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FINA" sheetId="5" state="visible" r:id="rId5"/>
    <sheet xmlns:r="http://schemas.openxmlformats.org/officeDocument/2006/relationships" name="CONSOLIDATED STATEMENTS OF FIN6" sheetId="6" state="visible" r:id="rId6"/>
    <sheet xmlns:r="http://schemas.openxmlformats.org/officeDocument/2006/relationships" name="CONSOLIDATED STATEMENTS OF PART"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CHANGES IN ACCOUNTING POLICY" sheetId="10" state="visible" r:id="rId10"/>
    <sheet xmlns:r="http://schemas.openxmlformats.org/officeDocument/2006/relationships" name="NET INCOME PER LIMITED PARTNER " sheetId="11" state="visible" r:id="rId11"/>
    <sheet xmlns:r="http://schemas.openxmlformats.org/officeDocument/2006/relationships" name="SEGMENT INFORMATION" sheetId="12" state="visible" r:id="rId12"/>
    <sheet xmlns:r="http://schemas.openxmlformats.org/officeDocument/2006/relationships" name="ACQUISITIONS AND DISPOSITIONS" sheetId="13" state="visible" r:id="rId13"/>
    <sheet xmlns:r="http://schemas.openxmlformats.org/officeDocument/2006/relationships" name="CASH AND CASH EQUIVALENTS" sheetId="14" state="visible" r:id="rId14"/>
    <sheet xmlns:r="http://schemas.openxmlformats.org/officeDocument/2006/relationships" name="INVENTORY" sheetId="15" state="visible" r:id="rId15"/>
    <sheet xmlns:r="http://schemas.openxmlformats.org/officeDocument/2006/relationships" name="OTHER CURRENT ASSETS" sheetId="16" state="visible" r:id="rId16"/>
    <sheet xmlns:r="http://schemas.openxmlformats.org/officeDocument/2006/relationships" name="PROPERTY, PLANT AND EQUIPMENT" sheetId="17" state="visible" r:id="rId17"/>
    <sheet xmlns:r="http://schemas.openxmlformats.org/officeDocument/2006/relationships" name="VARIABLE INTEREST ENTITIES" sheetId="18" state="visible" r:id="rId18"/>
    <sheet xmlns:r="http://schemas.openxmlformats.org/officeDocument/2006/relationships" name="EQUITY INVESTMENTS IN JOINT VEN" sheetId="19" state="visible" r:id="rId19"/>
    <sheet xmlns:r="http://schemas.openxmlformats.org/officeDocument/2006/relationships" name="INTANGIBLE ASSETS" sheetId="20" state="visible" r:id="rId20"/>
    <sheet xmlns:r="http://schemas.openxmlformats.org/officeDocument/2006/relationships" name="GOODWILL IMPAIRMENT" sheetId="21" state="visible" r:id="rId21"/>
    <sheet xmlns:r="http://schemas.openxmlformats.org/officeDocument/2006/relationships" name="ACCOUNTS PAYABLE AND OTHER" sheetId="22" state="visible" r:id="rId22"/>
    <sheet xmlns:r="http://schemas.openxmlformats.org/officeDocument/2006/relationships" name="DEBT" sheetId="23" state="visible" r:id="rId23"/>
    <sheet xmlns:r="http://schemas.openxmlformats.org/officeDocument/2006/relationships" name="ASSET RETIREMENT OBLIGATIONS" sheetId="24" state="visible" r:id="rId24"/>
    <sheet xmlns:r="http://schemas.openxmlformats.org/officeDocument/2006/relationships" name="PARTNERS' CAPITAL" sheetId="25" state="visible" r:id="rId25"/>
    <sheet xmlns:r="http://schemas.openxmlformats.org/officeDocument/2006/relationships" name="EQUITY-BASED COMPENSATION" sheetId="26" state="visible" r:id="rId26"/>
    <sheet xmlns:r="http://schemas.openxmlformats.org/officeDocument/2006/relationships" name="DERIVATIVE FINANCIAL INSTRUMENT" sheetId="27" state="visible" r:id="rId27"/>
    <sheet xmlns:r="http://schemas.openxmlformats.org/officeDocument/2006/relationships" name="INCOME TAXES" sheetId="28" state="visible" r:id="rId28"/>
    <sheet xmlns:r="http://schemas.openxmlformats.org/officeDocument/2006/relationships" name="SUPPLEMENTAL CASH FLOWS INFORMA" sheetId="29" state="visible" r:id="rId29"/>
    <sheet xmlns:r="http://schemas.openxmlformats.org/officeDocument/2006/relationships" name="RELATED PARTY TRANSACTIONS" sheetId="30" state="visible" r:id="rId30"/>
    <sheet xmlns:r="http://schemas.openxmlformats.org/officeDocument/2006/relationships" name="COMMITMENTS AND CONTINGENCIES" sheetId="31" state="visible" r:id="rId31"/>
    <sheet xmlns:r="http://schemas.openxmlformats.org/officeDocument/2006/relationships" name="QUARTERLY FINANCIAL DATA (Unaud" sheetId="32" state="visible" r:id="rId32"/>
    <sheet xmlns:r="http://schemas.openxmlformats.org/officeDocument/2006/relationships" name="SUBSEQUENT EVENTS" sheetId="33" state="visible" r:id="rId33"/>
    <sheet xmlns:r="http://schemas.openxmlformats.org/officeDocument/2006/relationships" name="SUMMARY OF SIGNIFICANT ACCOUN34" sheetId="34" state="visible" r:id="rId34"/>
    <sheet xmlns:r="http://schemas.openxmlformats.org/officeDocument/2006/relationships" name="NET INCOME PER LIMITED PARTNE35" sheetId="35" state="visible" r:id="rId35"/>
    <sheet xmlns:r="http://schemas.openxmlformats.org/officeDocument/2006/relationships" name="SEGMENT INFORMATION (Tables)" sheetId="36" state="visible" r:id="rId36"/>
    <sheet xmlns:r="http://schemas.openxmlformats.org/officeDocument/2006/relationships" name="ACQUISITIONS AND DISPOSITIONS (" sheetId="37" state="visible" r:id="rId37"/>
    <sheet xmlns:r="http://schemas.openxmlformats.org/officeDocument/2006/relationships" name="CASH AND CASH EQUIVALENTS (Tabl" sheetId="38" state="visible" r:id="rId38"/>
    <sheet xmlns:r="http://schemas.openxmlformats.org/officeDocument/2006/relationships" name="INVENTORY (Tables)" sheetId="39" state="visible" r:id="rId39"/>
    <sheet xmlns:r="http://schemas.openxmlformats.org/officeDocument/2006/relationships" name="OTHER CURRENT ASSETS (Tables)" sheetId="40" state="visible" r:id="rId40"/>
    <sheet xmlns:r="http://schemas.openxmlformats.org/officeDocument/2006/relationships" name="PROPERTY, PLANT AND EQUIPMENT (" sheetId="41" state="visible" r:id="rId41"/>
    <sheet xmlns:r="http://schemas.openxmlformats.org/officeDocument/2006/relationships" name="VARIABLE INTEREST ENTITIES (Tab" sheetId="42" state="visible" r:id="rId42"/>
    <sheet xmlns:r="http://schemas.openxmlformats.org/officeDocument/2006/relationships" name="EQUITY INVESTMENTS IN JOINT V43" sheetId="43" state="visible" r:id="rId43"/>
    <sheet xmlns:r="http://schemas.openxmlformats.org/officeDocument/2006/relationships" name="INTANGIBLE ASSETS (Tables)" sheetId="44" state="visible" r:id="rId44"/>
    <sheet xmlns:r="http://schemas.openxmlformats.org/officeDocument/2006/relationships" name="ACCOUNTS PAYABLE AND OTHER (Tab" sheetId="45" state="visible" r:id="rId45"/>
    <sheet xmlns:r="http://schemas.openxmlformats.org/officeDocument/2006/relationships" name="DEBT (Tables)" sheetId="46" state="visible" r:id="rId46"/>
    <sheet xmlns:r="http://schemas.openxmlformats.org/officeDocument/2006/relationships" name="ASSET RETIREMENT OBLIGATIONS (T" sheetId="47" state="visible" r:id="rId47"/>
    <sheet xmlns:r="http://schemas.openxmlformats.org/officeDocument/2006/relationships" name="PARTNERS' CAPITAL (Tables)" sheetId="48" state="visible" r:id="rId48"/>
    <sheet xmlns:r="http://schemas.openxmlformats.org/officeDocument/2006/relationships" name="EQUITY-BASED COMPENSATION (Tabl" sheetId="49" state="visible" r:id="rId49"/>
    <sheet xmlns:r="http://schemas.openxmlformats.org/officeDocument/2006/relationships" name="DERIVATIVE FINANCIAL INSTRUME50" sheetId="50" state="visible" r:id="rId50"/>
    <sheet xmlns:r="http://schemas.openxmlformats.org/officeDocument/2006/relationships" name="INCOME TAXES (Tables)" sheetId="51" state="visible" r:id="rId51"/>
    <sheet xmlns:r="http://schemas.openxmlformats.org/officeDocument/2006/relationships" name="SUPPLEMENTAL CASH FLOWS INFOR52" sheetId="52" state="visible" r:id="rId52"/>
    <sheet xmlns:r="http://schemas.openxmlformats.org/officeDocument/2006/relationships" name="COMMITMENTS AND CONTINGENCIES (" sheetId="53" state="visible" r:id="rId53"/>
    <sheet xmlns:r="http://schemas.openxmlformats.org/officeDocument/2006/relationships" name="QUARTERLY FINANCIAL DATA (Una54" sheetId="54" state="visible" r:id="rId54"/>
    <sheet xmlns:r="http://schemas.openxmlformats.org/officeDocument/2006/relationships" name="ORGANIZATION AND NATURE OF OP55" sheetId="55" state="visible" r:id="rId55"/>
    <sheet xmlns:r="http://schemas.openxmlformats.org/officeDocument/2006/relationships" name="SUMMARY OF SIGNIFICANT ACCOUN56" sheetId="56" state="visible" r:id="rId56"/>
    <sheet xmlns:r="http://schemas.openxmlformats.org/officeDocument/2006/relationships" name="CHANGES IN ACCOUNTING POLICY (D" sheetId="57" state="visible" r:id="rId57"/>
    <sheet xmlns:r="http://schemas.openxmlformats.org/officeDocument/2006/relationships" name="NET INCOME PER LIMITED PARTNE58" sheetId="58" state="visible" r:id="rId58"/>
    <sheet xmlns:r="http://schemas.openxmlformats.org/officeDocument/2006/relationships" name="NET INCOME PER LIMITED PARTNE59" sheetId="59" state="visible" r:id="rId59"/>
    <sheet xmlns:r="http://schemas.openxmlformats.org/officeDocument/2006/relationships" name="SEGMENT INFORMATION (Details)" sheetId="60" state="visible" r:id="rId60"/>
    <sheet xmlns:r="http://schemas.openxmlformats.org/officeDocument/2006/relationships" name="SEGMENT INFORMATION (Narrative)" sheetId="61" state="visible" r:id="rId61"/>
    <sheet xmlns:r="http://schemas.openxmlformats.org/officeDocument/2006/relationships" name="ACQUISITIONS AND DISPOSITIONS62" sheetId="62" state="visible" r:id="rId62"/>
    <sheet xmlns:r="http://schemas.openxmlformats.org/officeDocument/2006/relationships" name="ACQUISITIONS AND DISPOSITIONS63" sheetId="63" state="visible" r:id="rId63"/>
    <sheet xmlns:r="http://schemas.openxmlformats.org/officeDocument/2006/relationships" name="CASH AND CASH EQUIVALENTS (Deta" sheetId="64" state="visible" r:id="rId64"/>
    <sheet xmlns:r="http://schemas.openxmlformats.org/officeDocument/2006/relationships" name="INVENTORY (Details)" sheetId="65" state="visible" r:id="rId65"/>
    <sheet xmlns:r="http://schemas.openxmlformats.org/officeDocument/2006/relationships" name="OTHER CURRENT ASSETS (Details)" sheetId="66" state="visible" r:id="rId66"/>
    <sheet xmlns:r="http://schemas.openxmlformats.org/officeDocument/2006/relationships" name="PROPERTY, PLANT AND EQUIPMENT67" sheetId="67" state="visible" r:id="rId67"/>
    <sheet xmlns:r="http://schemas.openxmlformats.org/officeDocument/2006/relationships" name="VARIABLE INTEREST ENTITIES (VIE" sheetId="68" state="visible" r:id="rId68"/>
    <sheet xmlns:r="http://schemas.openxmlformats.org/officeDocument/2006/relationships" name="VARIABLE INTEREST ENTITIES (Nar" sheetId="69" state="visible" r:id="rId69"/>
    <sheet xmlns:r="http://schemas.openxmlformats.org/officeDocument/2006/relationships" name="EQUITY INVESTMENTS IN JOINT V70" sheetId="70" state="visible" r:id="rId70"/>
    <sheet xmlns:r="http://schemas.openxmlformats.org/officeDocument/2006/relationships" name="EQUITY INVESTMENTS IN JOINT V71" sheetId="71" state="visible" r:id="rId71"/>
    <sheet xmlns:r="http://schemas.openxmlformats.org/officeDocument/2006/relationships" name="INTANGIBLE ASSETS (Schedule of " sheetId="72" state="visible" r:id="rId72"/>
    <sheet xmlns:r="http://schemas.openxmlformats.org/officeDocument/2006/relationships" name="INTANGIBLE ASSETS (Schedule o73" sheetId="73" state="visible" r:id="rId73"/>
    <sheet xmlns:r="http://schemas.openxmlformats.org/officeDocument/2006/relationships" name="GOODWILL IMPAIRMENT (Details)" sheetId="74" state="visible" r:id="rId74"/>
    <sheet xmlns:r="http://schemas.openxmlformats.org/officeDocument/2006/relationships" name="ACCOUNTS PAYABLE AND OTHER (Det" sheetId="75" state="visible" r:id="rId75"/>
    <sheet xmlns:r="http://schemas.openxmlformats.org/officeDocument/2006/relationships" name="DEBT (Schedule of Debt Obligati" sheetId="76" state="visible" r:id="rId76"/>
    <sheet xmlns:r="http://schemas.openxmlformats.org/officeDocument/2006/relationships" name="DEBT (Schedule of Interest Cost" sheetId="77" state="visible" r:id="rId77"/>
    <sheet xmlns:r="http://schemas.openxmlformats.org/officeDocument/2006/relationships" name="DEBT (Schedule of Available Cre" sheetId="78" state="visible" r:id="rId78"/>
    <sheet xmlns:r="http://schemas.openxmlformats.org/officeDocument/2006/relationships" name="DEBT (Maturities of Third Party" sheetId="79" state="visible" r:id="rId79"/>
    <sheet xmlns:r="http://schemas.openxmlformats.org/officeDocument/2006/relationships" name="DEBT (Narrative) (Details)" sheetId="80" state="visible" r:id="rId80"/>
    <sheet xmlns:r="http://schemas.openxmlformats.org/officeDocument/2006/relationships" name="ASSET RETIREMENT OBLIGATIONS (D" sheetId="81" state="visible" r:id="rId81"/>
    <sheet xmlns:r="http://schemas.openxmlformats.org/officeDocument/2006/relationships" name="PARTNERS' CAPITAL (Narrative) (" sheetId="82" state="visible" r:id="rId82"/>
    <sheet xmlns:r="http://schemas.openxmlformats.org/officeDocument/2006/relationships" name="PARTNERS' CAPITAL (Schedule of " sheetId="83" state="visible" r:id="rId83"/>
    <sheet xmlns:r="http://schemas.openxmlformats.org/officeDocument/2006/relationships" name="PARTNERS' CAPITAL (Distribution" sheetId="84" state="visible" r:id="rId84"/>
    <sheet xmlns:r="http://schemas.openxmlformats.org/officeDocument/2006/relationships" name="EQUITY-BASED COMPENSATION (Deta" sheetId="85" state="visible" r:id="rId85"/>
    <sheet xmlns:r="http://schemas.openxmlformats.org/officeDocument/2006/relationships" name="DERIVATIVE FINANCIAL INSTRUME86" sheetId="86" state="visible" r:id="rId86"/>
    <sheet xmlns:r="http://schemas.openxmlformats.org/officeDocument/2006/relationships" name="DERIVATIVE FINANCIAL INSTRUME87" sheetId="87" state="visible" r:id="rId87"/>
    <sheet xmlns:r="http://schemas.openxmlformats.org/officeDocument/2006/relationships" name="DERIVATIVE FINANCIAL INSTRUME88" sheetId="88" state="visible" r:id="rId88"/>
    <sheet xmlns:r="http://schemas.openxmlformats.org/officeDocument/2006/relationships" name="DERIVATIVE FINANCIAL INSTRUME89" sheetId="89" state="visible" r:id="rId89"/>
    <sheet xmlns:r="http://schemas.openxmlformats.org/officeDocument/2006/relationships" name="DERIVATIVE FINANCIAL INSTRUME90" sheetId="90" state="visible" r:id="rId90"/>
    <sheet xmlns:r="http://schemas.openxmlformats.org/officeDocument/2006/relationships" name="DERIVATIVE FINANCIAL INSTRUME91" sheetId="91" state="visible" r:id="rId91"/>
    <sheet xmlns:r="http://schemas.openxmlformats.org/officeDocument/2006/relationships" name="DERIVATIVE FINANCIAL INSTRUME92" sheetId="92" state="visible" r:id="rId92"/>
    <sheet xmlns:r="http://schemas.openxmlformats.org/officeDocument/2006/relationships" name="DERIVATIVE FINANCIAL INSTRUME93" sheetId="93" state="visible" r:id="rId93"/>
    <sheet xmlns:r="http://schemas.openxmlformats.org/officeDocument/2006/relationships" name="DERIVATIVE FINANCIAL INSTRUME94" sheetId="94" state="visible" r:id="rId94"/>
    <sheet xmlns:r="http://schemas.openxmlformats.org/officeDocument/2006/relationships" name="DERIVATIVE FINANCIAL INSTRUME95" sheetId="95" state="visible" r:id="rId95"/>
    <sheet xmlns:r="http://schemas.openxmlformats.org/officeDocument/2006/relationships" name="DERIVATIVE FINANCIAL INSTRUME96" sheetId="96" state="visible" r:id="rId96"/>
    <sheet xmlns:r="http://schemas.openxmlformats.org/officeDocument/2006/relationships" name="DERIVATIVE FINANCIAL INSTRUME97" sheetId="97" state="visible" r:id="rId97"/>
    <sheet xmlns:r="http://schemas.openxmlformats.org/officeDocument/2006/relationships" name="DERIVATIVE FINANCIAL INSTRUME98" sheetId="98" state="visible" r:id="rId98"/>
    <sheet xmlns:r="http://schemas.openxmlformats.org/officeDocument/2006/relationships" name="DERIVATIVE FINANCIAL INSTRUME99" sheetId="99" state="visible" r:id="rId99"/>
    <sheet xmlns:r="http://schemas.openxmlformats.org/officeDocument/2006/relationships" name="DERIVATIVE FINANCIAL INSTRUM100" sheetId="100" state="visible" r:id="rId100"/>
    <sheet xmlns:r="http://schemas.openxmlformats.org/officeDocument/2006/relationships" name="DERIVATIVE FINANCIAL INSTRUM101" sheetId="101" state="visible" r:id="rId101"/>
    <sheet xmlns:r="http://schemas.openxmlformats.org/officeDocument/2006/relationships" name="INCOME TAXES (Details)" sheetId="102" state="visible" r:id="rId102"/>
    <sheet xmlns:r="http://schemas.openxmlformats.org/officeDocument/2006/relationships" name="SUPPLEMENTAL CASH FLOWS INFO103" sheetId="103" state="visible" r:id="rId103"/>
    <sheet xmlns:r="http://schemas.openxmlformats.org/officeDocument/2006/relationships" name="SUPPLEMENTAL CASH FLOWS INFO104" sheetId="104" state="visible" r:id="rId104"/>
    <sheet xmlns:r="http://schemas.openxmlformats.org/officeDocument/2006/relationships" name="RELATED PARTY TRANSACTIONS (Det" sheetId="105" state="visible" r:id="rId105"/>
    <sheet xmlns:r="http://schemas.openxmlformats.org/officeDocument/2006/relationships" name="RELATED PARTY TRANSACTIONS (Sal" sheetId="106" state="visible" r:id="rId106"/>
    <sheet xmlns:r="http://schemas.openxmlformats.org/officeDocument/2006/relationships" name="COMMITMENTS AND CONTINGENCIE107" sheetId="107" state="visible" r:id="rId107"/>
    <sheet xmlns:r="http://schemas.openxmlformats.org/officeDocument/2006/relationships" name="QUARTERLY FINANCIAL DATA (Un108" sheetId="108" state="visible" r:id="rId108"/>
    <sheet xmlns:r="http://schemas.openxmlformats.org/officeDocument/2006/relationships" name="SUBSEQUENT EVENTS (Details)" sheetId="109" state="visible" r:id="rId109"/>
  </sheets>
  <definedNames/>
  <calcPr calcId="124519" fullCalcOnLoad="1"/>
</workbook>
</file>

<file path=xl/sharedStrings.xml><?xml version="1.0" encoding="utf-8"?>
<sst xmlns="http://schemas.openxmlformats.org/spreadsheetml/2006/main" uniqueCount="1219">
  <si>
    <t>Document And Entity Information - USD ($)</t>
  </si>
  <si>
    <t>12 Months Ended</t>
  </si>
  <si>
    <t>Dec. 31, 2016</t>
  </si>
  <si>
    <t>Feb. 14, 2017</t>
  </si>
  <si>
    <t>Jun. 30, 2016</t>
  </si>
  <si>
    <t>Document Information [Line Items]</t>
  </si>
  <si>
    <t>Entity Registrant Name</t>
  </si>
  <si>
    <t>Midcoast Energy Partners, L.P.</t>
  </si>
  <si>
    <t>Entity Central Index Key</t>
  </si>
  <si>
    <t>Document Type</t>
  </si>
  <si>
    <t>10-K</t>
  </si>
  <si>
    <t>Amendment Flag</t>
  </si>
  <si>
    <t>false</t>
  </si>
  <si>
    <t>Document Period End Date</t>
  </si>
  <si>
    <t>Dec. 31,
		2016</t>
  </si>
  <si>
    <t>Current Fiscal Year End Date</t>
  </si>
  <si>
    <t>--12-31</t>
  </si>
  <si>
    <t>Entity Filer Category</t>
  </si>
  <si>
    <t>Accelerated Filer</t>
  </si>
  <si>
    <t>Entity Common Stock, Shares Outstanding</t>
  </si>
  <si>
    <t>Document Fiscal Period Focus</t>
  </si>
  <si>
    <t>FY</t>
  </si>
  <si>
    <t>Document Fiscal Year Focus</t>
  </si>
  <si>
    <t>Trading Symbol</t>
  </si>
  <si>
    <t>MEP</t>
  </si>
  <si>
    <t>Entity Well-known Seasoned Issuer</t>
  </si>
  <si>
    <t>No</t>
  </si>
  <si>
    <t>Entity Voluntary Filers</t>
  </si>
  <si>
    <t>Entity Current Reporting Status</t>
  </si>
  <si>
    <t>Yes</t>
  </si>
  <si>
    <t>Entity Public Float</t>
  </si>
  <si>
    <t>CONSOLIDATED STATEMENTS OF INCOME - USD ($) shares in Millions, $ in Millions</t>
  </si>
  <si>
    <t>Dec. 31, 2015</t>
  </si>
  <si>
    <t>Dec. 31, 2014</t>
  </si>
  <si>
    <t>Operating revenues:</t>
  </si>
  <si>
    <t>Transportation and other services</t>
  </si>
  <si>
    <t>Revenues, Total</t>
  </si>
  <si>
    <t>Operating expenses:</t>
  </si>
  <si>
    <t>Commodity costs</t>
  </si>
  <si>
    <t>Operating and maintenance</t>
  </si>
  <si>
    <t>General and administrative</t>
  </si>
  <si>
    <t>Depreciation and amortization</t>
  </si>
  <si>
    <t>Asset impairment (Note 10)</t>
  </si>
  <si>
    <t>Goodwill impairment (Note 14)</t>
  </si>
  <si>
    <t>Costs and Expenses, Total</t>
  </si>
  <si>
    <t>[1]</t>
  </si>
  <si>
    <t>Operating income (loss)</t>
  </si>
  <si>
    <t>Interest expense, net (Note 16)</t>
  </si>
  <si>
    <t>Equity in earnings of joint ventures (Note 12)</t>
  </si>
  <si>
    <t>Other income (loss)</t>
  </si>
  <si>
    <t>Income (loss) before income tax expense</t>
  </si>
  <si>
    <t>Income tax expense (Note 21)</t>
  </si>
  <si>
    <t>Net income (loss)</t>
  </si>
  <si>
    <t>[2]</t>
  </si>
  <si>
    <t>Less: Net income (loss) attributable to noncontrolling interest</t>
  </si>
  <si>
    <t>Net income (loss) attributable to general and limited partner ownership interest in Midcoast Energy Partners, L.P.</t>
  </si>
  <si>
    <t>Net income (loss) attributable to limited partner ownership interest</t>
  </si>
  <si>
    <t>Net income (loss) per limited partner unit (basic and diluted) (Note 4) (in dollars per share)</t>
  </si>
  <si>
    <t>Weighted average limited partner units outstanding (in shares)</t>
  </si>
  <si>
    <t>Cash distributions paid per limited partner unit outstanding (in dollars per share)</t>
  </si>
  <si>
    <t>Third Party [Member]</t>
  </si>
  <si>
    <t>Commodity sales (Note 20)</t>
  </si>
  <si>
    <t>Affiliated Entity [Member]</t>
  </si>
  <si>
    <t>Commodity sales - affiliate (Notes 20 and 23)</t>
  </si>
  <si>
    <t>Second quarter 2015 operating expenses were impacted by a goodwill impairment of $226.5 million. For more information, refer to Note 14, Goodwill Impairment.</t>
  </si>
  <si>
    <t>Certain corrections relating to prior quarterly periods in 2015 and having net negative impacts of approximately $3.9 million to net income were recorded during the three months ended December 31, 2015. We consider these corrections to be immaterial to the prior quarterly periods presented for 2015.</t>
  </si>
  <si>
    <t>CONSOLIDATED STATEMENTS OF COMPREHENSIVE INCOME - USD ($) $ in Millions</t>
  </si>
  <si>
    <t>Other comprehensive income (loss), net of tax (Note 20)</t>
  </si>
  <si>
    <t>Comprehensive income (loss)</t>
  </si>
  <si>
    <t>Less:</t>
  </si>
  <si>
    <t>Net income (loss) attributable to noncontrolling interest</t>
  </si>
  <si>
    <t>Other comprehensive income (loss) attributable to noncontrolling interest</t>
  </si>
  <si>
    <t>Comprehensive income (loss) attributable to general and limited partner ownership interests in Midcoast Energy Partners, L.P.</t>
  </si>
  <si>
    <t>CONSOLIDATED STATEMENTS OF CASH FLOWS - USD ($) $ in Millions</t>
  </si>
  <si>
    <t>Cash provided by operating activities:</t>
  </si>
  <si>
    <t>Adjustments to reconcile net income (loss) to net cash provided by operating activities:</t>
  </si>
  <si>
    <t>Derivative fair value net losses (gains) (Note 20)</t>
  </si>
  <si>
    <t>Inventory market price adjustments (Note 8)</t>
  </si>
  <si>
    <t>Distributions from investment in joint ventures</t>
  </si>
  <si>
    <t>Equity earnings from investment in joint ventures</t>
  </si>
  <si>
    <t>Loss on sales of assets</t>
  </si>
  <si>
    <t>Other</t>
  </si>
  <si>
    <t>Changes in operating assets and liabilities (Note 22)</t>
  </si>
  <si>
    <t>Changes in operating assets and liabilities, net of acquisitions:</t>
  </si>
  <si>
    <t>Net cash provided by operating activities</t>
  </si>
  <si>
    <t>Cash used in investing activities:</t>
  </si>
  <si>
    <t>Additions to property, plant and equipment (Note 22)</t>
  </si>
  <si>
    <t>Changes in restricted cash (Note 7)</t>
  </si>
  <si>
    <t>Acquisitions (Note 6)</t>
  </si>
  <si>
    <t>Proceeds from sales of assets</t>
  </si>
  <si>
    <t>Investment in joint ventures</t>
  </si>
  <si>
    <t>Distributions from investment in joint ventures in excess of cumulative earnings</t>
  </si>
  <si>
    <t>Net cash used in investing activities</t>
  </si>
  <si>
    <t>Cash provided by (used in) financing activities:</t>
  </si>
  <si>
    <t>Proceeds from long-term debt, net of discounts (Note 16)</t>
  </si>
  <si>
    <t>Net borrowings (repayments) under credit facility (Note 16)</t>
  </si>
  <si>
    <t>Acquisition of noncontrolling interest in subsidiary (Note 18)</t>
  </si>
  <si>
    <t>Contributions from General Partner (Note 23)</t>
  </si>
  <si>
    <t>Contributions from noncontrolling interest</t>
  </si>
  <si>
    <t>Distributions to partners (Note 18)</t>
  </si>
  <si>
    <t>Distributions to noncontrolling interest (Note 18)</t>
  </si>
  <si>
    <t>Net cash provided by (used in) financing activities</t>
  </si>
  <si>
    <t>Net increase (decrease) in cash and cash equivalents</t>
  </si>
  <si>
    <t>Cash and cash equivalents at beginning of year</t>
  </si>
  <si>
    <t>Cash and cash equivalents at end of period</t>
  </si>
  <si>
    <t>CONSOLIDATED STATEMENTS OF FINANCIAL POSITION - USD ($) $ in Millions</t>
  </si>
  <si>
    <t>Current assets:</t>
  </si>
  <si>
    <t>Cash and cash equivalents (Note 7)</t>
  </si>
  <si>
    <t>Restricted cash (Note 7)</t>
  </si>
  <si>
    <t>Receivables, trade and other, net of allowance for doubtful accounts of $2.4 million and $2.5 million in 2016 and 2015, respectively</t>
  </si>
  <si>
    <t>Due from General Partner and affiliates (Note 23)</t>
  </si>
  <si>
    <t>Accrued receivables</t>
  </si>
  <si>
    <t>Inventory (Note 8)</t>
  </si>
  <si>
    <t>Other current assets (Notes 9 and 20)</t>
  </si>
  <si>
    <t>Assets, Current, Total</t>
  </si>
  <si>
    <t>Property, plant and equipment, net (Note 10)</t>
  </si>
  <si>
    <t>Equity investment in joint ventures (Note 12)</t>
  </si>
  <si>
    <t>Intangible assets, net (Note 13)</t>
  </si>
  <si>
    <t>Other assets, net (Note 20)</t>
  </si>
  <si>
    <t>Total assets</t>
  </si>
  <si>
    <t>Current liabilities:</t>
  </si>
  <si>
    <t>Accounts payable and other (Notes 7, 15 and 20)</t>
  </si>
  <si>
    <t>Due to General Partner and affiliates (Note 23)</t>
  </si>
  <si>
    <t>Accrued purchases</t>
  </si>
  <si>
    <t>Property and other taxes payable (Note 21)</t>
  </si>
  <si>
    <t>Interest payable</t>
  </si>
  <si>
    <t>Liabilities, Current, Total</t>
  </si>
  <si>
    <t>Long-term debt (Note 16)</t>
  </si>
  <si>
    <t>Other long-term liabilities (Notes 17, 20 and 21)</t>
  </si>
  <si>
    <t>Total liabilities</t>
  </si>
  <si>
    <t>Commitments and contingencies (Note 24)</t>
  </si>
  <si>
    <t xml:space="preserve"> </t>
  </si>
  <si>
    <t>Partners' capital: (Note 18):</t>
  </si>
  <si>
    <t>General Partner units (922,859 authorized and issued at December 31, 2016 and 2015)</t>
  </si>
  <si>
    <t>Accumulated other comprehensive loss (Note 20)</t>
  </si>
  <si>
    <t>Total Midcoast Energy Partners, L.P. partners’ capital</t>
  </si>
  <si>
    <t>Noncontrolling interest</t>
  </si>
  <si>
    <t>Total partners’ capital</t>
  </si>
  <si>
    <t>Liabilities and Stockholders' Equity, Total</t>
  </si>
  <si>
    <t>Class A Common Units [Member]</t>
  </si>
  <si>
    <t>Limited Partner interest</t>
  </si>
  <si>
    <t>Subordinated Units [Member]</t>
  </si>
  <si>
    <t>CONSOLIDATED STATEMENTS OF FINANCIAL POSITION (Parenthetical) - USD ($) $ in Millions</t>
  </si>
  <si>
    <t>Receivables, trade and other, allowance for doubtful accounts</t>
  </si>
  <si>
    <t>General Partner, units authorized (in shares)</t>
  </si>
  <si>
    <t>General Partner, units issued (in shares)</t>
  </si>
  <si>
    <t>Partners Capital units, authorized (in shares)</t>
  </si>
  <si>
    <t>Partners Capital units, issued (in shares)</t>
  </si>
  <si>
    <t>CONSOLIDATED STATEMENTS OF PARTNERS' CAPITAL - USD ($) $ in Millions</t>
  </si>
  <si>
    <t>Total</t>
  </si>
  <si>
    <t>General Partner [Member]</t>
  </si>
  <si>
    <t>Accumulated Other Comprehensive Income [Member]</t>
  </si>
  <si>
    <t>Total Midcoast Energy Partners, L.P. partners' capital</t>
  </si>
  <si>
    <t>Beginning balance at Dec. 31, 2013</t>
  </si>
  <si>
    <t>Beginning balance (in shares) at Dec. 31, 2013</t>
  </si>
  <si>
    <t>Contributions</t>
  </si>
  <si>
    <t>Distributions to partners</t>
  </si>
  <si>
    <t>Acquisition of noncontrolling interest in subsidiary</t>
  </si>
  <si>
    <t>Changes in fair value of derivative financial instruments reclassified to earnings</t>
  </si>
  <si>
    <t>Changes in fair value of derivative financial instruments recognized in other comprehensive income (loss)</t>
  </si>
  <si>
    <t>Ending balance at Dec. 31, 2014</t>
  </si>
  <si>
    <t>Ending balance (in shares) at Dec. 31, 2014</t>
  </si>
  <si>
    <t>Noncontrolling interest:</t>
  </si>
  <si>
    <t>Capital contributions</t>
  </si>
  <si>
    <t>Comprehensive income:</t>
  </si>
  <si>
    <t>Net income (loss) allocation</t>
  </si>
  <si>
    <t>Other comprehensive income (loss), net of tax</t>
  </si>
  <si>
    <t>Distributions to noncontrolling interests</t>
  </si>
  <si>
    <t>Ending balance at Dec. 31, 2015</t>
  </si>
  <si>
    <t>Ending balance (in shares) at Dec. 31, 2015</t>
  </si>
  <si>
    <t>Ending balance at Dec. 31, 2016</t>
  </si>
  <si>
    <t>Ending balance (in shares) at Dec. 31, 2016</t>
  </si>
  <si>
    <t>ORGANIZATION AND NATURE OF OPERATIONS</t>
  </si>
  <si>
    <t>Organization, Consolidation and Presentation of Financial Statements [Abstract]</t>
  </si>
  <si>
    <t xml:space="preserve"> General Midcoast Energy Partners, L.P. is a publicly-traded Delaware limited partnership formed by Enbridge Energy Partners, L.P., or EEP, to serve as EEP’s primary vehicle for owning and growing its natural gas and natural gas liquids midstream business in the United States. Midcoast Energy Partners, L.P., together with its consolidated subsidiaries, are referred to in this report as “we,” “us,” “our,” “MEP” and the “Partnership.” We own and operate, through our 51.6% controlling interest in Midcoast Operating, L.P., or Midcoast Operating, a portfolio of assets engaged in the business of gathering, processing and treating natural gas, as well as the transportation and marketing of natural gas, natural gas liquids, or NGLs, crude oil and condensate. Our portfolio of natural gas and NGL pipelines, plants and related facilities are geographically concentrated in the Gulf Coast and Mid-Continent regions of the United States, primarily in Texas and Oklahoma. We also own and operate natural gas and NGL logistics and marketing assets that primarily support our gathering, processing and transportation business. We hold our assets in a series of limited partnerships and limited liability companies that we wholly-own, either directly or indirectly. EEP owns a 48.4% noncontrolling interest in Midcoast Operating. EEP also has a significant interest in us through its ownership of our General Partner, which owns all of our General Partner units and all of our incentive distribution rights, or IDRs, as well as an approximate 52% limited partner interest in us. Our Class A common units trade on the New York Stock Exchange, or NYSE, under the ticker symbol “MEP.” Merger Agreement We and our general partner entered into the Merger Agreement pursuant to which EECI will acquire all of MEP’s outstanding Public Units. The holders of the Public Units will receive $8.00 in cash for each Public Unit for an aggregate transaction value of $170.2 million. The transaction is expected to close in the second quarter of 2017, subject to conditions described below. Upon closing, we will cease to be a publicly traded partnership and to file reports under the rules and regulations of the SEC. The transaction will be a taxable event to our unaffiliated unitholders with recognition of gain or loss in the same manner as if they had sold their units in us for the transaction price. The closing of the merger is subject to customary conditions, including receipt of approval by a majority of our outstanding common units. As a result of the end of the subordination period, EEP’s subordinated units were converted to Class B common units on February 15, 2017. Thus, EEP currently holds approximately 52% of our outstanding common units, comprising the Class A common units and the Class B common units, which percentage will be sufficient for EEP to approve the Merger Agreement and the transactions contemplated thereby on behalf of the holders of our common units. The Merger Agreement includes customary representations and warranties. It also includes customary covenants and agreements, including interim operating covenants and non-solicitation provisions. Prior to receipt of the requisite unit holder approval, the non-solicitation provisions are subject to an exception for unsolicited acquisition proposals that the board of directors, after consultation with the Conflicts Committee, determines are likely to result in a superior proposal. The Merger Agreement also includes customary termination provisions, including if the merger has not been completed by June 30, 2017. In connection with the Merger, we, EECI and EEP also have entered into a Support Agreement, dated January 26, 2017, or the Support Agreement, pursuant to which EEP, in its capacity as a holder of units in us, has agreed to vote its units in favor of the Merger Agreement and the transactions contemplated by the Merger Agreement. The Support Agreement will terminate upon the earlier of (i) the effective time of the merger, (ii) the date the Merger Agreement is terminated in accordance with its terms, (iii) if the board of directors of EECI makes an adverse recommendation change as permitted by the terms of the Merger Agreement, or (iv) on the date on which any modification, waiver or amendment to the Merger Agreement that is made without the prior written consent of EEP. Enbridge Energy Partners, L.P. EEP was formed in 1991 by Enbridge Energy Company, Inc., its general partner, an indirect, wholly-owned subsidiary of Enbridge Inc., which we refer to as Enbridge. EEP was formed to acquire, own and operate the crude oil and liquid petroleum transportation assets of Enbridge Energy, Limited Partnership, which owns the United States portion of a crude oil and liquid petroleum pipeline system extending from western Canada through the upper and lower Great Lakes region of the United States to eastern Canada. EEP is a publicly-traded Delaware limited partnership that owns and operates crude oil and liquid petroleum transportation and storage assets and, through its ownership interests in us, natural gas gathering, treating, processing, transmission and marketing assets in the United States of America. EEP’s Class A common units are traded on the New York Stock Exchange, or NYSE, under the symbol “EEP.” Enbridge Energy Management, L.L.C. Enbridge Energy Management, L.L.C., which we refer to as Enbridge Management, is a Delaware limited liability company that was formed by Enbridge Energy Company, Inc. in May 2002. EEP’s general partner, through its direct ownership of the voting shares of Enbridge Management, elects all of the directors of Enbridge Management. Enbridge Management’s listed shares are traded on the NYSE under the symbol “EEQ.” Enbridge Management owns all of a special class of EEP’s limited partner interests and derives all of its earnings from its investment in EEP. Enbridge Management’s principal activity is managing the business and affairs of EEP pursuant to a delegation of control agreement among EEP’s general partner, Enbridge Management and EEP. In accordance with its limited liability company agreement, Enbridge Management’s activities are restricted to being a limited partner of EEP and managing its business and affairs. Enbridge Inc. Enbridge is the indirect parent of EEP’s general partner, and its common shares are publicly traded on the NYSE in the United States and on the TSX in Canada, in each case, under the symbol “ENB.” Enbridge is headquartered in Calgary, Alberta, Canada, and is a leader in energy transportation and distribution in North America, with a focus on crude oil and liquids pipelines, natural gas pipelines, natural gas distribution and renewable energy. At December 31, 2016 and 2015, Enbridge and its consolidated subsidiaries held an effective 22.5% and 22.7% interest in MEP, respectively, through its indirect ownership in Enbridge Management and EEP’s general partner. Business Segments We conduct our business through two distinct reporting segments: Gathering, Processing and Transportation and Logistics and Marketing. Gathering, Processing and Transportation Our gathering, processing and transportation business includes natural gas and NGL gathering and transportation pipeline systems, natural gas processing and treating facilities, condensate stabilizers, and an NGL fractionation facility. We gather natural gas from the wellhead and central receipt points on our systems, deliver it to our facilities for processing and treating and deliver the residue gas to intrastate or interstate pipelines for transmission to wholesale customers such as power plants, industrial customers and local distribution companies. We deliver the NGLs produced at our processing and fractionation facilities to intrastate and interstate pipelines for transportation to the NGL market hubs in Mont Belvieu, Texas and Conway, Kansas. Our gathering, processing and transportation business primarily consists of our Anadarko system, the East Texas system and the North Texas system, which provide natural gas gathering, processing, transportation and related services predominantly in producing basins in east and north Texas, as well as the Texas Panhandle and western Oklahoma. At December 31, 2016, our gathering, processing and transportation business included four active and six standby natural gas treating plants and 15 active and 10 standby natural gas processing plants, excluding plants that are inactive based on current volumes. In addition, our gathering, processing and transportation business includes approximately 10,800 miles of natural gas gathering and transmission pipelines and approximately 282 miles of NGL gathering and transportation pipelines. We have a 35% aggregate interest in the Texas Express NGL system, which consists of two separate joint ventures with third parties that own and operate an NGL pipeline, or mainline, and NGL gathering system. The Texas Express NGL pipeline originates near Skellytown, Texas in the Texas Panhandle and extends approximately 593 miles to NGL fractionation and storage facilities in the Mont Belvieu area on the Texas Gulf Coast. The mainline has an initial capacity of approximately 280,000 Bpd and is expandable to approximately 400,000 Bpd with additional pump stations on the system. There are currently capacity reservations on the mainline that, when fully phased in, will total approximately 250,000 Bpd. In addition, the Texas Express NGL system consists of approximately 116 miles of gathering pipelines. Logistics and Marketing The primary role of our logistics and marketing business is to provide marketing services of natural gas, NGLs and condensate received from our gathering, processing and transportation business, thereby enhancing our competitive position. In addition, our logistics and marketing services provide our customers with the opportunity to receive enhanced economics by providing access to premium markets through the transportation capacity and other assets we control. Our logistics and marketing business purchases and receives natural gas, NGLs and other products from pipeline systems and processing plants and sells and delivers them to wholesale customers, distributors, refiners, fractionators, utilities, chemical facilities and power plants. Our logistics and marketing business related to natural gas saw reduced activity during 2016, as the majority of our natural gas was sold directly to third parties by our gathering, processing and transportation business. However, during the fourth quarter of 2016, our gathering, processing and transportation business resumed selling natural gas to the logistics and marketing business for sale to third parties.</t>
  </si>
  <si>
    <t>SUMMARY OF SIGNIFICANT ACCOUNTING POLICIES</t>
  </si>
  <si>
    <t>New Accounting Pronouncements and Changes in Accounting Principles [Abstract]</t>
  </si>
  <si>
    <t xml:space="preserve"> 2. SUMMARY OF SIGNIFICANT ACCOUNTING POLICIES We prepare our consolidated financial statements in accordance with generally accepted accounting principles in the United States of America, or U.S. GAAP. The preparation of these consolidated financial statements requires us to make estimates and assumptions that affect the reported amounts of assets, liabilities, revenues, expenses and the disclosure of contingent assets and liabilities. We regularly evaluate these estimates utilizing historical experience, consultation with experts and other methods we consider reasonable in the circumstances. Nevertheless, actual results may differ significantly from these estimates. We record the effect of any revisions to these estimates in our consolidated financial statements in the period in which the facts that give rise to the revision become known. The consolidated financial statements include our accounts and accounts of our subsidiaries and VIEs for which we are the primary beneficiary. Upon inception of a contractual agreement, we perform an assessment to determine whether the arrangement contains a variable interest in a legal entity and whether that legal entity is a VIE. Where we conclude we are the primary beneficiary of a VIE, we consolidate the accounts of that entity. We assess all aspects of our interests in an entity and use judgment when determining if we are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 Other qualitative factors that are considered include decision-making responsibilities, the VIE capital structure, risk and rewards sharing, contractual agreements with the VIE, voting rights and level of involvement of other parties. A reassessment of the primary beneficiary conclusion is conducted when there are changes in the facts and circumstances related to a VIE. All significant intercompany accounts and transactions are eliminated upon consolidation. Ownership interests in subsidiaries represented by other parties that do not control the entity are presented in the consolidated financial statements as activities and balances attributable to noncontrolling interests. Investments and entities over which we exercise significant influence are accounted for using the equity method. We recognize revenue upon delivery of natural gas and NGLs to customers, when services have been rendered, pricing is determinable and collectability is reasonably assured. Gathering, Processing and Transportation We derive revenue in our Gathering, Processing and Transportation business from the following types of arrangements: Fee-Based Arrangements In a fee-based arrangement, we receive a fee per thousand cubic feet, or Mcf, of natural gas processed or per gallon of NGLs produced. Under this arrangement, we have no direct commodity price exposure. Within our gathering, processing and transportation business, we receive fee-based revenue for services, such as compression fees, gathering fees and treating fees, which are recognized when services are performed. Additionally, revenues of our gathering, processing and transportation business that are derived from transmission services consist of reservation fees charged for transportation of natural gas on some of our intrastate pipeline systems. Customers paying these fees sometimes pay a reservation fee each month to reserve capacity plus a nominal commodity charge based on actual transportation volumes. Reservation fees are required to be paid whether or not the shipper delivers the volumes, thus referred to as a ship-or-pay arrangement. Consequently, we recognize revenue for reservation fees ratably over the period in which capacity is reserved. Additional revenues from our intrastate pipelines are derived from the combined sales of natural gas and transportation services. Commodity-Based Arrangements We also generate revenue and segment gross margin under other types of service arrangements with customers. These arrangements expose us to commodity price risk, which we mitigate to a substantial degree with the use of derivative financial instruments to hedge open positions in these commodities. We hedge a significant amount of our exposure to commodity price risk to support the stability of our cash flows. The commodity-based service contracts we have with customers are categorized as follows: • Percentage-of-Proceeds Contracts • Percentage-of-Liquids Contracts • Percentage-of-Index Contracts • Keep-Whole Contracts We extract and retain the NGLs produced during processing for our own account, which we then sell at market prices. In instances where we purchase raw natural gas at the wellhead, we may also sell the resulting residue natural gas for our own account at market prices. In those instances when we gather and process raw natural gas for the customer’s account, we generally must return to the customer residue natural gas with an energy content equivalent to the original raw natural gas we received, as measured in British thermal units, or Btu. This type of arrangement has the highest commodity price exposure because our costs are dependent on the price of natural gas purchased and our revenues are dependent on the price of NGLs sold. As a result, we benefit from these types of contracts when the value of NGLs is high relative to the cost of natural gas and are disadvantaged when the cost of natural gas is high relative to the value of NGLs. Under the terms of each of our commodity-based service contracts, we retain natural gas and NGLs as our compensation for providing these customers with our services. Our forecasted commodity cash flows for 2017 are hedged approximately 70%. Due to this unhedged commodity price exposure, our segment gross margin, representing revenue less commodity costs, generally increases when the prices of these commodities are rising and generally decreases when the prices are declining. As a result of entering into these derivative instruments, we have largely fixed the amount of cash that we will pay and receive in the future when we sell the residue gas, NGLs and condensate, even though the market price of these commodities will continue to fluctuate. Logistics and Marketing Our logistics and marketing business derives a majority of its segment gross margin from purchasing and receiving natural gas, NGLs and other products from our gathering, processing and transportation business and from third-party pipeline systems and processing plants and selling and delivering them to wholesale customers, distributors, refiners, fractionators, utilities, chemical facilities and power plants. We contract for third-party pipeline capacity under firm and interruptible transportation contracts for which the pipeline capacity depends on volumes of natural gas from our natural gas assets, which provides us with access to several third-party interstate and intrastate pipelines that can be used to improve value for the producers by transporting natural gas to premium markets and NGLs to primary market hubs where they can be sold to major customers for these products. Our logistics and marketing business also uses owned and leased railcars to transport products such as NGLs, condensate and other liquid hydrocarbons to market. In some instances, our margin per unit of volume sold can be higher if the commodity being marketed requires specialized handling, treating, stabilization or other services. Our logistics and marketing business also derives segment gross margin from the relative difference in natural gas and NGL prices between the contracted index at which the natural gas and NGLs are purchased and the index price at which they are sold, otherwise known as the “basis spread,” which can vary over time or by location, as well as due to local supply and demand factors. Natural gas and NGLs purchased and sold by our logistics and marketing business is primarily priced at a published daily or monthly price index. Sales to wholesale customers typically incorporate a premium for managing their transmission and balancing requirements. Higher premiums and associated margins result from transactions that involve smaller volumes or that offer greater service flexibility for wholesale customers. We enter into long-term, fixed-price purchase or sales contracts with our customers and generally will enter into offsetting hedge positions under the same or similar terms. Estimation of Revenue and Commodity Costs In order to permit the timely preparation of our consolidated financial statements, we must estimate our current month revenue and commodity costs. We generally cannot compile actual billing information nor obtain actual vendor invoices within a timeframe that would permit the recording of this actual data before our preparation of the consolidated financial statements. As a result, we record an estimate each month for our operating revenues and commodity costs based on the best available volume and price data for natural gas and natural gas liquids delivered and received, along with an adjustment of the prior month’s estimate to equal the prior month’s actual data. As a result, there is one month of estimated data recorded in our operating revenues and commodity costs for each of the years ended December 31, 2016, 2015 and 2014. We believe that the assumptions underlying these estimates are not significantly different from the actual amounts due to the routine nature of these estimates and the consistency of our processes. We may use derivative financial instruments (i.e., futures, forwards, swaps, options, and other financial instruments with similar characteristics) to manage the risks associated with market fluctuations in commodity prices, as well as to reduce the volatility in our cash flows as they relate to inventories, firm commitments and certain anticipated transactions. We record all derivative financial instruments at fair market value in our consolidated statements of financial position. Qualified Hedges We may use cash flow hedges to manage our exposure to changes in commodity prices. To qualify for cash flow hedge accounting treatment, very specific requirements must be met in terms of hedge structure, hedge objective and hedge documentation. At inception, we formally document the relationship between the hedging instrument and the hedged item, the risk management objective, and the method used for assessing and testing correlation and hedge effectiveness. We also assess, both at the inception of the hedge and on an on-going basis, whether the derivatives that are used in our hedging transactions are highly effective in offsetting changes in cash flows of the hedged item. Furthermore, we regularly assess the creditworthiness of our counterparties to manage against the risk of default. If we determine that a derivative is no longer highly effective as a hedge, we discontinue hedge accounting prospectively by including changes in the fair value of the derivative in current earnings. Our formal hedging program provides a control structure and governance for our hedging activities specific to identified risks and time periods, which are subject to the approval and monitoring by the board of directors of Midcoast Holdings or a committee of senior management appointed by our General Partner. We employ derivative financial instruments in connection with an underlying asset, liability or anticipated transaction and we do not use derivative financial instruments for speculative purposes. The effective portion of the change in fair value of a cash flow hedge is recorded in other comprehensive income (loss) and is reclassified into earnings when the hedge item impacts earnings. Any ineffective portion of a cash flow hedge’s change in fair value is recognized each period in earnings. Gains and losses deferred in AOCI related to cash flow hedges for which hedge accounting has been discontinued remain in AOCI until the underlying physical transaction occurs unless it is probable that the forecasted transaction will not occur by the end of the originally specified time period or within an additional two month period of time thereafter. Although we retain the ability to designate commodity hedges for cash flow hedge accounting, as of December 31, 2016, we have no remaining commodity hedges designated as cash flow hedges. Non-Qualified Hedges We have derivative financial instruments associated with our commodity activities where the hedge structure does not meet the requirements to apply hedge accounting. As a result, these derivative financial instruments do not qualify for hedge accounting and are referred to as non-qualifying. These non-qualifying derivative financial instruments are marked-to-market each period with the change in fair value included in “Commodity sales” or “Commodity costs” in our consolidated statements of income. These mark-to-market adjustments produce a degree of earnings volatility that can often be significant from period to period, but have no cash flow impact relative to changes in market prices. Cash flow is only impacted to the extent the actual derivative contract is settled by making or receiving a payment to or from the counterparty or by making or receiving a payment for entering into a contract that exactly offsets the original derivative contract. Typically, we settle our derivative contracts when the physical transaction that underlies the derivative financial instrument occurs. Although we retain the ability to designate commodity hedges for cash flow accounting, as of December 31, 2016, we have no remaining commodity hedges that are designated. As such, all commodity hedges are marked-to-market with the changes in fair value recorded in earnings each period. We apply the authoritative accounting provisions for measuring fair value to our derivative instruments and disclosures associated with our outstanding commodity activities. Fair value is defined as the expected price we would receive to sell an asset or pay to transfer a liability in an orderly transaction with market participants at the measurement date. 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 Level 1  We include in this category the fair value of assets and liabilities that we measure based on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The fair value of our assets and liabilities included in this category consists primarily of exchange-traded derivative instruments. • Level 2  We include in this category the fair value of assets and liabilities that we measure with either directly or indirectly observable inputs as of the measurement date, where pricing inputs are other than quoted prices in active markets for the identical instrument. This category includes both OTC transactions valued using exchange traded pricing information in addition to assets and liabilities that we value using either models or other valuation methodologies derived from observable market data. These models are primarily industry-standard models that consider various inputs including: (a) quoted prices for assets and liabilities; (b) time value; (c) volatility factors; and (d) current market and contractual prices for the underlying instruments, as well as other relevant economic measures. Substantially all of these inputs are observable in the marketplace throughout the full term of the assets and liabilities, can be derived from observable data, or are supported by observable levels at which transactions are executed in the marketplace. • Level 3  We include in this category the fair value of assets and liabilities that we measure based on prices or valuation techniques that require inputs which are both significant to the fair value measurement and less observable from objective sources (i.e., values supported by lesser volumes of market activity). We may also use these inputs with internally developed methodologies that result in our best estimate of the fair value. Level 3 assets and liabilities primarily include derivative instruments for which we do not have sufficient corroborating market evidence, such as binding broker quotes, to support classifying the asset or liability as Level 2. Additionally, Level 3 valuations may utilize modeled pricing inputs to derive forward valuations, which may include some or all of the following inputs: non-binding broker quotes, time value, volatility, correlation and extrapolation methods. We record all derivative financial instruments in our consolidated financial statements at fair market value, which we adjust on a recurring basis each period for changes in the fair market value, and refer to as marking to market, or mark-to-market. The fair market value of these derivative financial instruments reflects the estimated amounts that we would pay to transfer a liability or receive to sell an asset in an orderly transaction with market participants to terminate or close the contracts at the reporting date, taking into account the current unrealized losses or gains on open contracts. We apply a mid-market pricing convention, which we refer to as the “market approach,” to value substantially all of our derivative instruments. Our assets are adjusted for the non-performance risk of our counterparties using their current credit default swap spread rates. Likewise, in the case of our liabilities, our nonperformance risk is considered in the valuation and is also adjusted using a credit adjustment model incorporating inputs such as credit default swap rates, bond spreads, and default probabilities. Our credit exposure for over-the-counter derivatives is directly with our counterparty and continues until the maturity or termination of the contracts. As appropriate, valuations are adjusted for various factors such as credit and liquidity considerations. Actively traded external market quotes, data from pricing services and published indices are also used to value our derivative instruments. We may use these inputs along with internally developed methodologies that result in our best estimates of fair value. We are not a taxable entity for United States federal income tax purposes or for the majority of states that impose an income tax. Taxes on our net income generally are borne by our unitholders through the allocation of taxable income. Our income tax expense results from the enactment of franchise tax laws by the State of Texas that apply to entities organized as partnerships. This tax is computed on our modified gross margin and we have determined the tax to be an income tax as set forth in authoritative accounting literature. We recognize deferred income tax assets and liabilities for temporary differences between the relevant basis of our assets and liabilities for financial reporting and tax purposes. We record the impact of changes in tax legislation on deferred income tax liabilities and assets in the period the legislation is enacted. We recognize the tax effects of any uncertain tax positions as the largest amount that will more likely than not be realized upon ultimate settlement with a taxing authority having full knowledge of the position and all relevant facts. We recognize accrued interest income related to unrecognized tax benefits in interest income when the related unrecognized tax benefits are recognized. Net income for financial statement purposes may differ significantly from taxable income of unitholders as a result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partner’s tax attributes in us is not available. Cash equivalents are defined as all highly marketable securities with original maturities of three months or less when purchased. The carrying value of cash and cash equivalents approximates fair value because of the short term to maturity of these investments. We extinguish liabilities when a creditor has relieved us of our obligation, which occurs when our financial institution honors a check that the creditor has presented for payment. Accordingly, obligations for which we have issued check payments that have not been presented to the financial institution are included in “Accounts payable and other” on our consolidated statements of financial position. Cash and cash equivalents that are restricted as to withdrawal or usage, in accordance with specific commercial arrangements, are presented as “Restricted cash” on our consolidated statements of financial position. We establish provisions for losses on accounts receivable when we determine that we will not collect all or part of an outstanding balance. Collectability is reviewed regularly and an allowance is established or adjusted, as necessary, using the specific identification method. Inventory includes product inventory and materials and supplies inventory. We record all product inventories at the lower of our cost, as determined on a weighted average basis, or market value. Our product inventory consists of natural gas and liquid hydrocarbons, such as NGLs and condensate. Upon disposition, product inventory is recorded to “Commodity Costs” at the weighted average cost of inventory, including any adjustments recorded to reduce inventory to market value. Materials and supplies inventory is used either during operations and charged to “Operating and maintenance” as incurred, or for capital projects and new construction, and capitalized to “Property, plant and equipment, net.” To facilitate deliveries of natural gas and provide for operational flexibility, we have operational balancing agreements in place with other interconnecting pipelines. These agreements ensure that the volume of natural gas a shipper schedules for transportation between two interconnecting pipelines equals the volume actually delivered. If natural gas moves between pipelines in volumes that are more or less than the volumes the shipper previously scheduled, a natural gas imbalance is created. The imbalances are settled through periodic cash payments or repaid in-kind through the receipt or delivery of natural gas in the future. Natural gas imbalances are recorded as “Accrued receivables” or “Accrued purchases” on our consolidated statements of financial position using the posted index prices, which approximate market rates, or our weighted average cost of natural gas. We record property, plant and equipment at historical cost. We capitalize expenditures in excess of a minimum rule, which have a useful life greater than one year for: (1) assets purchased or constructed; (2) existing assets that are replaced, improved or the useful lives have been extended; or (3) all land, regardless of cost. Maintenance and repair costs, including any planned major maintenance activities, are expensed as incurred. Expenditures for project development are capitalized if they are expected to have a future benefit. During construction, we capitalize direct costs, such as labor and materials, and other costs, such as direct overhead and interest at our weighted average cost of debt. We depreciate property, plant and equipment on a straight-line basis over the lesser of its estimated useful life or the estimated remaining lives of the natural gas production in the basins the assets serve. Upon disposition of distinct assets, we recognize any gains or losses in our consolidated statements of income. For largely homogeneous groups of assets with comparable useful lives, we record depreciation using the group method of depreciation whereby similar assets are grouped and depreciated as a group. Under this method, when group assets are retired or otherwise disposed of, gains and losses are not reflected in our consolidated statements of income but are recorded as an adjustment to accumulated depreciation. Our intangible assets primarily consist of natural gas supply opportunities, customer contracts, and other intangible assets that will benefit our operations, such as software and contributions in aid of construction. We amortize these assets on a straight-line basis over the weighted average useful lives of the underlying assets, representing the period over which the assets are expected to contribute directly or indirectly to our future cash flows. We evaluate the recoverability of our long-lived assets when events or circumstances such as economic obsolescence, the business climate, legal and other factors indicate we may not recover the carrying amount of the assets. We evaluate the asset for recoverability by estimating the undiscounted future cash flows expected to be derived from operating the asset as a going concern. If the carrying amount of the asset exceeds the sum of the undiscounted future cash flows, we recognize an impairment loss in the amount of the excess carrying amount of the asset over its fair value. Legal obligations exist for a minority of our right-of-way agreements due to requirements or landowner options that compel us to remove the pipe at final abandonment. Sufficient data exists with certain pipeline systems to reasonably estimate the cost of abandoning or retiring a pipeline system. However, in some cases, there is insufficient information to reasonably determine the timing and/or method of settlement for estimating the fair value of the asset retirement obligation. In these cases, the asset retirement obligation cost is considered indeterminate because there is no data or information that can be derived from past practice, industry practice, our intentions, or the estimated economic life of the asset. Useful lives of most pipeline systems are primarily derived from available supply resources and ultimate consumption of those resources by end users. Variables can affect the remaining lives of the assets which preclude us from making a reasonable estimate of the asset retirement obligation. Indeterminate asset retirement obligation costs will be recognized in the period in which sufficient information exists to allow us to reasonably estimate potential settlement dates and methods. We record a liability for the fair value of asset retirement obligations and conditional asset retirement obligations that we can reasonably estimate, on a discounted basis. We collectively refer to asset retirement obligations and conditional asset retirement obligations as ARO. Typically, we record an ARO at the time the assets are installed or acquired, if a reasonable estimate of fair value can be made. In connection with establishing an ARO, we capitalize the costs as part of the carrying value of the related assets. We recognize an ongoing expense for the interest component of the liability as part of depreciation expense resulting from changes in the value of the ARO due to the passage of time. We depreciate the initial capitalized costs over the useful lives of the related assets. We extinguish the liabilities for an ARO when assets are taken out of service or otherwise abandoned. We recognize liabilities for other commitments and contingencies when, after fully analyzing the available information, we determine it is either probable that an asset has been impaired, or that a liability has been incurred and the amount of impairment or loss can be reasonably estimated. When a range of probable loss can be estimated, we accrue the most likely amount, or if no amount is more likely than another, we accrue the minimum of the range of probable loss. We expense legal costs associated with loss contingencies as such costs are incurred</t>
  </si>
  <si>
    <t>CHANGES IN ACCOUNTING POLICY</t>
  </si>
  <si>
    <t xml:space="preserve"> 3. CHANGES IN ACCOUNTING POLICY Adoption of New Standards Simplifying the Presentation of Debt Issuance Costs Effective January 1, 2016, we adopted Accounting Standards Update, or ASU, No. 2015-03 on a retrospective basis which, as of December 31, 2015 resulted in a decrease in “Other assets, net” of $1.8 million and a corresponding decrease in long-term debt of $1.8 million. The new standard requires debt issuance costs related to a recognized debt liability to be presented in the consolidated statements of financial position as a direct deduction from the carrying amount of that debt liability, as consistent with the presentation of debt discounts or premiums. ASU No. 2015-15 was adopted in conjunction with the above standard. ASU No. 2015-15 clarifies presentation and subsequent measurement of debt issuance costs associated with line-of-credit arrangements, whereby an entity may defer debt issuance costs as an asset and subsequently amortize them over the term of the line of credit. Amendments to the Consolidation Analysis Effective January 1, 2016, we adopted ASU No. 2015-02 on a modified retrospective basis, which amended and clarified the guidance on variable interest entities, or VIEs. There was a significant change in the assessment of limited partnerships and other similar legal entities as VIEs, including the removal of the presumption that the general partner should consolidate a limited partnership. As a result, we have determined that certain entities that we historically consolidated are VIEs. The amended guidance did not impact our accounting treatment of such entities. However, material disclosures for VIEs have been provided, as necessary. Future Accounting Policy Changes Restricted Cash Presentation on Statement of Cash Flows ASU No. 2016-18 was issued in November 2016 with the intent to add or clarify guidance on the classification and presentation of changes in restricted cash and restricted cash equivalents within the cash flow statement. The amendments require that changes in restricted cash and restricted cash equivalents should be included within cash and cash equivalents when reconciling the opening and closing period amounts shown on the statement of cash flows. We are currently assessing the impact of the new standard on our consolidated financial statements. The accounting update is effective for fiscal years beginning after December 15, 2017 and is to be applied on a retrospective basis. Recognition of Leases ASU No. 2016-02 was issued in February 2016 with the intent to increase transparency and comparability among organizations by recognizing lease assets and lease liabilities on the consolidated statements of financial position and disclosing additional key information about leasing arrangements. We are currently assessing the impact of the new standard on our consolidated financial statements. The accounting update is effective for fiscal years beginning after December 15, 2018, and is to be applied using a modified retrospective approach. Recognition and Measurement of Financial Assets and Liabilities ASU No. 2016-01 was issued in January 2016 with the intent to address certain aspects of recognition, measurement, presentation, and disclosure of financial assets and liabilities. The amendments revise accounting related to the classification and measurement of investments in equity securities, the presentation of certain fair value changes for financial liabilities measured at fair value, and the disclosure requirements associated with the fair value of financial instruments. We are currently assessing the impact of the new standard on our consolidated financial statements. The accounting update is effective for fiscal years beginning after December 15, 2017, and is to be applied by means of a cumulative-effect adjustment to the statements of financial position as of the beginning of the fiscal year of adoption. Revenues from Contracts with Customers Since May 2014, ASU Nos. 2014-09, 2015-14, 2016-08, 2016-10 and 2016-12 were issued with the intent of significantly enhancing consistency and comparability of revenue recognition practices across entities and industries. The new standard establishes a single, principles-based five-step model to be applied to all contracts with customers and introduces new and enhanced disclosure requirements. The standard is effective January 1, 2018. The new revenue standard permits either a full retrospective method of adoption with restatement of all prior periods presented, or a modified retrospective method with the cumulative effect of applying the new standard recognized as an adjustment to opening retained earnings in the period of adoption. We are currently assessing which transition method to use. We reviewed a sample of our revenue contracts in order to evaluate the effect of the new standard on our revenue recognition practices. Based on our initial assessment, estimates of variable consideration which will be required under the new standard for certain contracts may result in changes to the pattern or timing of revenue recognition for those contracts. While we have not yet completed our assessment, we tentatively do not expect these changes to have a material impact on our consolidated net income (loss). We are also developing processes to generate the disclosures required under the new standard.</t>
  </si>
  <si>
    <t>NET INCOME PER LIMITED PARTNER AND GENERAL PARTNER INTEREST</t>
  </si>
  <si>
    <t>Earnings Per Share [Abstract]</t>
  </si>
  <si>
    <t xml:space="preserve"> 4. NET INCOME PER LIMITED PARTNER AND GENERAL PARTNER INTEREST We allocate our net income among our General Partner and limited partners using the two-class method. Under the two-class method, we allocate our net income, including any earnings in excess of distributions, to our limited partners, our General Partner and the holders of our IDRs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DRs, as set forth in our partnership agreement. Distribution Targets Portion of Quarterly Percentage Distributed Percentage Distributed Minimum Quarterly Distribution Up to $0.3125 98 % 2 % First Target Distribution &gt; $0.3125 to $0.359375 98 % 2 % Second Target Distribution &gt; $0.359375 to $0.390625 85 % 15 % Third Target Distribution &gt; $0.390625 to $0.468750 75 % 25 % Over Third Target Distribution In excess of $0.468750 50 % 50 % For the year ended December 31, 2016 2015 2014 (in millions, except per unit amounts) Net income (loss) $ (157.0 ) $ (284.5 ) $ 144.3 Less: Net income (loss) attributable to noncontrolling interest (57.1 ) (120.6 ) 80.2 Net income (loss) attributable to general and limited partner interests in Midcoast Energy Partners, L.P. (99.9 ) (163.9 ) 64.1 Less distributions: Total distributed earnings to our General Partner 1.4 1.2 1.2 Total distributed earnings to our limited partners 64.6 64.1 59.6 Total distributed earnings 66.0 65.3 60.8 Underdistributed (Overdistributed) earnings $ (165.9 ) $ (229.2 ) $ 3.3 Weighted average limited partner units outstanding 45.2 45.2 45.2 Basic and diluted earnings per unit: Distributed earnings per limited partner unit (1) $ 1.43 $ 1.42 $ 1.32 Underdistributed (Overdistributed) earnings per limited partner unit (2) (3.60 ) (4.97 ) 0.07 Net income (loss) per limited partner unit (basic and diluted) $ (2.17 ) $ (3.55 ) $ 1.39 (1) Represents the total distributed earnings to limited partners divided by the weighted average number of limited partner interests outstanding for the period. (2) Represents the limited partners’ share (98%) of distributions in excess of earnings divided by the weighted average number of limited partner interests outstanding for the period and underdistributed earnings allocated to the limited partners based on the distribution waterfall that is outlined in our partnership agreement.</t>
  </si>
  <si>
    <t>SEGMENT INFORMATION</t>
  </si>
  <si>
    <t>Segment Reporting [Abstract]</t>
  </si>
  <si>
    <t xml:space="preserve"> 5. SEGMENT INFORMATION Our business is divided into operating segments, defined as components of the enterprise, about which financial information is available and evaluated regularly by our Chief Operating Decision Maker, collectively comprised of our senior management, in deciding how resources are allocated and performance is assessed. Each of our reportable segments is a business unit that offers different services and products that are managed separately, since each business segment requires different operating strategies. We conduct our business through two distinct reporting segments: • Gathering, Processing, and Transportation; and • Logistics and Marketing. The following tables present certain financial information relating to our business segments and other activities. Interest expense, allowance for equity used during construction, income tax expense, noncontrolling interest, and certain other costs are not allocated to the business segments. These items are presented in “Other” in the table below: As of and for the year ended December 31, 2016 Gathering, Logistics and Other Total (in millions) Total revenue $ 1,128.2 $ 1,247.0 $  $ 2,375.2 Less: Intersegment revenue 389.7 19.5  409.2 Operating revenue 738.5 1,227.5  1,966.0 Commodity costs 471.0 1,188.1  1,659.1 Segment gross margin 267.5 39.4  306.9 Operating and maintenance 194.6 32.4 0.4 227.4 General and administrative 55.4 5.8 5.9 67.1 Depreciation and amortization 148.7 5.7  154.4 Asset impairment  10.6  10.6 398.7 54.5 6.3 459.5 Operating loss (131.2 ) (15.1 ) (6.3 ) (152.6 ) Other income (expense) 30.0 (1)  0.9 30.9 Interest expense, net   (33.3 ) (33.3 ) Loss before income tax expense (101.2 ) (15.1 ) (38.7 ) (155.0 ) Income tax expense   (2.0 ) (2.0 ) Net loss (101.2 ) (15.1 ) (40.7 ) (157.0 ) Less: Net loss attributable to noncontrolling interest   (57.1 ) (57.1 ) Net income (loss) attributable to general and limited partner ownership interests in Midcoast Energy Partners, L.P. $ (101.2 ) $ (15.1 ) $ 16.4 $ (99.9 ) Total assets $ 4,716.6 (2) $ 142.6 $ 56.8 $ 4,916.0 Capital expenditures (excluding acquisitions) $ 51.6 $ 2.6 $ 1.9 $ 56.1 (1) Other income for our Gathering, Processing and Transportation segment includes our equity investment in the Texas Express NGL system. (2) Total assets for our Gathering, Processing and Transportation segment includes $360.7 million for our equity investment in the Texas Express NGL system. As of and for the year ended December 31, 2015 Gathering, Logistics and Other Total (in millions) Total revenue $ 1,445.1 $ 2,290.5 $  $ 3,735.6 Less: Intersegment revenue 856.6 36.3  892.9 Operating revenue 588.5 2,254.2  2,842.7 Commodity costs 173.8 2,199.1  2,372.9 Segment gross margin 414.7 55.1  469.8 Operating and maintenance 216.0 56.0 1.1 273.1 General and administrative 67.3 11.7 3.6 82.6 Depreciation and amortization 149.5 8.3  157.8 Asset impairment  12.3  12.3 Goodwill impairment 206.1 20.4  226.5 638.9 108.7 4.7 752.3 Operating loss (224.2 ) (53.6 ) (4.7 ) (282.5 ) Other income (expense) 29.3 (1)  (0.4 ) 28.9 Interest expense, net   (29.5 ) (29.5 ) Loss before income tax expense (194.9 ) (53.6 ) (34.6 ) (283.1 ) Income tax expense   (1.4 ) (1.4 ) Net loss (194.9 ) (53.6 ) (36.0 ) (284.5 ) Less: Net loss attributable to noncontrolling interest   (120.6 ) (120.6 ) Net income (loss) attributable to general and limited partner ownership interests in Midcoast Energy Partners, L.P. $ (194.9 ) $ (53.6 ) $ 84.6 $ (163.9 ) Total assets $ 5,004.6 (2) $ 182.6 $ 84.9 $ 5,272.1 Capital expenditures (excluding acquisitions) $ 162.3 $ 11.3 $ 4.9 $ 178.5 (1) Other income for our Gathering, Processing and Transportation segment includes our equity investment in the Texas Express NGL system. (2) Total assets for our Gathering, Processing and Transportation segment includes $372.3 million for our equity investment in the Texas Express NGL system. As of and for the year ended December 31, 2014 Gathering, Logistics and Other Total (in millions) Total revenue $ 2,611.2 $ 5,329.8 $  $ 7,941.0 Less: Intersegment revenue 1,963.9 82.8  2,046.7 Operating revenue 647.3 5,247.0  5,894.3 Commodity costs 27.1 5,118.8  5,145.9 Segment gross margin 620.2 128.2  748.4 Operating and maintenance 260.6 62.9 0.4 323.9 General and administrative 87.1 12.4 5.3 104.8 Depreciation and amortization 142.0 9.4  151.4 Asset impairment 15.6   15.6 505.3 84.7 5.7 595.7 Operating income (loss) 114.9 43.5 (5.7 ) 152.7 Other income 12.9 (1)   12.9 Interest expense, net   (16.7 ) (16.7 ) Income (loss) before income tax expense 127.8 43.5 (22.4 ) 148.9 Income tax expense   (4.6 ) (4.6 ) Net income (loss) 127.8 43.5 (27.0 ) 144.3 Less: Net income attributable to noncontrolling interest   80.2 80.2 Net income (loss) attributable to general and limited partner ownership interests in Midcoast Energy Partners, L.P. $ 127.8 $ 43.5 $ (107.2 ) $ 64.1 Total assets $ 5,205.4 (2) $ 460.3 $ 86.4 $ 5,752.1 Capital expenditures (excluding acquisitions) $ 213.4 $ 16.6 $ 6.0 $ 236.0 (1) Other income for our Gathering, Processing and Transportation segment includes our equity investment in the Texas Express NGL system. (2) Total assets for our Gathering, Processing and Transportation segment includes $380.6 million for our equity investment in the Texas Express NGL system. Substantially all of our consolidated revenues are earned in the U.S. and derived from a wide customer base. Our two largest non-affiliated customers accounted for approximately 21.2% and 10.1% of our third-party revenues for the year ended 2016. Our largest non-affiliated customer accounted for approximately 12.0% of our third-party revenues for the year ended December 31, 2015. No other customers accounted for 10% or more of our third-party revenues during any of the three years ended December 31, 2016, 2015, and 2014.</t>
  </si>
  <si>
    <t>ACQUISITIONS AND DISPOSITIONS</t>
  </si>
  <si>
    <t>Business Combinations [Abstract]</t>
  </si>
  <si>
    <t xml:space="preserve"> 6. ACQUISITIONS AND DISPOSITIONS On February 27, 2015, we acquired a midstream business, which consisted of a natural gas gathering system in Leon, Madison and Grimes Counties, Texas. We acquired the midstream business for $85.0 million in cash and a contingent future payment of up to $17.0 million. Funding for the acquisition was provided by us and EEP, based on our proportionate ownership percentages in Midcoast Operating, at the time of acquisition, which was 51.6% and 48.4%, respectively. EEP paid its portion of the funding directly. Our consolidated statements of cash flows does not reflect the amount paid directly by EEP. Of the $85.0 million purchase price, $20.0 million was placed into escrow, pending the resolution of a legal matter and completion and connection of additional wells to our system by February 2016. Since the acquisition date, we released $17.0 million from escrow for additional wells connected to our system and for the resolution of the legal matter. During the first quarter of 2016, $3.0 million in escrow was returned to us, as some of the additional wells were not connected to our system by February 2016. As a result, we recognized a $3.0 million gain as a reduction to “Operating and maintenance” expense, which is reflected in our consolidated statements of income for the year ended December 31, 2016. At December 31, 2016, no amounts remained in escrow. At December 31, 2015, “Restricted cash” and “Other assets, net” included $6.0 million and $6.0 million amounts in escrow, respectively, in our consolidated statements of financial position. The purchase and sale agreement contained a provision whereby we would have been obligated to make future tiered payments of up to $17.0 million if volumes were delivered into the system at certain tiered volume levels over a five-year period. We determined at the time of the acquisition that the potential payment was contingent consideration. At the acquisition date, the fair value of this contingent consideration, using a probability-weighted discounted cash flow model was $2.3 million. The contingent consideration was re-measured on a fair value basis each quarter until December 31, 2015, which resulted in an addition to the liability of $0.3 million for accretion. During the first quarter of 2016, and in subsequent reassessments, we determined, based on current and forecasted volumes, that it is remote that we will be obligated to make any payments at the expiration of the five-year period. Consequently, we reversed the liability and recognized a $2.6 million gain as a reduction to “Operating and maintenance” expense, which is reflected in our consolidated statements of income for the year ended December 31, 2016. The following table summarizes our final purchase price allocation for the acquisition: December 31, (in millions) Consideration: Cash consideration $ 85.0 Contingent consideration 2.3 $ 87.3 Identifiable assets acquired in business combination: Property, plant and equipment $ 55.1 Intangible assets 32.2 $ 87.3 The weighted-average amortization period of intangible assets related to this acquisition is 15 years. Our consolidated operating revenue and net income included $3.5 million and $0.2 million, respectively, from this acquisition for the year ended December 31, 2015. Since the effective date of the acquisition was February 27, 2015, our consolidated statements of income do not include earnings from this business prior to that date. The following table presents selected unaudited pro forma earnings information for the year ended December 31, 2015 as if the acquisition had been completed on January 1, 2014. This pro forma information was prepared using historical financial data for the midstream business and reflects certain estimates and assumptions made by our management based on available information. Our unaudited pro forma financial information is not necessarily indicative of what our consolidated financial results would have been for the year ended December 31, 2015 had we acquired the midstream business on January 1, 2014. For the year ended 2015 2014 (in millions, except per unit amounts) Pro forma earnings data: Operating revenue $ 2,842.8 $ 5,895.2 Operating expenses $ 3,125.6 $ 5,743.7 Operating income (loss) $ (282.8 ) $ 151.5 Net income (loss) $ (284.8 ) $ 143.1 Net income (loss) attributable to noncontrolling interest $ (120.7 ) $ 79.6 Net income (loss) attributable to general and limited partner ownership interest in Midcoast Energy Partners, L.P. $ (164.1 ) $ 63.5 Net income (loss) attributable to limited partner ownership interest $ (160.7 ) $ 62.4 Basic and diluted earnings per unit: As reported net income (loss) per limited partner unit (basic and diluted) $ (3.55 ) $ 1.39 Pro forma net income (loss) per limited partner unit (basic and diluted) $ (3.55 ) $ 1.38 Dispositions On August 15, 2016, we sold certain trucks, trailers and related facilities in our Logistics and Marketing segment. Also, on July 31, 2015, we sold our non-core Tinsley crude oil pipeline, storage facilities, and docks in our Logistics and Marketing segment and our non-core Louisiana propylene in our Gathering, Processing and Transportation segment. For further details regarding these dispositions, refer to Note 10 . Property, Plant and Equipment On September 1, 2015, two wholly-owned subsidiaries of Midcoast Operating in the Logistics and Marketing segment sold certain natural gas inventories and assigned certain storage agreements, transportation contracts and other arrangements to a third party. From that date through October 2016, Midcoast Operating subsidiaries sold their natural gas products directly to third parties, instead of through the Logistics and Marketing segment. The arrangement for Midcoast Operating subsidiaries to sell natural gas products directly to third parties expired on October 31, 2016. Since that date, Midcoast Operating subsidiaries have sold their natural gas products to third parties through the Logistics and Marketing segment. During the year ended December 31, 2015, we received net proceeds of $4.3 million and recognized a loss of $9.3 million included in our “Segment gross margin,” which includes losses to transfer certain fixed-demand storage and transportation obligations to the buyer. The proceeds included a prepayment of $4.2 million, which represents compensation for us to deliver natural gas to the buyer over an 11-month period commencing on September 1, 2015. For the years ended December 31, 2016, and 2015, we recognized $3.0 million and $1.2 million, respectively, as operating revenue, which are included in “Commodity sales” in our consolidated statements of income related to this prepayment. In addition, during the year ended December 31, 2015, we recognized $1.3 million in severance costs associated with the transaction, which is included in “Operating and maintenance” expense on our consolidated statement of income.</t>
  </si>
  <si>
    <t>CASH AND CASH EQUIVALENTS</t>
  </si>
  <si>
    <t>Cash and Cash Equivalents [Abstract]</t>
  </si>
  <si>
    <t xml:space="preserve"> 7. CASH AND CASH EQUIVALENTS We extinguish liabilities when a creditor has relieved us of our obligation, which occurs when our financial institution honors a check that the creditor has presented for payment. Accordingly, obligations for which we have made payments that have not yet been presented to the financial institution, totaling approximately $4.5 million and $4.2 million at December 31, 2016 and 2015, respectively, are included in “Accounts payable and other” on our consolidated statements of financial position. Restricted Cash December 31, 2016 2015 (in millions) Cash collected on behalf of Enbridge subsidiary for accounts receivable sales and not yet remitted to the Enbridge subsidiary (see Note 23) $ 11.0 $ 14.6 Cash held in escrow for acquisitions (see Note 6)  6.0 $ 11.0 $ 20.6 </t>
  </si>
  <si>
    <t>INVENTORY</t>
  </si>
  <si>
    <t>Inventory Disclosure [Abstract]</t>
  </si>
  <si>
    <t xml:space="preserve"> 8. INVENTORY December 31, 2016 2015 (in millions) Materials and supplies $ 0.3 $ 0.6 Natural gas and NGL inventory 27.8 31.3 Total inventory $ 28.1 $ 31.9 “Commodity costs” on our consolidated statements of income include charges totaling $5.8 million and $11.4 million for the years ended 2015 and 2014, respectively, that we recorded to reduce the cost basis of our inventory of natural gas and NGLs, to reflect the current market value. For the year ended December 31, 2016, we did not have any similar material charges related to our inventory of natural gas and NGLs.</t>
  </si>
  <si>
    <t>OTHER CURRENT ASSETS</t>
  </si>
  <si>
    <t>Deferred Costs, Capitalized, Prepaid, and Other Assets Disclosure [Abstract]</t>
  </si>
  <si>
    <t xml:space="preserve"> 9. OTHER CURRENT ASSETS Other current assets are comprised of the following: December 31, 2016 2015 (in millions) Short term portion of derivative assets (see Note 20) $ 44.1 $ 117.3 Prepaid expenses and other 16.6 1.2 Total other current assets $ 60.7 $ 118.5 </t>
  </si>
  <si>
    <t>PROPERTY, PLANT AND EQUIPMENT</t>
  </si>
  <si>
    <t>Property, Plant and Equipment [Abstract]</t>
  </si>
  <si>
    <t xml:space="preserve"> 10. PROPERTY, PLANT AND EQUIPMENT Our property, plant and equipment is comprised of the following: December 31, 2016 2015 (in millions) Land $ 24.4 $ 14.2 Rights-of-way 458.9 460.3 Pipelines 1,877.9 1,864.4 Pumping equipment, buildings and tanks 87.5 88.4 Compressors, meters and other operating equipment 2,182.6 2,147.6 Vehicles, office furniture and equipment 86.3 137.1 Processing and treating plants 630.0 627.8 Construction in progress 32.3 57.1 Total property, plant and equipment 5,379.9 5,396.9 Accumulated depreciation (1,265.4 ) (1,170.6 ) Property, plant and equipment, net $ 4,114.5 $ 4,226.3 Depreciation expense for the years ended December 31, 2016, 2015, and 2014 was $130.9 million, $135.1 million and $139.1 million, respectively. On August 15, 2016, we sold certain trucks, trailers and related facilities in our Logistics and Marketing segment for $12.1 million. At the date of sale, the assets had a total carrying amount of $14.0 million. The loss on disposal of $1.9 million for the year ended December 31, 2016 is included in “Operating and maintenance” expense on our consolidated statement of income. On July 31, 2015, we sold our non-core Tinsley crude oil pipeline, storage facilities, and docks in our Logistics and Marketing segment and our non-core Louisiana propylene pipeline in our Gathering, Processing and Transportation segment. The sales price was $1.3 million, and the assets had a combined carrying amount of $4.5 million at the date of sale. The loss on disposal of $3.2 million for the year ended December 31, 2015, is included in “Operating and maintenance” expense on our consolidated statement of income. During the years ended December 31, 2016, 2015, and 2014, we recorded $10.6 million, $12.3 million, and $15.6 million, respectively, in non-cash impairment charges related to these assets, which are included in “Asset impairment” on our consolidated statements of income. </t>
  </si>
  <si>
    <t>VARIABLE INTEREST ENTITIES</t>
  </si>
  <si>
    <t xml:space="preserve"> 11. VARIABLE INTEREST ENTITIES Midcoast Operating is a Texas limited partnership. As of December 31, 2016, we owned a 51.6% direct limited partner interest in Midcoast Operating. In addition, we own Midcoast Operating’s general partner, Midcoast OLP GP, L.L.C. EEP owns the remaining limited partner interests in Midcoast Operating. We are the primary beneficiary of Midcoast Operating because (1) through our ownership in Midcoast Operating’s general partner and our majority limited partner interest, we have the power to direct the activities that most significantly impact Midcoast Operating’s economic performance; and (2) we have the obligation to absorb losses and the right to receive residual returns that potentially could be significant to Midcoast Operating. In addition, we are the entity within the related party group that is most closely associated with Midcoast Operating. As of December 31, 2016 and 2015, our consolidated statements of financial position include total assets of $4,901.4 million and $5,241.5 million, respectively, and total liabilities of $297.5 million and $323.7 million, respectively, related to Midcoast Operating. The assets of Midcoast Operating can only be used to settle their obligations, which include a cross-guarantee under MEP’s senior revolving credit facility, or the Credit Agreement and a guarantee of MEP’s senior notes. We do not have an obligation to provide financial support to Midcoast Operating other than by virtue of certain contractual obligations prescribed by the terms of certain indemnities and guarantees to pay certain liabilities of Midcoast Operating in the event of a default. The following table includes assets to be used to settle liabilities of Midcoast Operating and liabilities of Midcoast Operating for which creditors do not have recourse to our general credit as the primary beneficiary. These assets and liabilities are included in our consolidated balance sheet. December 31, 2016 2015 (in millions) ASSETS Cash and cash equivalents $ 4.1 $ 3.4 Restricted cash $  $ 6.0 Receivables, trade and other, net $ 8.5 $ 13.3 Due from General Partner and affiliates $ 4.2 $ 46.9 Accrued receivables $ 20.8 $ 56.1 Inventory $ 28.1 $ 31.9 Other current assets $ 60.7 $ 118.5 Property, plant and equipment, net $ 4,114.5 $ 4,226.3 Equity investment in joint ventures $ 360.7 $ 372.3 Intangible assets, net $ 251.8 $ 272.9 Other assets, net $ 48.0 $ 93.9 LIABILITIES Accounts payable and other $ 66.9 $ 87.1 Due to General Partner and affiliates $ 15.8 $ 28.5 Accrued purchases $ 171.8 $ 143.8 Property and other taxes payable $ 17.2 $ 18.4 Other long-term liabilities $ 25.8 $ 45.9 </t>
  </si>
  <si>
    <t>EQUITY INVESTMENTS IN JOINT VENTURES</t>
  </si>
  <si>
    <t>Equity Method Investments and Joint Ventures [Abstract]</t>
  </si>
  <si>
    <t xml:space="preserve"> 12. EQUITY INVESTMENTS IN JOINT VENTURES The following table presents our equity investments in joint ventures at the dates indicated. We account for these investments using the equity method. Ownership December 31, 2016 2015 (in millions) Texas Express Pipeline LLC 35.0 % $ 332.8 $ 343.5 Texas Express Gathering LLC 35.0 % 27.9 28.8 Total equity investments in joint ventures $ 360.7 $ 372.3 Our 35% aggregate investment in and earnings from the Texas Express NGL system are presented in “Equity investment in joint ventures” on our consolidated statements of financial position and “Equity in earnings of joint ventures” on our consolidated statements of income, respectively. These joint ventures are included in our Gathering, processing and transportation segment. The following tables present summarized balance sheet information as of December 31, 2016 and 2015 and summarized income statement information for the years ended December 31, 2016, 2015 and 2014, for the Texas Express NGL system on a combined, 100% basis: December 31, 2016 2015 (in millions) Current assets $ 21.5 $ 24.1 Non-current assets $ 980.3 $ 1,011.3 Current liabilities $ 18.3 $ 21.5 Non-current liabilities $ 1.9 $ 1.5 Total equity $ 981.6 $ 1,012.4 December 31, 2016 2015 2014 (in millions) Operating revenues $ 135.8 $ 130.4 $ 78.7 Operating expenses $ 49.2 $ 45.1 $ 40.7 Net income $ 86.5 $ 85.0 $ 37.9 We have included in this filing on Form 10-K audited financial statements as of December 31, 2016 and 2015, and for the years ended December 31, 2016, 2015 and 2014 of Texas Express Pipeline LLC.</t>
  </si>
  <si>
    <t>INTANGIBLE ASSETS</t>
  </si>
  <si>
    <t>Intangible Assets, Net (Excluding Goodwill) [Abstract]</t>
  </si>
  <si>
    <t xml:space="preserve"> 13. INTANGIBLE ASSETS Estimated Useful Life December 31, 2016 December 31, 2015 Gross Accumulated Net Gross Accumulated Net (in millions) Natural gas supply opportunities 15  30 years $ 324.1 $ (94.4 ) $ 229.7 $ 324.1 $ (81.9 ) $ 242.2 Other intangible assets 3  25 years 84.2 (62.1 ) 22.1 91.8 (61.1 ) 30.7 Total intangible assets $ 408.3 $ (156.5 ) $ 251.8 $ 415.9 $ (143.0 ) $ 272.9 Intangible assets primarily include natural gas supply opportunities, which are derived from growth opportunities present in the Barnett Shale producing zone of North Texas and the Granite Wash reservoir of the Anadarko basin in western Oklahoma and the Texas Panhandle. These natural gas supply opportunities primarily consist of dedicated acreage, whereby any prospective producers commencing drilling in areas served by our assets would be required to connect to our systems. Other intangible assets include software, customer contracts and contributions in aid of construction, or CIACs. These other intangible assets have estimated useful lives that range as short as three years for software to as long as 25 years for CIACs. For the years ended December 31, 2016, 2015 and 2014, our amortization expense related to intangible assets totaled $22.8 million, $22.0 million and $15.3 million, respectively. 2017 2018 2019 2020 2021 $18.0 $13.5 $13.4 $13.4 $13.4 </t>
  </si>
  <si>
    <t>GOODWILL IMPAIRMENT</t>
  </si>
  <si>
    <t>Goodwill and Intangible Assets Disclosure [Abstract]</t>
  </si>
  <si>
    <t xml:space="preserve"> 14. GOODWILL IMPAIRMENT During May 2015, due to adverse market conditions facing our business, we learned from producers that reductions in drilling will be sustained and prolonged due to continued low prices for natural gas and NGLs. As a result, we determined that the impact on our forecasted operating profits and cash flows for both the gathering, processing and transportation and marketing reporting units for the next five years would be significantly reduced from our prior forecasts. During the second quarter of 2015, we performed the first step of our goodwill impairment analysis and determined that the carrying value of the gathering, processing and transportation and marketing reporting units exceeded fair value. We completed the second step of the goodwill impairment analysis, comparing the implied fair value of the reporting units to the carrying amounts of goodwill, and determined that goodwill was completely impaired in the amounts of $206.1 million and $20.4 million for the Gathering, Processing and Transportation and Logistics and Marketing segments, respectively. The total impairment charge of $226.5 million is presented as “Goodwill impairment” on our consolidated statement of income for the year ended December 31, 2015. We did not record any goodwill impairments during the years ended December 31, 2016 and 2014. We measured the fair value of our reporting units primarily by using a discounted cash flow analysis. In addition, we also considered overall market capitalization of our business, cash flow measurement data and other factors. Our estimate of fair value required us to use significant unobservable inputs representative of a Level 3 fair value measurement, including assumptions related to the future performance of our gathering, processing and transportation and marketing reporting units.</t>
  </si>
  <si>
    <t>ACCOUNTS PAYABLE AND OTHER</t>
  </si>
  <si>
    <t>Payables and Accruals [Abstract]</t>
  </si>
  <si>
    <t xml:space="preserve"> 15. ACCOUNTS PAYABLE AND OTHER December 31, 2016 2015 (in millions) Short term portion of derivative liabilities (see Note 20) 50.8 45.7 Trade accounts payable $ 11.2 $ 15.8 Operating accrued liabilities and other 11.1 31.1 Total accounts payable and other $ 73.1 $ 92.6 </t>
  </si>
  <si>
    <t>DEBT</t>
  </si>
  <si>
    <t>Debt Disclosure [Abstract]</t>
  </si>
  <si>
    <t xml:space="preserve"> 16. DEBT The following table presents the carrying amounts of our consolidated debt obligations. Interest Rate December 31, 2016 2015 (in millions) Credit Agreement due September 2018 2.990 % $ 420.0 $ 490.0 Series A Senior Notes due September 2019 3.560 % 75.0 75.0 Series B Senior Notes due September 2021 4.040 % 175.0 175.0 Series C Senior Notes due September 2024 4.420 % 150.0 150.0 Total principal amount of debt obligations 820.0 890.0 Unamortized debt issuance costs (1.5 ) (1.8 ) Total $ 818.5 $ 888.2 Interest Cost Our interest cost for the years ended December 31, 2016, 2015, and 2014, is comprised of the following: December 31, 2016 2015 2014 (in millions) Interest cost incurred $ 33.3 $ 31.1 $ 17.8 Less: Interest capitalized  1.6 1.1 Interest expense, net $ 33.3 $ 29.5 $ 16.7 Maturities of Third Party Debt (in millions) 2017 $  2018 420.0 2019 75.0 2020  2021 175.0 Thereafter 150.0 Total $ 820.0 Debt Arrangements Credit Agreement We, Midcoast Operating, and our material domestic subsidiaries, are party to the Credit Agreement, by and among us, as co-borrower and a guarantor, Midcoast Operating, as co-borrower and a guarantor, and our material subsidiaries as guarantors. The Credit Agreement is a committed senior revolving credit facility (with related letter of credit and swing line facilities) that permits aggregate borrowings of up to, at any one time outstanding, $670.0 million, including up to initially: (1) $90.0 million under the letter of credit facility; and (2) $75.0 million under the swing line facility. Subject to customary conditions, we may request that the lenders’ aggregate commitments be increased to an amount not to exceed $1.0 billion. On September 3, 2015 we amended our Credit Agreement and decreased the aggregate commitments from the initial aggregate borrowing availability of $850.0 million to $810.0 million. The original term of the Credit Agreement was three years, with an initial maturity date of November 13, 2016, subject to four one-year requests for extension at the lenders’ discretion, two of which we have utilized. On September 3, 2015, we further amended our Credit Agreement to extend the maturity date from September 30, 2017 to September 30, 2018; however, $140.0 million of commitments expired on the original maturity date of November 13, 2016, and an additional $25.0 million of commitments will expire on September 30, 2017. Loans under the Credit Agreement accrue interest at a per annum rate by reference, at our election, to the Eurodollar rate, which is equal to the London Interbank Offered Rate, or LIBOR, or a comparable or successor rate reasonably approved by the Administrative Agent, or base rate, in each case, plus an applicable margin. The applicable margin on Eurodollar (LIBOR) rate loans ranges from 1.75% to 2.75% and the applicable margin on base rate loans ranges from 0.75% to 1.75%, in each case determined based upon our total leverage ratio (as defined below) at the applicable time. At December 31, 2016, we had $420.0 million in outstanding borrowings under the Credit Agreement at a weighted average interest rate of 2.99%. Under the Credit Agreement, we had net repayments of approximately $70.0 million during the year ended December 31, 2016, which includes gross borrowings of $7,836.3 million and gross repayments of $7,906.3 million. A letter of credit fee is payable by the borrowers equal to the applicable margin for Eurodollar (LIBOR) rate loans times the daily amount available to be drawn under outstanding letters of credit. A commitment fee is payable by us equal to an applicable margin times the daily unused amount of the lenders’ commitment, which applicable margin ranges from 0.30% to 0.50% based upon our total leverage ratio at the applicable time. Each of our domestic material subsidiaries has unconditionally guaranteed all existing and future indebtedness and liabilities of the borrowers arising under the Credit Agreement and other loan documents, and each co-borrower has guaranteed all such indebtedness and liabilities of the other co-borrower. The credit facility is unsecured, but security will be provided upon occurrence of any of the following: (1) for two consecutive quarters, the total leverage ratio as described above, exceeds 4.25 to 1.00, or 4.75 to 1.00 during acquisition periods, (2) uncured breach of certain terms and conditions of the Credit Agreement and (3) obtaining a non-investment grade initial debt rating from either S&amp;P or Moody’s. Additionally, our Credit Agreement contains various covenants and restrictive provisions which limit our ability and that of Midcoast Operating and their subsidiaries to incur certain liens or permit them to exist, merge or consolidate with another company, dispose of assets, make distributions on or redeem or repurchase their equity interests during the continuance of a default, incur or guarantee additional debt, repay subordinated debt prior to maturity, make certain investments and acquisitions, alter their lines of business, enter into certain types of transactions with affiliates and enter into agreements that restrict their ability to perform certain obligations under the Credit Agreement or to make payments to a borrower or any of their material subsidiaries. Our Credit Agreement also requires compliance with two financial covenants. We are not permitted to allow our ratio of consolidated funded debt to pro forma EBITDA (the total leverage ratio), as of the end of any applicable four-quarter period, to exceed 5.00 to 1.00, or 5.50 to 1.00 during acquisition periods. We must also maintain (on a consolidated basis), as of the end of each applicable four-quarter period, a ratio of pro forma EBITDA to consolidated interest expense for such four-quarter period then ended of at least 2.50 to 1.00. At December 31, 2016, we were in compliance with the terms of our financial covenants in the Credit Agreement. Due to the extended low commodity price environment and the potential implications on our results of operations, it is likely that we may not meet the total leverage ratio financial covenant at some point during 2017 without further action on our part. Failure to comply with one or both of the financial covenants may result in the occurrence of an event of default under the Credit Agreement, which would result in a cross-default under the note purchase agreement relating to our senior notes. If an event of default were to occur, the lenders could, among other things, terminate their commitments under the Credit Agreement, demand immediate payment of all amounts borrowed by us and Midcoast Operating, trigger the springing liens, and require adequate security or collateral for all outstanding letters of credit outstanding under the facility. In addition, we and Midcoast Operating are restricted under the Credit Agreement from making distributions if there is a continuing default under certain covenants, including the financial covenants. If we are not able to meet the total leverage ratio financial covenant, EEP has indicated to us that it expects to provide certain additional capital contributions to prevent a default under the Credit Agreement. We would also seek a waiver from our lenders, pursue refinancing of the amounts outstanding under the Credit Agreement, or seek to take other action to prevent a default under the Credit Agreement, although there is no assurance that we could obtain any such necessary preventative actions. These covenants are subject to exceptions and qualifications set forth in the Credit Agreement. At such time as we obtain an investment grade rating from either Moody’s or S&amp;P, certain covenants under the Credit Agreement will no longer be applicable to either the borrowers or the guarantors, or in some instances, any of them (including, but not limited to, the obligation to provide security in certain circumstances, certain restrictions on liens, investments and debt, and restrictions on dispositions). The Credit Agreement also contains customary representations, warranties, indemnities and remedies provisions. In connection with an amendment to our Credit Agreement in 2014, we entered into an amended and restated subordination agreement by and among us, Midcoast Operating, the other parties from time to time party thereto and EEP in favor of an administrative agent, and for the benefit of the administrative agent and the lenders party to the Credit Agreement, to accommodate the subordination agreement entered into in connection with the Purchase Agreement, described below under “Senior Notes.” Senior Notes On September 30, 2014, we completed a private offering of $400.0 million of notes consisting of three tranches of senior notes: $75.0 million of 3.56% Series A Senior Notes due in 2019; $175.0 million of 4.04% Series B Senior Notes due in 2021; and $150.0 million of 4.42% Series C Senior Notes due in 2024, collectively the Notes. We pay interest on all of the Notes semi-annually on March 31 and September 30, commencing on March 31, 2015. We received approximately $398.1 million in net proceeds, which were used to repay outstanding indebtedness and for other general partnership purposes. Using a portion of the net proceeds, we settled two interest rate swaps for a net payment of $0.9 million on September 30, 2014, which will be amortized to interest expense over the original five year hedge term. The Notes were issued pursuant to a Note Purchase Agreement, or the Purchase Agreement, between us and the purchasers named therein. The Notes and all other obligations under the Purchase Agreement are unconditionally guaranteed by each of our domestic material subsidiaries pursuant to a guaranty agreement. Upon certain trigger events, we and the guarantors will grant liens in our assets (subject to certain excluded assets) to secure the obligations under the Notes. There are currently no liens associated with the Notes. The lien triggers becomes inoperable if we obtain an investment grade rating from either Moody’s or S&amp;P. Additionally, the Purchase Agreement contains various covenants and restrictive provisions which limit the ability of us and our subsidiaries to incur certain liens or permit such liens to exist, merge or consolidate with another company, dispose of assets, make distributions on or redeem or repurchase their equity interests, incur or guarantee additional debt, repay subordinated debt or certain debt owed to affiliates prior to maturity, alter our lines of business, and enter into certain types of transactions with affiliates or subsidiaries that we are permitted to designate as unrestricted subsidiaries. The Purchase Agreement contains events of default, indemnities, and covenants customary for transactions of this nature. These covenants and restrictive provisions are subject to exceptions and qualifications set forth in the Purchase Agreement. At such time as we obtain an investment grade rating from either Moody’s or S&amp;P, the obligation to provide security in certain circumstances will no longer be applicable to the Partnership or the guarantors and certain restrictions on prepayments of certain subordinated and affiliate will become less restricted. The Purchase Agreement also requires compliance with two financial covenants. We must not permit the ratio of consolidated funded debt to pro forma EBITDA (the total leverage ratio), as of the end of any applicable four quarter period, to exceed 5.00 to 1.00, or 5.50 to 1.00 during acquisition periods. We also must maintain, on a consolidated basis, as of the end of each applicable four-quarter period, a ratio of pro forma EBITDA to consolidated interest expense for such four quarter period then ended of at least 2.50 to 1.00. At December 31, 2016, we were in compliance with the terms of our financial covenants under the Purchase Agreement. However, due to the extended low commodity price environment and the potential implications on our results of operations, it is likely that we may not meet the total leverage ratio financial covenant at some point during 2017 without further action on our part. Any failure to comply with one or both of the financial covenants could result in an event of default under the Purchase Agreement and the Notes and result in a cross-default under the Credit Agreement. If an event of default were to occur, the note holders could, among other things, demand immediate payment of the Notes and trigger the springing liens. In addition, we and Midcoast Operating are restricted under the Credit Agreement from making distributions if there is a continuing default under certain covenants, including the financial covenants. Any restrictions in our revolving credit facility could adversely affect our business, financial condition, and results of operations. If we are not able to meet the total leverage ratio financial covenant, EEP has indicated to us that it expects to provide certain additional capital contributions to prevent a default under the Credit Agreement. We would also seek a waiver from the note holders, pursue refinancing of the amounts outstanding under the Notes, or seek to take other action to prevent a default under the Purchase Agreement and the Notes, although there is no assurance that we could obtain any such necessary preventative actions. The Notes are prepayable at our option, in whole or in part, provided that any such prepayment may incur a “make-whole” premium as specified in the Purchase Agreement. We must offer to prepay the notes upon the occurrence of any change of control. Under the Purchase Agreement, a change of control occurs if EEP or Enbridge ceases to control, directly or indirectly, our general partner. In addition, we must offer to prepay the Notes upon the occurrence of certain asset dispositions if the proceeds therefrom are not timely reinvested in productive assets. In connection with our entry into the Purchase Agreement, we, along with EEP and the guarantors, entered into a subordination agreement pursuant to which EEP agreed to subordinate its right to payment on obligations owed by Midcoast Operating under the Financial Support Agreement by and between EEP and Midcoast Operating, and liens, if secured, to the rights of the holders under the Purchase Agreement, subject to the terms and conditions of the subordination agreement in favor and for the benefit of the holders of the Notes. Available Credit (in millions) Total commitments under Credit Agreement $ 670.0 Amounts outstanding under Credit Agreement (420.0 ) Total unutilized commitments at December 31, 2016 $ 250.0 Fair Value of Debt Obligations The carrying amount of our outstanding borrowings under the Credit Agreement approximates the fair value at December 31, 2016 and 2015, respectively, due to the short-term nature and frequent repricing of the amounts outstanding under these obligations. The outstanding borrowings under the Credit Agreement are included with our long-term debt obligations since we have the ability and the intent to refinance the amounts outstanding on a long-term basis. The approximate fair values of our fixed-rate debt obligations were $411.4 million and $364.0 million at December 31, 2016 and 2015, respectively. We determined the approximate fair values using a standard methodology that incorporates pricing points that are obtained from independent, third-party investment dealers who actively make markets in our debt securities. We use these pricing points to calculate the present value of the principal obligation to be repaid at maturity and all future interest payment obligations for any debt outstanding. The fair value of our long-term debt obligations is categorized as Level 2 within the fair value hierarchy. </t>
  </si>
  <si>
    <t>ASSET RETIREMENT OBLIGATIONS</t>
  </si>
  <si>
    <t>Asset Retirement Obligation Disclosure [Abstract]</t>
  </si>
  <si>
    <t xml:space="preserve"> 17. ASSET RETIREMENT OBLIGATIONS The following is a reconciliation of the beginning and ending aggregate carrying amount of our ARO liabilities for each of the years ended December 31, 2016 and 2015: 2016 2015 (in millions) Balance at beginning of period $ 3.2 $ 3.0 Accretion expense 0.2 0.2 Balance at end of period $ 3.4 $ 3.2 ARO liabilities are included in “Other long-term liabilities” on our consolidated statements of financial position. We do not have any assets that are legally restricted for purposes of settling our ARO liabilities at December 31, 2016 and 2015. In our consolidated statements of income for each of the years ended December 31, 2016, 2015 and 2014, we recorded accretion expense of $0.2 million for ARO liabilities.</t>
  </si>
  <si>
    <t>PARTNERS' CAPITAL</t>
  </si>
  <si>
    <t>Partners' Capital Notes [Abstract]</t>
  </si>
  <si>
    <t>PARTNERS’ CAPITAL</t>
  </si>
  <si>
    <t xml:space="preserve"> 18. PARTNERS’ CAPITAL As of December 31, 2016 and 2015, our capital accounts consist of general partner interests held by Midcoast Holdings, which is a wholly-owned subsidiary of EEP, and limited partner interests held by EEP and the public. At December 31, 2016 and 2015, our equity interests were distributed as follows: December 31, 2016 2015 Limited Partner interest held by EEP 52 % 52 % Limited Partner interest held by the Public 46 % 46 % General Partner interest 2 % 2 % 100 % 100 % As a result of the Merger Agreement, EECI will acquire all of our outstanding publicly held common units. The transaction is expected to close in the second quarter of 2017, subject to customary conditions. Upon closing, we will cease to be a publicly traded partnership or to file reports under the rules and regulations of the SEC. For further details, refer to Note 1. Organization and Nature of Operations Subordinated Units EEP owned all of our subordinated units. For any quarter during the subordination period, holders of the subordinated units were not be entitled to receive any distribution until holders of Class A common units received the minimum quarterly distribution for such quarter plus any arrearages in the payment of the minimum quarterly distribution from prior quarters during the subordination period. Subordinated units were not eligible to accrue arrearages and holders of Class A common units received a special allocation of gross income for each taxable year during which subordinated units were outstanding that would otherwise have been allocable to holders of subordinated units. The subordination period began on the closing date of the Offering and extended until the first business day following the date that we had earned and paid distributions of at least (1) $1.25 (the annualized minimum quarterly distribution) on each of the outstanding common units, subordinated units and general partner units for each of three consecutive, non-overlapping four quarter periods ending on or after December 31, 2016, or (2) $1.875 (150% of the annualized minimum quarterly distribution) on each of the outstanding common units, subordinated units and general partner units and the related distributions on the incentive distribution rights for any four-quarter period ending on or after December 31, 2014, in each case provided there are no arrearages in payment of the minimum quarterly distributions on our common units at that time. The subordination period ended on February 15, 2017. On that date, the outstanding subordinated units converted into a new class of common units, which we refer to as Class B common units, on a one-for-one basis, and all Class A common units are no longer entitled to arrearages. There were no arrearages during the subordination period. Distribution to Partners The following table sets forth our distributions, as approved by the board of directors of our General Partner, during the year ended December 31, 2016. Distribution Record Date Distribution Distribution Cash (in millions, except per unit amounts) 2016 October 27 November 7 November 14 $ 0.35750 $ 16.5 July 27 August 5 August 12 $ 0.35750 $ 16.5 April 28 May 6 May 13 $ 0.35750 $ 16.5 January 28 February 5 February 12 $ 0.35750 $ 16.5 $ 66.0 2015 October 29 November 6 November 13 $ 0.35750 $ 16.5 July 29 August 7 August 14 $ 0.35250 $ 16.3 April 29 May 8 May 15 $ 0.34750 $ 16.0 January 28 February 6 February 13 $ 0.34250 $ 15.8 64.6 2014 October 30 November 7 November 14 $ 0.33750 $ 15.6 July 30 August 7 August 14 $ 0.32500 $ 15.0 April 29 May 8 May 15 $ 0.31250 $ 14.4 January 29 February 7 February 14 $ 0.16644 $ 7.7 52.7 Cash distributed to partners is reflected in “Distributions to partners,” on our consolidated statements of cash flows. We paid cash distributions to EEP for its ownership interest in us totaling $35.6 million and $34.8 million for the years ended December 31, 2016 and 2015, respectively. Distributions to Noncontrolling Interests Midcoast Operating paid cash distributions to EEP for its ownership interest in Midcoast Operating totaling $82.5 million and $97.7 million for the years ended December 31, 2016 and 2015, respectively. These amounts are reflected in “Distributions to noncontrolling interest” in our consolidated statements of cash flows. On July 29, 2015, the partners of Midcoast Operating approved an amendment to Midcoast Operating’s limited partnership agreement that would potentially enhance our distributable cash flow, demonstrating EEP’s further support of our ongoing cash distribution strategy and growth outlook. The amendment provides a mechanism for us to receive increased quarterly distributions from Midcoast Operating and for EEP to receive reduced quarterly distributions if our declared distribution exceeds our distributable cash, as that term is defined in Midcoast Operating’s limited partnership agreement. Midcoast Operating’s adjustment of EEP’s distribution will be limited by EEP’s pro rata share of the Midcoast Operating quarterly cash distribution and a maximum of $0.005 per unit quarterly distribution increase by us. There is no requirement for us to compensate EEP for these adjusted distributions, except for settling our capital accounts with Midcoast Operating in a liquidation scenario. The amendment to the limited partnership agreement and the support it provides to our cash distribution is effective with the quarter ended June 30, 2015, and continues through and including the distribution made for the quarter ending December 31, 2017. For the year ended December 31, 2015, we did not receive an increased allocation of cash distributions from Midcoast Operating as distributable cash flow we generated exceeded the cash distribution amount we declared for payout. For the year ended December 31, 2016, EEP’s distributions from Midcoast Operating were reduced by $15.9 million. Acquisition of Additional Interests in Midcoast Operating On July 1, 2014, we acquired a 12.6% limited partner interest in Midcoast Operating from EEP for $350.0 million, which brought our total ownership interest in Midcoast Operating to 51.6%. We recorded the change in our total ownership interest as an equity transaction. No gain on the acquisition was recognized in our consolidated statements of income or comprehensive income. We reduced the book value of the related “Noncontrolling interest” in Midcoast Operating by $622.0 million in our consolidated statements of financial position as of September 30, 2014. The $272.0 million difference between the acquisition price and the book value of the noncontrolling interest was recorded as an increase to the partners’ capital accounts on a pro-rata basis. In addition, accumulated other comprehensive income, or AOCI, of $0.9 million representing the noncontrolling interest of AOCI for Midcoast Operating was reclassified to AOCI attributable to us. Securities Authorized for Issuance under LTIP In connection with our LTIP, we filed a registration statement on Form S-8 with the SEC registering the issuance of 3,750,000 Class A common units that are issuable pursuant to awards that may be granted under our LTIP. As of December 31, 2016, we had not granted any awards for, or that are convertible into, Class A common units under our LTIP. Upon closing of the Merger, we plan to terminate the registration statement on Form S-8 and remove the unissued shares from registration. No new awards will be granted under that LTIP and upon payout of the currently outstanding PSUs under the LTIP, we expect to terminate the LTIP. For further details, refer to Note 19. Equity-Based Compensation. Shelf-Registration Statement Effective February 2, 2016, we terminated our shelf registration statement on Form S-3 filed with the Securities and Exchange Commission with a proposed aggregate offering price for all securities registered of $1.5 billion. No issuances were made under this registration statement.</t>
  </si>
  <si>
    <t>EQUITY-BASED COMPENSATION</t>
  </si>
  <si>
    <t>Disclosure of Compensation Related Costs, Share-based Payments [Abstract]</t>
  </si>
  <si>
    <t xml:space="preserve"> 19. EQUITY-BASED COMPENSATION The 2013 Midcoast Energy Partners, L.P. Long-Term Incentive Plan, or the LTIP, provides for the grant of, from time to time at the discretion of the board of directors of our General Partner or any delegate thereof, subject to applicable law, unit awards, restricted units, phantom units, unit options, unit appreciation rights, distribution equivalent rights and other unit-based awards, provided that while we are an affiliate of Enbridge, awards will only be granted following a recommendation of the board of directors or compensation committee of Enbridge to the board of our General Partner. The purpose of awards under the LTIP is to provide additional incentive compensation to individuals providing services to us, and to align the economic interests of such individuals with the interests of our unitholders. No new awards will be granted under that LTIP and the only awards currently granted under the LTIP are Performance Stock Units, or PSUs. PSUs are granted to employees of affiliates of our General Partner performing services on our behalf and provide for cash awards to be paid at the end of the three-year term, at which time the PSUs will vest 100%. Awards are currently calculated by multiplying the number of PSUs outstanding at the end of the performance period by the weighted-average price of our Class A common units for the 20-trading days prior to the maturity of the PSUs and by a performance multiplier. Any cash distributions paid will be notionally reinvested during the term of the PSUs. The performance multiplier ranges from zero, if our performance fails to meet threshold performance levels, to a maximum of two if we perform within the highest range of its performance targets. The PSUs derive the performance multiplier through a calculation of our distributable cash flow per unit relative to targets established at the time of grant and yield relative to a specified peer group of companies. Performance Weighted Aggregate January 1, 2015  Units granted 340,900 Units matured  Units forfeited (2,898 ) Distribution reinvested 38,518 December 31, 2015 376,520 2.0 $ 3.7 Units granted 546,610 Units matured  Units forfeited (69,447 ) Distribution reinvested 144,371 December 31, 2016 998,054 1.6 $ 6.0 PSUs are paid in cash and therefore classified as a liability award. The liability is re-measured at fair value on each reporting date until the award is settled, with the offset for the change in fair value being recorded as compensation expense based on the percentage of the requisite service that has been rendered at the reporting date. During the vesting term, compensation expense is determined based on the number of PSUs outstanding, the current market price of our Class A common units, dividends reinvested, and performance multipliers. The LTIP agreement and the individual award agreements are between our General Partner and the participants in the LTIP agreement. The associated compensation costs and liability are recorded in our consolidated financial statements based on the approved allocation methodology as some of the recipients of our PSUs provide shared services to us, EEP and other Enbridge entities. Similar to other employee compensation costs, Enbridge Employee Services Incorporated, or EESI, will make the PSU payments to the LTIP participants on behalf of us, EEP and other Enbridge entities who will then reimburse EESI for their respective obligation via an affiliate payable for the disbursements made to the participants. Performance multipliers of 1.25 and 0.25 for the PSU grants in 2016 and 2015, respectively, based on estimates as of December 31, 2016 were used to calculate the compensation expense for the year ended December 31, 2016. A performance multiplier of 1.00 for the PSU grant in 2015, based on estimates as of December 31, 2015 was used to calculate the compensation expense for the year ended December 31, 2015. For the years ended December 31, 2016 and 2015, compensation expense recorded for the PSUs was $1.0 million and $1.2 million, respectively, of which our allocated share was estimated $0.3 million and $0.4 million, respectively. As of December 31, 2016, the unrecognized compensation expense related to non-vested units granted was $6.4 million, of which our allocated share is estimated to be $1.6 million, and is expected to be fully recognized over a weighted-average period of approximately two years.</t>
  </si>
  <si>
    <t>DERIVATIVE FINANCIAL INSTRUMENTS AND HEDGING ACTIVITIES</t>
  </si>
  <si>
    <t>Derivative Instruments and Hedging Activities Disclosure [Abstract]</t>
  </si>
  <si>
    <t xml:space="preserve"> 20. DERIVATIVE FINANCIAL INSTRUMENTS AND HEDGING ACTIVITIES Our net income and cash flows are subject to volatility stemming from fluctuations in commodity prices of natural gas, NGLs, crude oil and related products in addition to fractionation margins. Fractionation margins represent the relative difference between the price we receive from NGL and condensate sales and the corresponding costs of natural gas we purchase for processing. Our exposure to commodity price risk exists within both of our segments. We use derivative financial instruments (i.e., futures, forwards, swaps, options, and other financial instruments with similar characteristics) to manage the risks associated with market fluctuations in commodity prices, as well as to reduce the volatility in our cash flows. Based on our risk management policies, all of our derivative financial instruments are employed in connection with an underlying asset, liability and/or forecasted transaction and are not entered into with the objective of speculating on commodity prices. We have hedged a portion of our exposure to the variability in future cash flows associated with commodity price risks in future periods in accordance with our risk management policies. Our derivative instruments that are designated for hedge accounting under authoritative guidance are classified as cash flow hedges. Derivative Positions Our derivative financial instruments are included at their fair values in the consolidated statements of financial position as follows: December 31, 2016 2015 (in millions) Other current assets $ 44.1 $ 117.3 Other assets, net 3.2 39.2 Accounts payable and other (1) (50.8 ) (45.7 ) Other long-term liabilities (3.5 ) (18.3 ) $ (7.0 ) $ 92.5 (1) Includes $12.6 million of cash collateral at December 31, 2015. The changes in the assets and liabilities associated with our derivatives are primarily attributable to the effects of new derivative transactions we have entered at prevailing market prices, settlement of maturing derivatives and the change in forward market prices of our remaining hedges. Our portfolio of derivative financial instruments is largely comprised of natural gas, NGL and crude oil sales and purchase contracts. The table below summarizes our derivative balances by counterparty credit quality (any negative amounts represent our net obligations to pay the counterparty): December 31, 2016 2015 (in millions) Counterparty Credit Quality (1) AA (2) $ 2.5 $ 67.6 A (9.8 ) 24.1 Lower than A 0.3 0.8 $ (7.0 ) $ 92.5 (1) As determined by nationally-recognized statistical ratings organizations. (2) Includes $12.6 million of cash collateral at December 31, 2015. As the net value of our derivative financial instruments has decreased in response to changes in forward commodity prices, our outstanding financial exposure to third parties has also decreased. When credit thresholds are met pursuant to the terms of our ISDA® financial contracts, we have the right to require collateral from our counterparties. We include any cash collateral received in the balances listed above. At December 31, 2016, we did not have any cash collateral on our asset exposures. At December 31, 2015, our short-term liabilities included $12.6 million relating to cash collateral on our asset exposures. Cash collateral is classified as “Restricted cash” in our consolidated statements of financial position. As of December 31, 2015, all of our cash collateral was held directly by EEP. At December 31, 2016, we provided no letters of credit relating to our liability exposures pursuant to the margin thresholds in effect under our ISDA® agreements. At December 31, 2015, we provided letters of credit totaling $7.5 million. The ISDA® agreements and associated credit support, which govern our financial derivative transactions, contain no credit rating downgrade triggers that would accelerate the maturity dates of our outstanding transactions. A change in ratings is not an event of default under these instruments, and the maintenance of a specific minimum credit rating is not a condition to transacting under the ISDA® agreements. In the event of a credit downgrade, additional collateral may be required to be posted under the agreement if we are in a liability position to our counterparty, but the agreement will not automatically terminate and require immediate settlement of all future amounts due. The ISDA® agreements, in combination with our master netting agreements, and credit arrangements governing our commodity swaps require that collateral be posted per tiered contractual thresholds based on the credit rating of each counterparty. We generally provide letters of credit to satisfy such collateral requirements under our ISDA® agreements. These agreements will require additional collateral postings of up to 100% on net liability positions in the event of a credit downgrade below investment grade. Automatic termination clauses which exist are related only to non-performance activities, such as the refusal to post collateral when contractually required to do so. When we are holding an asset position, our counterparties are likewise required to post collateral on their liability (our asset) exposures, also determined by tiered contractual collateral thresholds. Counterparty collateral may consist of cash or letters of credit, both of which must be fulfilled with immediately available funds. We do not currently have a credit rating. For purposes of our ISDA® agreements, we calculate an implied credit rating based on EEP’s credit ratings. In the event that our implied credit ratings were to decline below the lowest level of investment grade, as determined by Standard &amp; Poor’s and Moody’s, we would be required to provide additional amounts under our existing letters of credit to meet the requirements of our ISDA® agreements. For example, if our implied credit ratings had been below the lowest level of investment grade at December 31, 2016, we would have been required to provide additional letters of credit in the amount of $11.7 million related to our open positions. At December 31, 2016 and 2015, we had credit concentrations in the following industry sectors, as presented below: December 31, 2016 2015 (in millions) United States financial institutions and investment banking entities (1) $ (6.4 ) $ 80.8 Non-United States financial institutions (5.7 ) (12.3 ) Integrated oil companies 1.0 0.6 Other 4.1 23.4 $ (7.0 ) $ 92.5 (1) Includes $12.6 million of cash collateral at December 31, 2015. Gross derivative balances are presented below before the effects of collateral received or posted and without the effects of master netting arrangements. Both our assets and liabilities are adjusted for non-performance risk, which is statistically derived. This credit valuation adjustment model considers existing derivative asset and liability balances in conjunction with contractual netting and collateral arrangements, current market data such as credit default swap rates and bond spreads and probability of default assumptions to quantify an adjustment to fair value. For credit modeling purposes, collateral received is included in the calculation of our assets, while any collateral posted is excluded from the calculation of the credit adjustment. Our credit exposure for these over-the-counter, or OTC, derivatives is directly with our counterparty and continues until the maturity or termination of the contracts. Effect of Derivative Instruments on the Consolidated Statements of Financial Position Financial Position Location Asset Derivatives Liability Derivatives Fair Value at Fair Value at 2016 2015 2016 2015 (in millions) Derivatives not designated as hedging instruments: Commodity contracts Other current assets $ 44.1 $ 117.3 $  $  Commodity contracts Other assets, net 3.2 39.2   Commodity contracts Accounts payable and other (1)   (50.8 ) (33.1 ) Commodity contracts Other long-term liabilities   (3.5 ) (18.3 ) Total derivative instruments $ 47.3 $ 156.5 $ (54.3 ) $ (51.4 ) (1) Excludes total of $12.6 million of cash collateral at December 31, 2015. Accumulated Other Comprehensive Income We record the change in fair value of our highly effective cash flow hedges in accumulated other comprehensive income, or AOCI, until the derivative financial instruments are settled, at which time they are reclassified to earnings. As of December 31, 2016 and 2015, we included in AOCI unrecognized losses of approximately $0.5 million and $0.4 million, respectively, associated with derivative financial instruments that qualified for and were classified as cash flow hedges of forecasted transactions that were subsequently de-designated, settled, or terminated. These losses are reclassified to earnings over the periods during which the originally hedged forecasted transactions affect earnings. During the year ended December 31, 2015, unrealized commodity hedge gains of $1.5 million were de-designated as a result of the hedges no longer meeting hedge accounting criteria. We had no commodity hedges de-designated during the year ended December 31, 2016. We estimate that approximately $0.2 million, representing net losses from our cash flow hedging activities based on pricing and positions at December 31, 2016, will be reclassified from AOCI to earnings during the next 12 months. Effect of Derivative Instruments on the Consolidated Statements of Income and Accumulated Other Comprehensive Income Derivatives in Cash Flow Amount of Gain Location of Gain Amount of Gain Location of Gain (Loss) (1) Amount of Gain (1) (in millions) For the year ended December 31, 2016 Interest rate contracts $  Interest expense $ (0.2 ) Interest expense $  Commodity contracts  Commodity costs 0.3 Commodity costs  Total $  $ 0.1 $  For the year ended December 31, 2015 Interest rate contracts $  Interest expense $ (0.2 ) Interest expense $  Commodity contracts (24.2 ) Commodity costs 32.9 Commodity costs (4.1 ) Total $ (24.2 ) $ 32.7 $ (4.1 ) For the year ended December 31, 2014 Commodity contracts $ 29.9 Commodity costs $ (5.8 ) Commodity costs $ 5.6 (1) Includes only the ineffective portion of derivatives that are designated as hedging instruments and does not include net gains or losses associated with derivatives that do not qualify for hedge accounting treatment. Cash Flow Hedges 2016 2015 (in millions) Balance at January 1 $ (0.9 ) $ 11.6 Other comprehensive income before reclassifications (1)  4.4 Amounts reclassified from AOCI (2) (3) 0.5 (17.0 ) Tax benefit  0.1 Net other comprehensive loss $ 0.5 $ (12.5 ) Balance at December 31 $ (0.4 ) $ (0.9 ) (1) Excludes NCI gains of $4.0 million reclassified from AOCI at December 31, 2015. (2) Excludes NCI losses of $0.6 million and $15.8 million reclassified from AOCI at December 31, 2016 and 2015, respectively. (3) For additional details on the amounts reclassified from AOCI, reference the Reclassifications from Accumulated Other Comprehensive Income December 31, 2016 2015 2014 (in millions) Losses (gains) on cash flow hedges: Interest Rate Contracts (1) $ 0.2 $  $  Commodity Contracts (2) (3) 0.3 (17.0 ) 1.8 Total Reclassifications from AOCI $ 0.5 $ (17.0 ) $ 1.8 (1) Loss reported within “Interest expense, net” in the consolidated statements of income. (2) Loss (gain) reported within “Commodity costs” in the consolidated statements of income. (3) Excludes NCI losses of $0.6 million, $15.8 million and gains of $4.0 million reclassified from AOCI for the years ended December 31, 2016, 2015 and 2014, respectively. Derivatives Not Location of Gain or (Loss) December 31, 2016 2015 2014 Amount of Gain or (Loss) (1) (2) (in millions) Commodity contracts Commodity sales $ 0.3 $ (23.3 ) $ 23.7 Commodity contracts Commodity sales  affiliate  (0.3 ) 0.3 Commodity contracts Commodity costs (3) (41.7 ) 65.7 136.8 Total $ (41.4 ) $ 42.1 $ 160.8 (1) Does not include settlements associated with derivative instruments that settle through physical delivery. (2) Includes only net gains or losses associated with those derivatives that do not receive hedge accounting treatment and does not include the ineffective portion of derivatives that are designated as hedging instruments. (3) Includes settlement gains of $70.7 million, $96.3 million, and $8.0 million for the years ended December 31, 2016, 2015 and 2014, respectively. We record the fair market value of our derivative financial and physical instruments in the consolidated statements of financial position as current and long-term assets or liabilities on a gross basis. However, the terms of the ISDA®, which govern our financial contracts and our other master netting agreements, allow the parties to elect in respect of all transactions under the agreement, in the event of a default and upon notice to the defaulting party, for the non-defaulting party to set-off all settlement payments, collateral held and any other obligations (whether or not then due), which the non-defaulting party owes to the defaulting party. The effect of the rights of set-off are outlined below: As of December 31, 2016 Gross Gross Amount Net Amount Gross Amount Net Amount (in millions) Description: Derivatives $ 47.3 $  $ 47.3 $ (40.2 ) $ 7.1 As of December 31, 2015 Gross Gross Amount Net Amount Gross Amount (1) Net Amount (in millions) Description: Derivatives $ 156.5 $  $ 156.5 $ (41.5 ) $ 115.0 (1) As of December 31, 2016 Gross Gross Amount Net Amount Gross Amount Net Amount (in millions) Description: Derivatives $ (54.3 ) $  $ (54.3 ) $ 40.2 $ (14.1 ) As of December 31, 2015 Gross (1) Gross Amount Net Amount Gross Amount (1) Net Amount (in millions) Description: Derivatives $ (64.0 ) $  $ (64.0 ) $ 41.5 $ (22.5 ) (1) Includes $12.6 million of cash collateral at December 31, 2015. Inputs to Fair Value Derivative Instruments The following table sets forth by level within the fair value hierarchy of our net financial assets and liabilities that were accounted for at fair value on a recurring basis as of December 31, 2016 and 2015. We classify financial assets and liabilities in their entirety based on the lowest level of input that is significant to the fair value measurement. Our assessment of the significance of a particular input to the fair value measurement requires judgment and may affect our valuation of the financial assets and liabilities and their placement within the fair value hierarchy. December 31, 2016 December 31, 2015 Level 1 Level 2 Level 3 Total Level 1 Level 2 Level 3 Total (in millions) Commodity contracts: Financial $  $ (2.5 ) $ (0.1 ) $ (2.6 ) $  $ 1.3 $ 8.9 $ 10.2 Physical   2.6 2.6   0.6 0.6 Commodity options   (7.0 ) (7.0 )   94.3 94.3 $  $ (2.5 ) $ (4.5 ) $ (7.0 ) $  $ 1.3 $ 103.8 $ 105.1 Cash Collateral  (12.6 ) Total $ (7.0 ) $ 92.5 Qualitative Information about Level 3 Fair Value Measurements Data from pricing services and published indices are used to measure the fair value of our Level 3 derivative instruments on a recurring basis. We may also use these inputs with internally developed methodologies that result in our best estimate of fair value. The inputs listed in the table below would have a direct impact on the fair values of the listed instruments. The significant unobservable inputs used in the fair value measurement of the commodity derivatives (natural gas, NGLs and crude) are forward commodity prices. The significant unobservable inputs used in determining the fair value measurement of options are price and volatility. Forward commodity price in isolation has a direct relationship to the fair value of a commodity contract in a long position and an inverse relationship to a commodity contract in a short position. Volatility has a direct relationship to the fair value of an option contract. Generally, a change in the estimate of forward commodity prices is unrelated to a change in the estimate of volatility of prices. A change to the credit valuation has an inverse relationship to the fair value of our derivative contracts. Quantitative Information About Level 3 Fair Value Measurements Contract Type Fair Value at December 31, 2016 (2) Valuation Unobservable Range (1) Units Lowest Highest Weighted (in millions) Commodity Contracts  Financial Natural Gas $ 4.7 Market Approach Forward Natural Gas Price 3.18 3.93 3.58 MMBtu NGLs (4.8 ) Market Approach Forward NGL Price 0.27 1.23 0.64 Gal Commodity Contracts  Physical Natural Gas 0.7 Market Approach Forward Natural Gas Price 2.72 4.16 3.49 MMBtu Crude Oil (1.2 ) Market Approach Forward Crude Oil Price 39.21 55.62 52.00 Bbl NGLs 3.1 Market Approach Forward NGL Price 0.27 1.31 0.48 Gal Commodity Options Natural Gas, Crude and NGLs (7.0 ) Option Model Option Volatility 22 % 33 % 25 % Total Fair Value $ (4.5 ) (1) Prices are in dollars per MMBtu for natural gas, dollars per Gallon, or Gal, for NGLs, and Bbl for crude oil. (2) Fair values include credit valuation adjustment gains of approximately $0.1 million. Contract Type Fair Value at December 31, 2015 (2) Valuation Unobservable Range (1) Units Lowest Highest Weighted (in millions) Commodity Contracts  Financial Natural Gas $ 0.3 Market Approach Forward Natural Gas Price 2.27 3.07 2.64 MMBtu NGLs 8.6 Market Approach Forward NGL Price 0.16 0.93 0.41 Gal Commodity Contracts  Physical Natural Gas (2.5 ) Market Approach Forward Natural Gas Price 2.08 3.44 2.33 MMBtu Crude Oil - Market Approach Forward Crude Oil Price 26.50 38.41 37.29 Bbl NGLs 3.1 Market Approach Forward NGL Price 0.16 1.20 0.40 Gal Commodity Options Natural Gas, Crude and NGLs 94.3 Option Model Option Volatility 13 % 74 % 36 % Total Fair Value $ 103.8 (1) Prices are in dollars per MMBtu for natural gas, Gal for NGLs and Bbl for crude oil. (2) Fair values include credit valuation adjustment losses of approximately $0.3 million. Level 3 Fair Value Reconciliation The table below provides a reconciliation of changes in the fair value of our Level 3 financial assets and liabilities measured on a recurring basis from January 1, 2016 to December 31, 2016. No transfers of assets between any of the Levels occurred during the period. Commodity Commodity Commodity Total (in millions) Beginning balance as of January 1, 2016 $ 8.9 $ 0.6 $ 94.3 $ 103.8 Transfer in (out) of Level 3 (1)     Gains or losses included in earnings: Reported in Commodity sales  (20.4 )  (20.4 ) Reported in Commodity costs (2.2 ) 24.4 (32.5 ) (10.3 ) Gains or losses included in other comprehensive income: Purchases, issuances, sales and settlements: Purchases     Sales   0.7 0.7 Settlements (2) (6.8 ) (2.0 ) (69.5 ) (78.3 ) Ending balance as of December 31, 2016 $ (0.1 ) $ 2.6 $ (7.0 ) $ (4.5 ) Amounts reported in Commodity sales $  $ 0.3 $  $ 0.3 Amount of changes in net assets attributable to the change in unrealized gains or losses related to assets and liabilities still held at the reporting date: Reported in Commodity sales $  $ (1.5 ) $  $ (1.5 ) Reported in Commodity costs $ 0.9 $ 4.0 $ (21.2 ) $ (16.3 ) (1) Our policy is to recognize transfers as of the last day of the reporting period. (2) Settlements represent the realized portion of forward contracts. Fair Value Measurements of Commodity Derivatives The following table provides summarized information about the fair values of expected cash flows of our outstanding commodity based swaps and physical contracts at December 31, 2016 and 2015: At December 31, 2016 At December 31, 2015 Wtd. Average Price (2) Fair Value Fair Value (3) Commodity Notional (1) Receive Pay Asset Liability Asset Liability (in millions) Portion of contracts maturing in 2017 Swaps Receive variable/pay fixed Natural Gas 5,145,880 $ 3.51 $ 3.00 $ 2.6 $  $  $  NGL 4,356,500 $ 29.43 $ 24.51 $ 21.4 $  $  $ (4.5 ) Crude Oil 736,750 $ 56.00 $ 62.53 $ 0.9 $ (5.6 ) $  $ (10.9 ) Receive fixed/pay variable NGL 6,006,000 $ 25.74 $ 30.32 $  $ (27.5 ) $ 3.3 $ (0.1 ) Crude Oil 867,750 $ 59.69 $ 55.69 $ 5.7 $ (2.2 ) $ 10.9 $  Receive variable/pay variable Natural Gas 22,230,000 $ 3.59 $ 3.49 $ 2.5 $ (0.4 ) $ 0.5 $ (0.2 ) Physical Contracts Receive variable/pay fixed Natural Gas 32,400 $ 3.68 $ 3.49 $  $  $  $  NGL 412,090 $ 23.61 $ 21.56 $ 0.9 $  $  $  Receive fixed/pay variable Natural Gas 69,600 $ 3.56 $ 3.67 $  $  $  $  NGL 264,380 $ 33.22 $ 37.21 $  $ (1.2 ) $  $  Receive variable/pay variable Natural Gas 49,299,457 $ 3.54 $ 3.52 $ 0.6 $  $ 0.1 $  NGL 8,269,007 $ 21.85 $ 21.61 $ 2.6 $ (0.6 ) $  $  Crude Oil 453,392 $ 50.34 $ 52.85 $ 0.7 $ (2.0 ) $  $  Portion of contracts maturing in 2018 Physical Contracts Receive variable/pay variable Natural Gas 2,193,804 $ 3.16 $ 3.13 $ 0.1 $  $ 0.1 $  NGL 6,756,250 $ 19.36 $ 19.15 $ 1.4 $  $  $  Portion of contracts maturing in 2019 Physical Contracts Receive variable/pay variable Natural Gas 2,199,798 $ 2.92 $ 2.90 $ 0.1 $  $ 0.1 $  Portion of contracts maturing in 2020 Physical Contracts Receive variable/pay variable Natural Gas 365,634 $ 3.13 $ 3.10 $  $  $  $  (1) Volumes of natural gas are measured in MMBtu, whereas volumes of NGL and crude oil are measured in Bbl. (2) Weighted average prices received and paid are in $/MMBtu for natural gas and $/Bbl for NGL and crude oil. (3) The fair value is determined based on quoted market prices at December 31, 2016 and 2015, respectively, discounted using the swap rate for the respective periods to consider the time value of money. Fair values exclude credit valuation adjustment gains of approximately $0.6 million at December 31, 2015 as well as cash collateral received. The following table provides summarized information about the fair value of expected cash flows of our outstanding commodity options at December 31, 2016 and 2015: At December 31, 2016 At December 31, 2015 Commodity Notional (1) Strike Price (2) Market Price (2) Fair Value (3) Fair Value (3) Asset Liability Asset Liability (in millions) Portion of option contracts maturing in 2017 Puts (purchased) NGL 1,642,500 $ 25.90 $ 35.05 $ 3.4 $  $ 5.8 $  Crude Oil 638,750 $ 59.86 $ 56.35 $ 4.6 $  $ 10.0 $  Calls (written) NGL 1,642,500 $ 30.06 $ 35.05 $  $ (13.4 ) $  $ (0.8 ) Crude Oil 638,750 $ 68.19 $ 56.35 $  $ (1.1 ) $  $ (0.6 ) Portion of option contracts maturing in 2018 Puts (purchased) Crude Oil 91,250 $ 42.00 $ 56.52 $ 0.2 $  $  $  Calls (written) Crude Oil 91,250 $ 51.75 $ 56.52 $  $ (0.8 ) $  $  (1) Volumes of natural gas are measured in MMBtu, whereas volumes of NGL and crude oil are measured in Bbl. (2) Strike and market prices are in $/MMBtu for natural gas and in $/Bbl for NGL and crude oil. (3) The fair value is determined based on quoted market prices at December 31, 2016 and 2015, respectively, discounted using the swap rate for the respective periods to consider the time value of money. Fair values exclude any credit valuation adjustment gains of approximately $0.1 million and losses of approximately $0.4 million at December 31, 2016 and 2015, respectively, as well as cash collateral received.</t>
  </si>
  <si>
    <t>INCOME TAXES</t>
  </si>
  <si>
    <t>Income Tax Disclosure [Abstract]</t>
  </si>
  <si>
    <t xml:space="preserve"> 21. INCOME TAXES We are not a taxable entity for United States federal income tax purposes or for the majority of states that impose an income tax. Taxes on our net income generally are borne by our unitholders through the allocation of taxable income. Our income tax expense results from the enactment of franchise tax laws by the State of Texas that apply to entities organized as partnerships, and which is based upon many but not all items included in net income. We compute our income tax expense by applying a Texas state franchise tax rate to modified gross margin. Our Texas state franchise tax rate was 0.6%, 0.4%, and 0.6%, for the years ended December 31, 2016, 2015, and 2014, respectively. Our income tax expense is summarized below: 2016 2015 2014 (in millions) Current state $ (1.3 ) $ 1.1 $ 1.7 Deferred state 3.3 0.3 2.9 Total income tax expense $ 2.0 $ 1.4 $ 4.6 Our effective tax rate is calculated by dividing the income tax expense by the pretax net book income or loss. The income base for calculating our income tax expense is modified gross margin for Texas rather than pretax net book income or loss. As a result, this difference is the only reconciling item between the statutory and effective income tax rate. 2016 2015 2014 (in millions) Income (loss) before income tax expense $ (155.0 ) $ (283.1 ) $ 148.9 State income tax expense $ 2.0 $ 1.4 $ 4.6 Effective income tax rate (1.3 )% (0.5 )% 3.1 % During 2015, we assigned certain contracts in our Logistics and Marketing segment to a third party. This transaction increased our Texas state franchise tax apportionment factor. As a result, for the year ended December 31, 2015, we incurred approximately $2.4 million of additional deferred income tax expense in our consolidated statements of income. The Texas Franchise Tax Reduction Act of 2015 was signed into law on June 15, 2015. The law applies to original reports filed on or after January 1, 2016, and permanently reduces Texas state franchise tax rates. Specifically, the general 1.0% rate was reduced to 0.75%. As a result of this change, we have recorded a reduction in our deferred income tax payable reflected in “Other long-term liabilities” on our consolidated statement of financial position of approximately $3.5 million at December 31, 2015. At December 31, 2016 and 2015, we have a current income tax refund receivable of $1.0 million and current income tax payable of $1.1 million, respectively. In addition, at December 31, 2016 and 2015, we included a deferred income tax liability of $17.5 million and $14.3 million, respectively, in “Other long-term liabilities,” on our consolidated statements of financial position to reflect the tax associated with the difference between the net basis in assets and liabilities for financial and state tax reporting. Our tax years are generally open to examination by the Internal Revenue Service and state revenue authorities for calendar years ended December 31, 2015, 2014, and 2013. Accounting for Uncertainty in Income Taxes For the years ended December 31, 2016, 2015 and 2014, respectively, we have not recorded any amounts for uncertain tax positions.</t>
  </si>
  <si>
    <t>SUPPLEMENTAL CASH FLOWS INFORMATION</t>
  </si>
  <si>
    <t>Supplemental Cash Flow Information [Abstract]</t>
  </si>
  <si>
    <t xml:space="preserve"> 22. SUPPLEMENTAL CASH FLOWS INFORMATION For the year ended December 31, 2016 2015 2014 (in millions) Cash paid during the year for: Interest (net of capitalization) $ 32.0 $ 27.9 $ 12.0 Income taxes $ 1.8 $ 1.8 $ 1.5 For the year ended December 31, 2016 2015 2014 (in millions) Receivables, trade and other $ 4.8 $ 2.9 $ 33.2 Due from General Partner and affiliates 54.0 12.1 608.6 Accrued receivables 35.3 173.5 (47.4 ) Inventory 3.6 43.8 (4.9 ) Current and long-term other assets (11.4 ) 10.1 (23.9 ) Due to General Partner and affiliates 14.1 29.6 (468.2 ) Accounts payable and other (23.4 ) (11.7 ) (21.2 ) Accrued purchases 28.0 (231.4 ) (90.5 ) Interest payable (0.2 ) 0.2 4.7 Property and other taxes payable (1.2 ) (2.5 ) 1.1 Changes in operating assets and liabilities $ 103.6 $ 26.6 $ (8.5 ) In the “Cash used in investing activities” section of the consolidated statements of cash flows, we exclude changes that did not affect cash. The following is a reconciliation of additions to property, plant and equipment to total capital expenditures (excluding “Acquisitions” and “Investment in joint ventures”): For the year ended December 31, 2016 2015 2014 (in millions) Total capital expenditures $ 56.1 $ 178.5 $ 236.0 Decrease in construction payables 10.9 12.6 1.7 Cash used for additions to property, plant and equipment $ 67.0 $ 191.1 $ 237.7 </t>
  </si>
  <si>
    <t>RELATED PARTY TRANSACTIONS</t>
  </si>
  <si>
    <t>Related Party Transactions [Abstract]</t>
  </si>
  <si>
    <t xml:space="preserve"> 23. RELATED PARTY TRANSACTIONS We do not directly employ any of the individuals responsible for managing or operating our business nor do we have any directors. Enbridge and its affiliates provide management, administrative, operational and workforce related services to us. Employees of Enbridge and its affiliates are assigned to work for one or more affiliates of Enbridge, including us. Where directly attributable, the costs of all compensation, benefits expenses and employer expenses for these employees are charged directly by Enbridge to the appropriate affiliate. Enbridge does not record any profit or margin for the administrative and operational services charged to us. Omnibus Agreement We, Midcoast Holdings, EEP, and Enbridge, are parties to the Omnibus Agreement under which EEP agreed to, among other things, indemnify us for certain matters, including environmental, right-of-way and permit matters, and EEP granted us a license to use the Enbridge logo and certain other trademarks and tradenames. The Omnibus Agreement may be terminated by the mutual agreement of the parties, or by either Enbridge or us in the event that EEP ceases to control Midcoast Holdings, provided that our indemnification obligations will remain in full force and effect until they expire in accordance with their respective terms. Under the Omnibus Agreement, EEP also agreed to indemnify us for all known and certain unknown environmental liabilities that are associated with the ownership or operation of our assets arising prior to the closing of our initial public offering on November 13, 2013, or the Offering, in each case, that are identified prior to the third anniversary of the closing of the Offering. EEP’s obligation to indemnify us for any environmental liabilities is subject to a $500,000 aggregate deductible before we are entitled to indemnification. EEP will also indemnify us for failure to have certain rights-of-way, consents, licenses and permits necessary to own and operate our assets in substantially the same manner in which they were owned and operated prior to the closing of the Offering, including the cost of curing certain such failures that do not allow our assets to be operated in accordance with prudent industry practice, in each case, that are identified prior to the third anniversary of the closing of the Offering. EEP’s obligation to indemnify us for any right-of-way, consent, license or permit matters is subject to a $500,000 aggregate deductible before we are entitled to indemnification. There is a $15.0 million aggregate cap on the amounts for which EEP will indemnify us for environmental, right-of-way, consents, licenses and permit matters under the Omnibus Agreement. During the year ended December 31, 2016, we received indemnification proceeds from EEP under the Omnibus Agreement of $12.2 million for the acquisition of title to right-of-way assets that were pending at the time of our initial public offering and associated legal fees. There have been no other payments from EEP under the Omnibus Agreement. Indemnification amounts of $9.5 million are classified as a contribution from our General Partner in our consolidated statements of cash flows for the year ended December 31, 2016 and reflected in the General Partner capital account in our consolidated statement of financial position as of December 31, 2016. The remaining $2.7 million is classified as a reduction of legal expenses reflected in “General and administrative  affiliate” expense in our consolidated statements of income for the year ended December 31, 2016. Intercorporate Services Agreement We and EEP are parties to an Intercorporate Service Agreement, or the Intercorporate Services Agreement, pursuant to which EEP and its affiliates provide us with the following services: • executive, management, business development, administrative, legal, human resources, records and information management, public affairs, investor relations, government relations and computer support services; • accounting and tax planning and compliance services, including preparation of financial statements and income tax returns, unitholder tax reporting and audit and treasury services; • strategic insurance advice, planning and claims management and related support services, and arrangement of insurance coverage as required; • facilitation of capital markets access and financing services, cash management and related banking services, financial structuring and advisory services, as well as credit support for our subsidiaries and affiliates on an as-needed basis for projects, transactions or other purposes; • operational and technical services, including integrity, safety, environmental, project management, engineering, fundamentals analysis and regulatory, and pipeline control and field operations; and • other services as we may request. Under the Intercorporate Services Agreement, we reimburse EEP and its affiliates for the costs and expenses incurred in providing us with such services. However, EEP has agreed to reduce the amounts payable for general and administrative expenses that otherwise would have been allocable to Midcoast Operating by $25.0 million annually. As a result, for each of the years ended December 31, 2016 and 2015, we recognized $25.0 million as a reduction to “Due to general partner and affiliates” with an offset recorded as contribution to “Noncontrolling interest” in our consolidated statements of financial position. The affiliate amounts incurred by us through EEP for services received pursuant to the Intercorporate Services Agreement are reflected in “Operating and maintenance  affiliate” and “General and administrative  affiliate” on our consolidated statements of income. For the periods ended December 31, 2016 and 2015, we recognized workforce reduction costs of $2.5 million and $1.3 million, respectively, which are included in “General and administrative  affiliate” on our consolidated statements of income. Insurance Allocation Agreement We participate in the comprehensive insurance program that is maintained by Enbridge for its benefit and the benefit of its subsidiaries. On November 13, 2013, we entered into an Amended and Restated Allocation Agreement, or the Insurance Allocation Agreement, by and among us, Enbridge, EEP and Enbridge Income Fund Holdings Inc., in order to participate in the comprehensive insurance program that Enbridge maintains for itself and its subsidiaries. Under this agreement, in the unlikely event that multiple insurable incidents occur which exceed coverage limits within the same insurance period, the total insurance coverage will be allocated among the Enbridge entities on an equitable basis. Affiliate Revenues and Purchases We sell natural gas, NGLs and crude oil at market prices on the date of sale to Enbridge and its affiliates. The sales to Enbridge and its affiliates are presented in “Commodity sales affiliate” on our consolidated statements of income. We also purchase natural gas, NGLs and crude oil at market prices on the date of purchase from Enbridge and its affiliates for sale to third parties. The purchases from Enbridge and its affiliates are presented in “Commodity costs affiliate” on our consolidated statements of income. Also, included in “Commodity costs  affiliate,” are pipeline transportation and demand fees from the Texas Express NGL system of $19.9 million, $18.4 million, and $21.9 million for the years ended December 31, 2016, 2015, and 2014, respectively. Our logistics and marketing business has made commitments to transport up to 120,000 Bpd of NGLs on the Texas Express NGL system through 2022. Our current commitment level is 29,000 Bpd and our average commitment will increase to 75,000 Bpd in 2017. Routine purchases and sales with affiliates are settled monthly through our centralized treasury function. Routine purchases and sales with affiliates that have not yet been settled are included in “Due from general partner and affiliates” and “Due to general partner and affiliates” on our consolidated statements of financial position. Sale of Accounts Receivable We and certain of our subsidiaries are parties to a receivables purchase agreement, which we refer to as the Receivables Agreement, with an indirect wholly-owned subsidiary of Enbridge. The Receivables Agreement and the transactions contemplated thereby were approved by a special committee of the board of directors of Enbridge Management. Pursuant to the Receivables Agreement, the Enbridge subsidiary will purchase on a monthly basis, for cash, current accounts receivables and accrued receivables, or the receivables, of participating sellers, consisting of certain of our subsidiaries and certain EEP subsidiaries up to an aggregate monthly maximum of $450.0 million, net of receivables that have not been collected. Following the sale and transfer of the receivables to the Enbridge subsidiary, the receivables are deposited in an account of that subsidiary, and ownership and control are vested in that subsidiary. The Enbridge subsidiary has no recourse with respect to the receivables acquired from these operating subsidiaries under the terms of and subject to the conditions stated in the Receivables Agreement. We and EEP each act in an administrative capacity as collection agent on behalf of the Enbridge subsidiary and can be removed at any time in the sole discretion of the Enbridge subsidiary. We and EEP have no other involvement with the purchase and sale of the receivables pursuant to the Receivables Agreement. For the years ended December 31, 2016 and 2015, we sold and derecognized $1,713.0 million and $2,157.6 million, respectively, of receivables to an indirect wholly-owned subsidiary of Enbridge. For the years ended December 31, 2016 and 2015, we received cash proceeds of $1,712.2 million and $2,157.0 million, respectively. Consideration for the receivables sold is equivalent to the carrying value of the receivables less a discount for credit risk. The difference between the carrying value of the receivables sold and the cash proceeds received is recognized in “General and administrative  affiliate” expense in our consolidated statements of income. For the years ended December 31, 2016, 2015, and 2014, the expense stemming from the discount on the receivables sold was $0.8 million, $0.6 million, and $0.9 million, respectively. As of December 31, 2016 and 2015, we had $11.0 million and $14.6 million, respectively, in “Restricted cash” on our consolidated statements of financial position for cash collections related to sold and derecognized receivables that have yet to be remitted to the Enbridge subsidiary. As of December 31, 2016 and 2015, outstanding receivables of $199.1 million and $147.1 million, respectively, which had been sold and derecognized had not been collected on behalf of the Enbridge subsidiary. Financial Support Agreement Midcoast Operating and EEP are parties to a Financial Support Agreement, pursuant to which EEP will provide letters of credit and guarantees, not to exceed $700.0 million in the aggregate at any time outstanding, in support of Midcoast Operating’s and its wholly-owned subsidiaries’ financial obligations under derivative agreements and natural gas and NGL purchase agreements to which Midcoast Operating, or one or more of its wholly-owned subsidiaries, is a party. This Financial Support Agreement will terminate on November 13, 2017. At December 31, 2016, EEP provided no letters of credit and utilized $39.9 million in guarantees. At December 31, 2015, EEP provided $7.5 million of letters of credit outstanding and utilized $21.7 million in guarantees. Under the Financial Support Agreement, EEP’s support of Midcoast Operating’s and its wholly-owned subsidiaries’ obligations will terminate on the earlier to occur of: (1) the fourth anniversary of the closing of the Offering and (2) the date on which EEP owns, directly or indirectly (other than through its ownership interests in the Partnership), less than 20% of the total outstanding limited partner interest in Midcoast Operating. The annual costs that Midcoast Operating incurs under the Financial Support Agreement are based on the cumulative average amount of letters of credit and guarantees that EEP provides on behalf of Midcoast Operating and its wholly-owned subsidiaries, multiplied by a 2.5% annual fee. Midcoast Operating incurred $0.5 million and $0.6 million of these costs for the years ended December 31, 2016 and 2015, respectively, which is included in “Operating and maintenance-affiliate” on our consolidated statements of income. The Financial Support Agreement also provides that if the Credit Agreement is secured, the Financial Support Agreement also will be secured to the same extent on a second-lien basis. EEP has agreed to subordinate its right to payment on obligations owed under the Financial Support Agreement and liens, if secured, to the rights of the lenders under the Credit Agreement and the Purchase Agreement, subject to the terms and conditions of a subordination agreement.</t>
  </si>
  <si>
    <t>COMMITMENTS AND CONTINGENCIES</t>
  </si>
  <si>
    <t>Commitments and Contingencies Disclosure [Abstract]</t>
  </si>
  <si>
    <t xml:space="preserve"> 24. COMMITMENTS AND CONTINGENCIES Environmental Liabilities We are subject to federal and state laws and regulations relating to the protection of the environment. Environmental risk is inherent to the operating activities of our gathering, processing, and transportation and logistics and marketing businesses, and we are, at times, subject to environmental cleanup and enforcement actions. We manage this environmental risk through appropriate environmental policies and practices to minimize any impact our operations may have on the environment. To the extent that we are unable to recover payment for environmental liabilities from insurance or otherwise, we will be responsible for payment of liabilities arising from environmental incidents associated with the operating activities of our gathering, processing and transportation and logistics and marketing businesses. We continue to voluntarily monitor past leak sites on our systems for the purpose of assessing whether any remediation is required in light of current regulations. As of December 31, 2016 and 2015, we did not have any material accrued environmental liabilities. Natural Gas in Custody Approximately 40% of the natural gas volumes handled by our gathering, processing and transportation business are transported for customers on a contractual basis. We purchase the remaining volumes and sell to third parties downstream of the purchase point. At any point in time, the value of our customers’ natural gas in the custody of our gathering, processing and transportation assets is not significant to our operating results, cash flows, or financial position. Rights-of-Way As part of our pipeline construction process, we must obtain certain rights-of-way from landowners whose property the pipeline will cross. Rights-of-way that we buy are capitalized as part of “Property, plant and equipment, net” in our consolidated statements of financial position. Rights-of-way that we lease are expensed. We have recorded expenses of $0.5 million, $0.7 million and $1.5 million for the leased right-of-way agreements for the years ended December 31, 2016, 2015, and 2014, respectively. Legal and Regulatory Proceedings We are a participant in a number of legal proceedings arising in the ordinary course of business. Some of these proceedings are covered, in whole or in part, by insurance. While the ultimate outcome and impact to us cannot be predicted with certainty, we believe the outcome of all these proceedings will not, individually or in the aggregate, have a material adverse effect on our financial position, results of operations or cash flows. In addition, we are not aware of any significant legal or governmental proceedings against us, or contemplated to be brought against us, under the various environmental protection statutes to which we are subject. Future Minimum Commitments As of December 31, 2016, our future minimum commitments that have remaining non-cancelable terms in excess of one year are as follows: 2017 2018 2019 2020 2021 Thereafter Total (in millions) Scheduled maturities of debt obligations (1) $  $ 420.0 $ 75.0 $  $ 175.0 $ 150.0 $ 820.0 Estimated cash payments for interest (2) 16.3 16.3 16.5 13.7 13.7 19.9 96.4 Purchase commitments (3) 2.2      2.2 Operating leases 18.5 15.2 14.0 13.8 13.9 45.1 120.5 Right-of-way 0.5 0.4 0.3 0.6 0.1  1.9 Product purchase obligations (4) 132.4 83.4 69.9 71.3 71.1 201.6 629.7 Transportation/Service contract obligations (5) 115.3 125.7 129.6 125.3 124.7 213.4 834.0 Fractionation agreement obligations (6) 74.8 74.8 74.8 75.0 74.8 81.3 455.5 Other long-term liabilities (7) 0.2 0.2 0.2 0.2 0.2 0.4 1.4 Total $ 360.2 $ 736.0 $ 380.3 $ 299.9 $ 473.5 $ 711.7 $ 2,961.6 (1) Represents scheduled future maturities of our consolidated debt principal obligations. For information regarding our consolidated debt obligations, see Note 16. Debt (2) Estimated cash payments for interest exclude adjustments for derivative agreements and cash payments for interest on variable-rate debt. We borrow and repay at varying amounts and interest rates. For more information on our debt obligations, see Note 16. Debt (3) Represents commitments to purchase materials, primarily pipe from third-party suppliers in connection with our growth projects. (4) Represents long-term product purchase obligations with several third-party suppliers to acquire natural gas and NGLs at the approximate market value at the time of delivery. (5) Represents the minimum payment amounts for contracts for firm transportation and storage capacity we have reserved on third-party pipelines and storage facilities. (6) Represents the minimum payment amounts from contracts for firm fractionation of our NGL supply that we reserve at third party fractionation facilities. (7) Includes noncurrent portion of deferred credits. We are unable to estimate deferred income taxes (see Note 21. Income Taxes Derivative Financial Instruments and Hedging Activities The purchases made under purchase commitments, product purchase obligations, transportation/service contract obligations and fractionation agreement obligations for the years ended December 31, 2016, 2015 and 2014 totaled $859.4 million, $139.5 million and $1.7 billion, respectively. Our consolidated operating expenses include lease and rental expense amounts of $5.0 million, $7.0 million and $10.7 million during the years ended December 31, 2016, 2015 and 2014, respectively.</t>
  </si>
  <si>
    <t>QUARTERLY FINANCIAL DATA (Unaudited)</t>
  </si>
  <si>
    <t>Quarterly Financial Data [Abstract]</t>
  </si>
  <si>
    <t xml:space="preserve"> 25. QUARTERLY FINANCIAL DATA (Unaudited) First Second Third Fourth Total (in millions, except per unit amounts) 2016 Quarters Operating revenue $ 431.9 $ 427.6 $ 486.0 $ 620.5 $ 1,966.0 Operating expense $ 460.3 $ 488.5 $ 516.3 $ 653.5 $ 2,118.6 Operating income (loss) $ (28.4 ) $ (60.9 ) $ (30.3 ) $ (33.0 ) $ (152.6 ) Net income (loss) $ (30.3 ) $ (63.0 ) $ (31.1 ) $ (32.6 ) $ (157.0 ) Net income (loss) attributable to noncontrolling interest $ (10.1 ) $ (26.2 ) $ (10.4 ) $ (10.4 ) $ (57.1 ) Net loss attributable to limited partner ownership interests $ (19.8 ) $ (36.0 ) $ (20.3 ) $ (21.9 ) $ (98.0 ) Net loss per limited partner unit $ (0.44 ) $ (0.79 ) $ (0.45 ) $ (0.49 ) $ (2.17 ) 2015 Quarters Operating revenue $ 873.5 $ 780.1 $ 661.0 $ 528.1 $ 2,842.7 Operating expense (1) $ 901.8 $ 1,038.6 $ 657.1 $ 527.7 $ 3,125.2 Operating income (loss) $ (28.3 ) $ (258.5 ) $ 3.9 $ 0.4 $ (282.5 ) Net income (loss) (2) $ (30.1 ) $ (256.5 ) $ 1.1 $ 1.0 $ (284.5 ) Net income (loss) attributable to noncontrolling interest $ (10.1 ) $ (120.0 ) $ 4.7 $ 4.8 $ (120.6 ) Net loss attributable to limited partner ownership interest $ (19.6 ) $ (133.7 ) $ (3.5 ) $ (3.7 ) $ (160.5 ) Net loss per limited partner unit $ (0.43 ) $ (2.96 ) $ (0.08 ) $ (0.08 ) $ (3.55 ) (1) Second quarter 2015 operating expenses were impacted by a goodwill impairment of $226.5 million. For more information, refer to Note 14, Goodwill Impairment (2) Certain corrections relating to prior quarterly periods in 2015 and having net negative impacts of approximately $3.9 million to net income were recorded during the three months ended December 31, 2015. We consider these corrections to be immaterial to the prior quarterly periods presented for 2015.</t>
  </si>
  <si>
    <t>SUBSEQUENT EVENTS</t>
  </si>
  <si>
    <t>Subsequent Events [Abstract]</t>
  </si>
  <si>
    <t xml:space="preserve"> 26. SUBSEQUENT EVENTS Distribution to Partners On January 26, 2017, the board of directors of Midcoast Holdings, acting in its capacity as the General Partner of MEP, declared a cash distribution payable to our unitholders on February 14, 2017. The distribution of our available cash of $16.5 million at December 31, 2016, or $0.3575 per limited partner unit was paid on February 14, 2017 to unitholders of record as of February 7, 2017. We paid $7.6 million to our public Class A common unitholders, while $8.9 million in the aggregate was paid to EEP with respect to its Class A common units and subordinated units and to Midcoast Holdings, with respect to its general partner interest. Midcoast Operating Distribution On January 26, 2017, the general partner of Midcoast Operating declared a cash distribution by Midcoast Operating payable on February 14, 2017 to its partners of record as of February 7, 2017. Midcoast Operating paid $27.9 million to us and $7.9 million to EEP. Subordinated Units The subordination period ended on February 15, 2017. On that date, the outstanding subordinated units converted into a new class of common units, which we refer to as Class B common units, on a one-for-one basis, and all Class A common units are no longer entitled to arrearages. For further details, refer to Note 18. Partner’s Capital  Subordinated Units Merger Agreement On January 26, 2017, we entered into the merger agreement with EECI whereby EECI will acquire, for cash, all of our outstanding publicly held common units at a price of $8.00 per common unit for an aggregate transaction value of $170.2 million. For further details, refer to Note 1. Organization and Nature of Operations</t>
  </si>
  <si>
    <t>SUMMARY OF SIGNIFICANT ACCOUNTING POLICIES (Policies)</t>
  </si>
  <si>
    <t>Accounting Policies [Abstract]</t>
  </si>
  <si>
    <t>Basis of Presentation and Use of Estimates</t>
  </si>
  <si>
    <t xml:space="preserve"> We prepare our consolidated financial statements in accordance with generally accepted accounting principles in the United States of America, or U.S. GAAP. The preparation of these consolidated financial statements requires us to make estimates and assumptions that affect the reported amounts of assets, liabilities, revenues, expenses and the disclosure of contingent assets and liabilities. We regularly evaluate these estimates utilizing historical experience, consultation with experts and other methods we consider reasonable in the circumstances. Nevertheless, actual results may differ significantly from these estimates. We record the effect of any revisions to these estimates in our consolidated financial statements in the period in which the facts that give rise to the revision become known.</t>
  </si>
  <si>
    <t>Principles of Consolidation</t>
  </si>
  <si>
    <t xml:space="preserve"> Principles of Consolidation The consolidated financial statements include our accounts and accounts of our subsidiaries and VIEs for which we are the primary beneficiary. Upon inception of a contractual agreement, we perform an assessment to determine whether the arrangement contains a variable interest in a legal entity and whether that legal entity is a VIE. Where we conclude we are the primary beneficiary of a VIE, we consolidate the accounts of that entity. We assess all aspects of our interests in an entity and use judgment when determining if we are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 Other qualitative factors that are considered include decision-making responsibilities, the VIE capital structure, risk and rewards sharing, contractual agreements with the VIE, voting rights and level of involvement of other parties. A reassessment of the primary beneficiary conclusion is conducted when there are changes in the facts and circumstances related to a VIE. All significant intercompany accounts and transactions are eliminated upon consolidation. Ownership interests in subsidiaries represented by other parties that do not control the entity are presented in the consolidated financial statements as activities and balances attributable to noncontrolling interests. Investments and entities over which we exercise significant influence are accounted for using the equity method.</t>
  </si>
  <si>
    <t>Revenue Recognition and the Estimation of Revenues and Commodity Costs</t>
  </si>
  <si>
    <t xml:space="preserve"> We recognize revenue upon delivery of natural gas and NGLs to customers, when services have been rendered, pricing is determinable and collectability is reasonably assured. Gathering, Processing and Transportation We derive revenue in our Gathering, Processing and Transportation business from the following types of arrangements: Fee-Based Arrangements In a fee-based arrangement, we receive a fee per thousand cubic feet, or Mcf, of natural gas processed or per gallon of NGLs produced. Under this arrangement, we have no direct commodity price exposure. Within our gathering, processing and transportation business, we receive fee-based revenue for services, such as compression fees, gathering fees and treating fees, which are recognized when services are performed. Additionally, revenues of our gathering, processing and transportation business that are derived from transmission services consist of reservation fees charged for transportation of natural gas on some of our intrastate pipeline systems. Customers paying these fees sometimes pay a reservation fee each month to reserve capacity plus a nominal commodity charge based on actual transportation volumes. Reservation fees are required to be paid whether or not the shipper delivers the volumes, thus referred to as a ship-or-pay arrangement. Consequently, we recognize revenue for reservation fees ratably over the period in which capacity is reserved. Additional revenues from our intrastate pipelines are derived from the combined sales of natural gas and transportation services. Commodity-Based Arrangements We also generate revenue and segment gross margin under other types of service arrangements with customers. These arrangements expose us to commodity price risk, which we mitigate to a substantial degree with the use of derivative financial instruments to hedge open positions in these commodities. We hedge a significant amount of our exposure to commodity price risk to support the stability of our cash flows. The commodity-based service contracts we have with customers are categorized as follows: • Percentage-of-Proceeds Contracts • Percentage-of-Liquids Contracts • Percentage-of-Index Contracts • Keep-Whole Contracts We extract and retain the NGLs produced during processing for our own account, which we then sell at market prices. In instances where we purchase raw natural gas at the wellhead, we may also sell the resulting residue natural gas for our own account at market prices. In those instances when we gather and process raw natural gas for the customer’s account, we generally must return to the customer residue natural gas with an energy content equivalent to the original raw natural gas we received, as measured in British thermal units, or Btu. This type of arrangement has the highest commodity price exposure because our costs are dependent on the price of natural gas purchased and our revenues are dependent on the price of NGLs sold. As a result, we benefit from these types of contracts when the value of NGLs is high relative to the cost of natural gas and are disadvantaged when the cost of natural gas is high relative to the value of NGLs. Under the terms of each of our commodity-based service contracts, we retain natural gas and NGLs as our compensation for providing these customers with our services. Our forecasted commodity cash flows for 2017 are hedged approximately 70%. Due to this unhedged commodity price exposure, our segment gross margin, representing revenue less commodity costs, generally increases when the prices of these commodities are rising and generally decreases when the prices are declining. As a result of entering into these derivative instruments, we have largely fixed the amount of cash that we will pay and receive in the future when we sell the residue gas, NGLs and condensate, even though the market price of these commodities will continue to fluctuate. Logistics and Marketing Our logistics and marketing business derives a majority of its segment gross margin from purchasing and receiving natural gas, NGLs and other products from our gathering, processing and transportation business and from third-party pipeline systems and processing plants and selling and delivering them to wholesale customers, distributors, refiners, fractionators, utilities, chemical facilities and power plants. We contract for third-party pipeline capacity under firm and interruptible transportation contracts for which the pipeline capacity depends on volumes of natural gas from our natural gas assets, which provides us with access to several third-party interstate and intrastate pipelines that can be used to improve value for the producers by transporting natural gas to premium markets and NGLs to primary market hubs where they can be sold to major customers for these products. Our logistics and marketing business also uses owned and leased railcars to transport products such as NGLs, condensate and other liquid hydrocarbons to market. In some instances, our margin per unit of volume sold can be higher if the commodity being marketed requires specialized handling, treating, stabilization or other services. Our logistics and marketing business also derives segment gross margin from the relative difference in natural gas and NGL prices between the contracted index at which the natural gas and NGLs are purchased and the index price at which they are sold, otherwise known as the “basis spread,” which can vary over time or by location, as well as due to local supply and demand factors. Natural gas and NGLs purchased and sold by our logistics and marketing business is primarily priced at a published daily or monthly price index. Sales to wholesale customers typically incorporate a premium for managing their transmission and balancing requirements. Higher premiums and associated margins result from transactions that involve smaller volumes or that offer greater service flexibility for wholesale customers. We enter into long-term, fixed-price purchase or sales contracts with our customers and generally will enter into offsetting hedge positions under the same or similar terms. Estimation of Revenue and Commodity Costs In order to permit the timely preparation of our consolidated financial statements, we must estimate our current month revenue and commodity costs. We generally cannot compile actual billing information nor obtain actual vendor invoices within a timeframe that would permit the recording of this actual data before our preparation of the consolidated financial statements. As a result, we record an estimate each month for our operating revenues and commodity costs based on the best available volume and price data for natural gas and natural gas liquids delivered and received, along with an adjustment of the prior month’s estimate to equal the prior month’s actual data. As a result, there is one month of estimated data recorded in our operating revenues and commodity costs for each of the years ended December 31, 2016, 2015 and 2014. We believe that the assumptions underlying these estimates are not significantly different from the actual amounts due to the routine nature of these estimates and the consistency of our processes. </t>
  </si>
  <si>
    <t>Derivative Financial Instruments</t>
  </si>
  <si>
    <t xml:space="preserve"> Derivative Financial Instruments We may use derivative financial instruments (i.e., futures, forwards, swaps, options, and other financial instruments with similar characteristics) to manage the risks associated with market fluctuations in commodity prices, as well as to reduce the volatility in our cash flows as they relate to inventories, firm commitments and certain anticipated transactions. We record all derivative financial instruments at fair market value in our consolidated statements of financial position. Qualified Hedges We may use cash flow hedges to manage our exposure to changes in commodity prices. To qualify for cash flow hedge accounting treatment, very specific requirements must be met in terms of hedge structure, hedge objective and hedge documentation. At inception, we formally document the relationship between the hedging instrument and the hedged item, the risk management objective, and the method used for assessing and testing correlation and hedge effectiveness. We also assess, both at the inception of the hedge and on an on-going basis, whether the derivatives that are used in our hedging transactions are highly effective in offsetting changes in cash flows of the hedged item. Furthermore, we regularly assess the creditworthiness of our counterparties to manage against the risk of default. If we determine that a derivative is no longer highly effective as a hedge, we discontinue hedge accounting prospectively by including changes in the fair value of the derivative in current earnings. Our formal hedging program provides a control structure and governance for our hedging activities specific to identified risks and time periods, which are subject to the approval and monitoring by the board of directors of Midcoast Holdings or a committee of senior management appointed by our General Partner. We employ derivative financial instruments in connection with an underlying asset, liability or anticipated transaction and we do not use derivative financial instruments for speculative purposes. The effective portion of the change in fair value of a cash flow hedge is recorded in other comprehensive income (loss) and is reclassified into earnings when the hedge item impacts earnings. Any ineffective portion of a cash flow hedge’s change in fair value is recognized each period in earnings. Gains and losses deferred in AOCI related to cash flow hedges for which hedge accounting has been discontinued remain in AOCI until the underlying physical transaction occurs unless it is probable that the forecasted transaction will not occur by the end of the originally specified time period or within an additional two month period of time thereafter. Although we retain the ability to designate commodity hedges for cash flow hedge accounting, as of December 31, 2016, we have no remaining commodity hedges designated as cash flow hedges. Non-Qualified Hedges We have derivative financial instruments associated with our commodity activities where the hedge structure does not meet the requirements to apply hedge accounting. As a result, these derivative financial instruments do not qualify for hedge accounting and are referred to as non-qualifying. These non-qualifying derivative financial instruments are marked-to-market each period with the change in fair value included in “Commodity sales” or “Commodity costs” in our consolidated statements of income. These mark-to-market adjustments produce a degree of earnings volatility that can often be significant from period to period, but have no cash flow impact relative to changes in market prices. Cash flow is only impacted to the extent the actual derivative contract is settled by making or receiving a payment to or from the counterparty or by making or receiving a payment for entering into a contract that exactly offsets the original derivative contract. Typically, we settle our derivative contracts when the physical transaction that underlies the derivative financial instrument occurs. Although we retain the ability to designate commodity hedges for cash flow accounting, as of December 31, 2016, we have no remaining commodity hedges that are designated. As such, all commodity hedges are marked-to-market with the changes in fair value recorded in earnings each period. </t>
  </si>
  <si>
    <t>Fair Value Measurements</t>
  </si>
  <si>
    <t xml:space="preserve"> Fair Value Measurements We apply the authoritative accounting provisions for measuring fair value to our derivative instruments and disclosures associated with our outstanding commodity activities. Fair value is defined as the expected price we would receive to sell an asset or pay to transfer a liability in an orderly transaction with market participants at the measurement date. 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 Level 1  We include in this category the fair value of assets and liabilities that we measure based on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The fair value of our assets and liabilities included in this category consists primarily of exchange-traded derivative instruments. • Level 2  We include in this category the fair value of assets and liabilities that we measure with either directly or indirectly observable inputs as of the measurement date, where pricing inputs are other than quoted prices in active markets for the identical instrument. This category includes both OTC transactions valued using exchange traded pricing information in addition to assets and liabilities that we value using either models or other valuation methodologies derived from observable market data. These models are primarily industry-standard models that consider various inputs including: (a) quoted prices for assets and liabilities; (b) time value; (c) volatility factors; and (d) current market and contractual prices for the underlying instruments, as well as other relevant economic measures. Substantially all of these inputs are observable in the marketplace throughout the full term of the assets and liabilities, can be derived from observable data, or are supported by observable levels at which transactions are executed in the marketplace. • Level 3  We include in this category the fair value of assets and liabilities that we measure based on prices or valuation techniques that require inputs which are both significant to the fair value measurement and less observable from objective sources (i.e., values supported by lesser volumes of market activity). We may also use these inputs with internally developed methodologies that result in our best estimate of the fair value. Level 3 assets and liabilities primarily include derivative instruments for which we do not have sufficient corroborating market evidence, such as binding broker quotes, to support classifying the asset or liability as Level 2. Additionally, Level 3 valuations may utilize modeled pricing inputs to derive forward valuations, which may include some or all of the following inputs: non-binding broker quotes, time value, volatility, correlation and extrapolation methods. We record all derivative financial instruments in our consolidated financial statements at fair market value, which we adjust on a recurring basis each period for changes in the fair market value, and refer to as marking to market, or mark-to-market. The fair market value of these derivative financial instruments reflects the estimated amounts that we would pay to transfer a liability or receive to sell an asset in an orderly transaction with market participants to terminate or close the contracts at the reporting date, taking into account the current unrealized losses or gains on open contracts. We apply a mid-market pricing convention, which we refer to as the “market approach,” to value substantially all of our derivative instruments. Our assets are adjusted for the non-performance risk of our counterparties using their current credit default swap spread rates. Likewise, in the case of our liabilities, our nonperformance risk is considered in the valuation and is also adjusted using a credit adjustment model incorporating inputs such as credit default swap rates, bond spreads, and default probabilities. Our credit exposure for over-the-counter derivatives is directly with our counterparty and continues until the maturity or termination of the contracts. As appropriate, valuations are adjusted for various factors such as credit and liquidity considerations. Actively traded external market quotes, data from pricing services and published indices are also used to value our derivative instruments. We may use these inputs along with internally developed methodologies that result in our best estimates of fair value. </t>
  </si>
  <si>
    <t>Income Taxes</t>
  </si>
  <si>
    <t xml:space="preserve"> Income Taxes We are not a taxable entity for United States federal income tax purposes or for the majority of states that impose an income tax. Taxes on our net income generally are borne by our unitholders through the allocation of taxable income. Our income tax expense results from the enactment of franchise tax laws by the State of Texas that apply to entities organized as partnerships. This tax is computed on our modified gross margin and we have determined the tax to be an income tax as set forth in authoritative accounting literature. We recognize deferred income tax assets and liabilities for temporary differences between the relevant basis of our assets and liabilities for financial reporting and tax purposes. We record the impact of changes in tax legislation on deferred income tax liabilities and assets in the period the legislation is enacted. We recognize the tax effects of any uncertain tax positions as the largest amount that will more likely than not be realized upon ultimate settlement with a taxing authority having full knowledge of the position and all relevant facts. We recognize accrued interest income related to unrecognized tax benefits in interest income when the related unrecognized tax benefits are recognized. Net income for financial statement purposes may differ significantly from taxable income of unitholders as a result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partner’s tax attributes in us is not available.</t>
  </si>
  <si>
    <t>Cash and Cash Equivalents</t>
  </si>
  <si>
    <t xml:space="preserve"> Cash equivalents are defined as all highly marketable securities with original maturities of three months or less when purchased. The carrying value of cash and cash equivalents approximates fair value because of the short term to maturity of these investments. We extinguish liabilities when a creditor has relieved us of our obligation, which occurs when our financial institution honors a check that the creditor has presented for payment. Accordingly, obligations for which we have issued check payments that have not been presented to the financial institution are included in “Accounts payable and other” on our consolidated statements of financial position.</t>
  </si>
  <si>
    <t>Restricted Cash</t>
  </si>
  <si>
    <t xml:space="preserve"> Cash and cash equivalents that are restricted as to withdrawal or usage, in accordance with specific commercial arrangements, are presented as “Restricted cash” on our consolidated statements of financial position. </t>
  </si>
  <si>
    <t>Allowance for Doubtful Accounts</t>
  </si>
  <si>
    <t xml:space="preserve"> Allowance for Doubtful Accounts We establish provisions for losses on accounts receivable when we determine that we will not collect all or part of an outstanding balance. Collectability is reviewed regularly and an allowance is established or adjusted, as necessary, using the specific identification method. </t>
  </si>
  <si>
    <t>Inventory</t>
  </si>
  <si>
    <t xml:space="preserve"> Inventory Inventory includes product inventory and materials and supplies inventory. We record all product inventories at the lower of our cost, as determined on a weighted average basis, or market value. Our product inventory consists of natural gas and liquid hydrocarbons, such as NGLs and condensate. Upon disposition, product inventory is recorded to “Commodity Costs” at the weighted average cost of inventory, including any adjustments recorded to reduce inventory to market value. Materials and supplies inventory is used either during operations and charged to “Operating and maintenance” as incurred, or for capital projects and new construction, and capitalized to “Property, plant and equipment, net.” </t>
  </si>
  <si>
    <t>Operational Balancing Agreements and Natural Gas Imbalances</t>
  </si>
  <si>
    <t xml:space="preserve"> Operational Balancing Agreements and Natural Gas Imbalances To facilitate deliveries of natural gas and provide for operational flexibility, we have operational balancing agreements in place with other interconnecting pipelines. These agreements ensure that the volume of natural gas a shipper schedules for transportation between two interconnecting pipelines equals the volume actually delivered. If natural gas moves between pipelines in volumes that are more or less than the volumes the shipper previously scheduled, a natural gas imbalance is created. The imbalances are settled through periodic cash payments or repaid in-kind through the receipt or delivery of natural gas in the future. Natural gas imbalances are recorded as “Accrued receivables” or “Accrued purchases” on our consolidated statements of financial position using the posted index prices, which approximate market rates, or our weighted average cost of natural gas. </t>
  </si>
  <si>
    <t>Property, Plant and Equipment</t>
  </si>
  <si>
    <t xml:space="preserve"> Property, Plant and Equipment We record property, plant and equipment at historical cost. We capitalize expenditures in excess of a minimum rule, which have a useful life greater than one year for: (1) assets purchased or constructed; (2) existing assets that are replaced, improved or the useful lives have been extended; or (3) all land, regardless of cost. Maintenance and repair costs, including any planned major maintenance activities, are expensed as incurred. Expenditures for project development are capitalized if they are expected to have a future benefit. During construction, we capitalize direct costs, such as labor and materials, and other costs, such as direct overhead and interest at our weighted average cost of debt. We depreciate property, plant and equipment on a straight-line basis over the lesser of its estimated useful life or the estimated remaining lives of the natural gas production in the basins the assets serve. Upon disposition of distinct assets, we recognize any gains or losses in our consolidated statements of income. For largely homogeneous groups of assets with comparable useful lives, we record depreciation using the group method of depreciation whereby similar assets are grouped and depreciated as a group. Under this method, when group assets are retired or otherwise disposed of, gains and losses are not reflected in our consolidated statements of income but are recorded as an adjustment to accumulated depreciation.</t>
  </si>
  <si>
    <t>Intangible Assets</t>
  </si>
  <si>
    <t xml:space="preserve"> Our intangible assets primarily consist of natural gas supply opportunities, customer contracts, and other intangible assets that will benefit our operations, such as software and contributions in aid of construction. We amortize these assets on a straight-line basis over the weighted average useful lives of the underlying assets, representing the period over which the assets are expected to contribute directly or indirectly to our future cash flows. </t>
  </si>
  <si>
    <t>Impairment</t>
  </si>
  <si>
    <t xml:space="preserve"> Impairment We evaluate the recoverability of our long-lived assets when events or circumstances such as economic obsolescence, the business climate, legal and other factors indicate we may not recover the carrying amount of the assets. We evaluate the asset for recoverability by estimating the undiscounted future cash flows expected to be derived from operating the asset as a going concern. If the carrying amount of the asset exceeds the sum of the undiscounted future cash flows, we recognize an impairment loss in the amount of the excess carrying amount of the asset over its fair value. </t>
  </si>
  <si>
    <t>Asset Retirement Obligations</t>
  </si>
  <si>
    <t xml:space="preserve"> Asset Retirement Obligations Legal obligations exist for a minority of our right-of-way agreements due to requirements or landowner options that compel us to remove the pipe at final abandonment. Sufficient data exists with certain pipeline systems to reasonably estimate the cost of abandoning or retiring a pipeline system. However, in some cases, there is insufficient information to reasonably determine the timing and/or method of settlement for estimating the fair value of the asset retirement obligation. In these cases, the asset retirement obligation cost is considered indeterminate because there is no data or information that can be derived from past practice, industry practice, our intentions, or the estimated economic life of the asset. Useful lives of most pipeline systems are primarily derived from available supply resources and ultimate consumption of those resources by end users. Variables can affect the remaining lives of the assets which preclude us from making a reasonable estimate of the asset retirement obligation. Indeterminate asset retirement obligation costs will be recognized in the period in which sufficient information exists to allow us to reasonably estimate potential settlement dates and methods. We record a liability for the fair value of asset retirement obligations and conditional asset retirement obligations that we can reasonably estimate, on a discounted basis. We collectively refer to asset retirement obligations and conditional asset retirement obligations as ARO. Typically, we record an ARO at the time the assets are installed or acquired, if a reasonable estimate of fair value can be made. In connection with establishing an ARO, we capitalize the costs as part of the carrying value of the related assets. We recognize an ongoing expense for the interest component of the liability as part of depreciation expense resulting from changes in the value of the ARO due to the passage of time. We depreciate the initial capitalized costs over the useful lives of the related assets. We extinguish the liabilities for an ARO when assets are taken out of service or otherwise abandoned.</t>
  </si>
  <si>
    <t>Commitments and Contingencies</t>
  </si>
  <si>
    <t xml:space="preserve"> We recognize liabilities for other commitments and contingencies when, after fully analyzing the available information, we determine it is either probable that an asset has been impaired, or that a liability has been incurred and the amount of impairment or loss can be reasonably estimated. When a range of probable loss can be estimated, we accrue the most likely amount, or if no amount is more likely than another, we accrue the minimum of the range of probable loss. We expense legal costs associated with loss contingencies as such costs are incurred</t>
  </si>
  <si>
    <t>NET INCOME PER LIMITED PARTNER AND GENERAL PARTNER INTEREST (Tables)</t>
  </si>
  <si>
    <t>Schedule of Formula for Distributing Available Cash</t>
  </si>
  <si>
    <t xml:space="preserve"> Distribution Targets Portion of Quarterly Percentage Distributed Percentage Distributed Minimum Quarterly Distribution Up to $0.3125 98 % 2 % First Target Distribution &gt; $0.3125 to $0.359375 98 % 2 % Second Target Distribution &gt; $0.359375 to $0.390625 85 % 15 % Third Target Distribution &gt; $0.390625 to $0.468750 75 % 25 % Over Third Target Distribution In excess of $0.468750 50 % 50 % </t>
  </si>
  <si>
    <t>Basic and Diluted Net Income (loss) Per Limited Partner Unit</t>
  </si>
  <si>
    <t xml:space="preserve"> We determined basic and diluted net income (loss) per limited partner unit as follows: For the year ended December 31, 2016 2015 2014 (in millions, except per unit amounts) Net income (loss) $ (157.0 ) $ (284.5 ) $ 144.3 Less: Net income (loss) attributable to noncontrolling interest (57.1 ) (120.6 ) 80.2 Net income (loss) attributable to general and limited partner interests in Midcoast Energy Partners, L.P. (99.9 ) (163.9 ) 64.1 Less distributions: Total distributed earnings to our General Partner 1.4 1.2 1.2 Total distributed earnings to our limited partners 64.6 64.1 59.6 Total distributed earnings 66.0 65.3 60.8 Underdistributed (Overdistributed) earnings $ (165.9 ) $ (229.2 ) $ 3.3 Weighted average limited partner units outstanding 45.2 45.2 45.2 Basic and diluted earnings per unit: Distributed earnings per limited partner unit (1) $ 1.43 $ 1.42 $ 1.32 Underdistributed (Overdistributed) earnings per limited partner unit (2) (3.60 ) (4.97 ) 0.07 Net income (loss) per limited partner unit (basic and diluted) $ (2.17 ) $ (3.55 ) $ 1.39 (1) Represents the total distributed earnings to limited partners divided by the weighted average number of limited partner interests outstanding for the period. (2) Represents the limited partners’ share (98%) of distributions in excess of earnings divided by the weighted average number of limited partner interests outstanding for the period and underdistributed earnings allocated to the limited partners based on the distribution waterfall that is outlined in our partnership agreement.</t>
  </si>
  <si>
    <t>SEGMENT INFORMATION (Tables)</t>
  </si>
  <si>
    <t>Schedule of Segment Reporting Information, By Segment</t>
  </si>
  <si>
    <t xml:space="preserve"> The following tables present certain financial information relating to our business segments and other activities. Interest expense, allowance for equity used during construction, income tax expense, noncontrolling interest, and certain other costs are not allocated to the business segments. These items are presented in “Other” in the table below: As of and for the year ended December 31, 2016 Gathering, Logistics and Other Total (in millions) Total revenue $ 1,128.2 $ 1,247.0 $  $ 2,375.2 Less: Intersegment revenue 389.7 19.5  409.2 Operating revenue 738.5 1,227.5  1,966.0 Commodity costs 471.0 1,188.1  1,659.1 Segment gross margin 267.5 39.4  306.9 Operating and maintenance 194.6 32.4 0.4 227.4 General and administrative 55.4 5.8 5.9 67.1 Depreciation and amortization 148.7 5.7  154.4 Asset impairment  10.6  10.6 398.7 54.5 6.3 459.5 Operating loss (131.2 ) (15.1 ) (6.3 ) (152.6 ) Other income (expense) 30.0 (1)  0.9 30.9 Interest expense, net   (33.3 ) (33.3 ) Loss before income tax expense (101.2 ) (15.1 ) (38.7 ) (155.0 ) Income tax expense   (2.0 ) (2.0 ) Net loss (101.2 ) (15.1 ) (40.7 ) (157.0 ) Less: Net loss attributable to noncontrolling interest   (57.1 ) (57.1 ) Net income (loss) attributable to general and limited partner ownership interests in Midcoast Energy Partners, L.P. $ (101.2 ) $ (15.1 ) $ 16.4 $ (99.9 ) Total assets $ 4,716.6 (2) $ 142.6 $ 56.8 $ 4,916.0 Capital expenditures (excluding acquisitions) $ 51.6 $ 2.6 $ 1.9 $ 56.1 (1) Other income for our Gathering, Processing and Transportation segment includes our equity investment in the Texas Express NGL system. (2) Total assets for our Gathering, Processing and Transportation segment includes $360.7 million for our equity investment in the Texas Express NGL system. As of and for the year ended December 31, 2015 Gathering, Logistics and Other Total (in millions) Total revenue $ 1,445.1 $ 2,290.5 $  $ 3,735.6 Less: Intersegment revenue 856.6 36.3  892.9 Operating revenue 588.5 2,254.2  2,842.7 Commodity costs 173.8 2,199.1  2,372.9 Segment gross margin 414.7 55.1  469.8 Operating and maintenance 216.0 56.0 1.1 273.1 General and administrative 67.3 11.7 3.6 82.6 Depreciation and amortization 149.5 8.3  157.8 Asset impairment  12.3  12.3 Goodwill impairment 206.1 20.4  226.5 638.9 108.7 4.7 752.3 Operating loss (224.2 ) (53.6 ) (4.7 ) (282.5 ) Other income (expense) 29.3 (1)  (0.4 ) 28.9 Interest expense, net   (29.5 ) (29.5 ) Loss before income tax expense (194.9 ) (53.6 ) (34.6 ) (283.1 ) Income tax expense   (1.4 ) (1.4 ) Net loss (194.9 ) (53.6 ) (36.0 ) (284.5 ) Less: Net loss attributable to noncontrolling interest   (120.6 ) (120.6 ) Net income (loss) attributable to general and limited partner ownership interests in Midcoast Energy Partners, L.P. $ (194.9 ) $ (53.6 ) $ 84.6 $ (163.9 ) Total assets $ 5,004.6 (2) $ 182.6 $ 84.9 $ 5,272.1 Capital expenditures (excluding acquisitions) $ 162.3 $ 11.3 $ 4.9 $ 178.5 (1) Other income for our Gathering, Processing and Transportation segment includes our equity investment in the Texas Express NGL system. (2) Total assets for our Gathering, Processing and Transportation segment includes $372.3 million for our equity investment in the Texas Express NGL system. As of and for the year ended December 31, 2014 Gathering, Logistics and Other Total (in millions) Total revenue $ 2,611.2 $ 5,329.8 $  $ 7,941.0 Less: Intersegment revenue 1,963.9 82.8  2,046.7 Operating revenue 647.3 5,247.0  5,894.3 Commodity costs 27.1 5,118.8  5,145.9 Segment gross margin 620.2 128.2  748.4 Operating and maintenance 260.6 62.9 0.4 323.9 General and administrative 87.1 12.4 5.3 104.8 Depreciation and amortization 142.0 9.4  151.4 Asset impairment 15.6   15.6 505.3 84.7 5.7 595.7 Operating income (loss) 114.9 43.5 (5.7 ) 152.7 Other income 12.9 (1)   12.9 Interest expense, net   (16.7 ) (16.7 ) Income (loss) before income tax expense 127.8 43.5 (22.4 ) 148.9 Income tax expense   (4.6 ) (4.6 ) Net income (loss) 127.8 43.5 (27.0 ) 144.3 Less: Net income attributable to noncontrolling interest   80.2 80.2 Net income (loss) attributable to general and limited partner ownership interests in Midcoast Energy Partners, L.P. $ 127.8 $ 43.5 $ (107.2 ) $ 64.1 Total assets $ 5,205.4 (2) $ 460.3 $ 86.4 $ 5,752.1 Capital expenditures (excluding acquisitions) $ 213.4 $ 16.6 $ 6.0 $ 236.0 (1) Other income for our Gathering, Processing and Transportation segment includes our equity investment in the Texas Express NGL system. (2) Total assets for our Gathering, Processing and Transportation segment includes $380.6 million for our equity investment in the Texas Express NGL system.</t>
  </si>
  <si>
    <t>ACQUISITIONS AND DISPOSITIONS (Tables)</t>
  </si>
  <si>
    <t>Schedule of Consideration Paid and Purchase Price Allocation</t>
  </si>
  <si>
    <t xml:space="preserve"> The following table summarizes our final purchase price allocation for the acquisition: December 31, (in millions) Consideration: Cash consideration $ 85.0 Contingent consideration 2.3 $ 87.3 Identifiable assets acquired in business combination: Property, plant and equipment $ 55.1 Intangible assets 32.2 $ 87.3 </t>
  </si>
  <si>
    <t>Schedule of Pro Forma Financial Information</t>
  </si>
  <si>
    <t xml:space="preserve"> Our unaudited pro forma financial information is not necessarily indicative of what our consolidated financial results would have been for the year ended December 31, 2015 had we acquired the midstream business on January 1, 2014. For the year ended 2015 2014 (in millions, except per unit amounts) Pro forma earnings data: Operating revenue $ 2,842.8 $ 5,895.2 Operating expenses $ 3,125.6 $ 5,743.7 Operating income (loss) $ (282.8 ) $ 151.5 Net income (loss) $ (284.8 ) $ 143.1 Net income (loss) attributable to noncontrolling interest $ (120.7 ) $ 79.6 Net income (loss) attributable to general and limited partner ownership interest in Midcoast Energy Partners, L.P. $ (164.1 ) $ 63.5 Net income (loss) attributable to limited partner ownership interest $ (160.7 ) $ 62.4 Basic and diluted earnings per unit: As reported net income (loss) per limited partner unit (basic and diluted) $ (3.55 ) $ 1.39 Pro forma net income (loss) per limited partner unit (basic and diluted) $ (3.55 ) $ 1.38 </t>
  </si>
  <si>
    <t>CASH AND CASH EQUIVALENTS (Tables)</t>
  </si>
  <si>
    <t>Schedule of Restricted Cash</t>
  </si>
  <si>
    <t xml:space="preserve"> Restricted cash is comprised of the following: December 31, 2016 2015 (in millions) Cash collected on behalf of Enbridge subsidiary for accounts receivable sales and not yet remitted to the Enbridge subsidiary (see Note 23) $ 11.0 $ 14.6 Cash held in escrow for acquisitions (see Note 6)  6.0 $ 11.0 $ 20.6 </t>
  </si>
  <si>
    <t>INVENTORY (Tables)</t>
  </si>
  <si>
    <t>Schedule of Inventory</t>
  </si>
  <si>
    <t xml:space="preserve"> Our inventory is comprised of the following: December 31, 2016 2015 (in millions) Materials and supplies $ 0.3 $ 0.6 Natural gas and NGL inventory 27.8 31.3 Total inventory $ 28.1 $ 31.9 </t>
  </si>
  <si>
    <t>OTHER CURRENT ASSETS (Tables)</t>
  </si>
  <si>
    <t>Schedule of Other Current Assets</t>
  </si>
  <si>
    <t xml:space="preserve"> Other current assets are comprised of the following: December 31, 2016 2015 (in millions) Short term portion of derivative assets (see Note 20) $ 44.1 $ 117.3 Prepaid expenses and other 16.6 1.2 Total other current assets $ 60.7 $ 118.5 </t>
  </si>
  <si>
    <t>PROPERTY, PLANT AND EQUIPMENT (Tables)</t>
  </si>
  <si>
    <t>Schedule of Property, Plant and Equipment</t>
  </si>
  <si>
    <t xml:space="preserve"> Our property, plant and equipment is comprised of the following: December 31, 2016 2015 (in millions) Land $ 24.4 $ 14.2 Rights-of-way 458.9 460.3 Pipelines 1,877.9 1,864.4 Pumping equipment, buildings and tanks 87.5 88.4 Compressors, meters and other operating equipment 2,182.6 2,147.6 Vehicles, office furniture and equipment 86.3 137.1 Processing and treating plants 630.0 627.8 Construction in progress 32.3 57.1 Total property, plant and equipment 5,379.9 5,396.9 Accumulated depreciation (1,265.4 ) (1,170.6 ) Property, plant and equipment, net $ 4,114.5 $ 4,226.3 </t>
  </si>
  <si>
    <t>VARIABLE INTEREST ENTITIES (Tables)</t>
  </si>
  <si>
    <t>Schedule of Variable Interest Entities</t>
  </si>
  <si>
    <t xml:space="preserve"> The following table includes assets to be used to settle liabilities of Midcoast Operating and liabilities of Midcoast Operating for which creditors do not have recourse to our general credit as the primary beneficiary. These assets and liabilities are included in our consolidated balance sheet. December 31, 2016 2015 (in millions) ASSETS Cash and cash equivalents $ 4.1 $ 3.4 Restricted cash $  $ 6.0 Receivables, trade and other, net $ 8.5 $ 13.3 Due from General Partner and affiliates $ 4.2 $ 46.9 Accrued receivables $ 20.8 $ 56.1 Inventory $ 28.1 $ 31.9 Other current assets $ 60.7 $ 118.5 Property, plant and equipment, net $ 4,114.5 $ 4,226.3 Equity investment in joint ventures $ 360.7 $ 372.3 Intangible assets, net $ 251.8 $ 272.9 Other assets, net $ 48.0 $ 93.9 LIABILITIES Accounts payable and other $ 66.9 $ 87.1 Due to General Partner and affiliates $ 15.8 $ 28.5 Accrued purchases $ 171.8 $ 143.8 Property and other taxes payable $ 17.2 $ 18.4 Other long-term liabilities $ 25.8 $ 45.9 </t>
  </si>
  <si>
    <t>EQUITY INVESTMENTS IN JOINT VENTURES (Tables)</t>
  </si>
  <si>
    <t>Equity investment in joint ventures</t>
  </si>
  <si>
    <t xml:space="preserve"> The following table presents our equity investments in joint ventures at the dates indicated. We account for these investments using the equity method. Ownership December 31, 2016 2015 (in millions) Texas Express Pipeline LLC 35.0 % $ 332.8 $ 343.5 Texas Express Gathering LLC 35.0 % 27.9 28.8 Total equity investments in joint ventures $ 360.7 $ 372.3 </t>
  </si>
  <si>
    <t>Schedule of Equity Method Investments</t>
  </si>
  <si>
    <t xml:space="preserve"> The following tables present summarized balance sheet information as of December 31, 2016 and 2015 and summarized income statement information for the years ended December 31, 2016, 2015 and 2014, for the Texas Express NGL system on a combined, 100% basis: December 31, 2016 2015 (in millions) Current assets $ 21.5 $ 24.1 Non-current assets $ 980.3 $ 1,011.3 Current liabilities $ 18.3 $ 21.5 Non-current liabilities $ 1.9 $ 1.5 Total equity $ 981.6 $ 1,012.4 December 31, 2016 2015 2014 (in millions) Operating revenues $ 135.8 $ 130.4 $ 78.7 Operating expenses $ 49.2 $ 45.1 $ 40.7 Net income $ 86.5 $ 85.0 $ 37.9 </t>
  </si>
  <si>
    <t>INTANGIBLE ASSETS (Tables)</t>
  </si>
  <si>
    <t>Schedule of Intangible Assets by Major Class</t>
  </si>
  <si>
    <t xml:space="preserve"> The following table provides the estimated useful life, gross carrying value, accumulated amortization and net carrying value for each of our major classes of intangible assets: Estimated Useful Life December 31, 2016 December 31, 2015 Gross Accumulated Net Gross Accumulated Net (in millions) Natural gas supply opportunities 15  30 years $ 324.1 $ (94.4 ) $ 229.7 $ 324.1 $ (81.9 ) $ 242.2 Other intangible assets 3  25 years 84.2 (62.1 ) 22.1 91.8 (61.1 ) 30.7 Total intangible assets $ 408.3 $ (156.5 ) $ 251.8 $ 415.9 $ (143.0 ) $ 272.9 </t>
  </si>
  <si>
    <t>Schedule of Projected Amortization Expense</t>
  </si>
  <si>
    <t xml:space="preserve"> The following table presents our forecast of amortization expense associated with existing intangible assets for the years indicated as follows in millions: 2017 2018 2019 2020 2021 $18.0 $13.5 $13.4 $13.4 $13.4 </t>
  </si>
  <si>
    <t>ACCOUNTS PAYABLE AND OTHER (Tables)</t>
  </si>
  <si>
    <t>Schedule of Accounts Payable and Other</t>
  </si>
  <si>
    <t xml:space="preserve"> Accounts payable and other are comprised of the following: December 31, 2016 2015 (in millions) Short term portion of derivative liabilities (see Note 20) 50.8 45.7 Trade accounts payable $ 11.2 $ 15.8 Operating accrued liabilities and other 11.1 31.1 Total accounts payable and other $ 73.1 $ 92.6 </t>
  </si>
  <si>
    <t>DEBT (Tables)</t>
  </si>
  <si>
    <t>Schedule of Debt Obligations</t>
  </si>
  <si>
    <t xml:space="preserve"> The following table presents the carrying amounts of our consolidated debt obligations. Interest Rate December 31, 2016 2015 (in millions) Credit Agreement due September 2018 2.990 % $ 420.0 $ 490.0 Series A Senior Notes due September 2019 3.560 % 75.0 75.0 Series B Senior Notes due September 2021 4.040 % 175.0 175.0 Series C Senior Notes due September 2024 4.420 % 150.0 150.0 Total principal amount of debt obligations 820.0 890.0 Unamortized debt issuance costs (1.5 ) (1.8 ) Total $ 818.5 $ 888.2 </t>
  </si>
  <si>
    <t>Schedule of Interest Cost</t>
  </si>
  <si>
    <t xml:space="preserve"> Our interest cost for the years ended December 31, 2016, 2015, and 2014, is comprised of the following: December 31, 2016 2015 2014 (in millions) Interest cost incurred $ 33.3 $ 31.1 $ 17.8 Less: Interest capitalized  1.6 1.1 Interest expense, net $ 33.3 $ 29.5 $ 16.7 </t>
  </si>
  <si>
    <t>Schedule of Line of Credit Facilities</t>
  </si>
  <si>
    <t xml:space="preserve"> (in millions) 2017 $  2018 420.0 2019 75.0 2020  2021 175.0 Thereafter 150.0 Total $ 820.0 </t>
  </si>
  <si>
    <t>Schedule of Maturities of Third Party Debt</t>
  </si>
  <si>
    <t xml:space="preserve"> At December 31, 2016, we had approximately $250.0 million of unutilized commitments under the terms of our Credit Agreement, determined as follows: (in millions) Total commitments under Credit Agreement $ 670.0 Amounts outstanding under Credit Agreement (420.0 ) Total unutilized commitments at December 31, 2016 $ 250.0 </t>
  </si>
  <si>
    <t>ASSET RETIREMENT OBLIGATIONS (Tables)</t>
  </si>
  <si>
    <t>Schedule of Asset Retirement Obligations</t>
  </si>
  <si>
    <t xml:space="preserve"> The following is a reconciliation of the beginning and ending aggregate carrying amount of our ARO liabilities for each of the years ended December 31, 2016 and 2015: 2016 2015 (in millions) Balance at beginning of period $ 3.2 $ 3.0 Accretion expense 0.2 0.2 Balance at end of period $ 3.4 $ 3.2 </t>
  </si>
  <si>
    <t>PARTNERS' CAPITAL (Tables)</t>
  </si>
  <si>
    <t>Schedule of Equity Interests</t>
  </si>
  <si>
    <t xml:space="preserve"> At December 31, 2016 and 2015, our equity interests were distributed as follows: December 31, 2016 2015 Limited Partner interest held by EEP 52 % 52 % Limited Partner interest held by the Public 46 % 46 % General Partner interest 2 % 2 % 100 % 100 % </t>
  </si>
  <si>
    <t>Schedule of Distributions</t>
  </si>
  <si>
    <t xml:space="preserve"> The following table sets forth our distributions, as approved by the board of directors of our General Partner, during the year ended December 31, 2016. Distribution Record Date Distribution Distribution Cash (in millions, except per unit amounts) 2016 October 27 November 7 November 14 $ 0.35750 $ 16.5 July 27 August 5 August 12 $ 0.35750 $ 16.5 April 28 May 6 May 13 $ 0.35750 $ 16.5 January 28 February 5 February 12 $ 0.35750 $ 16.5 $ 66.0 2015 October 29 November 6 November 13 $ 0.35750 $ 16.5 July 29 August 7 August 14 $ 0.35250 $ 16.3 April 29 May 8 May 15 $ 0.34750 $ 16.0 January 28 February 6 February 13 $ 0.34250 $ 15.8 64.6 2014 October 30 November 7 November 14 $ 0.33750 $ 15.6 July 30 August 7 August 14 $ 0.32500 $ 15.0 April 29 May 8 May 15 $ 0.31250 $ 14.4 January 29 February 7 February 14 $ 0.16644 $ 7.7 52.7 </t>
  </si>
  <si>
    <t>EQUITY-BASED COMPENSATION (Tables)</t>
  </si>
  <si>
    <t>Schedule of PSU Activity</t>
  </si>
  <si>
    <t xml:space="preserve"> The following table presents PSU activity for the periods indicated: Performance Weighted Aggregate January 1, 2015  Units granted 340,900 Units matured  Units forfeited (2,898 ) Distribution reinvested 38,518 December 31, 2015 376,520 2.0 $ 3.7 Units granted 546,610 Units matured  Units forfeited (69,447 ) Distribution reinvested 144,371 December 31, 2016 998,054 1.6 $ 6.0 </t>
  </si>
  <si>
    <t>DERIVATIVE FINANCIAL INSTRUMENTS AND HEDGING ACTIVITIES (Tables)</t>
  </si>
  <si>
    <t>Schedule of Derivative Instruments in Statement of Financial Position, Fair Value</t>
  </si>
  <si>
    <t xml:space="preserve"> Our derivative financial instruments are included at their fair values in the consolidated statements of financial position as follows: December 31, 2016 2015 (in millions) Other current assets $ 44.1 $ 117.3 Other assets, net 3.2 39.2 Accounts payable and other (1) (50.8 ) (45.7 ) Other long-term liabilities (3.5 ) (18.3 ) $ (7.0 ) $ 92.5 (1) Includes $12.6 million of cash collateral at December 31, 2015.</t>
  </si>
  <si>
    <t>Schedule of Derivative Balances by Counter Party Credit Quality</t>
  </si>
  <si>
    <t xml:space="preserve"> The table below summarizes our derivative balances by counterparty credit quality (any negative amounts represent our net obligations to pay the counterparty): December 31, 2016 2015 (in millions) Counterparty Credit Quality (1) AA (2) $ 2.5 $ 67.6 A (9.8 ) 24.1 Lower than A 0.3 0.8 $ (7.0 ) $ 92.5 (1) As determined by nationally-recognized statistical ratings organizations. (2) Includes $12.6 million of cash collateral at December 31, 2015.</t>
  </si>
  <si>
    <t>Schedule of Credit Concentrations in Industry Sectors</t>
  </si>
  <si>
    <t xml:space="preserve"> At December 31, 2016 and 2015, we had credit concentrations in the following industry sectors, as presented below: December 31, 2016 2015 (in millions) United States financial institutions and investment banking entities (1) $ (6.4 ) $ 80.8 Non-United States financial institutions (5.7 ) (12.3 ) Integrated oil companies 1.0 0.6 Other 4.1 23.4 $ (7.0 ) $ 92.5 (1) Includes $12.6 million of cash collateral at December 31, 2015.</t>
  </si>
  <si>
    <t>Effect of Derivative Instruments on the Consolidated Statements of Financial Position</t>
  </si>
  <si>
    <t xml:space="preserve"> Effect of Derivative Instruments on the Consolidated Statements of Financial Position Financial Position Location Asset Derivatives Liability Derivatives Fair Value at Fair Value at 2016 2015 2016 2015 (in millions) Derivatives not designated as hedging instruments: Commodity contracts Other current assets $ 44.1 $ 117.3 $  $  Commodity contracts Other assets, net 3.2 39.2   Commodity contracts Accounts payable and other (1)   (50.8 ) (33.1 ) Commodity contracts Other long-term liabilities   (3.5 ) (18.3 ) Total derivative instruments $ 47.3 $ 156.5 $ (54.3 ) $ (51.4 ) (1) Excludes total of $12.6 million of cash collateral at December 31, 2015.</t>
  </si>
  <si>
    <t>Effect of Derivative Instruments on the Consolidated Statements of Income and Accumulated Other Comprehensive Income</t>
  </si>
  <si>
    <t xml:space="preserve"> Effect of Derivative Instruments on the Consolidated Statements of Income and Accumulated Other Comprehensive Income Derivatives in Cash Flow Amount of Gain Location of Gain Amount of Gain Location of Gain (Loss) (1) Amount of Gain (1) (in millions) For the year ended December 31, 2016 Interest rate contracts $  Interest expense $ (0.2 ) Interest expense $  Commodity contracts  Commodity costs 0.3 Commodity costs  Total $  $ 0.1 $  For the year ended December 31, 2015 Interest rate contracts $  Interest expense $ (0.2 ) Interest expense $  Commodity contracts (24.2 ) Commodity costs 32.9 Commodity costs (4.1 ) Total $ (24.2 ) $ 32.7 $ (4.1 ) For the year ended December 31, 2014 Commodity contracts $ 29.9 Commodity costs $ (5.8 ) Commodity costs $ 5.6 (1) Includes only the ineffective portion of derivatives that are designated as hedging instruments and does not include net gains or losses associated with derivatives that do not qualify for hedge accounting treatment.</t>
  </si>
  <si>
    <t>Components of Accumulated Other Comprehensive Income/(Loss)</t>
  </si>
  <si>
    <t xml:space="preserve"> Components of Accumulated Other Comprehensive Income/(Loss) Cash Flow Hedges 2016 2015 (in millions) Balance at January 1 $ (0.9 ) $ 11.6 Other comprehensive income before reclassifications (1)  4.4 Amounts reclassified from AOCI (2) (3) 0.5 (17.0 ) Tax benefit  0.1 Net other comprehensive loss $ 0.5 $ (12.5 ) Balance at December 31 $ (0.4 ) $ (0.9 ) (1) Excludes NCI gains of $4.0 million reclassified from AOCI at December 31, 2015. (2) Excludes NCI losses of $0.6 million and $15.8 million reclassified from AOCI at December 31, 2016 and 2015, respectively. (3) For additional details on the amounts reclassified from AOCI, reference the Reclassifications from Accumulated Other Comprehensive Income</t>
  </si>
  <si>
    <t>Reclassifications from Accumulated Other Comprehensive Income</t>
  </si>
  <si>
    <t xml:space="preserve"> Reclassifications from Accumulated Other Comprehensive Income December 31, 2016 2015 2014 (in millions) Losses (gains) on cash flow hedges: Interest Rate Contracts (1) $ 0.2 $  $  Commodity Contracts (2) (3) 0.3 (17.0 ) 1.8 Total Reclassifications from AOCI $ 0.5 $ (17.0 ) $ 1.8 (1) Loss reported within “Interest expense, net” in the consolidated statements of income. (2) Loss (gain) reported within “Commodity costs” in the consolidated statements of income. (3) Excludes NCI losses of $0.6 million, $15.8 million and gains of $4.0 million reclassified from AOCI for the years ended December 31, 2016, 2015 and 2014, respectively.</t>
  </si>
  <si>
    <t>Effect of Derivative Instruments on Consolidated Statements of Income</t>
  </si>
  <si>
    <t xml:space="preserve"> Effect of Derivative Instruments on Consolidated Statements of Income Derivatives Not Location of Gain or (Loss) December 31, 2016 2015 2014 Amount of Gain or (Loss) (1) (2) (in millions) Commodity contracts Commodity sales $ 0.3 $ (23.3 ) $ 23.7 Commodity contracts Commodity sales  affiliate  (0.3 ) 0.3 Commodity contracts Commodity costs (3) (41.7 ) 65.7 136.8 Total $ (41.4 ) $ 42.1 $ 160.8 (1) Does not include settlements associated with derivative instruments that settle through physical delivery. (2) Includes only net gains or losses associated with those derivatives that do not receive hedge accounting treatment and does not include the ineffective portion of derivatives that are designated as hedging instruments. (3) Includes settlement gains of $70.7 million, $96.3 million, and $8.0 million for the years ended December 31, 2016, 2015 and 2014, respectively.</t>
  </si>
  <si>
    <t>Offsetting of Financial Assets and Derivative Assets</t>
  </si>
  <si>
    <t xml:space="preserve"> Offsetting of Financial Assets and Derivative Assets As of December 31, 2016 Gross Gross Amount Net Amount Gross Amount Net Amount (in millions) Description: Derivatives $ 47.3 $  $ 47.3 $ (40.2 ) $ 7.1 As of December 31, 2015 Gross Gross Amount Net Amount Gross Amount (1) Net Amount (in millions) Description: Derivatives $ 156.5 $  $ 156.5 $ (41.5 ) $ 115.0 (1) </t>
  </si>
  <si>
    <t>Offsetting of Financial Liabilities and Derivative Liabilities</t>
  </si>
  <si>
    <t xml:space="preserve"> Offsetting of Financial Liabilities and Derivative Liabilities As of December 31, 2016 Gross Gross Amount Net Amount Gross Amount Net Amount (in millions) Description: Derivatives $ (54.3 ) $  $ (54.3 ) $ 40.2 $ (14.1 ) As of December 31, 2015 Gross (1) Gross Amount Net Amount Gross Amount (1) Net Amount (in millions) Description: Derivatives $ (64.0 ) $  $ (64.0 ) $ 41.5 $ (22.5 ) (1) Includes $12.6 million of cash collateral at December 31, 2015.</t>
  </si>
  <si>
    <t>Table Setting Forth by Level within the Fair Value Hierarchy Financial Assets and Liabilities</t>
  </si>
  <si>
    <t xml:space="preserve"> The following table sets forth by level within the fair value hierarchy of our net financial assets and liabilities that were accounted for at fair value on a recurring basis as of December 31, 2016 and 2015. We classify financial assets and liabilities in their entirety based on the lowest level of input that is significant to the fair value measurement. Our assessment of the significance of a particular input to the fair value measurement requires judgment and may affect our valuation of the financial assets and liabilities and their placement within the fair value hierarchy. December 31, 2016 December 31, 2015 Level 1 Level 2 Level 3 Total Level 1 Level 2 Level 3 Total (in millions) Commodity contracts: Financial $  $ (2.5 ) $ (0.1 ) $ (2.6 ) $  $ 1.3 $ 8.9 $ 10.2 Physical   2.6 2.6   0.6 0.6 Commodity options   (7.0 ) (7.0 )   94.3 94.3 $  $ (2.5 ) $ (4.5 ) $ (7.0 ) $  $ 1.3 $ 103.8 $ 105.1 Cash Collateral  (12.6 ) Total $ (7.0 ) $ 92.5 </t>
  </si>
  <si>
    <t>Schedule of Quantitative Information on Level 3 Fair Value Measurements</t>
  </si>
  <si>
    <t xml:space="preserve"> Quantitative Information About Level 3 Fair Value Measurements Contract Type Fair Value at December 31, 2016 (2) Valuation Unobservable Range (1) Units Lowest Highest Weighted (in millions) Commodity Contracts  Financial Natural Gas $ 4.7 Market Approach Forward Natural Gas Price 3.18 3.93 3.58 MMBtu NGLs (4.8 ) Market Approach Forward NGL Price 0.27 1.23 0.64 Gal Commodity Contracts  Physical Natural Gas 0.7 Market Approach Forward Natural Gas Price 2.72 4.16 3.49 MMBtu Crude Oil (1.2 ) Market Approach Forward Crude Oil Price 39.21 55.62 52.00 Bbl NGLs 3.1 Market Approach Forward NGL Price 0.27 1.31 0.48 Gal Commodity Options Natural Gas, Crude and NGLs (7.0 ) Option Model Option Volatility 22 % 33 % 25 % Total Fair Value $ (4.5 ) (1) Prices are in dollars per MMBtu for natural gas, dollars per Gallon, or Gal, for NGLs, and Bbl for crude oil. (2) Fair values include credit valuation adjustment gains of approximately $0.1 million. Contract Type Fair Value at December 31, 2015 (2) Valuation Unobservable Range (1) Units Lowest Highest Weighted (in millions) Commodity Contracts  Financial Natural Gas $ 0.3 Market Approach Forward Natural Gas Price 2.27 3.07 2.64 MMBtu NGLs 8.6 Market Approach Forward NGL Price 0.16 0.93 0.41 Gal Commodity Contracts  Physical Natural Gas (2.5 ) Market Approach Forward Natural Gas Price 2.08 3.44 2.33 MMBtu Crude Oil - Market Approach Forward Crude Oil Price 26.50 38.41 37.29 Bbl NGLs 3.1 Market Approach Forward NGL Price 0.16 1.20 0.40 Gal Commodity Options Natural Gas, Crude and NGLs 94.3 Option Model Option Volatility 13 % 74 % 36 % Total Fair Value $ 103.8 (1) Prices are in dollars per MMBtu for natural gas, Gal for NGLs and Bbl for crude oil. (2) Fair values include credit valuation adjustment losses of approximately $0.3 million.</t>
  </si>
  <si>
    <t>Schedule of Reconciliation of Changes in Fair Value of Level 3 Financial Assets and Liabilities</t>
  </si>
  <si>
    <t xml:space="preserve"> The table below provides a reconciliation of changes in the fair value of our Level 3 financial assets and liabilities measured on a recurring basis from January 1, 2016 to December 31, 2016. No transfers of assets between any of the Levels occurred during the period. Commodity Commodity Commodity Total (in millions) Beginning balance as of January 1, 2016 $ 8.9 $ 0.6 $ 94.3 $ 103.8 Transfer in (out) of Level 3 (1)     Gains or losses included in earnings: Reported in Commodity sales  (20.4 )  (20.4 ) Reported in Commodity costs (2.2 ) 24.4 (32.5 ) (10.3 ) Gains or losses included in other comprehensive income: Purchases, issuances, sales and settlements: Purchases     Sales   0.7 0.7 Settlements (2) (6.8 ) (2.0 ) (69.5 ) (78.3 ) Ending balance as of December 31, 2016 $ (0.1 ) $ 2.6 $ (7.0 ) $ (4.5 ) Amounts reported in Commodity sales $  $ 0.3 $  $ 0.3 Amount of changes in net assets attributable to the change in unrealized gains or losses related to assets and liabilities still held at the reporting date: Reported in Commodity sales $  $ (1.5 ) $  $ (1.5 ) Reported in Commodity costs $ 0.9 $ 4.0 $ (21.2 ) $ (16.3 ) (1) Our policy is to recognize transfers as of the last day of the reporting period. (2) Settlements represent the realized portion of forward contracts.</t>
  </si>
  <si>
    <t>Schedule of Fair Values of Expected Cash Flows of Outstanding Commodity Based Swaps and Physical Contracts</t>
  </si>
  <si>
    <t xml:space="preserve"> The following table provides summarized information about the fair values of expected cash flows of our outstanding commodity based swaps and physical contracts at December 31, 2016 and 2015: At December 31, 2016 At December 31, 2015 Wtd. Average Price (2) Fair Value Fair Value (3) Commodity Notional (1) Receive Pay Asset Liability Asset Liability (in millions) Portion of contracts maturing in 2017 Swaps Receive variable/pay fixed Natural Gas 5,145,880 $ 3.51 $ 3.00 $ 2.6 $  $  $  NGL 4,356,500 $ 29.43 $ 24.51 $ 21.4 $  $  $ (4.5 ) Crude Oil 736,750 $ 56.00 $ 62.53 $ 0.9 $ (5.6 ) $  $ (10.9 ) Receive fixed/pay variable NGL 6,006,000 $ 25.74 $ 30.32 $  $ (27.5 ) $ 3.3 $ (0.1 ) Crude Oil 867,750 $ 59.69 $ 55.69 $ 5.7 $ (2.2 ) $ 10.9 $  Receive variable/pay variable Natural Gas 22,230,000 $ 3.59 $ 3.49 $ 2.5 $ (0.4 ) $ 0.5 $ (0.2 ) Physical Contracts Receive variable/pay fixed Natural Gas 32,400 $ 3.68 $ 3.49 $  $  $  $  NGL 412,090 $ 23.61 $ 21.56 $ 0.9 $  $  $  Receive fixed/pay variable Natural Gas 69,600 $ 3.56 $ 3.67 $  $  $  $  NGL 264,380 $ 33.22 $ 37.21 $  $ (1.2 ) $  $  Receive variable/pay variable Natural Gas 49,299,457 $ 3.54 $ 3.52 $ 0.6 $  $ 0.1 $  NGL 8,269,007 $ 21.85 $ 21.61 $ 2.6 $ (0.6 ) $  $  Crude Oil 453,392 $ 50.34 $ 52.85 $ 0.7 $ (2.0 ) $  $  Portion of contracts maturing in 2018 Physical Contracts Receive variable/pay variable Natural Gas 2,193,804 $ 3.16 $ 3.13 $ 0.1 $  $ 0.1 $  NGL 6,756,250 $ 19.36 $ 19.15 $ 1.4 $  $  $  Portion of contracts maturing in 2019 Physical Contracts Receive variable/pay variable Natural Gas 2,199,798 $ 2.92 $ 2.90 $ 0.1 $  $ 0.1 $  Portion of contracts maturing in 2020 Physical Contracts Receive variable/pay variable Natural Gas 365,634 $ 3.13 $ 3.10 $  $  $  $  (1) Volumes of natural gas are measured in MMBtu, whereas volumes of NGL and crude oil are measured in Bbl. (2) Weighted average prices received and paid are in $/MMBtu for natural gas and $/Bbl for NGL and crude oil. (3) The fair value is determined based on quoted market prices at December 31, 2016 and 2015, respectively, discounted using the swap rate for the respective periods to consider the time value of money. Fair values exclude credit valuation adjustment gains of approximately $0.6 million at December 31, 2015 as well as cash collateral received.</t>
  </si>
  <si>
    <t>Schedule of Fair Values of Expected Cash Flows of Outstanding Commodity Options</t>
  </si>
  <si>
    <t xml:space="preserve"> The following table provides summarized information about the fair value of expected cash flows of our outstanding commodity options at December 31, 2016 and 2015: At December 31, 2016 At December 31, 2015 Commodity Notional (1) Strike Price (2) Market Price (2) Fair Value (3) Fair Value (3) Asset Liability Asset Liability (in millions) Portion of option contracts maturing in 2017 Puts (purchased) NGL 1,642,500 $ 25.90 $ 35.05 $ 3.4 $  $ 5.8 $  Crude Oil 638,750 $ 59.86 $ 56.35 $ 4.6 $  $ 10.0 $  Calls (written) NGL 1,642,500 $ 30.06 $ 35.05 $  $ (13.4 ) $  $ (0.8 ) Crude Oil 638,750 $ 68.19 $ 56.35 $  $ (1.1 ) $  $ (0.6 ) Portion of option contracts maturing in 2018 Puts (purchased) Crude Oil 91,250 $ 42.00 $ 56.52 $ 0.2 $  $  $  Calls (written) Crude Oil 91,250 $ 51.75 $ 56.52 $  $ (0.8 ) $  $  (1) Volumes of natural gas are measured in MMBtu, whereas volumes of NGL and crude oil are measured in Bbl. (2) Strike and market prices are in $/MMBtu for natural gas and in $/Bbl for NGL and crude oil. (3) The fair value is determined based on quoted market prices at December 31, 2016 and 2015, respectively, discounted using the swap rate for the respective periods to consider the time value of money. Fair values exclude any credit valuation adjustment gains of approximately $0.1 million and losses of approximately $0.4 million at December 31, 2016 and 2015, respectively, as well as cash collateral received.</t>
  </si>
  <si>
    <t>INCOME TAXES (Tables)</t>
  </si>
  <si>
    <t>Schedule of Income Tax Expense</t>
  </si>
  <si>
    <t xml:space="preserve"> Our income tax expense is summarized below: 2016 2015 2014 (in millions) Current state $ (1.3 ) $ 1.1 $ 1.7 Deferred state 3.3 0.3 2.9 Total income tax expense $ 2.0 $ 1.4 $ 4.6 </t>
  </si>
  <si>
    <t>Effective Income Tax Rate Reconciliation</t>
  </si>
  <si>
    <t xml:space="preserve"> Our effective tax rate for the years ended December 31, 2016, 2015, and 2014, is as follows: 2016 2015 2014 (in millions) Income (loss) before income tax expense $ (155.0 ) $ (283.1 ) $ 148.9 State income tax expense $ 2.0 $ 1.4 $ 4.6 Effective income tax rate (1.3 )% (0.5 )% 3.1 % </t>
  </si>
  <si>
    <t>SUPPLEMENTAL CASH FLOWS INFORMATION (Tables)</t>
  </si>
  <si>
    <t>Schedule of Supplemental Cash Flow Information</t>
  </si>
  <si>
    <t xml:space="preserve"> For the year ended December 31, 2016 2015 2014 (in millions) Cash paid during the year for: Interest (net of capitalization) $ 32.0 $ 27.9 $ 12.0 Income taxes $ 1.8 $ 1.8 $ 1.5 In the “Cash used in investing activities” section of the consolidated statements of cash flows, we exclude changes that did not affect cash. The following is a reconciliation of additions to property, plant and equipment to total capital expenditures (excluding “Acquisitions” and “Investment in joint ventures”): For the year ended December 31, 2016 2015 2014 (in millions) Total capital expenditures $ 56.1 $ 178.5 $ 236.0 Decrease in construction payables 10.9 12.6 1.7 Cash used for additions to property, plant and equipment $ 67.0 $ 191.1 $ 237.7 </t>
  </si>
  <si>
    <t>Schedule of Change in Working Capital</t>
  </si>
  <si>
    <t xml:space="preserve"> Changes in our working capital accounts are shown in the following table: For the year ended December 31, 2016 2015 2014 (in millions) Receivables, trade and other $ 4.8 $ 2.9 $ 33.2 Due from General Partner and affiliates 54.0 12.1 608.6 Accrued receivables 35.3 173.5 (47.4 ) Inventory 3.6 43.8 (4.9 ) Current and long-term other assets (11.4 ) 10.1 (23.9 ) Due to General Partner and affiliates 14.1 29.6 (468.2 ) Accounts payable and other (23.4 ) (11.7 ) (21.2 ) Accrued purchases 28.0 (231.4 ) (90.5 ) Interest payable (0.2 ) 0.2 4.7 Property and other taxes payable (1.2 ) (2.5 ) 1.1 Changes in operating assets and liabilities $ 103.6 $ 26.6 $ (8.5 ) </t>
  </si>
  <si>
    <t>COMMITMENTS AND CONTINGENCIES (Tables)</t>
  </si>
  <si>
    <t>Schedule of Future Minimum Commitments</t>
  </si>
  <si>
    <t xml:space="preserve"> As of December 31, 2016, our future minimum commitments that have remaining non-cancelable terms in excess of one year are as follows: 2017 2018 2019 2020 2021 Thereafter Total (in millions) Scheduled maturities of debt obligations (1) $  $ 420.0 $ 75.0 $  $ 175.0 $ 150.0 $ 820.0 Estimated cash payments for interest (2) 16.3 16.3 16.5 13.7 13.7 19.9 96.4 Purchase commitments (3) 2.2      2.2 Operating leases 18.5 15.2 14.0 13.8 13.9 45.1 120.5 Right-of-way 0.5 0.4 0.3 0.6 0.1  1.9 Product purchase obligations (4) 132.4 83.4 69.9 71.3 71.1 201.6 629.7 Transportation/Service contract obligations (5) 115.3 125.7 129.6 125.3 124.7 213.4 834.0 Fractionation agreement obligations (6) 74.8 74.8 74.8 75.0 74.8 81.3 455.5 Other long-term liabilities (7) 0.2 0.2 0.2 0.2 0.2 0.4 1.4 Total $ 360.2 $ 736.0 $ 380.3 $ 299.9 $ 473.5 $ 711.7 $ 2,961.6 (1) Represents scheduled future maturities of our consolidated debt principal obligations. For information regarding our consolidated debt obligations, see Note 16. Debt (2) Estimated cash payments for interest exclude adjustments for derivative agreements and cash payments for interest on variable-rate debt. We borrow and repay at varying amounts and interest rates. For more information on our debt obligations, see Note 16. Debt (3) Represents commitments to purchase materials, primarily pipe from third-party suppliers in connection with our growth projects. (4) Represents long-term product purchase obligations with several third-party suppliers to acquire natural gas and NGLs at the approximate market value at the time of delivery. (5) Represents the minimum payment amounts for contracts for firm transportation and storage capacity we have reserved on third-party pipelines and storage facilities. (6) Represents the minimum payment amounts from contracts for firm fractionation of our NGL supply that we reserve at third party fractionation facilities. (7) Includes noncurrent portion of deferred credits. We are unable to estimate deferred income taxes (see Note 21. Income Taxes Derivative Financial Instruments and Hedging Activities</t>
  </si>
  <si>
    <t>QUARTERLY FINANCIAL DATA (Unaudited) (Tables)</t>
  </si>
  <si>
    <t>Schedule of Quarterly Financial Data</t>
  </si>
  <si>
    <t xml:space="preserve"> First Second Third Fourth Total (in millions, except per unit amounts) 2016 Quarters Operating revenue $ 431.9 $ 427.6 $ 486.0 $ 620.5 $ 1,966.0 Operating expense $ 460.3 $ 488.5 $ 516.3 $ 653.5 $ 2,118.6 Operating income (loss) $ (28.4 ) $ (60.9 ) $ (30.3 ) $ (33.0 ) $ (152.6 ) Net income (loss) $ (30.3 ) $ (63.0 ) $ (31.1 ) $ (32.6 ) $ (157.0 ) Net income (loss) attributable to noncontrolling interest $ (10.1 ) $ (26.2 ) $ (10.4 ) $ (10.4 ) $ (57.1 ) Net loss attributable to limited partner ownership interests $ (19.8 ) $ (36.0 ) $ (20.3 ) $ (21.9 ) $ (98.0 ) Net loss per limited partner unit $ (0.44 ) $ (0.79 ) $ (0.45 ) $ (0.49 ) $ (2.17 ) 2015 Quarters Operating revenue $ 873.5 $ 780.1 $ 661.0 $ 528.1 $ 2,842.7 Operating expense (1) $ 901.8 $ 1,038.6 $ 657.1 $ 527.7 $ 3,125.2 Operating income (loss) $ (28.3 ) $ (258.5 ) $ 3.9 $ 0.4 $ (282.5 ) Net income (loss) (2) $ (30.1 ) $ (256.5 ) $ 1.1 $ 1.0 $ (284.5 ) Net income (loss) attributable to noncontrolling interest $ (10.1 ) $ (120.0 ) $ 4.7 $ 4.8 $ (120.6 ) Net loss attributable to limited partner ownership interest $ (19.6 ) $ (133.7 ) $ (3.5 ) $ (3.7 ) $ (160.5 ) Net loss per limited partner unit $ (0.43 ) $ (2.96 ) $ (0.08 ) $ (0.08 ) $ (3.55 ) (1) Second quarter 2015 operating expenses were impacted by a goodwill impairment of $226.5 million. For more information, refer to Note 14, Goodwill Impairment (2) Certain corrections relating to prior quarterly periods in 2015 and having net negative impacts of approximately $3.9 million to net income were recorded during the three months ended December 31, 2015. We consider these corrections to be immaterial to the prior quarterly periods presented for 2015.</t>
  </si>
  <si>
    <t>ORGANIZATION AND NATURE OF OPERATIONS (Details) $ / shares in Units, $ in Millions</t>
  </si>
  <si>
    <t>1 Months Ended</t>
  </si>
  <si>
    <t>Jan. 26, 2017USD ($)$ / shares</t>
  </si>
  <si>
    <t>Dec. 31, 2016SegmentsEntitiesbbl</t>
  </si>
  <si>
    <t>Master limited partnership ownership interest (in percentage)</t>
  </si>
  <si>
    <t>100.00%</t>
  </si>
  <si>
    <t>Number of reporting segments (in segments) | Segments</t>
  </si>
  <si>
    <t>Natural gas treating plants (in plants)</t>
  </si>
  <si>
    <t>Natural gas treating plants, standby (in plants)</t>
  </si>
  <si>
    <t>Natural gas processing plants (in plants)</t>
  </si>
  <si>
    <t>Natural gas processing plants, standby (in plants)</t>
  </si>
  <si>
    <t>Natural Gas Liquids [Member]</t>
  </si>
  <si>
    <t>Length of pipeline (in miles)</t>
  </si>
  <si>
    <t>Natural Gas Reserves [Member]</t>
  </si>
  <si>
    <t>Texas Express NGL System [Member]</t>
  </si>
  <si>
    <t>Ownership interest in joint venture (in percentage)</t>
  </si>
  <si>
    <t>35.00%</t>
  </si>
  <si>
    <t>Number of joint ventures (in entities) | Entities</t>
  </si>
  <si>
    <t>Pipeline capacity (in barrels)</t>
  </si>
  <si>
    <t>Reserved Pipeline Capacity (in barrels)</t>
  </si>
  <si>
    <t>Enbridge Inc [Member]</t>
  </si>
  <si>
    <t>Interest held (in percentage)</t>
  </si>
  <si>
    <t>22.50%</t>
  </si>
  <si>
    <t>22.70%</t>
  </si>
  <si>
    <t>Enbridge Energy Company, Inc [Member] | Subsequent Event [Member]</t>
  </si>
  <si>
    <t>Outstanding publicly held common units price | $ / shares</t>
  </si>
  <si>
    <t>Aggregate transaction value | $</t>
  </si>
  <si>
    <t>Maximum [Member] | Texas Express NGL System [Member]</t>
  </si>
  <si>
    <t>Limited Partner Interests (EEP) [Member]</t>
  </si>
  <si>
    <t>Ownership in Midcoast Operating (in percentage)</t>
  </si>
  <si>
    <t>51.60%</t>
  </si>
  <si>
    <t>Ownership interest after IPO (in percentage)</t>
  </si>
  <si>
    <t>48.40%</t>
  </si>
  <si>
    <t>52.00%</t>
  </si>
  <si>
    <t>SUMMARY OF SIGNIFICANT ACCOUNTING POLICIES (Details)</t>
  </si>
  <si>
    <t>Commodity Contract [Member]</t>
  </si>
  <si>
    <t>Percentage of derivatives hedged</t>
  </si>
  <si>
    <t>70.00%</t>
  </si>
  <si>
    <t>CHANGES IN ACCOUNTING POLICY (Details) - Accounting Standards Update 2015-03 [Member] $ in Millions</t>
  </si>
  <si>
    <t>Dec. 31, 2015USD ($)</t>
  </si>
  <si>
    <t>Decrease in Other assets, net [Member]</t>
  </si>
  <si>
    <t>Change in Accounting Estimate [Line Items]</t>
  </si>
  <si>
    <t>Effect of change in accounting principal</t>
  </si>
  <si>
    <t>Decrease in long-term debt [Member]</t>
  </si>
  <si>
    <t>NET INCOME PER LIMITED PARTNER AND GENERAL PARTNER INTEREST (Formula for Distributing Available Cash in Partnership Agreement) (Details)</t>
  </si>
  <si>
    <t>Dec. 31, 2016$ / shares</t>
  </si>
  <si>
    <t>Minimum Quarterly Distribution [Member]</t>
  </si>
  <si>
    <t>Portion of Quarterly Distribution Per Unit, maximum</t>
  </si>
  <si>
    <t>Percentage Distributed to Limited Partners</t>
  </si>
  <si>
    <t>98.00%</t>
  </si>
  <si>
    <t>Percentage Distributed to General Partner</t>
  </si>
  <si>
    <t>2.00%</t>
  </si>
  <si>
    <t>First Target Distribution [Member]</t>
  </si>
  <si>
    <t>Portion of Quarterly Distribution Per Unit, minimum</t>
  </si>
  <si>
    <t>Second Target Distribution [Member]</t>
  </si>
  <si>
    <t>85.00%</t>
  </si>
  <si>
    <t>15.00%</t>
  </si>
  <si>
    <t>Third Target Distribution [Member]</t>
  </si>
  <si>
    <t>75.00%</t>
  </si>
  <si>
    <t>25.00%</t>
  </si>
  <si>
    <t>Over Third Target Distribution [Member]</t>
  </si>
  <si>
    <t>50.00%</t>
  </si>
  <si>
    <t>NET INCOME PER LIMITED PARTNER AND GENERAL PARTNER INTEREST (Basic and Diluted Net Income (loss) Per Limited Partner Unit) (Details) - USD ($) $ / shares in Units, shares in Millions, $ in Millions</t>
  </si>
  <si>
    <t>3 Months Ended</t>
  </si>
  <si>
    <t>Sep. 30, 2016</t>
  </si>
  <si>
    <t>Mar. 31, 2016</t>
  </si>
  <si>
    <t>Sep. 30, 2015</t>
  </si>
  <si>
    <t>Jun. 30, 2015</t>
  </si>
  <si>
    <t>Mar. 31, 2015</t>
  </si>
  <si>
    <t>Earnings Per Share [Line Items]</t>
  </si>
  <si>
    <t>Net income (loss) attributable to general and limited partner interests in Midcoast Energy Partners, L.P.</t>
  </si>
  <si>
    <t>Total distributed earnings to our General Partner</t>
  </si>
  <si>
    <t>Total distributed earnings to our limited partners</t>
  </si>
  <si>
    <t>Total distributed earnings</t>
  </si>
  <si>
    <t>Underdistributed (Overdistributed) earnings</t>
  </si>
  <si>
    <t>Weighted-average limited partner units outstanding (in shares)</t>
  </si>
  <si>
    <t>Distributed earnings per limited partner unit (in dollars per share)</t>
  </si>
  <si>
    <t>Underdistributed (Overdistributed) earnings per limited partner unit (in dollars per share)</t>
  </si>
  <si>
    <t>[3]</t>
  </si>
  <si>
    <t>Net income (loss) per limited partner unit (basic and diluted) (in dollars per share)</t>
  </si>
  <si>
    <t>Represents the total distributed earnings to limited partners divided by the weighted average number of limited partner interests outstanding for the period.</t>
  </si>
  <si>
    <t>Represents the limited partners' share (98%) of distributions in excess of earnings divided by the weighted average number of limited partner interests outstanding for the period and underdistributed earnings allocated to the limited partners based on the distribution waterfall that is outlined in our partnership agreement.</t>
  </si>
  <si>
    <t>SEGMENT INFORMATION (Details) $ in Millions</t>
  </si>
  <si>
    <t>Dec. 31, 2016USD ($)</t>
  </si>
  <si>
    <t>Sep. 30, 2016USD ($)</t>
  </si>
  <si>
    <t>Jun. 30, 2016USD ($)</t>
  </si>
  <si>
    <t>Mar. 31, 2016USD ($)</t>
  </si>
  <si>
    <t>Sep. 30, 2015USD ($)</t>
  </si>
  <si>
    <t>Jun. 30, 2015USD ($)</t>
  </si>
  <si>
    <t>Mar. 31, 2015USD ($)</t>
  </si>
  <si>
    <t>Dec. 31, 2016USD ($)Segments</t>
  </si>
  <si>
    <t>Dec. 31, 2014USD ($)</t>
  </si>
  <si>
    <t>Segment Reporting Information [Line Items]</t>
  </si>
  <si>
    <t>Operating revenue</t>
  </si>
  <si>
    <t>Segment gross margin</t>
  </si>
  <si>
    <t>Asset impairment</t>
  </si>
  <si>
    <t>Goodwill impairment</t>
  </si>
  <si>
    <t>Total expenses</t>
  </si>
  <si>
    <t>Other income (expense)</t>
  </si>
  <si>
    <t>Interest expense, net</t>
  </si>
  <si>
    <t>Income tax expense</t>
  </si>
  <si>
    <t>Net income (loss) attributable to general and limited partner ownership interests in Midcoast Energy Partners, L.P.</t>
  </si>
  <si>
    <t>Capital expenditures (excluding acquisitions)</t>
  </si>
  <si>
    <t>Operating Segments [Member]</t>
  </si>
  <si>
    <t>Intersegment Eliminations [Member]</t>
  </si>
  <si>
    <t>Gathering, Processing and Transportation [Member]</t>
  </si>
  <si>
    <t>[4]</t>
  </si>
  <si>
    <t>[5]</t>
  </si>
  <si>
    <t>Gathering, Processing and Transportation [Member] | Operating Segments [Member]</t>
  </si>
  <si>
    <t>Gathering, Processing and Transportation [Member] | Intersegment Eliminations [Member]</t>
  </si>
  <si>
    <t>Logistics And Marketing Segments [Member]</t>
  </si>
  <si>
    <t>Logistics And Marketing Segments [Member] | Operating Segments [Member]</t>
  </si>
  <si>
    <t>Logistics And Marketing Segments [Member] | Intersegment Eliminations [Member]</t>
  </si>
  <si>
    <t>Other [Member]</t>
  </si>
  <si>
    <t>Other [Member] | Operating Segments [Member]</t>
  </si>
  <si>
    <t>Other [Member] | Intersegment Eliminations [Member]</t>
  </si>
  <si>
    <t>Other income for our Gathering, Processing and Transportation segment includes our equity investment in the Texas Express NGL system.</t>
  </si>
  <si>
    <t>Total assets for our Gathering, Processing and Transportation segment includes $360.7 million for our equity investment in the Texas Express NGL system.</t>
  </si>
  <si>
    <t>Total assets for our Gathering, Processing and Transportation segment includes $372.3 million for our equity investment in the Texas Express NGL system.</t>
  </si>
  <si>
    <t>Total assets for our Gathering, Processing and Transportation segment includes $380.6 million for our equity investment in the Texas Express NGL system.</t>
  </si>
  <si>
    <t>SEGMENT INFORMATION (Narrative) (Details) - Third-party Revenue [Member]</t>
  </si>
  <si>
    <t>Customer One [Member]</t>
  </si>
  <si>
    <t>Concentration Risk, Percentage</t>
  </si>
  <si>
    <t>21.20%</t>
  </si>
  <si>
    <t>12.00%</t>
  </si>
  <si>
    <t>10.00%</t>
  </si>
  <si>
    <t>Customer Two [Member]</t>
  </si>
  <si>
    <t>10.10%</t>
  </si>
  <si>
    <t>ACQUISITIONS AND DISPOSITIONS (Acquisitions) (Details) - USD ($) $ / shares in Units, $ in Millions</t>
  </si>
  <si>
    <t>Feb. 27, 2015</t>
  </si>
  <si>
    <t>Pro forma earnings data:</t>
  </si>
  <si>
    <t>As reported net income (loss) per limited partner unit (basic and diluted) (in dollars per share)</t>
  </si>
  <si>
    <t>Midcoast Operating, L.P. [Member]</t>
  </si>
  <si>
    <t>Business Acquisition [Line Items]</t>
  </si>
  <si>
    <t>Ownership in Midcoast Operating held by EEP (in percentage)</t>
  </si>
  <si>
    <t>NGR Acquisition [Member]</t>
  </si>
  <si>
    <t>Maximum contingent future payment</t>
  </si>
  <si>
    <t>Price transferred to escrow agent</t>
  </si>
  <si>
    <t>Amount released from escrow and paid to seller</t>
  </si>
  <si>
    <t>Fair value of contingent consideration</t>
  </si>
  <si>
    <t>Accretion of contingent consideration</t>
  </si>
  <si>
    <t>Consideration:</t>
  </si>
  <si>
    <t>Cash consideration</t>
  </si>
  <si>
    <t>Contingent consideration</t>
  </si>
  <si>
    <t>Identifiable assets acquired in business combination:</t>
  </si>
  <si>
    <t>Property, plant and equipment</t>
  </si>
  <si>
    <t>Intangible assets</t>
  </si>
  <si>
    <t>Weighted-average amortization period of intangible assets</t>
  </si>
  <si>
    <t>15 years</t>
  </si>
  <si>
    <t>Net income</t>
  </si>
  <si>
    <t>Operating expenses</t>
  </si>
  <si>
    <t>Pro forma net income (loss) per limited partner unit (basic and diluted) (in dollars per share)</t>
  </si>
  <si>
    <t>Business Combination Contingent Consideration Earnout Period</t>
  </si>
  <si>
    <t>5 years</t>
  </si>
  <si>
    <t>Returned escrow deposit released</t>
  </si>
  <si>
    <t>Business Combination, Gain Recognized, Escrow Funds</t>
  </si>
  <si>
    <t>Contingent liability reversed</t>
  </si>
  <si>
    <t>NGR Acquisition [Member] | Restricted Cash [Member]</t>
  </si>
  <si>
    <t>Restricted cash</t>
  </si>
  <si>
    <t>NGR Acquisition [Member] | Other Assets [Member]</t>
  </si>
  <si>
    <t>Other Assets</t>
  </si>
  <si>
    <t>ACQUISITIONS AND DISPOSITIONS (Dispositions) (Details) - Disposal Group, Disposed of by Sale, Not Discontinued Operations [Member] - Logistics And Marketing [Member] $ in Millions</t>
  </si>
  <si>
    <t>Sep. 01, 2015</t>
  </si>
  <si>
    <t>Income Statement, Balance Sheet and Additional Disclosures by Disposal Groups, Including Discontinued Operations [Line Items]</t>
  </si>
  <si>
    <t>Number of subsidiaries sold</t>
  </si>
  <si>
    <t>Proceeds from sale of assets</t>
  </si>
  <si>
    <t>Loss on sale of assets</t>
  </si>
  <si>
    <t>Amount of prepayment</t>
  </si>
  <si>
    <t>Severance costs</t>
  </si>
  <si>
    <t>CASH AND CASH EQUIVALENTS (Details) - USD ($) $ in Millions</t>
  </si>
  <si>
    <t>Cash collected on behalf of Enbridge subsidiary for accounts receivable sales and not yet remitted to the Enbridge subsidiary (see Note 23)</t>
  </si>
  <si>
    <t>Cash held in escrow for acquisitions (see Note 6)</t>
  </si>
  <si>
    <t>Restricted Cash and Cash Equivalents</t>
  </si>
  <si>
    <t>Obligations Paid Not Yet Presented To Financial Institution</t>
  </si>
  <si>
    <t>INVENTORY (Details) - USD ($) $ in Millions</t>
  </si>
  <si>
    <t>INVENTORY [Abstract]</t>
  </si>
  <si>
    <t>Materials and supplies</t>
  </si>
  <si>
    <t>Natural gas and NGL inventory</t>
  </si>
  <si>
    <t>Total inventory</t>
  </si>
  <si>
    <t>Charges related to cost of natural gas</t>
  </si>
  <si>
    <t>OTHER CURRENT ASSETS (Details) - USD ($) $ in Millions</t>
  </si>
  <si>
    <t>Other Current Assets [Line Items]</t>
  </si>
  <si>
    <t>Short term portion of derivative assets (see Note 20)</t>
  </si>
  <si>
    <t>Prepaid expenses and other</t>
  </si>
  <si>
    <t>Total other current assets</t>
  </si>
  <si>
    <t>PROPERTY, PLANT AND EQUIPMENT (Schedule of Property, Plant and Equipment) (Details) - USD ($) $ in Millions</t>
  </si>
  <si>
    <t>Aug. 15, 2016</t>
  </si>
  <si>
    <t>Jul. 31, 2015</t>
  </si>
  <si>
    <t>Property, Plant and Equipment [Line Items]</t>
  </si>
  <si>
    <t>Accumulated depreciation</t>
  </si>
  <si>
    <t>Property, plant and equipment, net</t>
  </si>
  <si>
    <t>Depreciation</t>
  </si>
  <si>
    <t>Asset impairment charges</t>
  </si>
  <si>
    <t>Tinsley Crude Oil Pipeline, Storage Facilities and Docks [Member]</t>
  </si>
  <si>
    <t>Carrying amount of assets sold</t>
  </si>
  <si>
    <t>Land [Member]</t>
  </si>
  <si>
    <t>Rights Of Way [Member]</t>
  </si>
  <si>
    <t>Pipelines [Member]</t>
  </si>
  <si>
    <t>Pumping Equipment, Buildings and Tanks [Member]</t>
  </si>
  <si>
    <t>Compressors, Meters and Other Operating Equipment [Member]</t>
  </si>
  <si>
    <t>Vehicles, Office Furniture and Equipment [Member]</t>
  </si>
  <si>
    <t>Processing and Treating Plants [Member]</t>
  </si>
  <si>
    <t>Construction in Progress [Member]</t>
  </si>
  <si>
    <t>Trucking Assets [Member] | Logistics And Marketing Segments [Member]</t>
  </si>
  <si>
    <t>Trucking Assets [Member] | Other Current Assets [Member] | Logistics And Marketing Segments [Member]</t>
  </si>
  <si>
    <t>Assets held-for-sale</t>
  </si>
  <si>
    <t>VARIABLE INTEREST ENTITIES (VIE Assets and Liabilities) (Details) - USD ($) $ in Millions</t>
  </si>
  <si>
    <t>Dec. 31, 2013</t>
  </si>
  <si>
    <t>ASSETS</t>
  </si>
  <si>
    <t>Cash and cash equivalents</t>
  </si>
  <si>
    <t>Receivables, trade and other, net</t>
  </si>
  <si>
    <t>Due from General Partner and affiliates</t>
  </si>
  <si>
    <t>Other current assets</t>
  </si>
  <si>
    <t>Intangible assets, net</t>
  </si>
  <si>
    <t>Other assets, net</t>
  </si>
  <si>
    <t>LIABILITIES</t>
  </si>
  <si>
    <t>Accounts payable and other</t>
  </si>
  <si>
    <t>Due to General Partner and affiliates</t>
  </si>
  <si>
    <t>Property and other taxes payable</t>
  </si>
  <si>
    <t>Other long-term liabilities</t>
  </si>
  <si>
    <t>Variable Interest Entity, Primary Beneficiary [Member]</t>
  </si>
  <si>
    <t>VARIABLE INTEREST ENTITIES (Narrative) (Details) - Midcoast Operating [Member] - Variable Interest Entity, Primary Beneficiary [Member] - USD ($) $ in Millions</t>
  </si>
  <si>
    <t>Variable Interest Entity [Line Items]</t>
  </si>
  <si>
    <t>VIE assets</t>
  </si>
  <si>
    <t>VIE liabilities</t>
  </si>
  <si>
    <t>EQUITY INVESTMENTS IN JOINT VENTURES (Investment in joint ventures) (Details) - USD ($) $ in Millions</t>
  </si>
  <si>
    <t>Schedule of Equity Method Investments [Line Items]</t>
  </si>
  <si>
    <t>Total equity investments in joint ventures</t>
  </si>
  <si>
    <t>Texas Express Pipeline LLC [Member]</t>
  </si>
  <si>
    <t>Equity Method Investment, Ownership Percentage</t>
  </si>
  <si>
    <t>Texas Express Gathering LLC [Member]</t>
  </si>
  <si>
    <t>EQUITY INVESTMENTS IN JOINT VENTURES (Details) - Texas Express NGL System [Member] - USD ($) $ in Millions</t>
  </si>
  <si>
    <t>Percentage of combined basis</t>
  </si>
  <si>
    <t>Current assets</t>
  </si>
  <si>
    <t>Non-current assets</t>
  </si>
  <si>
    <t>Current liabilities</t>
  </si>
  <si>
    <t>Non-current liabilities</t>
  </si>
  <si>
    <t>Total equity</t>
  </si>
  <si>
    <t>Operating revenues</t>
  </si>
  <si>
    <t>INTANGIBLE ASSETS (Schedule of Intangible Assets) (Details) - USD ($) $ in Millions</t>
  </si>
  <si>
    <t>Finite-Lived Intangible Assets [Line Items]</t>
  </si>
  <si>
    <t>Gross</t>
  </si>
  <si>
    <t>Accumulated Amortization</t>
  </si>
  <si>
    <t>Net</t>
  </si>
  <si>
    <t>Other Intangible Assets [Member]</t>
  </si>
  <si>
    <t>Other Intangible Assets [Member] | Minimum [Member]</t>
  </si>
  <si>
    <t>Estimated Useful Life</t>
  </si>
  <si>
    <t>3 years</t>
  </si>
  <si>
    <t>Other Intangible Assets [Member] | Maximum [Member]</t>
  </si>
  <si>
    <t>25 years</t>
  </si>
  <si>
    <t>Natural Gas Supply Opportunities [Member]</t>
  </si>
  <si>
    <t>Natural Gas Supply Opportunities [Member] | Minimum [Member]</t>
  </si>
  <si>
    <t>Natural Gas Supply Opportunities [Member] | Maximum [Member]</t>
  </si>
  <si>
    <t>30 years</t>
  </si>
  <si>
    <t>INTANGIBLE ASSETS (Schedule of Projected Amortization Expense) (Details) - USD ($) $ in Millions</t>
  </si>
  <si>
    <t>Finite-Lived Intangible Assets, Future Amortization Expense, Current and Five Succeeding Fiscal Years [Abstract]</t>
  </si>
  <si>
    <t>Amortization of Intangible Assets</t>
  </si>
  <si>
    <t>GOODWILL IMPAIRMENT (Details) - USD ($) $ in Millions</t>
  </si>
  <si>
    <t>Goodwill [Line Items]</t>
  </si>
  <si>
    <t>Goodwill, Impairment Loss</t>
  </si>
  <si>
    <t>Gathering Processing And Transportation [Member]</t>
  </si>
  <si>
    <t>ACCOUNTS PAYABLE AND OTHER (Details) - USD ($) $ in Millions</t>
  </si>
  <si>
    <t>Short term portion of derivative liabilities (see Note 20)</t>
  </si>
  <si>
    <t>Trade accounts payable</t>
  </si>
  <si>
    <t>Operating accrued liabilities and other</t>
  </si>
  <si>
    <t>Total accounts payable and other</t>
  </si>
  <si>
    <t>DEBT (Schedule of Debt Obligations) (Details) - USD ($) $ in Millions</t>
  </si>
  <si>
    <t>Debt Instrument [Line Items]</t>
  </si>
  <si>
    <t>Total principal amount of debt obligations</t>
  </si>
  <si>
    <t>Unamortized debt issuance costs</t>
  </si>
  <si>
    <t>Credit Agreement [Member]</t>
  </si>
  <si>
    <t>Interest rate (in percentage)</t>
  </si>
  <si>
    <t>2.99%</t>
  </si>
  <si>
    <t>Maturity date</t>
  </si>
  <si>
    <t>Sep. 30,
		2018</t>
  </si>
  <si>
    <t>Senior Notes [Member] | 3.560% Series A Senior Notes due September 2019 [Member]</t>
  </si>
  <si>
    <t>3.56%</t>
  </si>
  <si>
    <t>Sep. 30,
		2019</t>
  </si>
  <si>
    <t>Senior Notes [Member] | 4.040% Series B Senior Notes due September 2021 [Member]</t>
  </si>
  <si>
    <t>4.04%</t>
  </si>
  <si>
    <t>Sep. 30,
		2021</t>
  </si>
  <si>
    <t>Senior Notes [Member] | 4.420% Series C Senior Notes due September 2024 [Member]</t>
  </si>
  <si>
    <t>4.42%</t>
  </si>
  <si>
    <t>Sep. 30,
		2024</t>
  </si>
  <si>
    <t>DEBT (Schedule of Interest Cost) (Details) - USD ($) $ in Millions</t>
  </si>
  <si>
    <t>Interest Costs Incurred [Abstract]</t>
  </si>
  <si>
    <t>Interest cost incurred</t>
  </si>
  <si>
    <t>Less: Interest capitalized</t>
  </si>
  <si>
    <t>DEBT (Schedule of Available Credit) (Details) $ in Millions</t>
  </si>
  <si>
    <t>Line of Credit Facility [Line Items]</t>
  </si>
  <si>
    <t>Total unutilized commitments at September 30, 2016</t>
  </si>
  <si>
    <t>Senior Revolving Credit Facility [Member]</t>
  </si>
  <si>
    <t>Total commitments under Credit Agreement</t>
  </si>
  <si>
    <t>Amounts outstanding under Credit Agreement</t>
  </si>
  <si>
    <t>DEBT (Maturities of Third Party Debt) (Details) - USD ($) $ in Millions</t>
  </si>
  <si>
    <t>Scheduled maturities of outstanding third-party debt:</t>
  </si>
  <si>
    <t>Thereafter</t>
  </si>
  <si>
    <t>DEBT (Narrative) (Details) - USD ($) $ in Millions</t>
  </si>
  <si>
    <t>Debt Instruments [Abstract]</t>
  </si>
  <si>
    <t>Line of credit facility remaining borrowing capacity</t>
  </si>
  <si>
    <t>Proceeds from issuance of senior long-term debt</t>
  </si>
  <si>
    <t>Covenant terms</t>
  </si>
  <si>
    <t>Proceeds from (repayments of) lines of credit</t>
  </si>
  <si>
    <t>Proceeds from lines of credit</t>
  </si>
  <si>
    <t>Repayments of lines of credit</t>
  </si>
  <si>
    <t>Interest Rate Swap [Member]</t>
  </si>
  <si>
    <t>Original term of credit agreement (in years)</t>
  </si>
  <si>
    <t>Interest expense long-term debt</t>
  </si>
  <si>
    <t>Number of swaps unwound (in contracts)</t>
  </si>
  <si>
    <t>Letter of Credit [Member]</t>
  </si>
  <si>
    <t>Total credit limit</t>
  </si>
  <si>
    <t>U.S. Private Debt Issuance [Member]</t>
  </si>
  <si>
    <t>Leverage ratio</t>
  </si>
  <si>
    <t>EBITDA to consolidated interest expense</t>
  </si>
  <si>
    <t>Acquisition [Member] | U.S. Private Debt Issuance [Member]</t>
  </si>
  <si>
    <t>Senior Notes [Member]</t>
  </si>
  <si>
    <t>Debt instrument, face amount</t>
  </si>
  <si>
    <t>Total credit available, maximum amount</t>
  </si>
  <si>
    <t>Amount outstanding</t>
  </si>
  <si>
    <t>Credit facility, expiration date</t>
  </si>
  <si>
    <t>Sep. 30,
		2017</t>
  </si>
  <si>
    <t>Maturity date, start</t>
  </si>
  <si>
    <t>Maturity date, end</t>
  </si>
  <si>
    <t>Debt, weighted average interest rate (in percentage)</t>
  </si>
  <si>
    <t>Senior Revolving Credit Facility [Member] | Acquisition [Member]</t>
  </si>
  <si>
    <t>Senior Revolving Credit Facility [Member] | Minimum [Member]</t>
  </si>
  <si>
    <t>Line of credit facility, commitment fee percentage (in percentage)</t>
  </si>
  <si>
    <t>0.30%</t>
  </si>
  <si>
    <t>Senior Revolving Credit Facility [Member] | Maximum [Member]</t>
  </si>
  <si>
    <t>0.50%</t>
  </si>
  <si>
    <t>Senior Revolving Credit Facility [Member] | Eurodollar [Member] | Minimum [Member]</t>
  </si>
  <si>
    <t>Debt instrument, basis spread on variable rate (in percentage)</t>
  </si>
  <si>
    <t>1.75%</t>
  </si>
  <si>
    <t>Senior Revolving Credit Facility [Member] | Eurodollar [Member] | Maximum [Member]</t>
  </si>
  <si>
    <t>2.75%</t>
  </si>
  <si>
    <t>Senior Revolving Credit Facility [Member] | Base Rate [Member] | Minimum [Member]</t>
  </si>
  <si>
    <t>0.75%</t>
  </si>
  <si>
    <t>Senior Revolving Credit Facility [Member] | Base Rate [Member] | Maximum [Member]</t>
  </si>
  <si>
    <t>Secured Debt [Member]</t>
  </si>
  <si>
    <t>Secured Debt [Member] | Acquisition [Member]</t>
  </si>
  <si>
    <t>Swing Line Credit Facility [Member]</t>
  </si>
  <si>
    <t>Portion of Facility Maturing in 2016 [Member] | Senior Revolving Credit Facility [Member]</t>
  </si>
  <si>
    <t>Nov. 13,
		2016</t>
  </si>
  <si>
    <t>Portion of Facility Maturing in 2017 [Member] | Senior Revolving Credit Facility [Member]</t>
  </si>
  <si>
    <t>3.560% Series A Senior Notes due September 2019 [Member] | Senior Notes [Member]</t>
  </si>
  <si>
    <t>4.040% Series B Senior Notes due September 2021 [Member] | Senior Notes [Member]</t>
  </si>
  <si>
    <t>4.420% Series C Senior Notes due September 2024 [Member] | Senior Notes [Member]</t>
  </si>
  <si>
    <t>Fixed Rate Debt Obligations [Member]</t>
  </si>
  <si>
    <t>Fair values of obligations</t>
  </si>
  <si>
    <t>ASSET RETIREMENT OBLIGATIONS (Detail) - USD ($) $ in Millions</t>
  </si>
  <si>
    <t>Balance at beginning of period</t>
  </si>
  <si>
    <t>Accretion expense</t>
  </si>
  <si>
    <t>Balance at end of period</t>
  </si>
  <si>
    <t>PARTNERS' CAPITAL (Narrative) (Details) - USD ($) $ / shares in Units, $ in Millions</t>
  </si>
  <si>
    <t>Sep. 30, 2014</t>
  </si>
  <si>
    <t>Subsidiary or Equity Method Investee [Line Items]</t>
  </si>
  <si>
    <t>Distribution to partners</t>
  </si>
  <si>
    <t>Maximum Quarterly Distribution Per Share</t>
  </si>
  <si>
    <t>Number of units authorized for issuance (in shares)</t>
  </si>
  <si>
    <t>Value of securities covered by registration statement</t>
  </si>
  <si>
    <t>Distribution Made to Limited Partner, Cash Distributions Paid</t>
  </si>
  <si>
    <t>Change in noncontrolling interest recorded</t>
  </si>
  <si>
    <t>Annualized minimum quarterly distribution percentage</t>
  </si>
  <si>
    <t>150.00%</t>
  </si>
  <si>
    <t>Enbridge Energy Partners [Member]</t>
  </si>
  <si>
    <t>Midcoast Operating, LP [Member]</t>
  </si>
  <si>
    <t>Additional interest purchased (in percentage)</t>
  </si>
  <si>
    <t>0.00%</t>
  </si>
  <si>
    <t>Payments to acquire additional interest (in dollars)</t>
  </si>
  <si>
    <t>Reduction of distribution</t>
  </si>
  <si>
    <t>AOCI Attributable to Parent [Member] | Midcoast Operating, LP [Member]</t>
  </si>
  <si>
    <t>Change in equity recorded</t>
  </si>
  <si>
    <t>Partners Capital Accounts [Member] | Midcoast Operating, LP [Member]</t>
  </si>
  <si>
    <t>Distribution One [Member]</t>
  </si>
  <si>
    <t>Annualized minimum quarterly distribution</t>
  </si>
  <si>
    <t>Distribution Two [Member]</t>
  </si>
  <si>
    <t>PARTNERS' CAPITAL (Schedule of Equity Interests) (Details)</t>
  </si>
  <si>
    <t>Distribution Made to Limited Partner [Line Items]</t>
  </si>
  <si>
    <t>Limited Partner [Member] | Enbridge Energy Partners Lp [Member]</t>
  </si>
  <si>
    <t>Limited Partner [Member] | Public Common Unitholders [Member]</t>
  </si>
  <si>
    <t>46.00%</t>
  </si>
  <si>
    <t>PARTNERS' CAPITAL (Distribution To Partners) (Details) - USD ($) $ / shares in Units, $ in Millions</t>
  </si>
  <si>
    <t>Nov. 14, 2016</t>
  </si>
  <si>
    <t>Aug. 12, 2016</t>
  </si>
  <si>
    <t>May 13, 2016</t>
  </si>
  <si>
    <t>Feb. 12, 2016</t>
  </si>
  <si>
    <t>Nov. 13, 2015</t>
  </si>
  <si>
    <t>Aug. 14, 2015</t>
  </si>
  <si>
    <t>May 15, 2015</t>
  </si>
  <si>
    <t>Feb. 13, 2015</t>
  </si>
  <si>
    <t>Nov. 14, 2014</t>
  </si>
  <si>
    <t>Aug. 14, 2014</t>
  </si>
  <si>
    <t>May 15, 2014</t>
  </si>
  <si>
    <t>Feb. 14, 2014</t>
  </si>
  <si>
    <t>Distribution per Unit (in dollars per share)</t>
  </si>
  <si>
    <t>Cash distributed (in dollars)</t>
  </si>
  <si>
    <t>First Quarter Distribution [Member]</t>
  </si>
  <si>
    <t>Distribution Declaration Date</t>
  </si>
  <si>
    <t>Jan. 28,
		2016</t>
  </si>
  <si>
    <t>Jan. 28,
		2015</t>
  </si>
  <si>
    <t>Jan. 29,
		2014</t>
  </si>
  <si>
    <t>Record Date</t>
  </si>
  <si>
    <t>Feb. 5,
		2016</t>
  </si>
  <si>
    <t>Feb. 6,
		2015</t>
  </si>
  <si>
    <t>Feb. 7,
		2014</t>
  </si>
  <si>
    <t>Distribution Payment Date</t>
  </si>
  <si>
    <t>Feb. 12,
		2016</t>
  </si>
  <si>
    <t>Feb. 13,
		2015</t>
  </si>
  <si>
    <t>Feb. 14,
		2014</t>
  </si>
  <si>
    <t>Second Quarter Distribution [Member]</t>
  </si>
  <si>
    <t>Apr. 28,
		2016</t>
  </si>
  <si>
    <t>Apr. 29,
		2015</t>
  </si>
  <si>
    <t>Apr. 29,
		2014</t>
  </si>
  <si>
    <t>May 6,
		2016</t>
  </si>
  <si>
    <t>May 8,
		2015</t>
  </si>
  <si>
    <t>May 8,
		2014</t>
  </si>
  <si>
    <t>May 13,
		2016</t>
  </si>
  <si>
    <t>May 15,
		2015</t>
  </si>
  <si>
    <t>May 15,
		2014</t>
  </si>
  <si>
    <t>Third Quarter Distribution [Member]</t>
  </si>
  <si>
    <t>Jul. 27,
		2016</t>
  </si>
  <si>
    <t>Jul. 29,
		2015</t>
  </si>
  <si>
    <t>Jul. 30,
		2014</t>
  </si>
  <si>
    <t>Aug. 5,
		2016</t>
  </si>
  <si>
    <t>Aug. 7,
		2015</t>
  </si>
  <si>
    <t>Aug. 7,
		2014</t>
  </si>
  <si>
    <t>Aug. 12,
		2016</t>
  </si>
  <si>
    <t>Aug. 14,
		2015</t>
  </si>
  <si>
    <t>Aug. 14,
		2014</t>
  </si>
  <si>
    <t>Fourth Quarter Distribution [Member]</t>
  </si>
  <si>
    <t>Oct. 27,
		2016</t>
  </si>
  <si>
    <t>Oct. 29,
		2015</t>
  </si>
  <si>
    <t>Oct. 30,
		2014</t>
  </si>
  <si>
    <t>Nov. 7,
		2016</t>
  </si>
  <si>
    <t>Nov. 6,
		2015</t>
  </si>
  <si>
    <t>Nov. 7,
		2014</t>
  </si>
  <si>
    <t>Nov. 14,
		2016</t>
  </si>
  <si>
    <t>Nov. 13,
		2015</t>
  </si>
  <si>
    <t>EQUITY-BASED COMPENSATION (Details) $ in Millions</t>
  </si>
  <si>
    <t>Dec. 31, 2016USD ($)shares</t>
  </si>
  <si>
    <t>Dec. 31, 2015USD ($)shares</t>
  </si>
  <si>
    <t>Share-based Compensation Arrangement by Share-based Payment Award [Line Items]</t>
  </si>
  <si>
    <t>Number of days used in calculating awards</t>
  </si>
  <si>
    <t>20 days</t>
  </si>
  <si>
    <t>Phantom Share Units (PSUs) [Member]</t>
  </si>
  <si>
    <t>Performance Stock Units</t>
  </si>
  <si>
    <t>Outstanding, beginning</t>
  </si>
  <si>
    <t>Units granted</t>
  </si>
  <si>
    <t>Units matured</t>
  </si>
  <si>
    <t>Units forfeited</t>
  </si>
  <si>
    <t>Distribution reinvested</t>
  </si>
  <si>
    <t>Outstanding, ending</t>
  </si>
  <si>
    <t>Weighted Average Remaining Contractual Term</t>
  </si>
  <si>
    <t>Outstanding</t>
  </si>
  <si>
    <t>1 year 7 months 6 days</t>
  </si>
  <si>
    <t>2 years</t>
  </si>
  <si>
    <t>Aggregate Intrinsic Value</t>
  </si>
  <si>
    <t>Outstanding | $</t>
  </si>
  <si>
    <t>Vesting percentage</t>
  </si>
  <si>
    <t>Compensation expense | $</t>
  </si>
  <si>
    <t>Allocated compensation expense | $</t>
  </si>
  <si>
    <t>Unrecognized compensation expense | $</t>
  </si>
  <si>
    <t>Estimated to be recognized allocated compensation expense | $</t>
  </si>
  <si>
    <t>Vesting period</t>
  </si>
  <si>
    <t>Phantom Share Units (PSUs) [Member] | Minimum [Member]</t>
  </si>
  <si>
    <t>Performance multiplier</t>
  </si>
  <si>
    <t>Phantom Share Units (PSUs) [Member] | Maximum [Member]</t>
  </si>
  <si>
    <t>Phantom Share Units (PSUs) 2016 [Member]</t>
  </si>
  <si>
    <t>Phantom Share Units (PSUs) 2015 [Member]</t>
  </si>
  <si>
    <t>DERIVATIVE FINANCIAL INSTRUMENTS AND HEDGING ACTIVITIES (Narrative) (Details) - USD ($) $ in Millions</t>
  </si>
  <si>
    <t>Derivative Instruments, Gain (Loss) [Line Items]</t>
  </si>
  <si>
    <t>Unrealized gains (losses) related to cash flow hedges of forecasted transactions that were subsequently de-designated</t>
  </si>
  <si>
    <t>De-designated unrealized commodity hedge gains (losses)</t>
  </si>
  <si>
    <t>Expected value of cash collateral or letters of credit if credit rating is downgraded</t>
  </si>
  <si>
    <t>Letters of credit provided on derivatives</t>
  </si>
  <si>
    <t>Derivative Asset, Collateral, Obligation to Return Cash, Offset</t>
  </si>
  <si>
    <t>Other Comprehensive Income Unrealized Gain Loss On Derivatives Estimate Next Twelve Months Net Of Tax</t>
  </si>
  <si>
    <t>DERIVATIVE FINANCIAL INSTRUMENTS AND HEDGING ACTIVITIES (Derivative Instruments in Statement of Financial Position) (Details) - USD ($) $ in Millions</t>
  </si>
  <si>
    <t>Derivatives, Fair Value [Line Items]</t>
  </si>
  <si>
    <t>Net Total</t>
  </si>
  <si>
    <t>Other Current Assets [Member]</t>
  </si>
  <si>
    <t>Other Assets, Net [Member]</t>
  </si>
  <si>
    <t>Accounts Payable and Other [Member]</t>
  </si>
  <si>
    <t>Other Long-term Liabilities [Member]</t>
  </si>
  <si>
    <t>As determined by nationally-recognized statistical ratings organizations.</t>
  </si>
  <si>
    <t>Includes $12.6 million of cash collateral at December 31, 2015.</t>
  </si>
  <si>
    <t>DERIVATIVE FINANCIAL INSTRUMENTS AND HEDGING ACTIVITIES (Derivative Balances by Counterparty Credit Quality) (Details) - USD ($) $ in Millions</t>
  </si>
  <si>
    <t>Derivative [Line Items]</t>
  </si>
  <si>
    <t>AA Rating [Member]</t>
  </si>
  <si>
    <t>A Rating [Member]</t>
  </si>
  <si>
    <t>[1],[2]</t>
  </si>
  <si>
    <t>Lower Than A Rating [Member]</t>
  </si>
  <si>
    <t>DERIVATIVE FINANCIAL INSTRUMENTS AND HEDGING ACTIVITIES (Credit Concentrations in Industry Sectors) (Details) - USD ($) $ in Millions</t>
  </si>
  <si>
    <t>Fair Value, Concentration of Risk, Financial Statement Captions [Line Items]</t>
  </si>
  <si>
    <t>United States Financial Institutions And Investment Banking Entities [Member]</t>
  </si>
  <si>
    <t>Credit concentrations</t>
  </si>
  <si>
    <t>Non United States Financial Institutions [Member]</t>
  </si>
  <si>
    <t>Integrated Oil Companies [Member]</t>
  </si>
  <si>
    <t>DERIVATIVE FINANCIAL INSTRUMENTS AND HEDGING ACTIVITIES (Effect of Derivative Instruments on Consolidated Statements of Financial Position) (Details) - USD ($) $ in Millions</t>
  </si>
  <si>
    <t>Asset Derivatives</t>
  </si>
  <si>
    <t>Liability Derivatives</t>
  </si>
  <si>
    <t>Derivatives Not Designated As Hedging Instruments [Member] | Other Current Assets [Member] | Commodity Contract [Member]</t>
  </si>
  <si>
    <t>Derivatives Not Designated As Hedging Instruments [Member] | Other Assets [Member] | Commodity Contract [Member]</t>
  </si>
  <si>
    <t>Derivatives Not Designated As Hedging Instruments [Member] | Accounts Payable and Other [Member] | Commodity Contract [Member]</t>
  </si>
  <si>
    <t>Derivatives Not Designated As Hedging Instruments [Member] | Other Long-term Liabilities [Member] | Commodity Contract [Member]</t>
  </si>
  <si>
    <t>Excludes total of $12.6 million of cash collateral at December 31, 2015.</t>
  </si>
  <si>
    <t>DERIVATIVE FINANCIAL INSTRUMENTS AND HEDGING ACTIVITIES (Effect of Derivative Instruments on Consolidated Statements of Income and AOCI) (Details) - Derivatives in Cash Flow Hedging Relationships [Member] - USD ($) $ in Millions</t>
  </si>
  <si>
    <t>Amount of Gain (Loss) Recognized in AOCI on Derivative (Effective Portion)</t>
  </si>
  <si>
    <t>Amount of Gain (Loss) Reclassified from AOCI to Earnings (Effective Portion)</t>
  </si>
  <si>
    <t>Amount of Gain (Loss) Recognized in Earnings on Derivative (Ineffective Portion and Amount Excluded from Effectiveness Testing)</t>
  </si>
  <si>
    <t>Interest Rate Contract [Member]</t>
  </si>
  <si>
    <t>Includes only the ineffective portion of derivatives that are designated as hedging instruments and does not include net gains or losses associated with derivatives that do not qualify for hedge accounting treatment.</t>
  </si>
  <si>
    <t>DERIVATIVE FINANCIAL INSTRUMENTS AND HEDGING ACTIVITIES (Components of Accumulated Other Comprehensive Income) (Details) - USD ($) $ in Millions</t>
  </si>
  <si>
    <t>Accumulated Other Comprehensive Income (Loss) [Line Items]</t>
  </si>
  <si>
    <t>Beginning balance</t>
  </si>
  <si>
    <t>Net other comprehensive loss</t>
  </si>
  <si>
    <t>Ending balance</t>
  </si>
  <si>
    <t>Cash Flow Hedge [Member]</t>
  </si>
  <si>
    <t>Other comprehensive income before reclassifications</t>
  </si>
  <si>
    <t>Amounts reclassified from AOCI</t>
  </si>
  <si>
    <t>[2],[3]</t>
  </si>
  <si>
    <t>Tax benefit</t>
  </si>
  <si>
    <t>Noncontrolling Interest [Member]</t>
  </si>
  <si>
    <t>Accumulated Net Gain (Loss) from Cash Flow Hedges Attributable to Noncontrolling Interest [Member]</t>
  </si>
  <si>
    <t>Excludes NCI gains of $4.0 million reclassified from AOCI at December 31, 2015.</t>
  </si>
  <si>
    <t>Excludes NCI losses of $0.6 million and $15.8 million reclassified from AOCI at December 31, 2016 and 2015, respectively.</t>
  </si>
  <si>
    <t>For additional details on the amounts reclassified from AOCI, reference the Reclassifications from Accumulated Other Comprehensive Income table below.</t>
  </si>
  <si>
    <t>DERIVATIVE FINANCIAL INSTRUMENTS AND HEDGING ACTIVITIES (Reclassifications from Accumulated Other Comprehensive Income) (Details) - USD ($) $ in Millions</t>
  </si>
  <si>
    <t>Reclassification Adjustment out of Accumulated Other Comprehensive Income on Derivatives [Line Items]</t>
  </si>
  <si>
    <t>Total Reclassifications from AOCI</t>
  </si>
  <si>
    <t>Cash Flow Hedge [Member] | Reclassification out of AOCI [Member]</t>
  </si>
  <si>
    <t>Commodity Contract [Member] | Cash Flow Hedge [Member] | Reclassification out of AOCI [Member]</t>
  </si>
  <si>
    <t>Interest Rate Contract [Member] | Cash Flow Hedge [Member] | Reclassification out of AOCI [Member]</t>
  </si>
  <si>
    <t>Excludes NCI losses of $0.6 million, $15.8 million and gains of $4.0 million reclassified from AOCI for the years ended December 31, 2016, 2015 and 2014, respectively.</t>
  </si>
  <si>
    <t>Loss (gain) reported within "Commodity costs" in the consolidated statements of income.</t>
  </si>
  <si>
    <t>Loss reported within "Interest expense, net" in the consolidated statements of income.</t>
  </si>
  <si>
    <t>DERIVATIVE FINANCIAL INSTRUMENTS AND HEDGING ACTIVITIES (Effect of Derivative Instruments on Consolidated Statements of Income) (Details) - USD ($) $ in Millions</t>
  </si>
  <si>
    <t>Amount of Gain or (Loss) Recognized in Earnings</t>
  </si>
  <si>
    <t>Commodity sales[Member] | Commodity Contract [Member]</t>
  </si>
  <si>
    <t>Commodity sales - affiliate [Member] | Commodity Contract [Member]</t>
  </si>
  <si>
    <t>Cost of natural gas and natural gas liquids [Member] | Commodity Contract [Member]</t>
  </si>
  <si>
    <t>Derivatives Not Designated As Hedging Instruments [Member]</t>
  </si>
  <si>
    <t>Does not include settlements associated with derivative instruments that settle through physical delivery.</t>
  </si>
  <si>
    <t>Includes only net gains or losses associated with those derivatives that do not receive hedge accounting treatment and does not include the ineffective portion of derivatives that are designated as hedging instruments.</t>
  </si>
  <si>
    <t>Includes settlement gains of $70.7 million, $96.3 million, and $8.0 million for the years ended December 31, 2016, 2015 and 2014, respectively.</t>
  </si>
  <si>
    <t>DERIVATIVE FINANCIAL INSTRUMENTS AND HEDGING ACTIVITIES (Offsetting of Financial Assets and Derivative Assets) (Details) - USD ($) $ in Millions</t>
  </si>
  <si>
    <t>Gross Amount of Recognized Assets</t>
  </si>
  <si>
    <t>Gross Amount Offset in the Statement of Financial Position</t>
  </si>
  <si>
    <t>Net Amount of Assets Presented in the Statement of Financial Position</t>
  </si>
  <si>
    <t>Gross Amount Not Offset in the Statement of Financial Position</t>
  </si>
  <si>
    <t>Net Amount</t>
  </si>
  <si>
    <t>Cash collateral</t>
  </si>
  <si>
    <t>DERIVATIVE FINANCIAL INSTRUMENTS AND HEDGING ACTIVITIES (Offsetting of Financial Liabilities and Derivative Liabilities) (Details) - USD ($) $ in Millions</t>
  </si>
  <si>
    <t>Gross Amount of Recognized Liabilities</t>
  </si>
  <si>
    <t>Net Amount of Liabilities Presented in the Statement of Financial Position</t>
  </si>
  <si>
    <t>DERIVATIVE FINANCIAL INSTRUMENTS AND HEDGING ACTIVITIES (Level with in Fair Value Hierarchy, Financial Assets and Liabilities) (Details) - USD ($) $ in Millions</t>
  </si>
  <si>
    <t>Fair Value, Assets and Liabilities Measured on Recurring and Nonrecurring Basis [Line Items]</t>
  </si>
  <si>
    <t>Derivative instruments</t>
  </si>
  <si>
    <t>Commodity Contracts - Financial [Member]</t>
  </si>
  <si>
    <t>Commodity Contracts - Physical [Member]</t>
  </si>
  <si>
    <t>Commodity Options [Member]</t>
  </si>
  <si>
    <t>Level 1 [Member]</t>
  </si>
  <si>
    <t>Level 1 [Member] | Commodity Contracts - Financial [Member]</t>
  </si>
  <si>
    <t>Level 1 [Member] | Commodity Contracts - Physical [Member]</t>
  </si>
  <si>
    <t>Level 1 [Member] | Commodity Options [Member]</t>
  </si>
  <si>
    <t>Level 2 [Member]</t>
  </si>
  <si>
    <t>Level 2 [Member] | Commodity Contracts - Financial [Member]</t>
  </si>
  <si>
    <t>Level 2 [Member] | Commodity Contracts - Physical [Member]</t>
  </si>
  <si>
    <t>Level 2 [Member] | Commodity Options [Member]</t>
  </si>
  <si>
    <t>Level 3 [Member]</t>
  </si>
  <si>
    <t>Level 3 [Member] | Commodity Contracts - Financial [Member]</t>
  </si>
  <si>
    <t>Level 3 [Member] | Commodity Contracts - Physical [Member]</t>
  </si>
  <si>
    <t>Level 3 [Member] | Commodity Options [Member]</t>
  </si>
  <si>
    <t>Fair values include credit valuation adjustment gains of approximately $0.1 million.</t>
  </si>
  <si>
    <t>Fair values include credit valuation adjustment losses of approximately $0.3 million.</t>
  </si>
  <si>
    <t>DERIVATIVE FINANCIAL INSTRUMENTS AND HEDGING ACTIVITIES (Quantitative Information about Level 3 Fair Value Measurements) (Details) $ in Millions</t>
  </si>
  <si>
    <t>Dec. 31, 2016USD ($)$ / MillionsofBTU-MMBTU$ / Gallon-gal$ / Barrel-bbl</t>
  </si>
  <si>
    <t>Dec. 31, 2015USD ($)$ / MillionsofBTU-MMBTU$ / Gallon-gal$ / Barrel-bbl</t>
  </si>
  <si>
    <t>Fair Value Measurements, Recurring and Nonrecurring, Valuation Techniques [Line Items]</t>
  </si>
  <si>
    <t>Assets and liabilities accounted for at fair value on a recurring basis</t>
  </si>
  <si>
    <t>Commodity Contracts Financial [Member] | Natural Gas [Member] | Minimum [Member]</t>
  </si>
  <si>
    <t>Forward Price | $ / MillionsofBTU-MMBTU</t>
  </si>
  <si>
    <t>Commodity Contracts Financial [Member] | Natural Gas [Member] | Maximum [Member]</t>
  </si>
  <si>
    <t>Commodity Contracts Financial [Member] | Natural Gas [Member] | Weighted Average [Member]</t>
  </si>
  <si>
    <t>Commodity Contracts Financial [Member] | NGL [Member] | Minimum [Member]</t>
  </si>
  <si>
    <t>Forward Price | $ / Gallon-gal</t>
  </si>
  <si>
    <t>Commodity Contracts Financial [Member] | NGL [Member] | Maximum [Member]</t>
  </si>
  <si>
    <t>Commodity Contracts Financial [Member] | NGL [Member] | Weighted Average [Member]</t>
  </si>
  <si>
    <t>Commodity Contracts Financial [Member] | Level 3 [Member] | Natural Gas [Member]</t>
  </si>
  <si>
    <t>Commodity Contracts Financial [Member] | Level 3 [Member] | NGL [Member]</t>
  </si>
  <si>
    <t>Commodity Contracts Physical [Member] | Crude Oil [Member] | Minimum [Member]</t>
  </si>
  <si>
    <t>Forward Price | $ / Barrel-bbl</t>
  </si>
  <si>
    <t>Commodity Contracts Physical [Member] | Crude Oil [Member] | Maximum [Member]</t>
  </si>
  <si>
    <t>Commodity Contracts Physical [Member] | Crude Oil [Member] | Weighted Average [Member]</t>
  </si>
  <si>
    <t>Commodity Contracts Physical [Member] | Natural Gas [Member] | Minimum [Member]</t>
  </si>
  <si>
    <t>Commodity Contracts Physical [Member] | Natural Gas [Member] | Maximum [Member]</t>
  </si>
  <si>
    <t>Commodity Contracts Physical [Member] | Natural Gas [Member] | Weighted Average [Member]</t>
  </si>
  <si>
    <t>Commodity Contracts Physical [Member] | NGL [Member] | Minimum [Member]</t>
  </si>
  <si>
    <t>Commodity Contracts Physical [Member] | NGL [Member] | Maximum [Member]</t>
  </si>
  <si>
    <t>Commodity Contracts Physical [Member] | NGL [Member] | Weighted Average [Member]</t>
  </si>
  <si>
    <t>Commodity Contracts Physical [Member] | Level 3 [Member] | Crude Oil [Member]</t>
  </si>
  <si>
    <t>Commodity Contracts Physical [Member] | Level 3 [Member] | Natural Gas [Member]</t>
  </si>
  <si>
    <t>Commodity Contracts Physical [Member] | Level 3 [Member] | NGL [Member]</t>
  </si>
  <si>
    <t>Commodity Option [Member] | Minimum [Member]</t>
  </si>
  <si>
    <t>Option Volatility</t>
  </si>
  <si>
    <t>22.00%</t>
  </si>
  <si>
    <t>13.00%</t>
  </si>
  <si>
    <t>Commodity Option [Member] | Maximum [Member]</t>
  </si>
  <si>
    <t>33.00%</t>
  </si>
  <si>
    <t>74.00%</t>
  </si>
  <si>
    <t>Commodity Option [Member] | Weighted Average [Member]</t>
  </si>
  <si>
    <t>36.00%</t>
  </si>
  <si>
    <t>Commodity Option [Member] | Level 3 [Member] | NGL [Member]</t>
  </si>
  <si>
    <t>Prices are in dollars per MMBtu for natural gas, dollars per Gallon, or Gal, for NGLs, and Bbl for crude oil.</t>
  </si>
  <si>
    <t>Prices are in dollars per MMBtu for natural gas, Gal for NGLs and Bbl for crude oil.</t>
  </si>
  <si>
    <t>DERIVATIVE FINANCIAL INSTRUMENTS AND HEDGING ACTIVITIES (Reconciliation of Changes in Fair Value of L3 Assets and Liabilities on Recurring Basis) (Details) $ in Millions</t>
  </si>
  <si>
    <t>Fair Value, Net Derivative Asset (Liability) Measured on Recurring Basis, Unobservable Input Reconciliation [Line Items]</t>
  </si>
  <si>
    <t>Beginning balance as of January 1, 2016</t>
  </si>
  <si>
    <t>Transfer in (out) of Level 3</t>
  </si>
  <si>
    <t>Purchases, issuances, sales and settlements:</t>
  </si>
  <si>
    <t>Purchases</t>
  </si>
  <si>
    <t>Sales</t>
  </si>
  <si>
    <t>Settlements</t>
  </si>
  <si>
    <t>Ending balance as of December 31, 2016</t>
  </si>
  <si>
    <t>Amounts reported in Commodity sales</t>
  </si>
  <si>
    <t>Commodity sales [Member]</t>
  </si>
  <si>
    <t>Gains or losses included in earnings</t>
  </si>
  <si>
    <t>Amount of changes in net assets attributable to the change in unrealized gains or losses related to assets and liabilities still held at the reporting date: Reported in Commodity sales</t>
  </si>
  <si>
    <t>Cost of Natural Gas and Natural Gas Liquids [Member]</t>
  </si>
  <si>
    <t>Commodity Contracts - Financial [Member] | Commodity sales [Member]</t>
  </si>
  <si>
    <t>Commodity Contracts - Financial [Member] | Cost of Natural Gas and Natural Gas Liquids [Member]</t>
  </si>
  <si>
    <t>Commodity Contracts - Physical [Member] | Commodity sales [Member]</t>
  </si>
  <si>
    <t>Commodity Contracts - Physical [Member] | Cost of Natural Gas and Natural Gas Liquids [Member]</t>
  </si>
  <si>
    <t>Commodity Options [Member] | Commodity sales [Member]</t>
  </si>
  <si>
    <t>Commodity Options [Member] | Cost of Natural Gas and Natural Gas Liquids [Member]</t>
  </si>
  <si>
    <t>Our policy is to recognize transfers as of the last day of the reporting period.</t>
  </si>
  <si>
    <t>Settlements represent the realized portion of forward contracts.</t>
  </si>
  <si>
    <t>DERIVATIVE FINANCIAL INSTRUMENTS AND HEDGING ACTIVITIES (Fair Values of Expected Cash Flows of Commodity Based Swaps and Physical Contracts) (Details) $ in Millions</t>
  </si>
  <si>
    <t>Dec. 31, 2016USD ($)MMBTU$ / MillionsofBTU-MMBTU$ / bblbbl</t>
  </si>
  <si>
    <t>Fair Value</t>
  </si>
  <si>
    <t>Asset</t>
  </si>
  <si>
    <t>Liability</t>
  </si>
  <si>
    <t>Swaps - Portion of Contracts Maturing in 2017 - Receive Variable/Pay Fixed - Natural Gas [Member]</t>
  </si>
  <si>
    <t>Notional (MMBtu) | MMBTU</t>
  </si>
  <si>
    <t>Swaps - Portion of Contracts Maturing in 2017 - Receive Variable/Pay Fixed - Natural Gas [Member] | Receive [Member]</t>
  </si>
  <si>
    <t>Wtd. Average Price | $ / MillionsofBTU-MMBTU</t>
  </si>
  <si>
    <t>Swaps - Portion of Contracts Maturing in 2017 - Receive Variable/Pay Fixed - Natural Gas [Member] | Pay [Member]</t>
  </si>
  <si>
    <t>Swaps - Portion of Contracts Maturing in 2017 - Receive Variable/Pay Fixed - NGL [Member]</t>
  </si>
  <si>
    <t>Notional (Bbl) | bbl</t>
  </si>
  <si>
    <t>Swaps - Portion of Contracts Maturing in 2017 - Receive Variable/Pay Fixed - NGL [Member] | Receive [Member]</t>
  </si>
  <si>
    <t>Wtd. Average Price | $ / bbl</t>
  </si>
  <si>
    <t>Swaps - Portion of Contracts Maturing in 2017 - Receive Variable/Pay Fixed - NGL [Member] | Pay [Member]</t>
  </si>
  <si>
    <t>Swaps - Portion of Contracts Maturing in 2017 - Receive Variable/Pay Fixed - Crude Oil [Member]</t>
  </si>
  <si>
    <t>Swaps - Portion of Contracts Maturing in 2017 - Receive Variable/Pay Fixed - Crude Oil [Member] | Receive [Member]</t>
  </si>
  <si>
    <t>Swaps - Portion of Contracts Maturing in 2017 - Receive Variable/Pay Fixed - Crude Oil [Member] | Pay [Member]</t>
  </si>
  <si>
    <t>Swaps - Portion of Contracts Maturing in 2017 - Receive Fixed/Pay Variable - NGL [Member]</t>
  </si>
  <si>
    <t>Swaps - Portion of Contracts Maturing in 2017 - Receive Fixed/Pay Variable - NGL [Member] | Receive [Member]</t>
  </si>
  <si>
    <t>Swaps - Portion of Contracts Maturing in 2017 - Receive Fixed/Pay Variable - NGL [Member] | Pay [Member]</t>
  </si>
  <si>
    <t>Swaps - Portion of Contracts Maturing in 2017 - Receive Fixed/Pay Variable - Crude Oil [Member]</t>
  </si>
  <si>
    <t>Swaps - Portion of Contracts Maturing in 2017 - Receive Fixed/Pay Variable - Crude Oil [Member] | Receive [Member]</t>
  </si>
  <si>
    <t>Swaps - Portion of Contracts Maturing in 2017 - Receive Fixed/Pay Variable - Crude Oil [Member] | Pay [Member]</t>
  </si>
  <si>
    <t>Swaps - Portion of Contracts Maturing in 2017 - Receive Variable/Pay Variable - Natural Gas [Member]</t>
  </si>
  <si>
    <t>Swaps - Portion of Contracts Maturing in 2017 - Receive Variable/Pay Variable - Natural Gas [Member] | Receive [Member]</t>
  </si>
  <si>
    <t>Swaps - Portion of Contracts Maturing in 2017 - Receive Variable/Pay Variable - Natural Gas [Member] | Pay [Member]</t>
  </si>
  <si>
    <t>Physical Contracts - Portion of Contracts Maturing in 2017 - Receive Variable/Pay Fixed - Natural Gas [Member]</t>
  </si>
  <si>
    <t>Physical Contracts - Portion of Contracts Maturing in 2017 - Receive Variable/Pay Fixed - Natural Gas [Member] | Receive [Member]</t>
  </si>
  <si>
    <t>Physical Contracts - Portion of Contracts Maturing in 2017 - Receive Variable/Pay Fixed - Natural Gas [Member] | Pay [Member]</t>
  </si>
  <si>
    <t>Physical Contracts - Portion of Contracts Maturing in 2017 - Receive Variable/Pay Fixed - NGL [Member]</t>
  </si>
  <si>
    <t>Physical Contracts - Portion of Contracts Maturing in 2017 - Receive Variable/Pay Fixed - NGL [Member] | Receive [Member]</t>
  </si>
  <si>
    <t>Physical Contracts - Portion of Contracts Maturing in 2017 - Receive Variable/Pay Fixed - NGL [Member] | Pay [Member]</t>
  </si>
  <si>
    <t>Physical Contracts - Portion of Contracts Maturing in 2017 - Receive Fixed/Pay Variable - Natural Gas [Member]</t>
  </si>
  <si>
    <t>Physical Contracts - Portion of Contracts Maturing in 2017 - Receive Fixed/Pay Variable - Natural Gas [Member] | Receive [Member]</t>
  </si>
  <si>
    <t>Physical Contracts - Portion of Contracts Maturing in 2017 - Receive Fixed/Pay Variable - Natural Gas [Member] | Pay [Member]</t>
  </si>
  <si>
    <t>Physical Contracts - Portion of Contracts Maturing in 2017 - Receive Fixed/Pay Variable - NGL [Member]</t>
  </si>
  <si>
    <t>Physical Contracts - Portion of Contracts Maturing in 2017 - Receive Fixed/Pay Variable - NGL [Member] | Receive [Member]</t>
  </si>
  <si>
    <t>Physical Contracts - Portion of Contracts Maturing in 2017 - Receive Fixed/Pay Variable - NGL [Member] | Pay [Member]</t>
  </si>
  <si>
    <t>Physical Contracts - Portion of Contracts Maturing in 2017 - Receive Variable/Pay Variable - Natural Gas [Member]</t>
  </si>
  <si>
    <t>Physical Contracts - Portion of Contracts Maturing in 2017 - Receive Variable/Pay Variable - Natural Gas [Member] | Receive [Member]</t>
  </si>
  <si>
    <t>Physical Contracts - Portion of Contracts Maturing in 2017 - Receive Variable/Pay Variable - Natural Gas [Member] | Pay [Member]</t>
  </si>
  <si>
    <t>Physical Contracts - Portion of Contracts Maturing in 2017 - Receive variable/pay variable - NGL [Member]</t>
  </si>
  <si>
    <t>Physical Contracts - Portion of Contracts Maturing in 2017 - Receive variable/pay variable - NGL [Member] | Receive [Member]</t>
  </si>
  <si>
    <t>Physical Contracts - Portion of Contracts Maturing in 2017 - Receive variable/pay variable - NGL [Member] | Pay [Member]</t>
  </si>
  <si>
    <t>Physical Contracts - Portion of Contracts Maturing in 2017 - Receive variable/pay variable - Crude Oil [Member]</t>
  </si>
  <si>
    <t>Physical Contracts - Portion of Contracts Maturing in 2017 - Receive variable/pay variable - Crude Oil [Member] | Receive [Member]</t>
  </si>
  <si>
    <t>Physical Contracts - Portion of Contracts Maturing in 2017 - Receive variable/pay variable - Crude Oil [Member] | Pay [Member]</t>
  </si>
  <si>
    <t>Physical Contracts - Portion of Contracts Maturing in 2018 - Receive Variable/Pay Variable - Natural Gas [Member]</t>
  </si>
  <si>
    <t>Physical Contracts - Portion of Contracts Maturing in 2018 - Receive Variable/Pay Variable - Natural Gas [Member] | Receive [Member]</t>
  </si>
  <si>
    <t>Physical Contracts - Portion of Contracts Maturing in 2018 - Receive Variable/Pay Variable - Natural Gas [Member] | Pay [Member]</t>
  </si>
  <si>
    <t>Physical Contracts - Portion of Contracts Maturing in 2018 - Receive Variable/Pay Variable - NGL [Member]</t>
  </si>
  <si>
    <t>Physical Contracts - Portion of Contracts Maturing in 2018 - Receive Variable/Pay Variable - NGL [Member] | Receive [Member]</t>
  </si>
  <si>
    <t>Physical Contracts - Portion of Contracts Maturing in 2018 - Receive Variable/Pay Variable - NGL [Member] | Pay [Member]</t>
  </si>
  <si>
    <t>Physical Contracts - Portion of Contracts Maturing in 2019 - Receive Variable/Pay Variable - Natural Gas [Member]</t>
  </si>
  <si>
    <t>Physical Contracts - Portion of Contracts Maturing in 2019 - Receive Variable/Pay Variable - Natural Gas [Member] | Receive [Member]</t>
  </si>
  <si>
    <t>Physical Contracts - Portion of Contracts Maturing in 2019 - Receive Variable/Pay Variable - Natural Gas [Member] | Pay [Member]</t>
  </si>
  <si>
    <t>Physical Contracts - Portion of Contracts Maturing in 2020 - Receive Variable/Pay Variable - Natural Gas [Member]</t>
  </si>
  <si>
    <t>Physical Contracts - Portion of Contracts Maturing in 2020 - Receive Variable/Pay Variable - Natural Gas [Member] | Receive [Member]</t>
  </si>
  <si>
    <t>Physical Contracts - Portion of Contracts Maturing in 2020 - Receive Variable/Pay Variable - Natural Gas [Member] | Pay [Member]</t>
  </si>
  <si>
    <t>Volumes of natural gas are measured in MMBtu, whereas volumes of NGL and crude oil are measured in Bbl.</t>
  </si>
  <si>
    <t>The fair value is determined based on quoted market prices at December 31, 2016 and 2015, respectively, discounted using the swap rate for the respective periods to consider the time value of money. Fair values exclude credit valuation adjustment gains of approximately $0.6 million at December 31, 2015 as well as cash collateral received.</t>
  </si>
  <si>
    <t>Weighted average prices received and paid are in $/MMBtu for natural gas and $/Bbl for NGL and crude oil.</t>
  </si>
  <si>
    <t>DERIVATIVE FINANCIAL INSTRUMENTS AND HEDGING ACTIVITIES (Fair Values of Expected Cash Flows of Commodity Options) (Details) $ in Millions</t>
  </si>
  <si>
    <t>Dec. 31, 2016USD ($)$ / Barrel-bblbbl</t>
  </si>
  <si>
    <t>Purchased [Member] | Portion Of Put Option Contracts Maturing In 2017 - NGL [Member]</t>
  </si>
  <si>
    <t>Strike Price | $ / Barrel-bbl</t>
  </si>
  <si>
    <t>Market Price | $ / Barrel-bbl</t>
  </si>
  <si>
    <t>Purchased [Member] | Portion Of Put Option Contracts Maturing In 2017 - Crude Oil [Member]</t>
  </si>
  <si>
    <t>Purchased [Member] | Portion Of Put Option Contracts Maturing In 2018 Crude Oil [Member]</t>
  </si>
  <si>
    <t>Written [Member] | Portion Of Call Option Contracts Maturing In 2017 - NGL [Member]</t>
  </si>
  <si>
    <t>Written [Member] | Portion Of Call Option Contracts Maturing In 2017 - Crude Oil [Member]</t>
  </si>
  <si>
    <t>Written [Member] | Portion Of Call Option Contracts Maturing In 2018 Crude Oil [Member]</t>
  </si>
  <si>
    <t>Strike and market prices are in $/MMBtu for natural gas and in $/Bbl for NGL and crude oil.</t>
  </si>
  <si>
    <t>The fair value is determined based on quoted market prices at December 31, 2016 and 2015, respectively, discounted using the swap rate for the respective periods to consider the time value of money. Fair values exclude any credit valuation adjustment gains of approximately $0.1 million and losses of approximately $0.4 million at December 31, 2016 and 2015, respectively, as well as cash collateral received.</t>
  </si>
  <si>
    <t>INCOME TAXES (Details) - USD ($) $ in Millions</t>
  </si>
  <si>
    <t>Income tax expense:</t>
  </si>
  <si>
    <t>Current state</t>
  </si>
  <si>
    <t>Deferred state</t>
  </si>
  <si>
    <t>Total income tax expense</t>
  </si>
  <si>
    <t>A reconciliation of the income tax expense with amounts determined by applying the statutory U.S. federal income tax rate to income before income tax expense:</t>
  </si>
  <si>
    <t>State income tax expense</t>
  </si>
  <si>
    <t>Effective income tax rate (in percentage)</t>
  </si>
  <si>
    <t>(1.30%)</t>
  </si>
  <si>
    <t>(0.50%)</t>
  </si>
  <si>
    <t>3.10%</t>
  </si>
  <si>
    <t>Current income tax payable</t>
  </si>
  <si>
    <t>Deferred income tax liability</t>
  </si>
  <si>
    <t>Tax effect of disposition</t>
  </si>
  <si>
    <t>Tax Year 2015 [Member]</t>
  </si>
  <si>
    <t>Deferred tax assets and liabilities:</t>
  </si>
  <si>
    <t>Open tax year</t>
  </si>
  <si>
    <t>Tax Year 2014 [Member]</t>
  </si>
  <si>
    <t>Tax Year 2013 [Member]</t>
  </si>
  <si>
    <t>Texas State Income Tax Rate [Member]</t>
  </si>
  <si>
    <t>0.60%</t>
  </si>
  <si>
    <t>0.40%</t>
  </si>
  <si>
    <t>State franchise tax rate</t>
  </si>
  <si>
    <t>1.00%</t>
  </si>
  <si>
    <t>Reduction in deferred income tax payable</t>
  </si>
  <si>
    <t>SUPPLEMENTAL CASH FLOWS INFORMATION (Details) - USD ($) $ in Millions</t>
  </si>
  <si>
    <t>Interest (net of capitalization)</t>
  </si>
  <si>
    <t>Income taxes</t>
  </si>
  <si>
    <t>Total capital expenditures</t>
  </si>
  <si>
    <t>Decrease in construction payables</t>
  </si>
  <si>
    <t>Cash used for additions to property, plant and equipment</t>
  </si>
  <si>
    <t>SUPPLEMENTAL CASH FLOWS INFORMATION (Changes in working capital) (Details) - USD ($) $ in Millions</t>
  </si>
  <si>
    <t>Receivables, trade and other</t>
  </si>
  <si>
    <t>Current and long-term other assets</t>
  </si>
  <si>
    <t>Changes in operating assets and liabilities</t>
  </si>
  <si>
    <t>RELATED PARTY TRANSACTIONS (Details) $ in Millions</t>
  </si>
  <si>
    <t>Dec. 31, 2016USD ($)bbl</t>
  </si>
  <si>
    <t>Related Party Transaction [Line Items]</t>
  </si>
  <si>
    <t>Oil and gas delivery commitments and contracts daily contractual transportation volume | bbl</t>
  </si>
  <si>
    <t>Contributions from General Partner</t>
  </si>
  <si>
    <t>Midcoast Operating Lp [Member] | Letter of Credit [Member]</t>
  </si>
  <si>
    <t>Line of Credit Facility, Maximum Borrowing Capacity</t>
  </si>
  <si>
    <t>Omnibus Agreement [Member]</t>
  </si>
  <si>
    <t>General and administrative services, reduction</t>
  </si>
  <si>
    <t>Indemnification proceeds from affiliate</t>
  </si>
  <si>
    <t>Maximum indemnification proceeds</t>
  </si>
  <si>
    <t>Indemnification deductible</t>
  </si>
  <si>
    <t>Texas Express Ngl System [Member] | Maximum [Member]</t>
  </si>
  <si>
    <t>Texas Express Ngl System [Member] | Minimum [Member]</t>
  </si>
  <si>
    <t>General and Administrative Services Transactions [Member]</t>
  </si>
  <si>
    <t>Workforce reduction costs</t>
  </si>
  <si>
    <t>Pipeline Transportation and Demand Fees from Texas Express NGL System [Member]</t>
  </si>
  <si>
    <t>Expenses from transactions with related party</t>
  </si>
  <si>
    <t>Financial Support Agreement [Member]</t>
  </si>
  <si>
    <t>Letters of credit provided</t>
  </si>
  <si>
    <t>Guarantees provided</t>
  </si>
  <si>
    <t>Letters of credit, commitment fee percentage</t>
  </si>
  <si>
    <t>2.50%</t>
  </si>
  <si>
    <t>Commitment fees</t>
  </si>
  <si>
    <t>RELATED PARTY TRANSACTIONS (Sale of AR) (Details) - USD ($) $ in Millions</t>
  </si>
  <si>
    <t>Net value of receivables sold</t>
  </si>
  <si>
    <t>Proceeds from sale of receivables</t>
  </si>
  <si>
    <t>Sold receivables that have not been collected at the balance sheet date</t>
  </si>
  <si>
    <t>(Gain) loss on sale of accounts receivable</t>
  </si>
  <si>
    <t>Accounts receivable maximum amount sold during period</t>
  </si>
  <si>
    <t>Sale of accounts receivable to affiliate [Member]</t>
  </si>
  <si>
    <t>COMMITMENTS AND CONTINGENCIES (Details) - USD ($) $ in Millions</t>
  </si>
  <si>
    <t>Long-term Purchase Commitment [Line Items]</t>
  </si>
  <si>
    <t>Natural gas volumes in custody</t>
  </si>
  <si>
    <t>40.00%</t>
  </si>
  <si>
    <t>Rent expense</t>
  </si>
  <si>
    <t>Unrecorded unconditional purchase obligation, purchases</t>
  </si>
  <si>
    <t>Total Future Minimum Commitments</t>
  </si>
  <si>
    <t>Product purchase obligations [Member]</t>
  </si>
  <si>
    <t>Purchase Commitments and Obligations:</t>
  </si>
  <si>
    <t>Transportation/Service contract obligations [Member]</t>
  </si>
  <si>
    <t>Fractionation agreement obligations [Member]</t>
  </si>
  <si>
    <t>Scheduled Maturities Of Debt Obligations [Member]</t>
  </si>
  <si>
    <t>Other long-term liabilities [Member]</t>
  </si>
  <si>
    <t>Operating leases [Member]</t>
  </si>
  <si>
    <t>Lease Commitments:</t>
  </si>
  <si>
    <t>Right-of-way [Member]</t>
  </si>
  <si>
    <t>Purchase commitments [Member]</t>
  </si>
  <si>
    <t>[6]</t>
  </si>
  <si>
    <t>Estimated Cash Payments For Interest [Member]</t>
  </si>
  <si>
    <t>[7]</t>
  </si>
  <si>
    <t>Represents long-term product purchase obligations with several third-party suppliers to acquire natural gas and NGLs at the approximate market value at the time of delivery.</t>
  </si>
  <si>
    <t>Represents the minimum payment amounts for contracts for firm transportation and storage capacity we have reserved on third-party pipelines and storage facilities.</t>
  </si>
  <si>
    <t>Represents the minimum payment amounts from contracts for firm fractionation of our NGL supply that we reserve at third party fractionation facilities.</t>
  </si>
  <si>
    <t>Represents scheduled future maturities of our consolidated debt principal obligations. For information regarding our consolidated debt obligations, see Item 8. Financial Statements and Supplementary Data, under Note 16. Debt.</t>
  </si>
  <si>
    <t>Includes noncurrent portion of deferred credits. We are unable to estimate deferred income taxes (see Note 21. Income Taxes) since cash payments for income taxes are determined primarily by taxable income for each discrete fiscal year. We are also unable to estimate asset retirement obligations (see Note 17. Asset Retirement Obligations), environmental liabilities (see above) and hedges payable (see Note 20. Derivative Financial Instruments and Hedging Activities) due to the uncertainty as to the amount and, or, timing of when cash payments will be required.</t>
  </si>
  <si>
    <t>Represents commitments to purchase materials, primarily pipe from third-party suppliers in connection with our growth projects.</t>
  </si>
  <si>
    <t>Estimated cash payments for interest exclude adjustments for derivative agreements and cash payments for interest on variable-rate debt. We borrow and repay at varying amounts and interest rates. For more information on our debt obligations, see Item 8. Financial Statements and Supplementary Data, under Note 16. Debt.</t>
  </si>
  <si>
    <t>QUARTERLY FINANCIAL DATA (Unaudited) (Details) - USD ($) $ / shares in Units, $ in Millions</t>
  </si>
  <si>
    <t>Operating expense</t>
  </si>
  <si>
    <t>Net income (loss) attributable to limited partner ownership interests</t>
  </si>
  <si>
    <t>Net loss per limited partner unit</t>
  </si>
  <si>
    <t>Immaterial net income impact of corrections</t>
  </si>
  <si>
    <t>SUBSEQUENT EVENTS (Details) - USD ($) $ / shares in Units, $ in Millions</t>
  </si>
  <si>
    <t>Jan. 26, 2017</t>
  </si>
  <si>
    <t>Distributions to general partner</t>
  </si>
  <si>
    <t>Midcoast Operating Lp [Member]</t>
  </si>
  <si>
    <t>Subsequent Event [Member]</t>
  </si>
  <si>
    <t>Distribution declaration date</t>
  </si>
  <si>
    <t>Jan. 26,
		2017</t>
  </si>
  <si>
    <t>Distribution payment date</t>
  </si>
  <si>
    <t>Feb. 14,
		2017</t>
  </si>
  <si>
    <t>Cash available for distribution</t>
  </si>
  <si>
    <t>Amount paid to parent</t>
  </si>
  <si>
    <t>Subsequent Event [Member] | Enbridge Energy Company, Inc [Member]</t>
  </si>
  <si>
    <t>Outstanding publicly held common units price</t>
  </si>
  <si>
    <t>Aggregate transaction value</t>
  </si>
  <si>
    <t>Subsequent Event [Member] | Midcoast Operating Lp [Member]</t>
  </si>
  <si>
    <t>Record date</t>
  </si>
  <si>
    <t>Feb. 7,
		2017</t>
  </si>
  <si>
    <t>Subsequent Event [Member] | Public Common Unitholders [Member]</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0000_);_(&quot;$ &quot;(#,##0.0000)" numFmtId="168"/>
    <numFmt formatCode="_(&quot;$ &quot;#,##0.000000_);_(&quot;$ &quot;(#,##0.000000)" numFmtId="169"/>
    <numFmt formatCode="_(&quot;$ &quot;#,##0.000_);_(&quot;$ &quot;(#,##0.00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86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5" t="n">
        <v>22610056</v>
      </c>
    </row>
    <row r="12" spans="1:4">
      <c r="A12" s="4" t="s">
        <v>20</v>
      </c>
      <c r="B12" s="4" t="s">
        <v>21</v>
      </c>
    </row>
    <row r="13" spans="1:4">
      <c r="A13" s="4" t="s">
        <v>22</v>
      </c>
      <c r="B13" s="5" t="n">
        <v>2016</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D18" s="6" t="n">
        <v>1807709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outlineLevelCol="0"/>
  <cols>
    <col customWidth="1" max="1" min="1" width="80"/>
    <col customWidth="1" max="2" min="2" width="80"/>
    <col customWidth="1" max="3" min="3" width="59"/>
    <col customWidth="1" max="4" min="4" width="21"/>
    <col customWidth="1" max="5" min="5" width="4"/>
  </cols>
  <sheetData>
    <row r="1" spans="1:5">
      <c r="A1" s="1" t="s">
        <v>1028</v>
      </c>
      <c r="C1" s="2" t="s">
        <v>1</v>
      </c>
    </row>
    <row r="2" spans="1:5">
      <c r="C2" s="2" t="s">
        <v>1029</v>
      </c>
      <c r="D2" s="2" t="s">
        <v>430</v>
      </c>
    </row>
    <row r="3" spans="1:5">
      <c r="A3" s="3" t="s">
        <v>1030</v>
      </c>
    </row>
    <row r="4" spans="1:5">
      <c r="A4" s="4" t="s">
        <v>1031</v>
      </c>
      <c r="C4" s="7" t="n">
        <v>47.3</v>
      </c>
      <c r="D4" s="7" t="n">
        <v>156.5</v>
      </c>
    </row>
    <row r="5" spans="1:5">
      <c r="A5" s="4" t="s">
        <v>1032</v>
      </c>
      <c r="C5" s="7" t="n">
        <v>-54.3</v>
      </c>
      <c r="D5" s="5" t="n">
        <v>-64</v>
      </c>
      <c r="E5" s="4" t="s">
        <v>45</v>
      </c>
    </row>
    <row r="6" spans="1:5">
      <c r="A6" s="4" t="s">
        <v>1033</v>
      </c>
    </row>
    <row r="7" spans="1:5">
      <c r="A7" s="3" t="s">
        <v>878</v>
      </c>
    </row>
    <row r="8" spans="1:5">
      <c r="A8" s="4" t="s">
        <v>1034</v>
      </c>
      <c r="B8" s="4" t="s">
        <v>53</v>
      </c>
      <c r="C8" s="5" t="n">
        <v>5145880</v>
      </c>
    </row>
    <row r="9" spans="1:5">
      <c r="A9" s="3" t="s">
        <v>1030</v>
      </c>
    </row>
    <row r="10" spans="1:5">
      <c r="A10" s="4" t="s">
        <v>1031</v>
      </c>
      <c r="C10" s="7" t="n">
        <v>2.6</v>
      </c>
      <c r="D10" s="5" t="n">
        <v>0</v>
      </c>
      <c r="E10" s="4" t="s">
        <v>469</v>
      </c>
    </row>
    <row r="11" spans="1:5">
      <c r="A11" s="4" t="s">
        <v>1032</v>
      </c>
      <c r="C11" s="6" t="n">
        <v>0</v>
      </c>
      <c r="D11" s="5" t="n">
        <v>0</v>
      </c>
      <c r="E11" s="4" t="s">
        <v>469</v>
      </c>
    </row>
    <row r="12" spans="1:5">
      <c r="A12" s="4" t="s">
        <v>1035</v>
      </c>
    </row>
    <row r="13" spans="1:5">
      <c r="A13" s="3" t="s">
        <v>878</v>
      </c>
    </row>
    <row r="14" spans="1:5">
      <c r="A14" s="4" t="s">
        <v>1036</v>
      </c>
      <c r="B14" s="4" t="s">
        <v>497</v>
      </c>
      <c r="C14" s="12" t="n">
        <v>3.51</v>
      </c>
    </row>
    <row r="15" spans="1:5">
      <c r="A15" s="4" t="s">
        <v>1037</v>
      </c>
    </row>
    <row r="16" spans="1:5">
      <c r="A16" s="3" t="s">
        <v>878</v>
      </c>
    </row>
    <row r="17" spans="1:5">
      <c r="A17" s="4" t="s">
        <v>1036</v>
      </c>
      <c r="B17" s="4" t="s">
        <v>497</v>
      </c>
      <c r="C17" s="5" t="n">
        <v>3</v>
      </c>
    </row>
    <row r="18" spans="1:5">
      <c r="A18" s="4" t="s">
        <v>1038</v>
      </c>
    </row>
    <row r="19" spans="1:5">
      <c r="A19" s="3" t="s">
        <v>878</v>
      </c>
    </row>
    <row r="20" spans="1:5">
      <c r="A20" s="4" t="s">
        <v>1039</v>
      </c>
      <c r="B20" s="4" t="s">
        <v>53</v>
      </c>
      <c r="C20" s="5" t="n">
        <v>4356500</v>
      </c>
    </row>
    <row r="21" spans="1:5">
      <c r="A21" s="3" t="s">
        <v>1030</v>
      </c>
    </row>
    <row r="22" spans="1:5">
      <c r="A22" s="4" t="s">
        <v>1031</v>
      </c>
      <c r="C22" s="7" t="n">
        <v>21.4</v>
      </c>
      <c r="D22" s="5" t="n">
        <v>0</v>
      </c>
      <c r="E22" s="4" t="s">
        <v>469</v>
      </c>
    </row>
    <row r="23" spans="1:5">
      <c r="A23" s="4" t="s">
        <v>1032</v>
      </c>
      <c r="C23" s="6" t="n">
        <v>0</v>
      </c>
      <c r="D23" s="8" t="n">
        <v>-4.5</v>
      </c>
      <c r="E23" s="4" t="s">
        <v>469</v>
      </c>
    </row>
    <row r="24" spans="1:5">
      <c r="A24" s="4" t="s">
        <v>1040</v>
      </c>
    </row>
    <row r="25" spans="1:5">
      <c r="A25" s="3" t="s">
        <v>878</v>
      </c>
    </row>
    <row r="26" spans="1:5">
      <c r="A26" s="4" t="s">
        <v>1041</v>
      </c>
      <c r="B26" s="4" t="s">
        <v>497</v>
      </c>
      <c r="C26" s="12" t="n">
        <v>29.43</v>
      </c>
    </row>
    <row r="27" spans="1:5">
      <c r="A27" s="4" t="s">
        <v>1042</v>
      </c>
    </row>
    <row r="28" spans="1:5">
      <c r="A28" s="3" t="s">
        <v>878</v>
      </c>
    </row>
    <row r="29" spans="1:5">
      <c r="A29" s="4" t="s">
        <v>1041</v>
      </c>
      <c r="B29" s="4" t="s">
        <v>497</v>
      </c>
      <c r="C29" s="12" t="n">
        <v>24.51</v>
      </c>
    </row>
    <row r="30" spans="1:5">
      <c r="A30" s="4" t="s">
        <v>1043</v>
      </c>
    </row>
    <row r="31" spans="1:5">
      <c r="A31" s="3" t="s">
        <v>878</v>
      </c>
    </row>
    <row r="32" spans="1:5">
      <c r="A32" s="4" t="s">
        <v>1039</v>
      </c>
      <c r="B32" s="4" t="s">
        <v>53</v>
      </c>
      <c r="C32" s="5" t="n">
        <v>736750</v>
      </c>
    </row>
    <row r="33" spans="1:5">
      <c r="A33" s="3" t="s">
        <v>1030</v>
      </c>
    </row>
    <row r="34" spans="1:5">
      <c r="A34" s="4" t="s">
        <v>1031</v>
      </c>
      <c r="C34" s="7" t="n">
        <v>0.9</v>
      </c>
      <c r="D34" s="5" t="n">
        <v>0</v>
      </c>
      <c r="E34" s="4" t="s">
        <v>469</v>
      </c>
    </row>
    <row r="35" spans="1:5">
      <c r="A35" s="4" t="s">
        <v>1032</v>
      </c>
      <c r="C35" s="7" t="n">
        <v>-5.6</v>
      </c>
      <c r="D35" s="8" t="n">
        <v>-10.9</v>
      </c>
      <c r="E35" s="4" t="s">
        <v>469</v>
      </c>
    </row>
    <row r="36" spans="1:5">
      <c r="A36" s="4" t="s">
        <v>1044</v>
      </c>
    </row>
    <row r="37" spans="1:5">
      <c r="A37" s="3" t="s">
        <v>878</v>
      </c>
    </row>
    <row r="38" spans="1:5">
      <c r="A38" s="4" t="s">
        <v>1041</v>
      </c>
      <c r="B38" s="4" t="s">
        <v>497</v>
      </c>
      <c r="C38" s="5" t="n">
        <v>56</v>
      </c>
    </row>
    <row r="39" spans="1:5">
      <c r="A39" s="4" t="s">
        <v>1045</v>
      </c>
    </row>
    <row r="40" spans="1:5">
      <c r="A40" s="3" t="s">
        <v>878</v>
      </c>
    </row>
    <row r="41" spans="1:5">
      <c r="A41" s="4" t="s">
        <v>1041</v>
      </c>
      <c r="B41" s="4" t="s">
        <v>497</v>
      </c>
      <c r="C41" s="12" t="n">
        <v>62.53</v>
      </c>
    </row>
    <row r="42" spans="1:5">
      <c r="A42" s="4" t="s">
        <v>1046</v>
      </c>
    </row>
    <row r="43" spans="1:5">
      <c r="A43" s="3" t="s">
        <v>878</v>
      </c>
    </row>
    <row r="44" spans="1:5">
      <c r="A44" s="4" t="s">
        <v>1039</v>
      </c>
      <c r="B44" s="4" t="s">
        <v>53</v>
      </c>
      <c r="C44" s="5" t="n">
        <v>6006000</v>
      </c>
    </row>
    <row r="45" spans="1:5">
      <c r="A45" s="3" t="s">
        <v>1030</v>
      </c>
    </row>
    <row r="46" spans="1:5">
      <c r="A46" s="4" t="s">
        <v>1031</v>
      </c>
      <c r="C46" s="6" t="n">
        <v>0</v>
      </c>
      <c r="D46" s="8" t="n">
        <v>3.3</v>
      </c>
      <c r="E46" s="4" t="s">
        <v>469</v>
      </c>
    </row>
    <row r="47" spans="1:5">
      <c r="A47" s="4" t="s">
        <v>1032</v>
      </c>
      <c r="C47" s="7" t="n">
        <v>-27.5</v>
      </c>
      <c r="D47" s="8" t="n">
        <v>-0.1</v>
      </c>
      <c r="E47" s="4" t="s">
        <v>469</v>
      </c>
    </row>
    <row r="48" spans="1:5">
      <c r="A48" s="4" t="s">
        <v>1047</v>
      </c>
    </row>
    <row r="49" spans="1:5">
      <c r="A49" s="3" t="s">
        <v>878</v>
      </c>
    </row>
    <row r="50" spans="1:5">
      <c r="A50" s="4" t="s">
        <v>1036</v>
      </c>
      <c r="B50" s="4" t="s">
        <v>497</v>
      </c>
      <c r="C50" s="12" t="n">
        <v>25.74</v>
      </c>
    </row>
    <row r="51" spans="1:5">
      <c r="A51" s="4" t="s">
        <v>1048</v>
      </c>
    </row>
    <row r="52" spans="1:5">
      <c r="A52" s="3" t="s">
        <v>878</v>
      </c>
    </row>
    <row r="53" spans="1:5">
      <c r="A53" s="4" t="s">
        <v>1036</v>
      </c>
      <c r="B53" s="4" t="s">
        <v>497</v>
      </c>
      <c r="C53" s="12" t="n">
        <v>30.32</v>
      </c>
    </row>
    <row r="54" spans="1:5">
      <c r="A54" s="4" t="s">
        <v>1049</v>
      </c>
    </row>
    <row r="55" spans="1:5">
      <c r="A55" s="3" t="s">
        <v>878</v>
      </c>
    </row>
    <row r="56" spans="1:5">
      <c r="A56" s="4" t="s">
        <v>1039</v>
      </c>
      <c r="B56" s="4" t="s">
        <v>53</v>
      </c>
      <c r="C56" s="5" t="n">
        <v>867750</v>
      </c>
    </row>
    <row r="57" spans="1:5">
      <c r="A57" s="3" t="s">
        <v>1030</v>
      </c>
    </row>
    <row r="58" spans="1:5">
      <c r="A58" s="4" t="s">
        <v>1031</v>
      </c>
      <c r="C58" s="7" t="n">
        <v>5.7</v>
      </c>
      <c r="D58" s="8" t="n">
        <v>10.9</v>
      </c>
      <c r="E58" s="4" t="s">
        <v>469</v>
      </c>
    </row>
    <row r="59" spans="1:5">
      <c r="A59" s="4" t="s">
        <v>1032</v>
      </c>
      <c r="C59" s="7" t="n">
        <v>-2.2</v>
      </c>
      <c r="D59" s="5" t="n">
        <v>0</v>
      </c>
      <c r="E59" s="4" t="s">
        <v>469</v>
      </c>
    </row>
    <row r="60" spans="1:5">
      <c r="A60" s="4" t="s">
        <v>1050</v>
      </c>
    </row>
    <row r="61" spans="1:5">
      <c r="A61" s="3" t="s">
        <v>878</v>
      </c>
    </row>
    <row r="62" spans="1:5">
      <c r="A62" s="4" t="s">
        <v>1041</v>
      </c>
      <c r="B62" s="4" t="s">
        <v>497</v>
      </c>
      <c r="C62" s="12" t="n">
        <v>59.69</v>
      </c>
    </row>
    <row r="63" spans="1:5">
      <c r="A63" s="4" t="s">
        <v>1051</v>
      </c>
    </row>
    <row r="64" spans="1:5">
      <c r="A64" s="3" t="s">
        <v>878</v>
      </c>
    </row>
    <row r="65" spans="1:5">
      <c r="A65" s="4" t="s">
        <v>1041</v>
      </c>
      <c r="B65" s="4" t="s">
        <v>497</v>
      </c>
      <c r="C65" s="12" t="n">
        <v>55.69</v>
      </c>
    </row>
    <row r="66" spans="1:5">
      <c r="A66" s="4" t="s">
        <v>1052</v>
      </c>
    </row>
    <row r="67" spans="1:5">
      <c r="A67" s="3" t="s">
        <v>878</v>
      </c>
    </row>
    <row r="68" spans="1:5">
      <c r="A68" s="4" t="s">
        <v>1034</v>
      </c>
      <c r="B68" s="4" t="s">
        <v>53</v>
      </c>
      <c r="C68" s="5" t="n">
        <v>22230000</v>
      </c>
    </row>
    <row r="69" spans="1:5">
      <c r="A69" s="3" t="s">
        <v>1030</v>
      </c>
    </row>
    <row r="70" spans="1:5">
      <c r="A70" s="4" t="s">
        <v>1031</v>
      </c>
      <c r="C70" s="7" t="n">
        <v>2.5</v>
      </c>
      <c r="D70" s="8" t="n">
        <v>0.5</v>
      </c>
      <c r="E70" s="4" t="s">
        <v>469</v>
      </c>
    </row>
    <row r="71" spans="1:5">
      <c r="A71" s="4" t="s">
        <v>1032</v>
      </c>
      <c r="C71" s="7" t="n">
        <v>-0.4</v>
      </c>
      <c r="D71" s="8" t="n">
        <v>-0.2</v>
      </c>
      <c r="E71" s="4" t="s">
        <v>469</v>
      </c>
    </row>
    <row r="72" spans="1:5">
      <c r="A72" s="4" t="s">
        <v>1053</v>
      </c>
    </row>
    <row r="73" spans="1:5">
      <c r="A73" s="3" t="s">
        <v>878</v>
      </c>
    </row>
    <row r="74" spans="1:5">
      <c r="A74" s="4" t="s">
        <v>1036</v>
      </c>
      <c r="B74" s="4" t="s">
        <v>497</v>
      </c>
      <c r="C74" s="12" t="n">
        <v>3.59</v>
      </c>
    </row>
    <row r="75" spans="1:5">
      <c r="A75" s="4" t="s">
        <v>1054</v>
      </c>
    </row>
    <row r="76" spans="1:5">
      <c r="A76" s="3" t="s">
        <v>878</v>
      </c>
    </row>
    <row r="77" spans="1:5">
      <c r="A77" s="4" t="s">
        <v>1036</v>
      </c>
      <c r="B77" s="4" t="s">
        <v>497</v>
      </c>
      <c r="C77" s="12" t="n">
        <v>3.49</v>
      </c>
    </row>
    <row r="78" spans="1:5">
      <c r="A78" s="4" t="s">
        <v>1055</v>
      </c>
    </row>
    <row r="79" spans="1:5">
      <c r="A79" s="3" t="s">
        <v>878</v>
      </c>
    </row>
    <row r="80" spans="1:5">
      <c r="A80" s="4" t="s">
        <v>1034</v>
      </c>
      <c r="B80" s="4" t="s">
        <v>53</v>
      </c>
      <c r="C80" s="5" t="n">
        <v>32400</v>
      </c>
    </row>
    <row r="81" spans="1:5">
      <c r="A81" s="3" t="s">
        <v>1030</v>
      </c>
    </row>
    <row r="82" spans="1:5">
      <c r="A82" s="4" t="s">
        <v>1031</v>
      </c>
      <c r="C82" s="6" t="n">
        <v>0</v>
      </c>
      <c r="D82" s="5" t="n">
        <v>0</v>
      </c>
      <c r="E82" s="4" t="s">
        <v>469</v>
      </c>
    </row>
    <row r="83" spans="1:5">
      <c r="A83" s="4" t="s">
        <v>1032</v>
      </c>
      <c r="C83" s="6" t="n">
        <v>0</v>
      </c>
      <c r="D83" s="5" t="n">
        <v>0</v>
      </c>
      <c r="E83" s="4" t="s">
        <v>469</v>
      </c>
    </row>
    <row r="84" spans="1:5">
      <c r="A84" s="4" t="s">
        <v>1056</v>
      </c>
    </row>
    <row r="85" spans="1:5">
      <c r="A85" s="3" t="s">
        <v>878</v>
      </c>
    </row>
    <row r="86" spans="1:5">
      <c r="A86" s="4" t="s">
        <v>1036</v>
      </c>
      <c r="B86" s="4" t="s">
        <v>497</v>
      </c>
      <c r="C86" s="12" t="n">
        <v>3.68</v>
      </c>
    </row>
    <row r="87" spans="1:5">
      <c r="A87" s="4" t="s">
        <v>1057</v>
      </c>
    </row>
    <row r="88" spans="1:5">
      <c r="A88" s="3" t="s">
        <v>878</v>
      </c>
    </row>
    <row r="89" spans="1:5">
      <c r="A89" s="4" t="s">
        <v>1036</v>
      </c>
      <c r="B89" s="4" t="s">
        <v>497</v>
      </c>
      <c r="C89" s="12" t="n">
        <v>3.49</v>
      </c>
    </row>
    <row r="90" spans="1:5">
      <c r="A90" s="4" t="s">
        <v>1058</v>
      </c>
    </row>
    <row r="91" spans="1:5">
      <c r="A91" s="3" t="s">
        <v>878</v>
      </c>
    </row>
    <row r="92" spans="1:5">
      <c r="A92" s="4" t="s">
        <v>1039</v>
      </c>
      <c r="B92" s="4" t="s">
        <v>53</v>
      </c>
      <c r="C92" s="5" t="n">
        <v>412090</v>
      </c>
    </row>
    <row r="93" spans="1:5">
      <c r="A93" s="3" t="s">
        <v>1030</v>
      </c>
    </row>
    <row r="94" spans="1:5">
      <c r="A94" s="4" t="s">
        <v>1031</v>
      </c>
      <c r="C94" s="7" t="n">
        <v>0.9</v>
      </c>
      <c r="D94" s="5" t="n">
        <v>0</v>
      </c>
      <c r="E94" s="4" t="s">
        <v>469</v>
      </c>
    </row>
    <row r="95" spans="1:5">
      <c r="A95" s="4" t="s">
        <v>1032</v>
      </c>
      <c r="C95" s="6" t="n">
        <v>0</v>
      </c>
      <c r="D95" s="5" t="n">
        <v>0</v>
      </c>
      <c r="E95" s="4" t="s">
        <v>469</v>
      </c>
    </row>
    <row r="96" spans="1:5">
      <c r="A96" s="4" t="s">
        <v>1059</v>
      </c>
    </row>
    <row r="97" spans="1:5">
      <c r="A97" s="3" t="s">
        <v>878</v>
      </c>
    </row>
    <row r="98" spans="1:5">
      <c r="A98" s="4" t="s">
        <v>1041</v>
      </c>
      <c r="B98" s="4" t="s">
        <v>497</v>
      </c>
      <c r="C98" s="12" t="n">
        <v>23.61</v>
      </c>
    </row>
    <row r="99" spans="1:5">
      <c r="A99" s="4" t="s">
        <v>1060</v>
      </c>
    </row>
    <row r="100" spans="1:5">
      <c r="A100" s="3" t="s">
        <v>878</v>
      </c>
    </row>
    <row r="101" spans="1:5">
      <c r="A101" s="4" t="s">
        <v>1041</v>
      </c>
      <c r="B101" s="4" t="s">
        <v>497</v>
      </c>
      <c r="C101" s="12" t="n">
        <v>21.56</v>
      </c>
    </row>
    <row r="102" spans="1:5">
      <c r="A102" s="4" t="s">
        <v>1061</v>
      </c>
    </row>
    <row r="103" spans="1:5">
      <c r="A103" s="3" t="s">
        <v>878</v>
      </c>
    </row>
    <row r="104" spans="1:5">
      <c r="A104" s="4" t="s">
        <v>1034</v>
      </c>
      <c r="B104" s="4" t="s">
        <v>53</v>
      </c>
      <c r="C104" s="5" t="n">
        <v>69600</v>
      </c>
    </row>
    <row r="105" spans="1:5">
      <c r="A105" s="3" t="s">
        <v>1030</v>
      </c>
    </row>
    <row r="106" spans="1:5">
      <c r="A106" s="4" t="s">
        <v>1031</v>
      </c>
      <c r="C106" s="6" t="n">
        <v>0</v>
      </c>
      <c r="D106" s="5" t="n">
        <v>0</v>
      </c>
      <c r="E106" s="4" t="s">
        <v>469</v>
      </c>
    </row>
    <row r="107" spans="1:5">
      <c r="A107" s="4" t="s">
        <v>1032</v>
      </c>
      <c r="C107" s="6" t="n">
        <v>0</v>
      </c>
      <c r="D107" s="5" t="n">
        <v>0</v>
      </c>
      <c r="E107" s="4" t="s">
        <v>469</v>
      </c>
    </row>
    <row r="108" spans="1:5">
      <c r="A108" s="4" t="s">
        <v>1062</v>
      </c>
    </row>
    <row r="109" spans="1:5">
      <c r="A109" s="3" t="s">
        <v>878</v>
      </c>
    </row>
    <row r="110" spans="1:5">
      <c r="A110" s="4" t="s">
        <v>1036</v>
      </c>
      <c r="B110" s="4" t="s">
        <v>497</v>
      </c>
      <c r="C110" s="12" t="n">
        <v>3.56</v>
      </c>
    </row>
    <row r="111" spans="1:5">
      <c r="A111" s="4" t="s">
        <v>1063</v>
      </c>
    </row>
    <row r="112" spans="1:5">
      <c r="A112" s="3" t="s">
        <v>878</v>
      </c>
    </row>
    <row r="113" spans="1:5">
      <c r="A113" s="4" t="s">
        <v>1036</v>
      </c>
      <c r="B113" s="4" t="s">
        <v>497</v>
      </c>
      <c r="C113" s="12" t="n">
        <v>3.67</v>
      </c>
    </row>
    <row r="114" spans="1:5">
      <c r="A114" s="4" t="s">
        <v>1064</v>
      </c>
    </row>
    <row r="115" spans="1:5">
      <c r="A115" s="3" t="s">
        <v>878</v>
      </c>
    </row>
    <row r="116" spans="1:5">
      <c r="A116" s="4" t="s">
        <v>1039</v>
      </c>
      <c r="B116" s="4" t="s">
        <v>53</v>
      </c>
      <c r="C116" s="5" t="n">
        <v>264380</v>
      </c>
    </row>
    <row r="117" spans="1:5">
      <c r="A117" s="3" t="s">
        <v>1030</v>
      </c>
    </row>
    <row r="118" spans="1:5">
      <c r="A118" s="4" t="s">
        <v>1031</v>
      </c>
      <c r="C118" s="6" t="n">
        <v>0</v>
      </c>
      <c r="D118" s="5" t="n">
        <v>0</v>
      </c>
      <c r="E118" s="4" t="s">
        <v>469</v>
      </c>
    </row>
    <row r="119" spans="1:5">
      <c r="A119" s="4" t="s">
        <v>1032</v>
      </c>
      <c r="C119" s="7" t="n">
        <v>-1.2</v>
      </c>
      <c r="D119" s="5" t="n">
        <v>0</v>
      </c>
      <c r="E119" s="4" t="s">
        <v>469</v>
      </c>
    </row>
    <row r="120" spans="1:5">
      <c r="A120" s="4" t="s">
        <v>1065</v>
      </c>
    </row>
    <row r="121" spans="1:5">
      <c r="A121" s="3" t="s">
        <v>878</v>
      </c>
    </row>
    <row r="122" spans="1:5">
      <c r="A122" s="4" t="s">
        <v>1041</v>
      </c>
      <c r="B122" s="4" t="s">
        <v>497</v>
      </c>
      <c r="C122" s="12" t="n">
        <v>33.22</v>
      </c>
    </row>
    <row r="123" spans="1:5">
      <c r="A123" s="4" t="s">
        <v>1066</v>
      </c>
    </row>
    <row r="124" spans="1:5">
      <c r="A124" s="3" t="s">
        <v>878</v>
      </c>
    </row>
    <row r="125" spans="1:5">
      <c r="A125" s="4" t="s">
        <v>1041</v>
      </c>
      <c r="B125" s="4" t="s">
        <v>497</v>
      </c>
      <c r="C125" s="12" t="n">
        <v>37.21</v>
      </c>
    </row>
    <row r="126" spans="1:5">
      <c r="A126" s="4" t="s">
        <v>1067</v>
      </c>
    </row>
    <row r="127" spans="1:5">
      <c r="A127" s="3" t="s">
        <v>878</v>
      </c>
    </row>
    <row r="128" spans="1:5">
      <c r="A128" s="4" t="s">
        <v>1034</v>
      </c>
      <c r="B128" s="4" t="s">
        <v>53</v>
      </c>
      <c r="C128" s="5" t="n">
        <v>49299457</v>
      </c>
    </row>
    <row r="129" spans="1:5">
      <c r="A129" s="3" t="s">
        <v>1030</v>
      </c>
    </row>
    <row r="130" spans="1:5">
      <c r="A130" s="4" t="s">
        <v>1031</v>
      </c>
      <c r="C130" s="7" t="n">
        <v>0.6</v>
      </c>
      <c r="D130" s="8" t="n">
        <v>0.1</v>
      </c>
      <c r="E130" s="4" t="s">
        <v>469</v>
      </c>
    </row>
    <row r="131" spans="1:5">
      <c r="A131" s="4" t="s">
        <v>1032</v>
      </c>
      <c r="C131" s="6" t="n">
        <v>0</v>
      </c>
      <c r="D131" s="5" t="n">
        <v>0</v>
      </c>
      <c r="E131" s="4" t="s">
        <v>469</v>
      </c>
    </row>
    <row r="132" spans="1:5">
      <c r="A132" s="4" t="s">
        <v>1068</v>
      </c>
    </row>
    <row r="133" spans="1:5">
      <c r="A133" s="3" t="s">
        <v>878</v>
      </c>
    </row>
    <row r="134" spans="1:5">
      <c r="A134" s="4" t="s">
        <v>1036</v>
      </c>
      <c r="B134" s="4" t="s">
        <v>497</v>
      </c>
      <c r="C134" s="12" t="n">
        <v>3.54</v>
      </c>
    </row>
    <row r="135" spans="1:5">
      <c r="A135" s="4" t="s">
        <v>1069</v>
      </c>
    </row>
    <row r="136" spans="1:5">
      <c r="A136" s="3" t="s">
        <v>878</v>
      </c>
    </row>
    <row r="137" spans="1:5">
      <c r="A137" s="4" t="s">
        <v>1036</v>
      </c>
      <c r="B137" s="4" t="s">
        <v>497</v>
      </c>
      <c r="C137" s="12" t="n">
        <v>3.52</v>
      </c>
    </row>
    <row r="138" spans="1:5">
      <c r="A138" s="4" t="s">
        <v>1070</v>
      </c>
    </row>
    <row r="139" spans="1:5">
      <c r="A139" s="3" t="s">
        <v>878</v>
      </c>
    </row>
    <row r="140" spans="1:5">
      <c r="A140" s="4" t="s">
        <v>1039</v>
      </c>
      <c r="B140" s="4" t="s">
        <v>53</v>
      </c>
      <c r="C140" s="5" t="n">
        <v>8269007</v>
      </c>
    </row>
    <row r="141" spans="1:5">
      <c r="A141" s="3" t="s">
        <v>1030</v>
      </c>
    </row>
    <row r="142" spans="1:5">
      <c r="A142" s="4" t="s">
        <v>1031</v>
      </c>
      <c r="C142" s="7" t="n">
        <v>2.6</v>
      </c>
      <c r="D142" s="5" t="n">
        <v>0</v>
      </c>
      <c r="E142" s="4" t="s">
        <v>469</v>
      </c>
    </row>
    <row r="143" spans="1:5">
      <c r="A143" s="4" t="s">
        <v>1032</v>
      </c>
      <c r="C143" s="7" t="n">
        <v>-0.6</v>
      </c>
      <c r="D143" s="5" t="n">
        <v>0</v>
      </c>
      <c r="E143" s="4" t="s">
        <v>469</v>
      </c>
    </row>
    <row r="144" spans="1:5">
      <c r="A144" s="4" t="s">
        <v>1071</v>
      </c>
    </row>
    <row r="145" spans="1:5">
      <c r="A145" s="3" t="s">
        <v>878</v>
      </c>
    </row>
    <row r="146" spans="1:5">
      <c r="A146" s="4" t="s">
        <v>1041</v>
      </c>
      <c r="B146" s="4" t="s">
        <v>497</v>
      </c>
      <c r="C146" s="12" t="n">
        <v>21.85</v>
      </c>
    </row>
    <row r="147" spans="1:5">
      <c r="A147" s="4" t="s">
        <v>1072</v>
      </c>
    </row>
    <row r="148" spans="1:5">
      <c r="A148" s="3" t="s">
        <v>878</v>
      </c>
    </row>
    <row r="149" spans="1:5">
      <c r="A149" s="4" t="s">
        <v>1041</v>
      </c>
      <c r="B149" s="4" t="s">
        <v>497</v>
      </c>
      <c r="C149" s="12" t="n">
        <v>21.61</v>
      </c>
    </row>
    <row r="150" spans="1:5">
      <c r="A150" s="4" t="s">
        <v>1073</v>
      </c>
    </row>
    <row r="151" spans="1:5">
      <c r="A151" s="3" t="s">
        <v>878</v>
      </c>
    </row>
    <row r="152" spans="1:5">
      <c r="A152" s="4" t="s">
        <v>1039</v>
      </c>
      <c r="B152" s="4" t="s">
        <v>53</v>
      </c>
      <c r="C152" s="5" t="n">
        <v>453392</v>
      </c>
    </row>
    <row r="153" spans="1:5">
      <c r="A153" s="3" t="s">
        <v>1030</v>
      </c>
    </row>
    <row r="154" spans="1:5">
      <c r="A154" s="4" t="s">
        <v>1031</v>
      </c>
      <c r="C154" s="7" t="n">
        <v>0.7</v>
      </c>
      <c r="D154" s="5" t="n">
        <v>0</v>
      </c>
      <c r="E154" s="4" t="s">
        <v>469</v>
      </c>
    </row>
    <row r="155" spans="1:5">
      <c r="A155" s="4" t="s">
        <v>1032</v>
      </c>
      <c r="C155" s="6" t="n">
        <v>-2</v>
      </c>
      <c r="D155" s="5" t="n">
        <v>0</v>
      </c>
      <c r="E155" s="4" t="s">
        <v>469</v>
      </c>
    </row>
    <row r="156" spans="1:5">
      <c r="A156" s="4" t="s">
        <v>1074</v>
      </c>
    </row>
    <row r="157" spans="1:5">
      <c r="A157" s="3" t="s">
        <v>878</v>
      </c>
    </row>
    <row r="158" spans="1:5">
      <c r="A158" s="4" t="s">
        <v>1041</v>
      </c>
      <c r="B158" s="4" t="s">
        <v>497</v>
      </c>
      <c r="C158" s="12" t="n">
        <v>50.34</v>
      </c>
    </row>
    <row r="159" spans="1:5">
      <c r="A159" s="4" t="s">
        <v>1075</v>
      </c>
    </row>
    <row r="160" spans="1:5">
      <c r="A160" s="3" t="s">
        <v>878</v>
      </c>
    </row>
    <row r="161" spans="1:5">
      <c r="A161" s="4" t="s">
        <v>1041</v>
      </c>
      <c r="B161" s="4" t="s">
        <v>497</v>
      </c>
      <c r="C161" s="12" t="n">
        <v>52.85</v>
      </c>
    </row>
    <row r="162" spans="1:5">
      <c r="A162" s="4" t="s">
        <v>1076</v>
      </c>
    </row>
    <row r="163" spans="1:5">
      <c r="A163" s="3" t="s">
        <v>878</v>
      </c>
    </row>
    <row r="164" spans="1:5">
      <c r="A164" s="4" t="s">
        <v>1034</v>
      </c>
      <c r="B164" s="4" t="s">
        <v>53</v>
      </c>
      <c r="C164" s="5" t="n">
        <v>2193804</v>
      </c>
    </row>
    <row r="165" spans="1:5">
      <c r="A165" s="3" t="s">
        <v>1030</v>
      </c>
    </row>
    <row r="166" spans="1:5">
      <c r="A166" s="4" t="s">
        <v>1031</v>
      </c>
      <c r="C166" s="7" t="n">
        <v>0.1</v>
      </c>
      <c r="D166" s="8" t="n">
        <v>0.1</v>
      </c>
      <c r="E166" s="4" t="s">
        <v>469</v>
      </c>
    </row>
    <row r="167" spans="1:5">
      <c r="A167" s="4" t="s">
        <v>1032</v>
      </c>
      <c r="C167" s="6" t="n">
        <v>0</v>
      </c>
      <c r="D167" s="5" t="n">
        <v>0</v>
      </c>
      <c r="E167" s="4" t="s">
        <v>469</v>
      </c>
    </row>
    <row r="168" spans="1:5">
      <c r="A168" s="4" t="s">
        <v>1077</v>
      </c>
    </row>
    <row r="169" spans="1:5">
      <c r="A169" s="3" t="s">
        <v>878</v>
      </c>
    </row>
    <row r="170" spans="1:5">
      <c r="A170" s="4" t="s">
        <v>1036</v>
      </c>
      <c r="B170" s="4" t="s">
        <v>497</v>
      </c>
      <c r="C170" s="12" t="n">
        <v>3.16</v>
      </c>
    </row>
    <row r="171" spans="1:5">
      <c r="A171" s="4" t="s">
        <v>1078</v>
      </c>
    </row>
    <row r="172" spans="1:5">
      <c r="A172" s="3" t="s">
        <v>878</v>
      </c>
    </row>
    <row r="173" spans="1:5">
      <c r="A173" s="4" t="s">
        <v>1036</v>
      </c>
      <c r="B173" s="4" t="s">
        <v>497</v>
      </c>
      <c r="C173" s="12" t="n">
        <v>3.13</v>
      </c>
    </row>
    <row r="174" spans="1:5">
      <c r="A174" s="4" t="s">
        <v>1079</v>
      </c>
    </row>
    <row r="175" spans="1:5">
      <c r="A175" s="3" t="s">
        <v>878</v>
      </c>
    </row>
    <row r="176" spans="1:5">
      <c r="A176" s="4" t="s">
        <v>1039</v>
      </c>
      <c r="B176" s="4" t="s">
        <v>53</v>
      </c>
      <c r="C176" s="5" t="n">
        <v>6756250</v>
      </c>
    </row>
    <row r="177" spans="1:5">
      <c r="A177" s="3" t="s">
        <v>1030</v>
      </c>
    </row>
    <row r="178" spans="1:5">
      <c r="A178" s="4" t="s">
        <v>1031</v>
      </c>
      <c r="C178" s="7" t="n">
        <v>1.4</v>
      </c>
      <c r="D178" s="5" t="n">
        <v>0</v>
      </c>
      <c r="E178" s="4" t="s">
        <v>469</v>
      </c>
    </row>
    <row r="179" spans="1:5">
      <c r="A179" s="4" t="s">
        <v>1032</v>
      </c>
      <c r="C179" s="6" t="n">
        <v>0</v>
      </c>
      <c r="D179" s="5" t="n">
        <v>0</v>
      </c>
      <c r="E179" s="4" t="s">
        <v>469</v>
      </c>
    </row>
    <row r="180" spans="1:5">
      <c r="A180" s="4" t="s">
        <v>1080</v>
      </c>
    </row>
    <row r="181" spans="1:5">
      <c r="A181" s="3" t="s">
        <v>878</v>
      </c>
    </row>
    <row r="182" spans="1:5">
      <c r="A182" s="4" t="s">
        <v>1041</v>
      </c>
      <c r="B182" s="4" t="s">
        <v>497</v>
      </c>
      <c r="C182" s="12" t="n">
        <v>19.36</v>
      </c>
    </row>
    <row r="183" spans="1:5">
      <c r="A183" s="4" t="s">
        <v>1081</v>
      </c>
    </row>
    <row r="184" spans="1:5">
      <c r="A184" s="3" t="s">
        <v>878</v>
      </c>
    </row>
    <row r="185" spans="1:5">
      <c r="A185" s="4" t="s">
        <v>1041</v>
      </c>
      <c r="B185" s="4" t="s">
        <v>497</v>
      </c>
      <c r="C185" s="12" t="n">
        <v>19.15</v>
      </c>
    </row>
    <row r="186" spans="1:5">
      <c r="A186" s="4" t="s">
        <v>1082</v>
      </c>
    </row>
    <row r="187" spans="1:5">
      <c r="A187" s="3" t="s">
        <v>878</v>
      </c>
    </row>
    <row r="188" spans="1:5">
      <c r="A188" s="4" t="s">
        <v>1034</v>
      </c>
      <c r="B188" s="4" t="s">
        <v>53</v>
      </c>
      <c r="C188" s="5" t="n">
        <v>2199798</v>
      </c>
    </row>
    <row r="189" spans="1:5">
      <c r="A189" s="3" t="s">
        <v>1030</v>
      </c>
    </row>
    <row r="190" spans="1:5">
      <c r="A190" s="4" t="s">
        <v>1031</v>
      </c>
      <c r="C190" s="7" t="n">
        <v>0.1</v>
      </c>
      <c r="D190" s="8" t="n">
        <v>0.1</v>
      </c>
      <c r="E190" s="4" t="s">
        <v>469</v>
      </c>
    </row>
    <row r="191" spans="1:5">
      <c r="A191" s="4" t="s">
        <v>1032</v>
      </c>
      <c r="C191" s="6" t="n">
        <v>0</v>
      </c>
      <c r="D191" s="5" t="n">
        <v>0</v>
      </c>
      <c r="E191" s="4" t="s">
        <v>469</v>
      </c>
    </row>
    <row r="192" spans="1:5">
      <c r="A192" s="4" t="s">
        <v>1083</v>
      </c>
    </row>
    <row r="193" spans="1:5">
      <c r="A193" s="3" t="s">
        <v>878</v>
      </c>
    </row>
    <row r="194" spans="1:5">
      <c r="A194" s="4" t="s">
        <v>1036</v>
      </c>
      <c r="B194" s="4" t="s">
        <v>497</v>
      </c>
      <c r="C194" s="12" t="n">
        <v>2.92</v>
      </c>
    </row>
    <row r="195" spans="1:5">
      <c r="A195" s="4" t="s">
        <v>1084</v>
      </c>
    </row>
    <row r="196" spans="1:5">
      <c r="A196" s="3" t="s">
        <v>878</v>
      </c>
    </row>
    <row r="197" spans="1:5">
      <c r="A197" s="4" t="s">
        <v>1036</v>
      </c>
      <c r="B197" s="4" t="s">
        <v>497</v>
      </c>
      <c r="C197" s="12" t="n">
        <v>2.9</v>
      </c>
    </row>
    <row r="198" spans="1:5">
      <c r="A198" s="4" t="s">
        <v>1085</v>
      </c>
    </row>
    <row r="199" spans="1:5">
      <c r="A199" s="3" t="s">
        <v>878</v>
      </c>
    </row>
    <row r="200" spans="1:5">
      <c r="A200" s="4" t="s">
        <v>1034</v>
      </c>
      <c r="B200" s="4" t="s">
        <v>53</v>
      </c>
      <c r="C200" s="5" t="n">
        <v>365634</v>
      </c>
    </row>
    <row r="201" spans="1:5">
      <c r="A201" s="3" t="s">
        <v>1030</v>
      </c>
    </row>
    <row r="202" spans="1:5">
      <c r="A202" s="4" t="s">
        <v>1031</v>
      </c>
      <c r="C202" s="6" t="n">
        <v>0</v>
      </c>
      <c r="D202" s="5" t="n">
        <v>0</v>
      </c>
      <c r="E202" s="4" t="s">
        <v>469</v>
      </c>
    </row>
    <row r="203" spans="1:5">
      <c r="A203" s="4" t="s">
        <v>1032</v>
      </c>
      <c r="C203" s="6" t="n">
        <v>0</v>
      </c>
      <c r="D203" s="6" t="n">
        <v>0</v>
      </c>
      <c r="E203" s="4" t="s">
        <v>469</v>
      </c>
    </row>
    <row r="204" spans="1:5">
      <c r="A204" s="4" t="s">
        <v>1086</v>
      </c>
    </row>
    <row r="205" spans="1:5">
      <c r="A205" s="3" t="s">
        <v>878</v>
      </c>
    </row>
    <row r="206" spans="1:5">
      <c r="A206" s="4" t="s">
        <v>1036</v>
      </c>
      <c r="B206" s="4" t="s">
        <v>497</v>
      </c>
      <c r="C206" s="12" t="n">
        <v>3.13</v>
      </c>
    </row>
    <row r="207" spans="1:5">
      <c r="A207" s="4" t="s">
        <v>1087</v>
      </c>
    </row>
    <row r="208" spans="1:5">
      <c r="A208" s="3" t="s">
        <v>878</v>
      </c>
    </row>
    <row r="209" spans="1:5">
      <c r="A209" s="4" t="s">
        <v>1036</v>
      </c>
      <c r="B209" s="4" t="s">
        <v>497</v>
      </c>
      <c r="C209" s="12" t="n">
        <v>3.1</v>
      </c>
    </row>
    <row r="210" spans="1:5"/>
    <row r="211" spans="1:5">
      <c r="A211" s="4" t="s">
        <v>45</v>
      </c>
      <c r="B211" s="4" t="s">
        <v>876</v>
      </c>
    </row>
    <row r="212" spans="1:5">
      <c r="A212" s="4" t="s">
        <v>53</v>
      </c>
      <c r="B212" s="4" t="s">
        <v>1088</v>
      </c>
    </row>
    <row r="213" spans="1:5">
      <c r="A213" s="4" t="s">
        <v>469</v>
      </c>
      <c r="B213" s="4" t="s">
        <v>1089</v>
      </c>
    </row>
    <row r="214" spans="1:5">
      <c r="A214" s="4" t="s">
        <v>497</v>
      </c>
      <c r="B214" s="4" t="s">
        <v>1090</v>
      </c>
    </row>
  </sheetData>
  <mergeCells count="8">
    <mergeCell ref="A1:B2"/>
    <mergeCell ref="D1:E1"/>
    <mergeCell ref="D2:E2"/>
    <mergeCell ref="A210:D210"/>
    <mergeCell ref="B211:D211"/>
    <mergeCell ref="B212:D212"/>
    <mergeCell ref="B213:D213"/>
    <mergeCell ref="B214:D21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21"/>
    <col customWidth="1" max="5" min="5" width="4"/>
  </cols>
  <sheetData>
    <row r="1" spans="1:5">
      <c r="A1" s="1" t="s">
        <v>1091</v>
      </c>
      <c r="C1" s="2" t="s">
        <v>1</v>
      </c>
    </row>
    <row r="2" spans="1:5">
      <c r="C2" s="2" t="s">
        <v>1092</v>
      </c>
      <c r="D2" s="2" t="s">
        <v>430</v>
      </c>
    </row>
    <row r="3" spans="1:5">
      <c r="A3" s="3" t="s">
        <v>1030</v>
      </c>
    </row>
    <row r="4" spans="1:5">
      <c r="A4" s="4" t="s">
        <v>1031</v>
      </c>
      <c r="C4" s="7" t="n">
        <v>47.3</v>
      </c>
      <c r="D4" s="7" t="n">
        <v>156.5</v>
      </c>
    </row>
    <row r="5" spans="1:5">
      <c r="A5" s="4" t="s">
        <v>1032</v>
      </c>
      <c r="C5" s="7" t="n">
        <v>-54.3</v>
      </c>
      <c r="D5" s="5" t="n">
        <v>-64</v>
      </c>
      <c r="E5" s="4" t="s">
        <v>45</v>
      </c>
    </row>
    <row r="6" spans="1:5">
      <c r="A6" s="4" t="s">
        <v>1093</v>
      </c>
    </row>
    <row r="7" spans="1:5">
      <c r="A7" s="3" t="s">
        <v>878</v>
      </c>
    </row>
    <row r="8" spans="1:5">
      <c r="A8" s="4" t="s">
        <v>1039</v>
      </c>
      <c r="B8" s="4" t="s">
        <v>53</v>
      </c>
      <c r="C8" s="5" t="n">
        <v>1642500</v>
      </c>
    </row>
    <row r="9" spans="1:5">
      <c r="A9" s="4" t="s">
        <v>1094</v>
      </c>
      <c r="B9" s="4" t="s">
        <v>469</v>
      </c>
      <c r="C9" s="8" t="n">
        <v>25.9</v>
      </c>
    </row>
    <row r="10" spans="1:5">
      <c r="A10" s="4" t="s">
        <v>1095</v>
      </c>
      <c r="B10" s="4" t="s">
        <v>469</v>
      </c>
      <c r="C10" s="12" t="n">
        <v>35.05</v>
      </c>
    </row>
    <row r="11" spans="1:5">
      <c r="A11" s="3" t="s">
        <v>1030</v>
      </c>
    </row>
    <row r="12" spans="1:5">
      <c r="A12" s="4" t="s">
        <v>1031</v>
      </c>
      <c r="B12" s="4" t="s">
        <v>497</v>
      </c>
      <c r="C12" s="7" t="n">
        <v>3.4</v>
      </c>
      <c r="D12" s="8" t="n">
        <v>5.8</v>
      </c>
    </row>
    <row r="13" spans="1:5">
      <c r="A13" s="4" t="s">
        <v>1032</v>
      </c>
      <c r="B13" s="4" t="s">
        <v>497</v>
      </c>
      <c r="C13" s="6" t="n">
        <v>0</v>
      </c>
      <c r="D13" s="5" t="n">
        <v>0</v>
      </c>
    </row>
    <row r="14" spans="1:5">
      <c r="A14" s="4" t="s">
        <v>1096</v>
      </c>
    </row>
    <row r="15" spans="1:5">
      <c r="A15" s="3" t="s">
        <v>878</v>
      </c>
    </row>
    <row r="16" spans="1:5">
      <c r="A16" s="4" t="s">
        <v>1039</v>
      </c>
      <c r="B16" s="4" t="s">
        <v>53</v>
      </c>
      <c r="C16" s="5" t="n">
        <v>638750</v>
      </c>
    </row>
    <row r="17" spans="1:5">
      <c r="A17" s="4" t="s">
        <v>1094</v>
      </c>
      <c r="B17" s="4" t="s">
        <v>469</v>
      </c>
      <c r="C17" s="12" t="n">
        <v>59.86</v>
      </c>
    </row>
    <row r="18" spans="1:5">
      <c r="A18" s="4" t="s">
        <v>1095</v>
      </c>
      <c r="B18" s="4" t="s">
        <v>469</v>
      </c>
      <c r="C18" s="12" t="n">
        <v>56.35</v>
      </c>
    </row>
    <row r="19" spans="1:5">
      <c r="A19" s="3" t="s">
        <v>1030</v>
      </c>
    </row>
    <row r="20" spans="1:5">
      <c r="A20" s="4" t="s">
        <v>1031</v>
      </c>
      <c r="B20" s="4" t="s">
        <v>497</v>
      </c>
      <c r="C20" s="7" t="n">
        <v>4.6</v>
      </c>
      <c r="D20" s="5" t="n">
        <v>10</v>
      </c>
    </row>
    <row r="21" spans="1:5">
      <c r="A21" s="4" t="s">
        <v>1032</v>
      </c>
      <c r="B21" s="4" t="s">
        <v>497</v>
      </c>
      <c r="C21" s="6" t="n">
        <v>0</v>
      </c>
      <c r="D21" s="5" t="n">
        <v>0</v>
      </c>
    </row>
    <row r="22" spans="1:5">
      <c r="A22" s="4" t="s">
        <v>1097</v>
      </c>
    </row>
    <row r="23" spans="1:5">
      <c r="A23" s="3" t="s">
        <v>878</v>
      </c>
    </row>
    <row r="24" spans="1:5">
      <c r="A24" s="4" t="s">
        <v>1039</v>
      </c>
      <c r="B24" s="4" t="s">
        <v>53</v>
      </c>
      <c r="C24" s="5" t="n">
        <v>91250</v>
      </c>
    </row>
    <row r="25" spans="1:5">
      <c r="A25" s="4" t="s">
        <v>1094</v>
      </c>
      <c r="B25" s="4" t="s">
        <v>469</v>
      </c>
      <c r="C25" s="5" t="n">
        <v>42</v>
      </c>
    </row>
    <row r="26" spans="1:5">
      <c r="A26" s="4" t="s">
        <v>1095</v>
      </c>
      <c r="B26" s="4" t="s">
        <v>469</v>
      </c>
      <c r="C26" s="12" t="n">
        <v>56.52</v>
      </c>
    </row>
    <row r="27" spans="1:5">
      <c r="A27" s="3" t="s">
        <v>1030</v>
      </c>
    </row>
    <row r="28" spans="1:5">
      <c r="A28" s="4" t="s">
        <v>1031</v>
      </c>
      <c r="B28" s="4" t="s">
        <v>497</v>
      </c>
      <c r="C28" s="7" t="n">
        <v>0.2</v>
      </c>
      <c r="D28" s="5" t="n">
        <v>0</v>
      </c>
    </row>
    <row r="29" spans="1:5">
      <c r="A29" s="4" t="s">
        <v>1032</v>
      </c>
      <c r="B29" s="4" t="s">
        <v>497</v>
      </c>
      <c r="C29" s="6" t="n">
        <v>0</v>
      </c>
      <c r="D29" s="5" t="n">
        <v>0</v>
      </c>
    </row>
    <row r="30" spans="1:5">
      <c r="A30" s="4" t="s">
        <v>1098</v>
      </c>
    </row>
    <row r="31" spans="1:5">
      <c r="A31" s="3" t="s">
        <v>878</v>
      </c>
    </row>
    <row r="32" spans="1:5">
      <c r="A32" s="4" t="s">
        <v>1039</v>
      </c>
      <c r="B32" s="4" t="s">
        <v>53</v>
      </c>
      <c r="C32" s="5" t="n">
        <v>1642500</v>
      </c>
    </row>
    <row r="33" spans="1:5">
      <c r="A33" s="4" t="s">
        <v>1094</v>
      </c>
      <c r="B33" s="4" t="s">
        <v>469</v>
      </c>
      <c r="C33" s="12" t="n">
        <v>30.06</v>
      </c>
    </row>
    <row r="34" spans="1:5">
      <c r="A34" s="4" t="s">
        <v>1095</v>
      </c>
      <c r="B34" s="4" t="s">
        <v>469</v>
      </c>
      <c r="C34" s="12" t="n">
        <v>35.05</v>
      </c>
    </row>
    <row r="35" spans="1:5">
      <c r="A35" s="3" t="s">
        <v>1030</v>
      </c>
    </row>
    <row r="36" spans="1:5">
      <c r="A36" s="4" t="s">
        <v>1031</v>
      </c>
      <c r="B36" s="4" t="s">
        <v>497</v>
      </c>
      <c r="C36" s="6" t="n">
        <v>0</v>
      </c>
      <c r="D36" s="5" t="n">
        <v>0</v>
      </c>
    </row>
    <row r="37" spans="1:5">
      <c r="A37" s="4" t="s">
        <v>1032</v>
      </c>
      <c r="B37" s="4" t="s">
        <v>497</v>
      </c>
      <c r="C37" s="7" t="n">
        <v>-13.4</v>
      </c>
      <c r="D37" s="8" t="n">
        <v>-0.8</v>
      </c>
    </row>
    <row r="38" spans="1:5">
      <c r="A38" s="4" t="s">
        <v>1099</v>
      </c>
    </row>
    <row r="39" spans="1:5">
      <c r="A39" s="3" t="s">
        <v>878</v>
      </c>
    </row>
    <row r="40" spans="1:5">
      <c r="A40" s="4" t="s">
        <v>1039</v>
      </c>
      <c r="B40" s="4" t="s">
        <v>53</v>
      </c>
      <c r="C40" s="5" t="n">
        <v>638750</v>
      </c>
    </row>
    <row r="41" spans="1:5">
      <c r="A41" s="4" t="s">
        <v>1094</v>
      </c>
      <c r="B41" s="4" t="s">
        <v>469</v>
      </c>
      <c r="C41" s="12" t="n">
        <v>68.19</v>
      </c>
    </row>
    <row r="42" spans="1:5">
      <c r="A42" s="4" t="s">
        <v>1095</v>
      </c>
      <c r="B42" s="4" t="s">
        <v>469</v>
      </c>
      <c r="C42" s="12" t="n">
        <v>56.35</v>
      </c>
    </row>
    <row r="43" spans="1:5">
      <c r="A43" s="3" t="s">
        <v>1030</v>
      </c>
    </row>
    <row r="44" spans="1:5">
      <c r="A44" s="4" t="s">
        <v>1031</v>
      </c>
      <c r="B44" s="4" t="s">
        <v>497</v>
      </c>
      <c r="C44" s="6" t="n">
        <v>0</v>
      </c>
      <c r="D44" s="5" t="n">
        <v>0</v>
      </c>
    </row>
    <row r="45" spans="1:5">
      <c r="A45" s="4" t="s">
        <v>1032</v>
      </c>
      <c r="B45" s="4" t="s">
        <v>497</v>
      </c>
      <c r="C45" s="7" t="n">
        <v>-1.1</v>
      </c>
      <c r="D45" s="8" t="n">
        <v>-0.6</v>
      </c>
    </row>
    <row r="46" spans="1:5">
      <c r="A46" s="4" t="s">
        <v>1100</v>
      </c>
    </row>
    <row r="47" spans="1:5">
      <c r="A47" s="3" t="s">
        <v>878</v>
      </c>
    </row>
    <row r="48" spans="1:5">
      <c r="A48" s="4" t="s">
        <v>1039</v>
      </c>
      <c r="B48" s="4" t="s">
        <v>53</v>
      </c>
      <c r="C48" s="5" t="n">
        <v>91250</v>
      </c>
    </row>
    <row r="49" spans="1:5">
      <c r="A49" s="4" t="s">
        <v>1094</v>
      </c>
      <c r="B49" s="4" t="s">
        <v>469</v>
      </c>
      <c r="C49" s="12" t="n">
        <v>51.75</v>
      </c>
    </row>
    <row r="50" spans="1:5">
      <c r="A50" s="4" t="s">
        <v>1095</v>
      </c>
      <c r="B50" s="4" t="s">
        <v>469</v>
      </c>
      <c r="C50" s="12" t="n">
        <v>56.52</v>
      </c>
    </row>
    <row r="51" spans="1:5">
      <c r="A51" s="3" t="s">
        <v>1030</v>
      </c>
    </row>
    <row r="52" spans="1:5">
      <c r="A52" s="4" t="s">
        <v>1031</v>
      </c>
      <c r="B52" s="4" t="s">
        <v>497</v>
      </c>
      <c r="C52" s="6" t="n">
        <v>0</v>
      </c>
      <c r="D52" s="5" t="n">
        <v>0</v>
      </c>
    </row>
    <row r="53" spans="1:5">
      <c r="A53" s="4" t="s">
        <v>1032</v>
      </c>
      <c r="B53" s="4" t="s">
        <v>497</v>
      </c>
      <c r="C53" s="7" t="n">
        <v>-0.8</v>
      </c>
      <c r="D53" s="6" t="n">
        <v>0</v>
      </c>
    </row>
    <row r="54" spans="1:5"/>
    <row r="55" spans="1:5">
      <c r="A55" s="4" t="s">
        <v>45</v>
      </c>
      <c r="B55" s="4" t="s">
        <v>876</v>
      </c>
    </row>
    <row r="56" spans="1:5">
      <c r="A56" s="4" t="s">
        <v>53</v>
      </c>
      <c r="B56" s="4" t="s">
        <v>1088</v>
      </c>
    </row>
    <row r="57" spans="1:5">
      <c r="A57" s="4" t="s">
        <v>469</v>
      </c>
      <c r="B57" s="4" t="s">
        <v>1101</v>
      </c>
    </row>
    <row r="58" spans="1:5">
      <c r="A58" s="4" t="s">
        <v>497</v>
      </c>
      <c r="B58" s="4" t="s">
        <v>1102</v>
      </c>
    </row>
  </sheetData>
  <mergeCells count="8">
    <mergeCell ref="A1:B2"/>
    <mergeCell ref="D1:E1"/>
    <mergeCell ref="D2:E2"/>
    <mergeCell ref="A54:D54"/>
    <mergeCell ref="B55:D55"/>
    <mergeCell ref="B56:D56"/>
    <mergeCell ref="B57:D57"/>
    <mergeCell ref="B58:D5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2</v>
      </c>
      <c r="D2" s="2" t="s">
        <v>33</v>
      </c>
    </row>
    <row r="3" spans="1:4">
      <c r="A3" s="3" t="s">
        <v>1104</v>
      </c>
    </row>
    <row r="4" spans="1:4">
      <c r="A4" s="4" t="s">
        <v>1105</v>
      </c>
      <c r="B4" s="7" t="n">
        <v>-1.3</v>
      </c>
      <c r="C4" s="7" t="n">
        <v>1.1</v>
      </c>
      <c r="D4" s="7" t="n">
        <v>1.7</v>
      </c>
    </row>
    <row r="5" spans="1:4">
      <c r="A5" s="4" t="s">
        <v>1106</v>
      </c>
      <c r="B5" s="8" t="n">
        <v>3.3</v>
      </c>
      <c r="C5" s="8" t="n">
        <v>0.3</v>
      </c>
      <c r="D5" s="8" t="n">
        <v>2.9</v>
      </c>
    </row>
    <row r="6" spans="1:4">
      <c r="A6" s="4" t="s">
        <v>1107</v>
      </c>
      <c r="B6" s="5" t="n">
        <v>2</v>
      </c>
      <c r="C6" s="8" t="n">
        <v>1.4</v>
      </c>
      <c r="D6" s="8" t="n">
        <v>4.6</v>
      </c>
    </row>
    <row r="7" spans="1:4">
      <c r="A7" s="3" t="s">
        <v>1108</v>
      </c>
    </row>
    <row r="8" spans="1:4">
      <c r="A8" s="4" t="s">
        <v>50</v>
      </c>
      <c r="B8" s="5" t="n">
        <v>-155</v>
      </c>
      <c r="C8" s="8" t="n">
        <v>-283.1</v>
      </c>
      <c r="D8" s="8" t="n">
        <v>148.9</v>
      </c>
    </row>
    <row r="9" spans="1:4">
      <c r="A9" s="4" t="s">
        <v>1109</v>
      </c>
      <c r="B9" s="6" t="n">
        <v>2</v>
      </c>
      <c r="C9" s="7" t="n">
        <v>1.4</v>
      </c>
      <c r="D9" s="7" t="n">
        <v>4.6</v>
      </c>
    </row>
    <row r="10" spans="1:4">
      <c r="A10" s="4" t="s">
        <v>1110</v>
      </c>
      <c r="B10" s="4" t="s">
        <v>1111</v>
      </c>
      <c r="C10" s="4" t="s">
        <v>1112</v>
      </c>
      <c r="D10" s="4" t="s">
        <v>1113</v>
      </c>
    </row>
    <row r="11" spans="1:4">
      <c r="A11" s="4" t="s">
        <v>1114</v>
      </c>
      <c r="B11" s="6" t="n">
        <v>1</v>
      </c>
      <c r="C11" s="7" t="n">
        <v>1.1</v>
      </c>
    </row>
    <row r="12" spans="1:4">
      <c r="A12" s="4" t="s">
        <v>1115</v>
      </c>
      <c r="B12" s="8" t="n">
        <v>17.5</v>
      </c>
      <c r="C12" s="7" t="n">
        <v>14.3</v>
      </c>
    </row>
    <row r="13" spans="1:4">
      <c r="A13" s="4" t="s">
        <v>1116</v>
      </c>
      <c r="B13" s="7" t="n">
        <v>2.4</v>
      </c>
    </row>
    <row r="14" spans="1:4">
      <c r="A14" s="4" t="s">
        <v>1117</v>
      </c>
    </row>
    <row r="15" spans="1:4">
      <c r="A15" s="3" t="s">
        <v>1118</v>
      </c>
    </row>
    <row r="16" spans="1:4">
      <c r="A16" s="4" t="s">
        <v>1119</v>
      </c>
      <c r="B16" s="5" t="n">
        <v>2015</v>
      </c>
    </row>
    <row r="17" spans="1:4">
      <c r="A17" s="4" t="s">
        <v>1120</v>
      </c>
    </row>
    <row r="18" spans="1:4">
      <c r="A18" s="3" t="s">
        <v>1118</v>
      </c>
    </row>
    <row r="19" spans="1:4">
      <c r="A19" s="4" t="s">
        <v>1119</v>
      </c>
      <c r="B19" s="5" t="n">
        <v>2014</v>
      </c>
    </row>
    <row r="20" spans="1:4">
      <c r="A20" s="4" t="s">
        <v>1121</v>
      </c>
    </row>
    <row r="21" spans="1:4">
      <c r="A21" s="3" t="s">
        <v>1118</v>
      </c>
    </row>
    <row r="22" spans="1:4">
      <c r="A22" s="4" t="s">
        <v>1119</v>
      </c>
      <c r="B22" s="5" t="n">
        <v>2013</v>
      </c>
    </row>
    <row r="23" spans="1:4">
      <c r="A23" s="4" t="s">
        <v>1122</v>
      </c>
    </row>
    <row r="24" spans="1:4">
      <c r="A24" s="3" t="s">
        <v>1108</v>
      </c>
    </row>
    <row r="25" spans="1:4">
      <c r="A25" s="4" t="s">
        <v>1110</v>
      </c>
      <c r="B25" s="4" t="s">
        <v>1123</v>
      </c>
      <c r="C25" s="4" t="s">
        <v>1124</v>
      </c>
      <c r="D25" s="4" t="s">
        <v>1123</v>
      </c>
    </row>
    <row r="26" spans="1:4">
      <c r="A26" s="4" t="s">
        <v>1125</v>
      </c>
      <c r="B26" s="4" t="s">
        <v>1126</v>
      </c>
      <c r="C26" s="4" t="s">
        <v>727</v>
      </c>
    </row>
    <row r="27" spans="1:4">
      <c r="A27" s="4" t="s">
        <v>1127</v>
      </c>
      <c r="B27" s="7" t="n">
        <v>3.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28</v>
      </c>
      <c r="B1" s="2" t="s">
        <v>1</v>
      </c>
    </row>
    <row r="2" spans="1:4">
      <c r="B2" s="2" t="s">
        <v>2</v>
      </c>
      <c r="C2" s="2" t="s">
        <v>32</v>
      </c>
      <c r="D2" s="2" t="s">
        <v>33</v>
      </c>
    </row>
    <row r="3" spans="1:4">
      <c r="A3" s="4" t="s">
        <v>1129</v>
      </c>
      <c r="B3" s="6" t="n">
        <v>32</v>
      </c>
      <c r="C3" s="7" t="n">
        <v>27.9</v>
      </c>
      <c r="D3" s="6" t="n">
        <v>12</v>
      </c>
    </row>
    <row r="4" spans="1:4">
      <c r="A4" s="4" t="s">
        <v>1130</v>
      </c>
      <c r="B4" s="8" t="n">
        <v>1.8</v>
      </c>
      <c r="C4" s="8" t="n">
        <v>1.8</v>
      </c>
      <c r="D4" s="8" t="n">
        <v>1.5</v>
      </c>
    </row>
    <row r="5" spans="1:4">
      <c r="A5" s="4" t="s">
        <v>1131</v>
      </c>
      <c r="B5" s="8" t="n">
        <v>56.1</v>
      </c>
      <c r="C5" s="8" t="n">
        <v>178.5</v>
      </c>
      <c r="D5" s="5" t="n">
        <v>236</v>
      </c>
    </row>
    <row r="6" spans="1:4">
      <c r="A6" s="4" t="s">
        <v>1132</v>
      </c>
      <c r="B6" s="8" t="n">
        <v>10.9</v>
      </c>
      <c r="C6" s="8" t="n">
        <v>12.6</v>
      </c>
      <c r="D6" s="8" t="n">
        <v>1.7</v>
      </c>
    </row>
    <row r="7" spans="1:4">
      <c r="A7" s="4" t="s">
        <v>1133</v>
      </c>
      <c r="B7" s="6" t="n">
        <v>67</v>
      </c>
      <c r="C7" s="7" t="n">
        <v>191.1</v>
      </c>
      <c r="D7" s="7" t="n">
        <v>237.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2</v>
      </c>
      <c r="D2" s="2" t="s">
        <v>33</v>
      </c>
    </row>
    <row r="3" spans="1:4">
      <c r="A3" s="3" t="s">
        <v>83</v>
      </c>
    </row>
    <row r="4" spans="1:4">
      <c r="A4" s="4" t="s">
        <v>1135</v>
      </c>
      <c r="B4" s="7" t="n">
        <v>4.8</v>
      </c>
      <c r="C4" s="7" t="n">
        <v>2.9</v>
      </c>
      <c r="D4" s="7" t="n">
        <v>33.2</v>
      </c>
    </row>
    <row r="5" spans="1:4">
      <c r="A5" s="4" t="s">
        <v>602</v>
      </c>
      <c r="B5" s="5" t="n">
        <v>54</v>
      </c>
      <c r="C5" s="8" t="n">
        <v>12.1</v>
      </c>
      <c r="D5" s="8" t="n">
        <v>608.6</v>
      </c>
    </row>
    <row r="6" spans="1:4">
      <c r="A6" s="4" t="s">
        <v>111</v>
      </c>
      <c r="B6" s="8" t="n">
        <v>35.3</v>
      </c>
      <c r="C6" s="8" t="n">
        <v>173.5</v>
      </c>
      <c r="D6" s="8" t="n">
        <v>-47.4</v>
      </c>
    </row>
    <row r="7" spans="1:4">
      <c r="A7" s="4" t="s">
        <v>269</v>
      </c>
      <c r="B7" s="8" t="n">
        <v>3.6</v>
      </c>
      <c r="C7" s="8" t="n">
        <v>43.8</v>
      </c>
      <c r="D7" s="8" t="n">
        <v>-4.9</v>
      </c>
    </row>
    <row r="8" spans="1:4">
      <c r="A8" s="4" t="s">
        <v>1136</v>
      </c>
      <c r="B8" s="8" t="n">
        <v>-11.4</v>
      </c>
      <c r="C8" s="8" t="n">
        <v>10.1</v>
      </c>
      <c r="D8" s="8" t="n">
        <v>-23.9</v>
      </c>
    </row>
    <row r="9" spans="1:4">
      <c r="A9" s="4" t="s">
        <v>608</v>
      </c>
      <c r="B9" s="8" t="n">
        <v>14.1</v>
      </c>
      <c r="C9" s="8" t="n">
        <v>29.6</v>
      </c>
      <c r="D9" s="8" t="n">
        <v>-468.2</v>
      </c>
    </row>
    <row r="10" spans="1:4">
      <c r="A10" s="4" t="s">
        <v>607</v>
      </c>
      <c r="B10" s="8" t="n">
        <v>-23.4</v>
      </c>
      <c r="C10" s="8" t="n">
        <v>-11.7</v>
      </c>
      <c r="D10" s="8" t="n">
        <v>-21.2</v>
      </c>
    </row>
    <row r="11" spans="1:4">
      <c r="A11" s="4" t="s">
        <v>123</v>
      </c>
      <c r="B11" s="5" t="n">
        <v>28</v>
      </c>
      <c r="C11" s="8" t="n">
        <v>-231.4</v>
      </c>
      <c r="D11" s="8" t="n">
        <v>-90.5</v>
      </c>
    </row>
    <row r="12" spans="1:4">
      <c r="A12" s="4" t="s">
        <v>125</v>
      </c>
      <c r="B12" s="8" t="n">
        <v>-0.2</v>
      </c>
      <c r="C12" s="8" t="n">
        <v>0.2</v>
      </c>
      <c r="D12" s="8" t="n">
        <v>4.7</v>
      </c>
    </row>
    <row r="13" spans="1:4">
      <c r="A13" s="4" t="s">
        <v>609</v>
      </c>
      <c r="B13" s="8" t="n">
        <v>-1.2</v>
      </c>
      <c r="C13" s="8" t="n">
        <v>-2.5</v>
      </c>
      <c r="D13" s="8" t="n">
        <v>1.1</v>
      </c>
    </row>
    <row r="14" spans="1:4">
      <c r="A14" s="4" t="s">
        <v>1137</v>
      </c>
      <c r="B14" s="7" t="n">
        <v>103.6</v>
      </c>
      <c r="C14" s="7" t="n">
        <v>26.6</v>
      </c>
      <c r="D14" s="7" t="n">
        <v>-8.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1138</v>
      </c>
      <c r="B1" s="2" t="s">
        <v>1</v>
      </c>
    </row>
    <row r="2" spans="1:4">
      <c r="B2" s="2" t="s">
        <v>1139</v>
      </c>
      <c r="C2" s="2" t="s">
        <v>430</v>
      </c>
      <c r="D2" s="2" t="s">
        <v>482</v>
      </c>
    </row>
    <row r="3" spans="1:4">
      <c r="A3" s="3" t="s">
        <v>1140</v>
      </c>
    </row>
    <row r="4" spans="1:4">
      <c r="A4" s="4" t="s">
        <v>1141</v>
      </c>
      <c r="B4" s="5" t="n">
        <v>75000</v>
      </c>
    </row>
    <row r="5" spans="1:4">
      <c r="A5" s="4" t="s">
        <v>1142</v>
      </c>
      <c r="B5" s="7" t="n">
        <v>9.5</v>
      </c>
      <c r="C5" s="6" t="n">
        <v>0</v>
      </c>
      <c r="D5" s="6" t="n">
        <v>0</v>
      </c>
    </row>
    <row r="6" spans="1:4">
      <c r="A6" s="4" t="s">
        <v>1143</v>
      </c>
    </row>
    <row r="7" spans="1:4">
      <c r="A7" s="3" t="s">
        <v>1140</v>
      </c>
    </row>
    <row r="8" spans="1:4">
      <c r="A8" s="4" t="s">
        <v>1144</v>
      </c>
      <c r="B8" s="5" t="n">
        <v>700</v>
      </c>
    </row>
    <row r="9" spans="1:4">
      <c r="A9" s="4" t="s">
        <v>1145</v>
      </c>
    </row>
    <row r="10" spans="1:4">
      <c r="A10" s="3" t="s">
        <v>1140</v>
      </c>
    </row>
    <row r="11" spans="1:4">
      <c r="A11" s="4" t="s">
        <v>1146</v>
      </c>
      <c r="B11" s="8" t="n">
        <v>2.7</v>
      </c>
    </row>
    <row r="12" spans="1:4">
      <c r="A12" s="4" t="s">
        <v>1147</v>
      </c>
      <c r="B12" s="8" t="n">
        <v>12.2</v>
      </c>
    </row>
    <row r="13" spans="1:4">
      <c r="A13" s="4" t="s">
        <v>1148</v>
      </c>
      <c r="B13" s="5" t="n">
        <v>15</v>
      </c>
    </row>
    <row r="14" spans="1:4">
      <c r="A14" s="4" t="s">
        <v>1149</v>
      </c>
      <c r="B14" s="8" t="n">
        <v>0.5</v>
      </c>
    </row>
    <row r="15" spans="1:4">
      <c r="A15" s="4" t="s">
        <v>1142</v>
      </c>
      <c r="B15" s="7" t="n">
        <v>9.5</v>
      </c>
    </row>
    <row r="16" spans="1:4">
      <c r="A16" s="4" t="s">
        <v>1150</v>
      </c>
    </row>
    <row r="17" spans="1:4">
      <c r="A17" s="3" t="s">
        <v>1140</v>
      </c>
    </row>
    <row r="18" spans="1:4">
      <c r="A18" s="4" t="s">
        <v>1141</v>
      </c>
      <c r="B18" s="5" t="n">
        <v>120000</v>
      </c>
    </row>
    <row r="19" spans="1:4">
      <c r="A19" s="4" t="s">
        <v>1151</v>
      </c>
    </row>
    <row r="20" spans="1:4">
      <c r="A20" s="3" t="s">
        <v>1140</v>
      </c>
    </row>
    <row r="21" spans="1:4">
      <c r="A21" s="4" t="s">
        <v>1141</v>
      </c>
      <c r="B21" s="5" t="n">
        <v>29000</v>
      </c>
    </row>
    <row r="22" spans="1:4">
      <c r="A22" s="4" t="s">
        <v>1152</v>
      </c>
    </row>
    <row r="23" spans="1:4">
      <c r="A23" s="3" t="s">
        <v>1140</v>
      </c>
    </row>
    <row r="24" spans="1:4">
      <c r="A24" s="4" t="s">
        <v>1146</v>
      </c>
      <c r="B24" s="6" t="n">
        <v>25</v>
      </c>
      <c r="C24" s="5" t="n">
        <v>25</v>
      </c>
    </row>
    <row r="25" spans="1:4">
      <c r="A25" s="4" t="s">
        <v>1153</v>
      </c>
      <c r="B25" s="8" t="n">
        <v>2.5</v>
      </c>
      <c r="C25" s="8" t="n">
        <v>1.3</v>
      </c>
    </row>
    <row r="26" spans="1:4">
      <c r="A26" s="4" t="s">
        <v>1142</v>
      </c>
      <c r="B26" s="5" t="n">
        <v>25</v>
      </c>
    </row>
    <row r="27" spans="1:4">
      <c r="A27" s="4" t="s">
        <v>1154</v>
      </c>
    </row>
    <row r="28" spans="1:4">
      <c r="A28" s="3" t="s">
        <v>1140</v>
      </c>
    </row>
    <row r="29" spans="1:4">
      <c r="A29" s="4" t="s">
        <v>1155</v>
      </c>
      <c r="B29" s="8" t="n">
        <v>19.9</v>
      </c>
      <c r="C29" s="8" t="n">
        <v>18.4</v>
      </c>
      <c r="D29" s="7" t="n">
        <v>21.9</v>
      </c>
    </row>
    <row r="30" spans="1:4">
      <c r="A30" s="4" t="s">
        <v>1156</v>
      </c>
    </row>
    <row r="31" spans="1:4">
      <c r="A31" s="3" t="s">
        <v>1140</v>
      </c>
    </row>
    <row r="32" spans="1:4">
      <c r="A32" s="4" t="s">
        <v>1157</v>
      </c>
      <c r="C32" s="8" t="n">
        <v>7.5</v>
      </c>
    </row>
    <row r="33" spans="1:4">
      <c r="A33" s="4" t="s">
        <v>1158</v>
      </c>
      <c r="B33" s="7" t="n">
        <v>39.9</v>
      </c>
      <c r="C33" s="8" t="n">
        <v>21.7</v>
      </c>
    </row>
    <row r="34" spans="1:4">
      <c r="A34" s="4" t="s">
        <v>1159</v>
      </c>
      <c r="B34" s="4" t="s">
        <v>1160</v>
      </c>
    </row>
    <row r="35" spans="1:4">
      <c r="A35" s="4" t="s">
        <v>1161</v>
      </c>
      <c r="B35" s="7" t="n">
        <v>0.5</v>
      </c>
      <c r="C35" s="7" t="n">
        <v>0.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62</v>
      </c>
      <c r="B1" s="2" t="s">
        <v>1</v>
      </c>
    </row>
    <row r="2" spans="1:4">
      <c r="B2" s="2" t="s">
        <v>2</v>
      </c>
      <c r="C2" s="2" t="s">
        <v>32</v>
      </c>
      <c r="D2" s="2" t="s">
        <v>33</v>
      </c>
    </row>
    <row r="3" spans="1:4">
      <c r="A3" s="3" t="s">
        <v>1140</v>
      </c>
    </row>
    <row r="4" spans="1:4">
      <c r="A4" s="4" t="s">
        <v>1163</v>
      </c>
      <c r="B4" s="6" t="n">
        <v>1713</v>
      </c>
      <c r="C4" s="7" t="n">
        <v>2157.6</v>
      </c>
    </row>
    <row r="5" spans="1:4">
      <c r="A5" s="4" t="s">
        <v>1164</v>
      </c>
      <c r="B5" s="8" t="n">
        <v>1712.2</v>
      </c>
      <c r="C5" s="5" t="n">
        <v>2157</v>
      </c>
    </row>
    <row r="6" spans="1:4">
      <c r="A6" s="4" t="s">
        <v>1165</v>
      </c>
      <c r="B6" s="8" t="n">
        <v>199.1</v>
      </c>
      <c r="C6" s="8" t="n">
        <v>147.1</v>
      </c>
    </row>
    <row r="7" spans="1:4">
      <c r="A7" s="4" t="s">
        <v>1166</v>
      </c>
      <c r="B7" s="8" t="n">
        <v>0.8</v>
      </c>
      <c r="C7" s="8" t="n">
        <v>0.6</v>
      </c>
      <c r="D7" s="7" t="n">
        <v>0.9</v>
      </c>
    </row>
    <row r="8" spans="1:4">
      <c r="A8" s="4" t="s">
        <v>549</v>
      </c>
      <c r="B8" s="5" t="n">
        <v>11</v>
      </c>
      <c r="C8" s="8" t="n">
        <v>20.6</v>
      </c>
    </row>
    <row r="9" spans="1:4">
      <c r="A9" s="4" t="s">
        <v>1167</v>
      </c>
      <c r="B9" s="5" t="n">
        <v>450</v>
      </c>
    </row>
    <row r="10" spans="1:4">
      <c r="A10" s="4" t="s">
        <v>1168</v>
      </c>
    </row>
    <row r="11" spans="1:4">
      <c r="A11" s="3" t="s">
        <v>1140</v>
      </c>
    </row>
    <row r="12" spans="1:4">
      <c r="A12" s="4" t="s">
        <v>549</v>
      </c>
      <c r="B12" s="6" t="n">
        <v>11</v>
      </c>
      <c r="C12" s="7" t="n">
        <v>14.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1169</v>
      </c>
      <c r="C1" s="2" t="s">
        <v>1</v>
      </c>
    </row>
    <row r="2" spans="1:5">
      <c r="C2" s="2" t="s">
        <v>2</v>
      </c>
      <c r="D2" s="2" t="s">
        <v>32</v>
      </c>
      <c r="E2" s="2" t="s">
        <v>33</v>
      </c>
    </row>
    <row r="3" spans="1:5">
      <c r="A3" s="3" t="s">
        <v>1170</v>
      </c>
    </row>
    <row r="4" spans="1:5">
      <c r="A4" s="4" t="s">
        <v>1171</v>
      </c>
      <c r="C4" s="4" t="s">
        <v>1172</v>
      </c>
    </row>
    <row r="5" spans="1:5">
      <c r="A5" s="4" t="s">
        <v>1173</v>
      </c>
      <c r="C5" s="6" t="n">
        <v>5</v>
      </c>
      <c r="D5" s="6" t="n">
        <v>7</v>
      </c>
      <c r="E5" s="7" t="n">
        <v>10.7</v>
      </c>
    </row>
    <row r="6" spans="1:5">
      <c r="A6" s="4" t="s">
        <v>1174</v>
      </c>
      <c r="C6" s="8" t="n">
        <v>859.4</v>
      </c>
      <c r="D6" s="8" t="n">
        <v>139.5</v>
      </c>
      <c r="E6" s="8" t="n">
        <v>1.7</v>
      </c>
    </row>
    <row r="7" spans="1:5">
      <c r="A7" s="3" t="s">
        <v>1175</v>
      </c>
    </row>
    <row r="8" spans="1:5">
      <c r="A8" s="5" t="n">
        <v>2017</v>
      </c>
      <c r="C8" s="8" t="n">
        <v>360.2</v>
      </c>
    </row>
    <row r="9" spans="1:5">
      <c r="A9" s="5" t="n">
        <v>2018</v>
      </c>
      <c r="C9" s="5" t="n">
        <v>736</v>
      </c>
    </row>
    <row r="10" spans="1:5">
      <c r="A10" s="5" t="n">
        <v>2019</v>
      </c>
      <c r="C10" s="8" t="n">
        <v>380.3</v>
      </c>
    </row>
    <row r="11" spans="1:5">
      <c r="A11" s="5" t="n">
        <v>2020</v>
      </c>
      <c r="C11" s="8" t="n">
        <v>299.9</v>
      </c>
    </row>
    <row r="12" spans="1:5">
      <c r="A12" s="5" t="n">
        <v>2021</v>
      </c>
      <c r="C12" s="8" t="n">
        <v>473.5</v>
      </c>
    </row>
    <row r="13" spans="1:5">
      <c r="A13" s="4" t="s">
        <v>687</v>
      </c>
      <c r="C13" s="8" t="n">
        <v>711.7</v>
      </c>
    </row>
    <row r="14" spans="1:5">
      <c r="A14" s="4" t="s">
        <v>149</v>
      </c>
      <c r="C14" s="8" t="n">
        <v>2961.6</v>
      </c>
    </row>
    <row r="15" spans="1:5">
      <c r="A15" s="4" t="s">
        <v>1176</v>
      </c>
    </row>
    <row r="16" spans="1:5">
      <c r="A16" s="3" t="s">
        <v>1177</v>
      </c>
    </row>
    <row r="17" spans="1:5">
      <c r="A17" s="5" t="n">
        <v>2017</v>
      </c>
      <c r="B17" s="4" t="s">
        <v>45</v>
      </c>
      <c r="C17" s="8" t="n">
        <v>132.4</v>
      </c>
    </row>
    <row r="18" spans="1:5">
      <c r="A18" s="5" t="n">
        <v>2018</v>
      </c>
      <c r="B18" s="4" t="s">
        <v>45</v>
      </c>
      <c r="C18" s="8" t="n">
        <v>83.40000000000001</v>
      </c>
    </row>
    <row r="19" spans="1:5">
      <c r="A19" s="5" t="n">
        <v>2019</v>
      </c>
      <c r="B19" s="4" t="s">
        <v>45</v>
      </c>
      <c r="C19" s="8" t="n">
        <v>69.90000000000001</v>
      </c>
    </row>
    <row r="20" spans="1:5">
      <c r="A20" s="5" t="n">
        <v>2020</v>
      </c>
      <c r="B20" s="4" t="s">
        <v>45</v>
      </c>
      <c r="C20" s="8" t="n">
        <v>71.3</v>
      </c>
    </row>
    <row r="21" spans="1:5">
      <c r="A21" s="5" t="n">
        <v>2021</v>
      </c>
      <c r="B21" s="4" t="s">
        <v>45</v>
      </c>
      <c r="C21" s="8" t="n">
        <v>71.09999999999999</v>
      </c>
    </row>
    <row r="22" spans="1:5">
      <c r="A22" s="4" t="s">
        <v>687</v>
      </c>
      <c r="B22" s="4" t="s">
        <v>45</v>
      </c>
      <c r="C22" s="8" t="n">
        <v>201.6</v>
      </c>
    </row>
    <row r="23" spans="1:5">
      <c r="A23" s="4" t="s">
        <v>149</v>
      </c>
      <c r="B23" s="4" t="s">
        <v>45</v>
      </c>
      <c r="C23" s="8" t="n">
        <v>629.7</v>
      </c>
    </row>
    <row r="24" spans="1:5">
      <c r="A24" s="4" t="s">
        <v>1178</v>
      </c>
    </row>
    <row r="25" spans="1:5">
      <c r="A25" s="3" t="s">
        <v>1177</v>
      </c>
    </row>
    <row r="26" spans="1:5">
      <c r="A26" s="5" t="n">
        <v>2017</v>
      </c>
      <c r="B26" s="4" t="s">
        <v>53</v>
      </c>
      <c r="C26" s="8" t="n">
        <v>115.3</v>
      </c>
    </row>
    <row r="27" spans="1:5">
      <c r="A27" s="5" t="n">
        <v>2018</v>
      </c>
      <c r="B27" s="4" t="s">
        <v>53</v>
      </c>
      <c r="C27" s="8" t="n">
        <v>125.7</v>
      </c>
    </row>
    <row r="28" spans="1:5">
      <c r="A28" s="5" t="n">
        <v>2019</v>
      </c>
      <c r="B28" s="4" t="s">
        <v>53</v>
      </c>
      <c r="C28" s="8" t="n">
        <v>129.6</v>
      </c>
    </row>
    <row r="29" spans="1:5">
      <c r="A29" s="5" t="n">
        <v>2020</v>
      </c>
      <c r="B29" s="4" t="s">
        <v>53</v>
      </c>
      <c r="C29" s="8" t="n">
        <v>125.3</v>
      </c>
    </row>
    <row r="30" spans="1:5">
      <c r="A30" s="5" t="n">
        <v>2021</v>
      </c>
      <c r="B30" s="4" t="s">
        <v>53</v>
      </c>
      <c r="C30" s="8" t="n">
        <v>124.7</v>
      </c>
    </row>
    <row r="31" spans="1:5">
      <c r="A31" s="4" t="s">
        <v>687</v>
      </c>
      <c r="B31" s="4" t="s">
        <v>53</v>
      </c>
      <c r="C31" s="8" t="n">
        <v>213.4</v>
      </c>
    </row>
    <row r="32" spans="1:5">
      <c r="A32" s="4" t="s">
        <v>149</v>
      </c>
      <c r="B32" s="4" t="s">
        <v>53</v>
      </c>
      <c r="C32" s="5" t="n">
        <v>834</v>
      </c>
    </row>
    <row r="33" spans="1:5">
      <c r="A33" s="4" t="s">
        <v>1179</v>
      </c>
    </row>
    <row r="34" spans="1:5">
      <c r="A34" s="3" t="s">
        <v>1177</v>
      </c>
    </row>
    <row r="35" spans="1:5">
      <c r="A35" s="5" t="n">
        <v>2017</v>
      </c>
      <c r="B35" s="4" t="s">
        <v>469</v>
      </c>
      <c r="C35" s="8" t="n">
        <v>74.8</v>
      </c>
    </row>
    <row r="36" spans="1:5">
      <c r="A36" s="5" t="n">
        <v>2018</v>
      </c>
      <c r="B36" s="4" t="s">
        <v>469</v>
      </c>
      <c r="C36" s="8" t="n">
        <v>74.8</v>
      </c>
    </row>
    <row r="37" spans="1:5">
      <c r="A37" s="5" t="n">
        <v>2019</v>
      </c>
      <c r="B37" s="4" t="s">
        <v>469</v>
      </c>
      <c r="C37" s="8" t="n">
        <v>74.8</v>
      </c>
    </row>
    <row r="38" spans="1:5">
      <c r="A38" s="5" t="n">
        <v>2020</v>
      </c>
      <c r="B38" s="4" t="s">
        <v>469</v>
      </c>
      <c r="C38" s="5" t="n">
        <v>75</v>
      </c>
    </row>
    <row r="39" spans="1:5">
      <c r="A39" s="5" t="n">
        <v>2021</v>
      </c>
      <c r="B39" s="4" t="s">
        <v>469</v>
      </c>
      <c r="C39" s="8" t="n">
        <v>74.8</v>
      </c>
    </row>
    <row r="40" spans="1:5">
      <c r="A40" s="4" t="s">
        <v>687</v>
      </c>
      <c r="B40" s="4" t="s">
        <v>469</v>
      </c>
      <c r="C40" s="8" t="n">
        <v>81.3</v>
      </c>
    </row>
    <row r="41" spans="1:5">
      <c r="A41" s="4" t="s">
        <v>149</v>
      </c>
      <c r="B41" s="4" t="s">
        <v>469</v>
      </c>
      <c r="C41" s="8" t="n">
        <v>455.5</v>
      </c>
    </row>
    <row r="42" spans="1:5">
      <c r="A42" s="4" t="s">
        <v>1180</v>
      </c>
    </row>
    <row r="43" spans="1:5">
      <c r="A43" s="3" t="s">
        <v>1177</v>
      </c>
    </row>
    <row r="44" spans="1:5">
      <c r="A44" s="5" t="n">
        <v>2017</v>
      </c>
      <c r="B44" s="4" t="s">
        <v>497</v>
      </c>
      <c r="C44" s="5" t="n">
        <v>0</v>
      </c>
    </row>
    <row r="45" spans="1:5">
      <c r="A45" s="5" t="n">
        <v>2018</v>
      </c>
      <c r="B45" s="4" t="s">
        <v>497</v>
      </c>
      <c r="C45" s="5" t="n">
        <v>420</v>
      </c>
    </row>
    <row r="46" spans="1:5">
      <c r="A46" s="5" t="n">
        <v>2019</v>
      </c>
      <c r="B46" s="4" t="s">
        <v>497</v>
      </c>
      <c r="C46" s="5" t="n">
        <v>75</v>
      </c>
    </row>
    <row r="47" spans="1:5">
      <c r="A47" s="5" t="n">
        <v>2020</v>
      </c>
      <c r="B47" s="4" t="s">
        <v>497</v>
      </c>
      <c r="C47" s="5" t="n">
        <v>0</v>
      </c>
    </row>
    <row r="48" spans="1:5">
      <c r="A48" s="5" t="n">
        <v>2021</v>
      </c>
      <c r="B48" s="4" t="s">
        <v>497</v>
      </c>
      <c r="C48" s="5" t="n">
        <v>175</v>
      </c>
    </row>
    <row r="49" spans="1:5">
      <c r="A49" s="4" t="s">
        <v>687</v>
      </c>
      <c r="B49" s="4" t="s">
        <v>497</v>
      </c>
      <c r="C49" s="5" t="n">
        <v>150</v>
      </c>
    </row>
    <row r="50" spans="1:5">
      <c r="A50" s="4" t="s">
        <v>149</v>
      </c>
      <c r="B50" s="4" t="s">
        <v>497</v>
      </c>
      <c r="C50" s="5" t="n">
        <v>820</v>
      </c>
    </row>
    <row r="51" spans="1:5">
      <c r="A51" s="4" t="s">
        <v>1181</v>
      </c>
    </row>
    <row r="52" spans="1:5">
      <c r="A52" s="3" t="s">
        <v>1177</v>
      </c>
    </row>
    <row r="53" spans="1:5">
      <c r="A53" s="5" t="n">
        <v>2017</v>
      </c>
      <c r="B53" s="4" t="s">
        <v>498</v>
      </c>
      <c r="C53" s="8" t="n">
        <v>0.2</v>
      </c>
    </row>
    <row r="54" spans="1:5">
      <c r="A54" s="5" t="n">
        <v>2018</v>
      </c>
      <c r="B54" s="4" t="s">
        <v>498</v>
      </c>
      <c r="C54" s="8" t="n">
        <v>0.2</v>
      </c>
    </row>
    <row r="55" spans="1:5">
      <c r="A55" s="5" t="n">
        <v>2019</v>
      </c>
      <c r="B55" s="4" t="s">
        <v>498</v>
      </c>
      <c r="C55" s="8" t="n">
        <v>0.2</v>
      </c>
    </row>
    <row r="56" spans="1:5">
      <c r="A56" s="5" t="n">
        <v>2020</v>
      </c>
      <c r="B56" s="4" t="s">
        <v>498</v>
      </c>
      <c r="C56" s="8" t="n">
        <v>0.2</v>
      </c>
    </row>
    <row r="57" spans="1:5">
      <c r="A57" s="5" t="n">
        <v>2021</v>
      </c>
      <c r="B57" s="4" t="s">
        <v>498</v>
      </c>
      <c r="C57" s="8" t="n">
        <v>0.2</v>
      </c>
    </row>
    <row r="58" spans="1:5">
      <c r="A58" s="4" t="s">
        <v>687</v>
      </c>
      <c r="B58" s="4" t="s">
        <v>498</v>
      </c>
      <c r="C58" s="8" t="n">
        <v>0.4</v>
      </c>
    </row>
    <row r="59" spans="1:5">
      <c r="A59" s="4" t="s">
        <v>149</v>
      </c>
      <c r="B59" s="4" t="s">
        <v>498</v>
      </c>
      <c r="C59" s="8" t="n">
        <v>1.4</v>
      </c>
    </row>
    <row r="60" spans="1:5">
      <c r="A60" s="4" t="s">
        <v>1182</v>
      </c>
    </row>
    <row r="61" spans="1:5">
      <c r="A61" s="3" t="s">
        <v>1183</v>
      </c>
    </row>
    <row r="62" spans="1:5">
      <c r="A62" s="5" t="n">
        <v>2017</v>
      </c>
      <c r="C62" s="8" t="n">
        <v>18.5</v>
      </c>
    </row>
    <row r="63" spans="1:5">
      <c r="A63" s="5" t="n">
        <v>2018</v>
      </c>
      <c r="C63" s="8" t="n">
        <v>15.2</v>
      </c>
    </row>
    <row r="64" spans="1:5">
      <c r="A64" s="5" t="n">
        <v>2019</v>
      </c>
      <c r="C64" s="5" t="n">
        <v>14</v>
      </c>
    </row>
    <row r="65" spans="1:5">
      <c r="A65" s="5" t="n">
        <v>2020</v>
      </c>
      <c r="C65" s="8" t="n">
        <v>13.8</v>
      </c>
    </row>
    <row r="66" spans="1:5">
      <c r="A66" s="5" t="n">
        <v>2021</v>
      </c>
      <c r="C66" s="8" t="n">
        <v>13.9</v>
      </c>
    </row>
    <row r="67" spans="1:5">
      <c r="A67" s="4" t="s">
        <v>687</v>
      </c>
      <c r="C67" s="8" t="n">
        <v>45.1</v>
      </c>
    </row>
    <row r="68" spans="1:5">
      <c r="A68" s="4" t="s">
        <v>149</v>
      </c>
      <c r="C68" s="8" t="n">
        <v>120.5</v>
      </c>
    </row>
    <row r="69" spans="1:5">
      <c r="A69" s="4" t="s">
        <v>1184</v>
      </c>
    </row>
    <row r="70" spans="1:5">
      <c r="A70" s="3" t="s">
        <v>1170</v>
      </c>
    </row>
    <row r="71" spans="1:5">
      <c r="A71" s="4" t="s">
        <v>1173</v>
      </c>
      <c r="C71" s="8" t="n">
        <v>0.5</v>
      </c>
      <c r="D71" s="7" t="n">
        <v>0.7</v>
      </c>
      <c r="E71" s="7" t="n">
        <v>1.5</v>
      </c>
    </row>
    <row r="72" spans="1:5">
      <c r="A72" s="3" t="s">
        <v>1177</v>
      </c>
    </row>
    <row r="73" spans="1:5">
      <c r="A73" s="5" t="n">
        <v>2017</v>
      </c>
      <c r="C73" s="8" t="n">
        <v>0.5</v>
      </c>
    </row>
    <row r="74" spans="1:5">
      <c r="A74" s="5" t="n">
        <v>2018</v>
      </c>
      <c r="C74" s="8" t="n">
        <v>0.4</v>
      </c>
    </row>
    <row r="75" spans="1:5">
      <c r="A75" s="5" t="n">
        <v>2019</v>
      </c>
      <c r="C75" s="8" t="n">
        <v>0.3</v>
      </c>
    </row>
    <row r="76" spans="1:5">
      <c r="A76" s="5" t="n">
        <v>2020</v>
      </c>
      <c r="C76" s="8" t="n">
        <v>0.6</v>
      </c>
    </row>
    <row r="77" spans="1:5">
      <c r="A77" s="5" t="n">
        <v>2021</v>
      </c>
      <c r="C77" s="8" t="n">
        <v>0.1</v>
      </c>
    </row>
    <row r="78" spans="1:5">
      <c r="A78" s="4" t="s">
        <v>687</v>
      </c>
      <c r="C78" s="5" t="n">
        <v>0</v>
      </c>
    </row>
    <row r="79" spans="1:5">
      <c r="A79" s="4" t="s">
        <v>149</v>
      </c>
      <c r="C79" s="8" t="n">
        <v>1.9</v>
      </c>
    </row>
    <row r="80" spans="1:5">
      <c r="A80" s="4" t="s">
        <v>1185</v>
      </c>
    </row>
    <row r="81" spans="1:5">
      <c r="A81" s="3" t="s">
        <v>1177</v>
      </c>
    </row>
    <row r="82" spans="1:5">
      <c r="A82" s="5" t="n">
        <v>2017</v>
      </c>
      <c r="B82" s="4" t="s">
        <v>1186</v>
      </c>
      <c r="C82" s="8" t="n">
        <v>2.2</v>
      </c>
    </row>
    <row r="83" spans="1:5">
      <c r="A83" s="5" t="n">
        <v>2018</v>
      </c>
      <c r="B83" s="4" t="s">
        <v>1186</v>
      </c>
      <c r="C83" s="5" t="n">
        <v>0</v>
      </c>
    </row>
    <row r="84" spans="1:5">
      <c r="A84" s="5" t="n">
        <v>2019</v>
      </c>
      <c r="B84" s="4" t="s">
        <v>1186</v>
      </c>
      <c r="C84" s="5" t="n">
        <v>0</v>
      </c>
    </row>
    <row r="85" spans="1:5">
      <c r="A85" s="5" t="n">
        <v>2020</v>
      </c>
      <c r="B85" s="4" t="s">
        <v>1186</v>
      </c>
      <c r="C85" s="5" t="n">
        <v>0</v>
      </c>
    </row>
    <row r="86" spans="1:5">
      <c r="A86" s="5" t="n">
        <v>2021</v>
      </c>
      <c r="B86" s="4" t="s">
        <v>1186</v>
      </c>
      <c r="C86" s="5" t="n">
        <v>0</v>
      </c>
    </row>
    <row r="87" spans="1:5">
      <c r="A87" s="4" t="s">
        <v>687</v>
      </c>
      <c r="B87" s="4" t="s">
        <v>1186</v>
      </c>
      <c r="C87" s="5" t="n">
        <v>0</v>
      </c>
    </row>
    <row r="88" spans="1:5">
      <c r="A88" s="4" t="s">
        <v>149</v>
      </c>
      <c r="B88" s="4" t="s">
        <v>1186</v>
      </c>
      <c r="C88" s="8" t="n">
        <v>2.2</v>
      </c>
    </row>
    <row r="89" spans="1:5">
      <c r="A89" s="4" t="s">
        <v>1187</v>
      </c>
    </row>
    <row r="90" spans="1:5">
      <c r="A90" s="3" t="s">
        <v>1177</v>
      </c>
    </row>
    <row r="91" spans="1:5">
      <c r="A91" s="5" t="n">
        <v>2017</v>
      </c>
      <c r="B91" s="4" t="s">
        <v>1188</v>
      </c>
      <c r="C91" s="8" t="n">
        <v>16.3</v>
      </c>
    </row>
    <row r="92" spans="1:5">
      <c r="A92" s="5" t="n">
        <v>2018</v>
      </c>
      <c r="B92" s="4" t="s">
        <v>1188</v>
      </c>
      <c r="C92" s="8" t="n">
        <v>16.3</v>
      </c>
    </row>
    <row r="93" spans="1:5">
      <c r="A93" s="5" t="n">
        <v>2019</v>
      </c>
      <c r="B93" s="4" t="s">
        <v>1188</v>
      </c>
      <c r="C93" s="8" t="n">
        <v>16.5</v>
      </c>
    </row>
    <row r="94" spans="1:5">
      <c r="A94" s="5" t="n">
        <v>2020</v>
      </c>
      <c r="B94" s="4" t="s">
        <v>1188</v>
      </c>
      <c r="C94" s="8" t="n">
        <v>13.7</v>
      </c>
    </row>
    <row r="95" spans="1:5">
      <c r="A95" s="5" t="n">
        <v>2021</v>
      </c>
      <c r="B95" s="4" t="s">
        <v>1188</v>
      </c>
      <c r="C95" s="8" t="n">
        <v>13.7</v>
      </c>
    </row>
    <row r="96" spans="1:5">
      <c r="A96" s="4" t="s">
        <v>687</v>
      </c>
      <c r="B96" s="4" t="s">
        <v>1188</v>
      </c>
      <c r="C96" s="8" t="n">
        <v>19.9</v>
      </c>
    </row>
    <row r="97" spans="1:5">
      <c r="A97" s="4" t="s">
        <v>149</v>
      </c>
      <c r="B97" s="4" t="s">
        <v>1188</v>
      </c>
      <c r="C97" s="7" t="n">
        <v>96.40000000000001</v>
      </c>
    </row>
    <row r="98" spans="1:5"/>
    <row r="99" spans="1:5">
      <c r="A99" s="4" t="s">
        <v>45</v>
      </c>
      <c r="B99" s="4" t="s">
        <v>1189</v>
      </c>
    </row>
    <row r="100" spans="1:5">
      <c r="A100" s="4" t="s">
        <v>53</v>
      </c>
      <c r="B100" s="4" t="s">
        <v>1190</v>
      </c>
    </row>
    <row r="101" spans="1:5">
      <c r="A101" s="4" t="s">
        <v>469</v>
      </c>
      <c r="B101" s="4" t="s">
        <v>1191</v>
      </c>
    </row>
    <row r="102" spans="1:5">
      <c r="A102" s="4" t="s">
        <v>497</v>
      </c>
      <c r="B102" s="4" t="s">
        <v>1192</v>
      </c>
    </row>
    <row r="103" spans="1:5">
      <c r="A103" s="4" t="s">
        <v>498</v>
      </c>
      <c r="B103" s="4" t="s">
        <v>1193</v>
      </c>
    </row>
    <row r="104" spans="1:5">
      <c r="A104" s="4" t="s">
        <v>1186</v>
      </c>
      <c r="B104" s="4" t="s">
        <v>1194</v>
      </c>
    </row>
    <row r="105" spans="1:5">
      <c r="A105" s="4" t="s">
        <v>1188</v>
      </c>
      <c r="B105" s="4" t="s">
        <v>1195</v>
      </c>
    </row>
  </sheetData>
  <mergeCells count="10">
    <mergeCell ref="A1:B2"/>
    <mergeCell ref="C1:E1"/>
    <mergeCell ref="A98:D98"/>
    <mergeCell ref="B99:D99"/>
    <mergeCell ref="B100:D100"/>
    <mergeCell ref="B101:D101"/>
    <mergeCell ref="B102:D102"/>
    <mergeCell ref="B103:D103"/>
    <mergeCell ref="B104:D104"/>
    <mergeCell ref="B105:D10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r="1" spans="1:17">
      <c r="A1" s="1" t="s">
        <v>1196</v>
      </c>
      <c r="B1" s="2" t="s">
        <v>454</v>
      </c>
      <c r="N1" s="2" t="s">
        <v>1</v>
      </c>
    </row>
    <row r="2" spans="1:17">
      <c r="B2" s="2" t="s">
        <v>2</v>
      </c>
      <c r="C2" s="2" t="s">
        <v>455</v>
      </c>
      <c r="D2" s="2" t="s">
        <v>4</v>
      </c>
      <c r="E2" s="2" t="s">
        <v>456</v>
      </c>
      <c r="F2" s="2" t="s">
        <v>32</v>
      </c>
      <c r="H2" s="2" t="s">
        <v>457</v>
      </c>
      <c r="J2" s="2" t="s">
        <v>458</v>
      </c>
      <c r="L2" s="2" t="s">
        <v>459</v>
      </c>
      <c r="N2" s="2" t="s">
        <v>2</v>
      </c>
      <c r="O2" s="2" t="s">
        <v>32</v>
      </c>
      <c r="Q2" s="2" t="s">
        <v>33</v>
      </c>
    </row>
    <row r="3" spans="1:17">
      <c r="A3" s="4" t="s">
        <v>484</v>
      </c>
      <c r="B3" s="7" t="n">
        <v>620.5</v>
      </c>
      <c r="C3" s="6" t="n">
        <v>486</v>
      </c>
      <c r="D3" s="7" t="n">
        <v>427.6</v>
      </c>
      <c r="E3" s="7" t="n">
        <v>431.9</v>
      </c>
      <c r="F3" s="7" t="n">
        <v>528.1</v>
      </c>
      <c r="H3" s="6" t="n">
        <v>661</v>
      </c>
      <c r="J3" s="7" t="n">
        <v>780.1</v>
      </c>
      <c r="L3" s="7" t="n">
        <v>873.5</v>
      </c>
      <c r="N3" s="6" t="n">
        <v>1966</v>
      </c>
      <c r="O3" s="7" t="n">
        <v>2842.7</v>
      </c>
      <c r="Q3" s="7" t="n">
        <v>5894.3</v>
      </c>
    </row>
    <row r="4" spans="1:17">
      <c r="A4" s="4" t="s">
        <v>1197</v>
      </c>
      <c r="B4" s="8" t="n">
        <v>653.5</v>
      </c>
      <c r="C4" s="8" t="n">
        <v>516.3</v>
      </c>
      <c r="D4" s="8" t="n">
        <v>488.5</v>
      </c>
      <c r="E4" s="8" t="n">
        <v>460.3</v>
      </c>
      <c r="F4" s="8" t="n">
        <v>527.7</v>
      </c>
      <c r="G4" s="4" t="s">
        <v>45</v>
      </c>
      <c r="H4" s="8" t="n">
        <v>657.1</v>
      </c>
      <c r="I4" s="4" t="s">
        <v>45</v>
      </c>
      <c r="J4" s="8" t="n">
        <v>1038.6</v>
      </c>
      <c r="K4" s="4" t="s">
        <v>45</v>
      </c>
      <c r="L4" s="8" t="n">
        <v>901.8</v>
      </c>
      <c r="M4" s="4" t="s">
        <v>45</v>
      </c>
      <c r="N4" s="8" t="n">
        <v>2118.6</v>
      </c>
      <c r="O4" s="8" t="n">
        <v>3125.2</v>
      </c>
      <c r="P4" s="4" t="s">
        <v>45</v>
      </c>
      <c r="Q4" s="8" t="n">
        <v>5741.6</v>
      </c>
    </row>
    <row r="5" spans="1:17">
      <c r="A5" s="4" t="s">
        <v>46</v>
      </c>
      <c r="B5" s="5" t="n">
        <v>-33</v>
      </c>
      <c r="C5" s="8" t="n">
        <v>-30.3</v>
      </c>
      <c r="D5" s="8" t="n">
        <v>-60.9</v>
      </c>
      <c r="E5" s="8" t="n">
        <v>-28.4</v>
      </c>
      <c r="F5" s="8" t="n">
        <v>0.4</v>
      </c>
      <c r="H5" s="8" t="n">
        <v>3.9</v>
      </c>
      <c r="J5" s="8" t="n">
        <v>-258.5</v>
      </c>
      <c r="L5" s="8" t="n">
        <v>-28.3</v>
      </c>
      <c r="N5" s="8" t="n">
        <v>-152.6</v>
      </c>
      <c r="O5" s="8" t="n">
        <v>-282.5</v>
      </c>
      <c r="Q5" s="8" t="n">
        <v>152.7</v>
      </c>
    </row>
    <row r="6" spans="1:17">
      <c r="A6" s="4" t="s">
        <v>52</v>
      </c>
      <c r="B6" s="8" t="n">
        <v>-32.6</v>
      </c>
      <c r="C6" s="8" t="n">
        <v>-31.1</v>
      </c>
      <c r="D6" s="5" t="n">
        <v>-63</v>
      </c>
      <c r="E6" s="8" t="n">
        <v>-30.3</v>
      </c>
      <c r="F6" s="5" t="n">
        <v>1</v>
      </c>
      <c r="G6" s="4" t="s">
        <v>53</v>
      </c>
      <c r="H6" s="8" t="n">
        <v>1.1</v>
      </c>
      <c r="I6" s="4" t="s">
        <v>53</v>
      </c>
      <c r="J6" s="8" t="n">
        <v>-256.5</v>
      </c>
      <c r="K6" s="4" t="s">
        <v>53</v>
      </c>
      <c r="L6" s="8" t="n">
        <v>-30.1</v>
      </c>
      <c r="M6" s="4" t="s">
        <v>53</v>
      </c>
      <c r="N6" s="5" t="n">
        <v>-157</v>
      </c>
      <c r="O6" s="8" t="n">
        <v>-284.5</v>
      </c>
      <c r="P6" s="4" t="s">
        <v>53</v>
      </c>
      <c r="Q6" s="8" t="n">
        <v>144.3</v>
      </c>
    </row>
    <row r="7" spans="1:17">
      <c r="A7" s="4" t="s">
        <v>70</v>
      </c>
      <c r="B7" s="8" t="n">
        <v>-10.4</v>
      </c>
      <c r="C7" s="8" t="n">
        <v>-10.4</v>
      </c>
      <c r="D7" s="8" t="n">
        <v>-26.2</v>
      </c>
      <c r="E7" s="8" t="n">
        <v>-10.1</v>
      </c>
      <c r="F7" s="8" t="n">
        <v>4.8</v>
      </c>
      <c r="H7" s="8" t="n">
        <v>4.7</v>
      </c>
      <c r="J7" s="5" t="n">
        <v>-120</v>
      </c>
      <c r="L7" s="8" t="n">
        <v>-10.1</v>
      </c>
      <c r="N7" s="8" t="n">
        <v>-57.1</v>
      </c>
      <c r="O7" s="8" t="n">
        <v>-120.6</v>
      </c>
      <c r="Q7" s="8" t="n">
        <v>80.2</v>
      </c>
    </row>
    <row r="8" spans="1:17">
      <c r="A8" s="4" t="s">
        <v>1198</v>
      </c>
      <c r="B8" s="7" t="n">
        <v>-21.9</v>
      </c>
      <c r="C8" s="7" t="n">
        <v>-20.3</v>
      </c>
      <c r="D8" s="6" t="n">
        <v>-36</v>
      </c>
      <c r="E8" s="7" t="n">
        <v>-19.8</v>
      </c>
      <c r="F8" s="7" t="n">
        <v>-3.7</v>
      </c>
      <c r="H8" s="7" t="n">
        <v>-3.5</v>
      </c>
      <c r="J8" s="7" t="n">
        <v>-133.7</v>
      </c>
      <c r="L8" s="7" t="n">
        <v>-19.6</v>
      </c>
      <c r="N8" s="6" t="n">
        <v>-98</v>
      </c>
      <c r="O8" s="7" t="n">
        <v>-160.5</v>
      </c>
      <c r="Q8" s="8" t="n">
        <v>62.8</v>
      </c>
    </row>
    <row r="9" spans="1:17">
      <c r="A9" s="4" t="s">
        <v>1199</v>
      </c>
      <c r="B9" s="9" t="n">
        <v>-0.49</v>
      </c>
      <c r="C9" s="9" t="n">
        <v>-0.45</v>
      </c>
      <c r="D9" s="9" t="n">
        <v>-0.79</v>
      </c>
      <c r="E9" s="9" t="n">
        <v>-0.44</v>
      </c>
      <c r="F9" s="9" t="n">
        <v>-0.08</v>
      </c>
      <c r="H9" s="9" t="n">
        <v>-0.08</v>
      </c>
      <c r="J9" s="9" t="n">
        <v>-2.96</v>
      </c>
      <c r="L9" s="9" t="n">
        <v>-0.43</v>
      </c>
      <c r="N9" s="9" t="n">
        <v>-2.17</v>
      </c>
      <c r="O9" s="9" t="n">
        <v>-3.55</v>
      </c>
    </row>
    <row r="10" spans="1:17">
      <c r="A10" s="4" t="s">
        <v>487</v>
      </c>
      <c r="J10" s="7" t="n">
        <v>226.5</v>
      </c>
      <c r="N10" s="6" t="n">
        <v>0</v>
      </c>
      <c r="O10" s="7" t="n">
        <v>226.5</v>
      </c>
      <c r="Q10" s="6" t="n">
        <v>0</v>
      </c>
    </row>
    <row r="11" spans="1:17">
      <c r="A11" s="4" t="s">
        <v>1200</v>
      </c>
      <c r="O11" s="7" t="n">
        <v>3.9</v>
      </c>
    </row>
    <row r="12" spans="1:17"/>
    <row r="13" spans="1:17">
      <c r="A13" s="4" t="s">
        <v>45</v>
      </c>
      <c r="B13" s="4" t="s">
        <v>64</v>
      </c>
    </row>
    <row r="14" spans="1:17">
      <c r="A14" s="4" t="s">
        <v>53</v>
      </c>
      <c r="B14" s="4" t="s">
        <v>65</v>
      </c>
    </row>
  </sheetData>
  <mergeCells count="11">
    <mergeCell ref="A1:A2"/>
    <mergeCell ref="B1:M1"/>
    <mergeCell ref="N1:Q1"/>
    <mergeCell ref="F2:G2"/>
    <mergeCell ref="H2:I2"/>
    <mergeCell ref="J2:K2"/>
    <mergeCell ref="L2:M2"/>
    <mergeCell ref="O2:P2"/>
    <mergeCell ref="A12:Q12"/>
    <mergeCell ref="B13:Q13"/>
    <mergeCell ref="B14:Q1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201</v>
      </c>
      <c r="B1" s="2" t="s">
        <v>392</v>
      </c>
      <c r="C1" s="2" t="s">
        <v>1</v>
      </c>
    </row>
    <row r="2" spans="1:5">
      <c r="B2" s="2" t="s">
        <v>1202</v>
      </c>
      <c r="C2" s="2" t="s">
        <v>2</v>
      </c>
      <c r="D2" s="2" t="s">
        <v>32</v>
      </c>
      <c r="E2" s="2" t="s">
        <v>33</v>
      </c>
    </row>
    <row r="3" spans="1:5">
      <c r="A3" s="4" t="s">
        <v>1203</v>
      </c>
      <c r="C3" s="7" t="n">
        <v>1.4</v>
      </c>
      <c r="D3" s="7" t="n">
        <v>1.2</v>
      </c>
      <c r="E3" s="7" t="n">
        <v>1.2</v>
      </c>
    </row>
    <row r="4" spans="1:5">
      <c r="A4" s="4" t="s">
        <v>59</v>
      </c>
      <c r="C4" s="9" t="n">
        <v>1.43</v>
      </c>
      <c r="D4" s="9" t="n">
        <v>1.4</v>
      </c>
      <c r="E4" s="9" t="n">
        <v>1.14</v>
      </c>
    </row>
    <row r="5" spans="1:5">
      <c r="A5" s="4" t="s">
        <v>786</v>
      </c>
      <c r="C5" s="6" t="n">
        <v>66</v>
      </c>
      <c r="D5" s="7" t="n">
        <v>64.59999999999999</v>
      </c>
      <c r="E5" s="7" t="n">
        <v>52.7</v>
      </c>
    </row>
    <row r="6" spans="1:5">
      <c r="A6" s="4" t="s">
        <v>1204</v>
      </c>
    </row>
    <row r="7" spans="1:5">
      <c r="A7" s="4" t="s">
        <v>786</v>
      </c>
      <c r="C7" s="7" t="n">
        <v>35.6</v>
      </c>
      <c r="D7" s="7" t="n">
        <v>34.8</v>
      </c>
    </row>
    <row r="8" spans="1:5">
      <c r="A8" s="4" t="s">
        <v>1205</v>
      </c>
    </row>
    <row r="9" spans="1:5">
      <c r="A9" s="4" t="s">
        <v>1206</v>
      </c>
      <c r="B9" s="4" t="s">
        <v>1207</v>
      </c>
    </row>
    <row r="10" spans="1:5">
      <c r="A10" s="4" t="s">
        <v>1208</v>
      </c>
      <c r="B10" s="4" t="s">
        <v>1209</v>
      </c>
    </row>
    <row r="11" spans="1:5">
      <c r="A11" s="4" t="s">
        <v>1210</v>
      </c>
      <c r="B11" s="7" t="n">
        <v>16.5</v>
      </c>
    </row>
    <row r="12" spans="1:5">
      <c r="A12" s="4" t="s">
        <v>59</v>
      </c>
      <c r="B12" s="10" t="n">
        <v>0.3575</v>
      </c>
    </row>
    <row r="13" spans="1:5">
      <c r="A13" s="4" t="s">
        <v>1211</v>
      </c>
      <c r="B13" s="7" t="n">
        <v>8.9</v>
      </c>
    </row>
    <row r="14" spans="1:5">
      <c r="A14" s="4" t="s">
        <v>1212</v>
      </c>
    </row>
    <row r="15" spans="1:5">
      <c r="A15" s="4" t="s">
        <v>1213</v>
      </c>
      <c r="B15" s="6" t="n">
        <v>8</v>
      </c>
    </row>
    <row r="16" spans="1:5">
      <c r="A16" s="4" t="s">
        <v>1214</v>
      </c>
      <c r="B16" s="7" t="n">
        <v>170.2</v>
      </c>
    </row>
    <row r="17" spans="1:5">
      <c r="A17" s="4" t="s">
        <v>1215</v>
      </c>
    </row>
    <row r="18" spans="1:5">
      <c r="A18" s="4" t="s">
        <v>1203</v>
      </c>
      <c r="B18" s="7" t="n">
        <v>27.9</v>
      </c>
    </row>
    <row r="19" spans="1:5">
      <c r="A19" s="4" t="s">
        <v>1206</v>
      </c>
      <c r="B19" s="4" t="s">
        <v>1207</v>
      </c>
    </row>
    <row r="20" spans="1:5">
      <c r="A20" s="4" t="s">
        <v>1216</v>
      </c>
      <c r="B20" s="4" t="s">
        <v>1217</v>
      </c>
    </row>
    <row r="21" spans="1:5">
      <c r="A21" s="4" t="s">
        <v>1208</v>
      </c>
      <c r="B21" s="4" t="s">
        <v>1209</v>
      </c>
    </row>
    <row r="22" spans="1:5">
      <c r="A22" s="4" t="s">
        <v>1211</v>
      </c>
      <c r="B22" s="7" t="n">
        <v>7.9</v>
      </c>
    </row>
    <row r="23" spans="1:5">
      <c r="A23" s="4" t="s">
        <v>1218</v>
      </c>
    </row>
    <row r="24" spans="1:5">
      <c r="A24" s="4" t="s">
        <v>786</v>
      </c>
      <c r="B24" s="7" t="n">
        <v>7.6</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1</v>
      </c>
      <c r="B1" s="2" t="s">
        <v>1</v>
      </c>
    </row>
    <row r="2" spans="1:5">
      <c r="B2" s="2" t="s">
        <v>2</v>
      </c>
      <c r="C2" s="2" t="s">
        <v>32</v>
      </c>
      <c r="E2" s="2" t="s">
        <v>33</v>
      </c>
    </row>
    <row r="3" spans="1:5">
      <c r="A3" s="3" t="s">
        <v>34</v>
      </c>
    </row>
    <row r="4" spans="1:5">
      <c r="A4" s="4" t="s">
        <v>35</v>
      </c>
      <c r="B4" s="7" t="n">
        <v>180.4</v>
      </c>
      <c r="C4" s="7" t="n">
        <v>196.3</v>
      </c>
      <c r="E4" s="7" t="n">
        <v>200.5</v>
      </c>
    </row>
    <row r="5" spans="1:5">
      <c r="A5" s="4" t="s">
        <v>36</v>
      </c>
      <c r="B5" s="5" t="n">
        <v>1966</v>
      </c>
      <c r="C5" s="8" t="n">
        <v>2842.7</v>
      </c>
      <c r="E5" s="8" t="n">
        <v>5894.3</v>
      </c>
    </row>
    <row r="6" spans="1:5">
      <c r="A6" s="3" t="s">
        <v>37</v>
      </c>
    </row>
    <row r="7" spans="1:5">
      <c r="A7" s="4" t="s">
        <v>38</v>
      </c>
      <c r="B7" s="8" t="n">
        <v>1659.1</v>
      </c>
      <c r="C7" s="8" t="n">
        <v>2372.9</v>
      </c>
      <c r="E7" s="8" t="n">
        <v>5145.9</v>
      </c>
    </row>
    <row r="8" spans="1:5">
      <c r="A8" s="4" t="s">
        <v>39</v>
      </c>
      <c r="B8" s="8" t="n">
        <v>227.4</v>
      </c>
      <c r="C8" s="8" t="n">
        <v>273.1</v>
      </c>
      <c r="E8" s="8" t="n">
        <v>323.9</v>
      </c>
    </row>
    <row r="9" spans="1:5">
      <c r="A9" s="4" t="s">
        <v>40</v>
      </c>
      <c r="B9" s="8" t="n">
        <v>67.09999999999999</v>
      </c>
      <c r="C9" s="8" t="n">
        <v>82.59999999999999</v>
      </c>
      <c r="E9" s="8" t="n">
        <v>104.8</v>
      </c>
    </row>
    <row r="10" spans="1:5">
      <c r="A10" s="4" t="s">
        <v>41</v>
      </c>
      <c r="B10" s="8" t="n">
        <v>154.4</v>
      </c>
      <c r="C10" s="8" t="n">
        <v>157.8</v>
      </c>
      <c r="E10" s="8" t="n">
        <v>151.4</v>
      </c>
    </row>
    <row r="11" spans="1:5">
      <c r="A11" s="4" t="s">
        <v>42</v>
      </c>
      <c r="B11" s="8" t="n">
        <v>10.6</v>
      </c>
      <c r="C11" s="8" t="n">
        <v>12.3</v>
      </c>
      <c r="E11" s="8" t="n">
        <v>15.6</v>
      </c>
    </row>
    <row r="12" spans="1:5">
      <c r="A12" s="4" t="s">
        <v>43</v>
      </c>
      <c r="B12" s="5" t="n">
        <v>0</v>
      </c>
      <c r="C12" s="8" t="n">
        <v>226.5</v>
      </c>
      <c r="E12" s="5" t="n">
        <v>0</v>
      </c>
    </row>
    <row r="13" spans="1:5">
      <c r="A13" s="4" t="s">
        <v>44</v>
      </c>
      <c r="B13" s="8" t="n">
        <v>2118.6</v>
      </c>
      <c r="C13" s="8" t="n">
        <v>3125.2</v>
      </c>
      <c r="D13" s="4" t="s">
        <v>45</v>
      </c>
      <c r="E13" s="8" t="n">
        <v>5741.6</v>
      </c>
    </row>
    <row r="14" spans="1:5">
      <c r="A14" s="4" t="s">
        <v>46</v>
      </c>
      <c r="B14" s="8" t="n">
        <v>-152.6</v>
      </c>
      <c r="C14" s="8" t="n">
        <v>-282.5</v>
      </c>
      <c r="E14" s="8" t="n">
        <v>152.7</v>
      </c>
    </row>
    <row r="15" spans="1:5">
      <c r="A15" s="4" t="s">
        <v>47</v>
      </c>
      <c r="B15" s="8" t="n">
        <v>-33.3</v>
      </c>
      <c r="C15" s="8" t="n">
        <v>-29.5</v>
      </c>
      <c r="E15" s="8" t="n">
        <v>-16.7</v>
      </c>
    </row>
    <row r="16" spans="1:5">
      <c r="A16" s="4" t="s">
        <v>48</v>
      </c>
      <c r="B16" s="5" t="n">
        <v>30</v>
      </c>
      <c r="C16" s="8" t="n">
        <v>29.2</v>
      </c>
      <c r="E16" s="8" t="n">
        <v>13.2</v>
      </c>
    </row>
    <row r="17" spans="1:5">
      <c r="A17" s="4" t="s">
        <v>49</v>
      </c>
      <c r="B17" s="8" t="n">
        <v>0.9</v>
      </c>
      <c r="C17" s="8" t="n">
        <v>-0.3</v>
      </c>
      <c r="E17" s="8" t="n">
        <v>-0.3</v>
      </c>
    </row>
    <row r="18" spans="1:5">
      <c r="A18" s="4" t="s">
        <v>50</v>
      </c>
      <c r="B18" s="5" t="n">
        <v>-155</v>
      </c>
      <c r="C18" s="8" t="n">
        <v>-283.1</v>
      </c>
      <c r="E18" s="8" t="n">
        <v>148.9</v>
      </c>
    </row>
    <row r="19" spans="1:5">
      <c r="A19" s="4" t="s">
        <v>51</v>
      </c>
      <c r="B19" s="5" t="n">
        <v>-2</v>
      </c>
      <c r="C19" s="8" t="n">
        <v>-1.4</v>
      </c>
      <c r="E19" s="8" t="n">
        <v>-4.6</v>
      </c>
    </row>
    <row r="20" spans="1:5">
      <c r="A20" s="4" t="s">
        <v>52</v>
      </c>
      <c r="B20" s="5" t="n">
        <v>-157</v>
      </c>
      <c r="C20" s="8" t="n">
        <v>-284.5</v>
      </c>
      <c r="D20" s="4" t="s">
        <v>53</v>
      </c>
      <c r="E20" s="8" t="n">
        <v>144.3</v>
      </c>
    </row>
    <row r="21" spans="1:5">
      <c r="A21" s="4" t="s">
        <v>54</v>
      </c>
      <c r="B21" s="8" t="n">
        <v>-57.1</v>
      </c>
      <c r="C21" s="8" t="n">
        <v>-120.6</v>
      </c>
      <c r="E21" s="8" t="n">
        <v>80.2</v>
      </c>
    </row>
    <row r="22" spans="1:5">
      <c r="A22" s="4" t="s">
        <v>55</v>
      </c>
      <c r="B22" s="8" t="n">
        <v>-99.90000000000001</v>
      </c>
      <c r="C22" s="8" t="n">
        <v>-163.9</v>
      </c>
      <c r="E22" s="8" t="n">
        <v>64.09999999999999</v>
      </c>
    </row>
    <row r="23" spans="1:5">
      <c r="A23" s="4" t="s">
        <v>56</v>
      </c>
      <c r="B23" s="6" t="n">
        <v>-98</v>
      </c>
      <c r="C23" s="7" t="n">
        <v>-160.5</v>
      </c>
      <c r="E23" s="7" t="n">
        <v>62.8</v>
      </c>
    </row>
    <row r="24" spans="1:5">
      <c r="A24" s="4" t="s">
        <v>57</v>
      </c>
      <c r="B24" s="9" t="n">
        <v>-2.17</v>
      </c>
      <c r="C24" s="9" t="n">
        <v>-3.55</v>
      </c>
      <c r="E24" s="9" t="n">
        <v>1.39</v>
      </c>
    </row>
    <row r="25" spans="1:5">
      <c r="A25" s="4" t="s">
        <v>58</v>
      </c>
      <c r="B25" s="8" t="n">
        <v>45.2</v>
      </c>
      <c r="C25" s="8" t="n">
        <v>45.2</v>
      </c>
      <c r="E25" s="8" t="n">
        <v>45.2</v>
      </c>
    </row>
    <row r="26" spans="1:5">
      <c r="A26" s="4" t="s">
        <v>59</v>
      </c>
      <c r="B26" s="9" t="n">
        <v>1.43</v>
      </c>
      <c r="C26" s="9" t="n">
        <v>1.4</v>
      </c>
      <c r="E26" s="9" t="n">
        <v>1.14</v>
      </c>
    </row>
    <row r="27" spans="1:5">
      <c r="A27" s="4" t="s">
        <v>60</v>
      </c>
    </row>
    <row r="28" spans="1:5">
      <c r="A28" s="3" t="s">
        <v>34</v>
      </c>
    </row>
    <row r="29" spans="1:5">
      <c r="A29" s="4" t="s">
        <v>61</v>
      </c>
      <c r="B29" s="7" t="n">
        <v>1776.2</v>
      </c>
      <c r="C29" s="7" t="n">
        <v>2573.4</v>
      </c>
      <c r="E29" s="7" t="n">
        <v>5487.7</v>
      </c>
    </row>
    <row r="30" spans="1:5">
      <c r="A30" s="3" t="s">
        <v>37</v>
      </c>
    </row>
    <row r="31" spans="1:5">
      <c r="A31" s="4" t="s">
        <v>38</v>
      </c>
      <c r="B31" s="8" t="n">
        <v>1621.3</v>
      </c>
      <c r="C31" s="8" t="n">
        <v>2295.1</v>
      </c>
      <c r="E31" s="8" t="n">
        <v>5026.7</v>
      </c>
    </row>
    <row r="32" spans="1:5">
      <c r="A32" s="4" t="s">
        <v>39</v>
      </c>
      <c r="B32" s="8" t="n">
        <v>140.5</v>
      </c>
      <c r="C32" s="8" t="n">
        <v>172.9</v>
      </c>
      <c r="E32" s="8" t="n">
        <v>219.2</v>
      </c>
    </row>
    <row r="33" spans="1:5">
      <c r="A33" s="4" t="s">
        <v>40</v>
      </c>
      <c r="B33" s="5" t="n">
        <v>8</v>
      </c>
      <c r="C33" s="8" t="n">
        <v>7.2</v>
      </c>
      <c r="E33" s="8" t="n">
        <v>8.699999999999999</v>
      </c>
    </row>
    <row r="34" spans="1:5">
      <c r="A34" s="4" t="s">
        <v>62</v>
      </c>
    </row>
    <row r="35" spans="1:5">
      <c r="A35" s="3" t="s">
        <v>34</v>
      </c>
    </row>
    <row r="36" spans="1:5">
      <c r="A36" s="4" t="s">
        <v>63</v>
      </c>
      <c r="B36" s="8" t="n">
        <v>9.4</v>
      </c>
      <c r="C36" s="5" t="n">
        <v>73</v>
      </c>
      <c r="E36" s="8" t="n">
        <v>206.1</v>
      </c>
    </row>
    <row r="37" spans="1:5">
      <c r="A37" s="3" t="s">
        <v>37</v>
      </c>
    </row>
    <row r="38" spans="1:5">
      <c r="A38" s="4" t="s">
        <v>38</v>
      </c>
      <c r="B38" s="8" t="n">
        <v>37.8</v>
      </c>
      <c r="C38" s="8" t="n">
        <v>77.8</v>
      </c>
      <c r="E38" s="8" t="n">
        <v>119.2</v>
      </c>
    </row>
    <row r="39" spans="1:5">
      <c r="A39" s="4" t="s">
        <v>39</v>
      </c>
      <c r="B39" s="8" t="n">
        <v>86.90000000000001</v>
      </c>
      <c r="C39" s="8" t="n">
        <v>100.2</v>
      </c>
      <c r="E39" s="8" t="n">
        <v>104.7</v>
      </c>
    </row>
    <row r="40" spans="1:5">
      <c r="A40" s="4" t="s">
        <v>40</v>
      </c>
      <c r="B40" s="7" t="n">
        <v>59.1</v>
      </c>
      <c r="C40" s="7" t="n">
        <v>75.40000000000001</v>
      </c>
      <c r="E40" s="7" t="n">
        <v>96.09999999999999</v>
      </c>
    </row>
    <row r="41" spans="1:5"/>
    <row r="42" spans="1:5">
      <c r="A42" s="4" t="s">
        <v>45</v>
      </c>
      <c r="B42" s="4" t="s">
        <v>64</v>
      </c>
    </row>
    <row r="43" spans="1:5">
      <c r="A43" s="4" t="s">
        <v>53</v>
      </c>
      <c r="B43" s="4" t="s">
        <v>65</v>
      </c>
    </row>
  </sheetData>
  <mergeCells count="6">
    <mergeCell ref="A1:A2"/>
    <mergeCell ref="B1:E1"/>
    <mergeCell ref="C2:D2"/>
    <mergeCell ref="A41:E41"/>
    <mergeCell ref="B42:E42"/>
    <mergeCell ref="B43:E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6</v>
      </c>
      <c r="B1" s="2" t="s">
        <v>1</v>
      </c>
    </row>
    <row r="2" spans="1:5">
      <c r="B2" s="2" t="s">
        <v>2</v>
      </c>
      <c r="C2" s="2" t="s">
        <v>32</v>
      </c>
      <c r="E2" s="2" t="s">
        <v>33</v>
      </c>
    </row>
    <row r="3" spans="1:5">
      <c r="A3" s="4" t="s">
        <v>52</v>
      </c>
      <c r="B3" s="6" t="n">
        <v>-157</v>
      </c>
      <c r="C3" s="7" t="n">
        <v>-284.5</v>
      </c>
      <c r="D3" s="4" t="s">
        <v>45</v>
      </c>
      <c r="E3" s="7" t="n">
        <v>144.3</v>
      </c>
    </row>
    <row r="4" spans="1:5">
      <c r="A4" s="4" t="s">
        <v>67</v>
      </c>
      <c r="B4" s="8" t="n">
        <v>-0.1</v>
      </c>
      <c r="C4" s="8" t="n">
        <v>-24.3</v>
      </c>
      <c r="E4" s="8" t="n">
        <v>30.4</v>
      </c>
    </row>
    <row r="5" spans="1:5">
      <c r="A5" s="4" t="s">
        <v>68</v>
      </c>
      <c r="B5" s="8" t="n">
        <v>-157.1</v>
      </c>
      <c r="C5" s="8" t="n">
        <v>-308.8</v>
      </c>
      <c r="E5" s="8" t="n">
        <v>174.7</v>
      </c>
    </row>
    <row r="6" spans="1:5">
      <c r="A6" s="3" t="s">
        <v>69</v>
      </c>
    </row>
    <row r="7" spans="1:5">
      <c r="A7" s="4" t="s">
        <v>70</v>
      </c>
      <c r="B7" s="8" t="n">
        <v>-57.1</v>
      </c>
      <c r="C7" s="8" t="n">
        <v>-120.6</v>
      </c>
      <c r="E7" s="8" t="n">
        <v>80.2</v>
      </c>
    </row>
    <row r="8" spans="1:5">
      <c r="A8" s="4" t="s">
        <v>71</v>
      </c>
      <c r="B8" s="8" t="n">
        <v>-0.6</v>
      </c>
      <c r="C8" s="8" t="n">
        <v>-11.8</v>
      </c>
      <c r="E8" s="8" t="n">
        <v>15.7</v>
      </c>
    </row>
    <row r="9" spans="1:5">
      <c r="A9" s="4" t="s">
        <v>72</v>
      </c>
      <c r="B9" s="7" t="n">
        <v>-99.40000000000001</v>
      </c>
      <c r="C9" s="7" t="n">
        <v>-176.4</v>
      </c>
      <c r="E9" s="7" t="n">
        <v>78.8</v>
      </c>
    </row>
    <row r="10" spans="1:5"/>
    <row r="11" spans="1:5">
      <c r="A11" s="4" t="s">
        <v>45</v>
      </c>
      <c r="B11" s="4" t="s">
        <v>65</v>
      </c>
    </row>
  </sheetData>
  <mergeCells count="5">
    <mergeCell ref="A1:A2"/>
    <mergeCell ref="B1:E1"/>
    <mergeCell ref="C2:D2"/>
    <mergeCell ref="A10:E10"/>
    <mergeCell ref="B11:E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18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184</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1</v>
      </c>
      <c r="B1" s="2" t="s">
        <v>1</v>
      </c>
    </row>
    <row r="2" spans="1:2">
      <c r="B2" s="2" t="s">
        <v>2</v>
      </c>
    </row>
    <row r="3" spans="1:2">
      <c r="A3" s="3" t="s">
        <v>18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190</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193</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3</v>
      </c>
      <c r="B1" s="2" t="s">
        <v>1</v>
      </c>
    </row>
    <row r="2" spans="1:5">
      <c r="B2" s="2" t="s">
        <v>2</v>
      </c>
      <c r="C2" s="2" t="s">
        <v>32</v>
      </c>
      <c r="E2" s="2" t="s">
        <v>33</v>
      </c>
    </row>
    <row r="3" spans="1:5">
      <c r="A3" s="3" t="s">
        <v>74</v>
      </c>
    </row>
    <row r="4" spans="1:5">
      <c r="A4" s="4" t="s">
        <v>52</v>
      </c>
      <c r="B4" s="6" t="n">
        <v>-157</v>
      </c>
      <c r="C4" s="7" t="n">
        <v>-284.5</v>
      </c>
      <c r="D4" s="4" t="s">
        <v>45</v>
      </c>
      <c r="E4" s="7" t="n">
        <v>144.3</v>
      </c>
    </row>
    <row r="5" spans="1:5">
      <c r="A5" s="3" t="s">
        <v>75</v>
      </c>
    </row>
    <row r="6" spans="1:5">
      <c r="A6" s="4" t="s">
        <v>41</v>
      </c>
      <c r="B6" s="8" t="n">
        <v>154.4</v>
      </c>
      <c r="C6" s="8" t="n">
        <v>157.8</v>
      </c>
      <c r="E6" s="8" t="n">
        <v>151.4</v>
      </c>
    </row>
    <row r="7" spans="1:5">
      <c r="A7" s="4" t="s">
        <v>76</v>
      </c>
      <c r="B7" s="8" t="n">
        <v>112.1</v>
      </c>
      <c r="C7" s="8" t="n">
        <v>58.3</v>
      </c>
      <c r="E7" s="8" t="n">
        <v>-158.4</v>
      </c>
    </row>
    <row r="8" spans="1:5">
      <c r="A8" s="4" t="s">
        <v>77</v>
      </c>
      <c r="B8" s="5" t="n">
        <v>0</v>
      </c>
      <c r="C8" s="8" t="n">
        <v>5.8</v>
      </c>
      <c r="E8" s="8" t="n">
        <v>11.4</v>
      </c>
    </row>
    <row r="9" spans="1:5">
      <c r="A9" s="4" t="s">
        <v>42</v>
      </c>
      <c r="B9" s="8" t="n">
        <v>10.6</v>
      </c>
      <c r="C9" s="8" t="n">
        <v>12.3</v>
      </c>
      <c r="E9" s="8" t="n">
        <v>15.6</v>
      </c>
    </row>
    <row r="10" spans="1:5">
      <c r="A10" s="4" t="s">
        <v>78</v>
      </c>
      <c r="B10" s="5" t="n">
        <v>30</v>
      </c>
      <c r="C10" s="8" t="n">
        <v>29.2</v>
      </c>
      <c r="E10" s="8" t="n">
        <v>12.2</v>
      </c>
    </row>
    <row r="11" spans="1:5">
      <c r="A11" s="4" t="s">
        <v>79</v>
      </c>
      <c r="B11" s="5" t="n">
        <v>-30</v>
      </c>
      <c r="C11" s="8" t="n">
        <v>-29.2</v>
      </c>
      <c r="E11" s="8" t="n">
        <v>-13.2</v>
      </c>
    </row>
    <row r="12" spans="1:5">
      <c r="A12" s="4" t="s">
        <v>80</v>
      </c>
      <c r="B12" s="8" t="n">
        <v>1.6</v>
      </c>
      <c r="C12" s="8" t="n">
        <v>3.2</v>
      </c>
      <c r="E12" s="5" t="n">
        <v>0</v>
      </c>
    </row>
    <row r="13" spans="1:5">
      <c r="A13" s="4" t="s">
        <v>43</v>
      </c>
      <c r="B13" s="5" t="n">
        <v>0</v>
      </c>
      <c r="C13" s="8" t="n">
        <v>226.5</v>
      </c>
      <c r="E13" s="5" t="n">
        <v>0</v>
      </c>
    </row>
    <row r="14" spans="1:5">
      <c r="A14" s="4" t="s">
        <v>81</v>
      </c>
      <c r="B14" s="8" t="n">
        <v>1.6</v>
      </c>
      <c r="C14" s="5" t="n">
        <v>1</v>
      </c>
      <c r="E14" s="8" t="n">
        <v>4.3</v>
      </c>
    </row>
    <row r="15" spans="1:5">
      <c r="A15" s="4" t="s">
        <v>82</v>
      </c>
      <c r="B15" s="8" t="n">
        <v>103.6</v>
      </c>
      <c r="C15" s="8" t="n">
        <v>26.6</v>
      </c>
      <c r="E15" s="8" t="n">
        <v>-8.5</v>
      </c>
    </row>
    <row r="16" spans="1:5">
      <c r="A16" s="3" t="s">
        <v>83</v>
      </c>
    </row>
    <row r="17" spans="1:5">
      <c r="A17" s="4" t="s">
        <v>84</v>
      </c>
      <c r="B17" s="8" t="n">
        <v>226.9</v>
      </c>
      <c r="C17" s="5" t="n">
        <v>207</v>
      </c>
      <c r="E17" s="8" t="n">
        <v>159.1</v>
      </c>
    </row>
    <row r="18" spans="1:5">
      <c r="A18" s="3" t="s">
        <v>85</v>
      </c>
    </row>
    <row r="19" spans="1:5">
      <c r="A19" s="4" t="s">
        <v>86</v>
      </c>
      <c r="B19" s="5" t="n">
        <v>-67</v>
      </c>
      <c r="C19" s="8" t="n">
        <v>-191.1</v>
      </c>
      <c r="E19" s="8" t="n">
        <v>-237.7</v>
      </c>
    </row>
    <row r="20" spans="1:5">
      <c r="A20" s="4" t="s">
        <v>87</v>
      </c>
      <c r="B20" s="8" t="n">
        <v>6.6</v>
      </c>
      <c r="C20" s="8" t="n">
        <v>28.2</v>
      </c>
      <c r="E20" s="8" t="n">
        <v>18.7</v>
      </c>
    </row>
    <row r="21" spans="1:5">
      <c r="A21" s="4" t="s">
        <v>88</v>
      </c>
      <c r="B21" s="5" t="n">
        <v>0</v>
      </c>
      <c r="C21" s="8" t="n">
        <v>-43.8</v>
      </c>
      <c r="E21" s="8" t="n">
        <v>-0.2</v>
      </c>
    </row>
    <row r="22" spans="1:5">
      <c r="A22" s="4" t="s">
        <v>89</v>
      </c>
      <c r="B22" s="8" t="n">
        <v>13.6</v>
      </c>
      <c r="C22" s="8" t="n">
        <v>2.5</v>
      </c>
      <c r="E22" s="5" t="n">
        <v>0</v>
      </c>
    </row>
    <row r="23" spans="1:5">
      <c r="A23" s="4" t="s">
        <v>90</v>
      </c>
      <c r="B23" s="8" t="n">
        <v>-0.3</v>
      </c>
      <c r="C23" s="8" t="n">
        <v>-4.2</v>
      </c>
      <c r="E23" s="8" t="n">
        <v>-36.7</v>
      </c>
    </row>
    <row r="24" spans="1:5">
      <c r="A24" s="4" t="s">
        <v>91</v>
      </c>
      <c r="B24" s="8" t="n">
        <v>11.3</v>
      </c>
      <c r="C24" s="5" t="n">
        <v>12</v>
      </c>
      <c r="E24" s="8" t="n">
        <v>27.8</v>
      </c>
    </row>
    <row r="25" spans="1:5">
      <c r="A25" s="4" t="s">
        <v>81</v>
      </c>
      <c r="B25" s="8" t="n">
        <v>-1.3</v>
      </c>
      <c r="C25" s="5" t="n">
        <v>-1</v>
      </c>
      <c r="E25" s="8" t="n">
        <v>-3.2</v>
      </c>
    </row>
    <row r="26" spans="1:5">
      <c r="A26" s="4" t="s">
        <v>92</v>
      </c>
      <c r="B26" s="8" t="n">
        <v>-37.1</v>
      </c>
      <c r="C26" s="8" t="n">
        <v>-197.4</v>
      </c>
      <c r="E26" s="8" t="n">
        <v>-231.3</v>
      </c>
    </row>
    <row r="27" spans="1:5">
      <c r="A27" s="3" t="s">
        <v>93</v>
      </c>
    </row>
    <row r="28" spans="1:5">
      <c r="A28" s="4" t="s">
        <v>94</v>
      </c>
      <c r="B28" s="5" t="n">
        <v>0</v>
      </c>
      <c r="C28" s="5" t="n">
        <v>0</v>
      </c>
      <c r="E28" s="8" t="n">
        <v>398.1</v>
      </c>
    </row>
    <row r="29" spans="1:5">
      <c r="A29" s="4" t="s">
        <v>95</v>
      </c>
      <c r="B29" s="5" t="n">
        <v>-70</v>
      </c>
      <c r="C29" s="5" t="n">
        <v>130</v>
      </c>
      <c r="E29" s="5" t="n">
        <v>25</v>
      </c>
    </row>
    <row r="30" spans="1:5">
      <c r="A30" s="4" t="s">
        <v>96</v>
      </c>
      <c r="B30" s="5" t="n">
        <v>0</v>
      </c>
      <c r="C30" s="5" t="n">
        <v>0</v>
      </c>
      <c r="E30" s="5" t="n">
        <v>-350</v>
      </c>
    </row>
    <row r="31" spans="1:5">
      <c r="A31" s="4" t="s">
        <v>97</v>
      </c>
      <c r="B31" s="8" t="n">
        <v>9.5</v>
      </c>
      <c r="C31" s="5" t="n">
        <v>0</v>
      </c>
      <c r="E31" s="5" t="n">
        <v>0</v>
      </c>
    </row>
    <row r="32" spans="1:5">
      <c r="A32" s="4" t="s">
        <v>98</v>
      </c>
      <c r="B32" s="8" t="n">
        <v>8.6</v>
      </c>
      <c r="C32" s="8" t="n">
        <v>40.7</v>
      </c>
      <c r="E32" s="8" t="n">
        <v>142.8</v>
      </c>
    </row>
    <row r="33" spans="1:5">
      <c r="A33" s="4" t="s">
        <v>99</v>
      </c>
      <c r="B33" s="5" t="n">
        <v>-66</v>
      </c>
      <c r="C33" s="8" t="n">
        <v>-64.59999999999999</v>
      </c>
      <c r="E33" s="8" t="n">
        <v>-52.7</v>
      </c>
    </row>
    <row r="34" spans="1:5">
      <c r="A34" s="4" t="s">
        <v>100</v>
      </c>
      <c r="B34" s="8" t="n">
        <v>-82.5</v>
      </c>
      <c r="C34" s="8" t="n">
        <v>-97.7</v>
      </c>
      <c r="E34" s="8" t="n">
        <v>-95.90000000000001</v>
      </c>
    </row>
    <row r="35" spans="1:5">
      <c r="A35" s="4" t="s">
        <v>101</v>
      </c>
      <c r="B35" s="8" t="n">
        <v>-200.4</v>
      </c>
      <c r="C35" s="8" t="n">
        <v>8.4</v>
      </c>
      <c r="E35" s="8" t="n">
        <v>67.3</v>
      </c>
    </row>
    <row r="36" spans="1:5">
      <c r="A36" s="4" t="s">
        <v>102</v>
      </c>
      <c r="B36" s="8" t="n">
        <v>-10.6</v>
      </c>
      <c r="C36" s="5" t="n">
        <v>18</v>
      </c>
      <c r="E36" s="8" t="n">
        <v>-4.9</v>
      </c>
    </row>
    <row r="37" spans="1:5">
      <c r="A37" s="4" t="s">
        <v>103</v>
      </c>
      <c r="B37" s="5" t="n">
        <v>18</v>
      </c>
      <c r="C37" s="5" t="n">
        <v>0</v>
      </c>
      <c r="E37" s="8" t="n">
        <v>4.9</v>
      </c>
    </row>
    <row r="38" spans="1:5">
      <c r="A38" s="4" t="s">
        <v>104</v>
      </c>
      <c r="B38" s="7" t="n">
        <v>7.4</v>
      </c>
      <c r="C38" s="6" t="n">
        <v>18</v>
      </c>
      <c r="E38" s="6" t="n">
        <v>0</v>
      </c>
    </row>
    <row r="39" spans="1:5"/>
    <row r="40" spans="1:5">
      <c r="A40" s="4" t="s">
        <v>45</v>
      </c>
      <c r="B40" s="4" t="s">
        <v>65</v>
      </c>
    </row>
  </sheetData>
  <mergeCells count="5">
    <mergeCell ref="A1:A2"/>
    <mergeCell ref="B1:E1"/>
    <mergeCell ref="C2:D2"/>
    <mergeCell ref="A39:E39"/>
    <mergeCell ref="B40:E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196</v>
      </c>
    </row>
    <row r="4" spans="1:2">
      <c r="A4" s="4" t="s">
        <v>303</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2</v>
      </c>
    </row>
    <row r="3" spans="1:2">
      <c r="A3" s="3" t="s">
        <v>199</v>
      </c>
    </row>
    <row r="4" spans="1:2">
      <c r="A4" s="4" t="s">
        <v>306</v>
      </c>
      <c r="B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73</v>
      </c>
    </row>
    <row r="4" spans="1:2">
      <c r="A4" s="4" t="s">
        <v>309</v>
      </c>
      <c r="B4"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2</v>
      </c>
    </row>
    <row r="3" spans="1:2">
      <c r="A3" s="3" t="s">
        <v>20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207</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2</v>
      </c>
    </row>
    <row r="3" spans="1:2">
      <c r="A3" s="3" t="s">
        <v>213</v>
      </c>
    </row>
    <row r="4" spans="1:2">
      <c r="A4" s="4" t="s">
        <v>322</v>
      </c>
      <c r="B4" s="4" t="s">
        <v>3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24</v>
      </c>
      <c r="B1" s="2" t="s">
        <v>1</v>
      </c>
    </row>
    <row r="2" spans="1:2">
      <c r="B2" s="2" t="s">
        <v>2</v>
      </c>
    </row>
    <row r="3" spans="1:2">
      <c r="A3" s="3" t="s">
        <v>216</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1</v>
      </c>
    </row>
    <row r="2" spans="1:2">
      <c r="B2" s="2" t="s">
        <v>2</v>
      </c>
    </row>
    <row r="3" spans="1:2">
      <c r="A3" s="3" t="s">
        <v>219</v>
      </c>
    </row>
    <row r="4" spans="1:2">
      <c r="A4" s="4" t="s">
        <v>334</v>
      </c>
      <c r="B4" s="4" t="s">
        <v>3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36</v>
      </c>
      <c r="B1" s="2" t="s">
        <v>1</v>
      </c>
    </row>
    <row r="2" spans="1:2">
      <c r="B2" s="2" t="s">
        <v>2</v>
      </c>
    </row>
    <row r="3" spans="1:2">
      <c r="A3" s="3" t="s">
        <v>22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26</v>
      </c>
    </row>
    <row r="4" spans="1:2">
      <c r="A4" s="4" t="s">
        <v>342</v>
      </c>
      <c r="B4" s="4" t="s">
        <v>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32</v>
      </c>
    </row>
    <row r="2" spans="1:3">
      <c r="A2" s="3" t="s">
        <v>106</v>
      </c>
    </row>
    <row r="3" spans="1:3">
      <c r="A3" s="4" t="s">
        <v>107</v>
      </c>
      <c r="B3" s="7" t="n">
        <v>7.4</v>
      </c>
      <c r="C3" s="6" t="n">
        <v>18</v>
      </c>
    </row>
    <row r="4" spans="1:3">
      <c r="A4" s="4" t="s">
        <v>108</v>
      </c>
      <c r="B4" s="5" t="n">
        <v>11</v>
      </c>
      <c r="C4" s="8" t="n">
        <v>20.6</v>
      </c>
    </row>
    <row r="5" spans="1:3">
      <c r="A5" s="4" t="s">
        <v>109</v>
      </c>
      <c r="B5" s="8" t="n">
        <v>8.5</v>
      </c>
      <c r="C5" s="8" t="n">
        <v>13.3</v>
      </c>
    </row>
    <row r="6" spans="1:3">
      <c r="A6" s="4" t="s">
        <v>110</v>
      </c>
      <c r="B6" s="8" t="n">
        <v>4.2</v>
      </c>
      <c r="C6" s="5" t="n">
        <v>47</v>
      </c>
    </row>
    <row r="7" spans="1:3">
      <c r="A7" s="4" t="s">
        <v>111</v>
      </c>
      <c r="B7" s="8" t="n">
        <v>20.8</v>
      </c>
      <c r="C7" s="8" t="n">
        <v>56.1</v>
      </c>
    </row>
    <row r="8" spans="1:3">
      <c r="A8" s="4" t="s">
        <v>112</v>
      </c>
      <c r="B8" s="8" t="n">
        <v>28.1</v>
      </c>
      <c r="C8" s="8" t="n">
        <v>31.9</v>
      </c>
    </row>
    <row r="9" spans="1:3">
      <c r="A9" s="4" t="s">
        <v>113</v>
      </c>
      <c r="B9" s="8" t="n">
        <v>60.7</v>
      </c>
      <c r="C9" s="8" t="n">
        <v>118.5</v>
      </c>
    </row>
    <row r="10" spans="1:3">
      <c r="A10" s="4" t="s">
        <v>114</v>
      </c>
      <c r="B10" s="8" t="n">
        <v>140.7</v>
      </c>
      <c r="C10" s="8" t="n">
        <v>305.4</v>
      </c>
    </row>
    <row r="11" spans="1:3">
      <c r="A11" s="4" t="s">
        <v>115</v>
      </c>
      <c r="B11" s="8" t="n">
        <v>4114.5</v>
      </c>
      <c r="C11" s="8" t="n">
        <v>4226.3</v>
      </c>
    </row>
    <row r="12" spans="1:3">
      <c r="A12" s="4" t="s">
        <v>116</v>
      </c>
      <c r="B12" s="8" t="n">
        <v>360.7</v>
      </c>
      <c r="C12" s="8" t="n">
        <v>372.3</v>
      </c>
    </row>
    <row r="13" spans="1:3">
      <c r="A13" s="4" t="s">
        <v>117</v>
      </c>
      <c r="B13" s="8" t="n">
        <v>251.8</v>
      </c>
      <c r="C13" s="8" t="n">
        <v>272.9</v>
      </c>
    </row>
    <row r="14" spans="1:3">
      <c r="A14" s="4" t="s">
        <v>118</v>
      </c>
      <c r="B14" s="8" t="n">
        <v>48.3</v>
      </c>
      <c r="C14" s="8" t="n">
        <v>95.2</v>
      </c>
    </row>
    <row r="15" spans="1:3">
      <c r="A15" s="4" t="s">
        <v>119</v>
      </c>
      <c r="B15" s="5" t="n">
        <v>4916</v>
      </c>
      <c r="C15" s="8" t="n">
        <v>5272.1</v>
      </c>
    </row>
    <row r="16" spans="1:3">
      <c r="A16" s="3" t="s">
        <v>120</v>
      </c>
    </row>
    <row r="17" spans="1:3">
      <c r="A17" s="4" t="s">
        <v>121</v>
      </c>
      <c r="B17" s="8" t="n">
        <v>73.09999999999999</v>
      </c>
      <c r="C17" s="8" t="n">
        <v>92.59999999999999</v>
      </c>
    </row>
    <row r="18" spans="1:3">
      <c r="A18" s="4" t="s">
        <v>122</v>
      </c>
      <c r="B18" s="8" t="n">
        <v>34.8</v>
      </c>
      <c r="C18" s="8" t="n">
        <v>45.7</v>
      </c>
    </row>
    <row r="19" spans="1:3">
      <c r="A19" s="4" t="s">
        <v>123</v>
      </c>
      <c r="B19" s="8" t="n">
        <v>171.8</v>
      </c>
      <c r="C19" s="8" t="n">
        <v>143.8</v>
      </c>
    </row>
    <row r="20" spans="1:3">
      <c r="A20" s="4" t="s">
        <v>124</v>
      </c>
      <c r="B20" s="8" t="n">
        <v>17.2</v>
      </c>
      <c r="C20" s="8" t="n">
        <v>18.4</v>
      </c>
    </row>
    <row r="21" spans="1:3">
      <c r="A21" s="4" t="s">
        <v>125</v>
      </c>
      <c r="B21" s="5" t="n">
        <v>5</v>
      </c>
      <c r="C21" s="8" t="n">
        <v>5.2</v>
      </c>
    </row>
    <row r="22" spans="1:3">
      <c r="A22" s="4" t="s">
        <v>126</v>
      </c>
      <c r="B22" s="8" t="n">
        <v>301.9</v>
      </c>
      <c r="C22" s="8" t="n">
        <v>305.7</v>
      </c>
    </row>
    <row r="23" spans="1:3">
      <c r="A23" s="4" t="s">
        <v>127</v>
      </c>
      <c r="B23" s="8" t="n">
        <v>818.5</v>
      </c>
      <c r="C23" s="8" t="n">
        <v>888.2</v>
      </c>
    </row>
    <row r="24" spans="1:3">
      <c r="A24" s="4" t="s">
        <v>128</v>
      </c>
      <c r="B24" s="8" t="n">
        <v>25.8</v>
      </c>
      <c r="C24" s="8" t="n">
        <v>45.9</v>
      </c>
    </row>
    <row r="25" spans="1:3">
      <c r="A25" s="4" t="s">
        <v>129</v>
      </c>
      <c r="B25" s="8" t="n">
        <v>1146.2</v>
      </c>
      <c r="C25" s="8" t="n">
        <v>1239.8</v>
      </c>
    </row>
    <row r="26" spans="1:3">
      <c r="A26" s="4" t="s">
        <v>130</v>
      </c>
      <c r="B26" s="4" t="s">
        <v>131</v>
      </c>
      <c r="C26" s="4" t="s">
        <v>131</v>
      </c>
    </row>
    <row r="27" spans="1:3">
      <c r="A27" s="3" t="s">
        <v>132</v>
      </c>
    </row>
    <row r="28" spans="1:3">
      <c r="A28" s="4" t="s">
        <v>133</v>
      </c>
      <c r="B28" s="8" t="n">
        <v>49.3</v>
      </c>
      <c r="C28" s="8" t="n">
        <v>43.3</v>
      </c>
    </row>
    <row r="29" spans="1:3">
      <c r="A29" s="4" t="s">
        <v>134</v>
      </c>
      <c r="B29" s="8" t="n">
        <v>-0.4</v>
      </c>
      <c r="C29" s="8" t="n">
        <v>-0.9</v>
      </c>
    </row>
    <row r="30" spans="1:3">
      <c r="A30" s="4" t="s">
        <v>135</v>
      </c>
      <c r="B30" s="8" t="n">
        <v>1470.7</v>
      </c>
      <c r="C30" s="8" t="n">
        <v>1626.6</v>
      </c>
    </row>
    <row r="31" spans="1:3">
      <c r="A31" s="4" t="s">
        <v>136</v>
      </c>
      <c r="B31" s="8" t="n">
        <v>2299.1</v>
      </c>
      <c r="C31" s="8" t="n">
        <v>2405.7</v>
      </c>
    </row>
    <row r="32" spans="1:3">
      <c r="A32" s="4" t="s">
        <v>137</v>
      </c>
      <c r="B32" s="8" t="n">
        <v>3769.8</v>
      </c>
      <c r="C32" s="8" t="n">
        <v>4032.3</v>
      </c>
    </row>
    <row r="33" spans="1:3">
      <c r="A33" s="4" t="s">
        <v>138</v>
      </c>
      <c r="B33" s="5" t="n">
        <v>4916</v>
      </c>
      <c r="C33" s="8" t="n">
        <v>5272.1</v>
      </c>
    </row>
    <row r="34" spans="1:3">
      <c r="A34" s="4" t="s">
        <v>139</v>
      </c>
    </row>
    <row r="35" spans="1:3">
      <c r="A35" s="3" t="s">
        <v>132</v>
      </c>
    </row>
    <row r="36" spans="1:3">
      <c r="A36" s="4" t="s">
        <v>140</v>
      </c>
      <c r="B36" s="5" t="n">
        <v>441</v>
      </c>
      <c r="C36" s="8" t="n">
        <v>522.2</v>
      </c>
    </row>
    <row r="37" spans="1:3">
      <c r="A37" s="4" t="s">
        <v>135</v>
      </c>
      <c r="B37" s="5" t="n">
        <v>441</v>
      </c>
      <c r="C37" s="8" t="n">
        <v>522.2</v>
      </c>
    </row>
    <row r="38" spans="1:3">
      <c r="A38" s="4" t="s">
        <v>141</v>
      </c>
    </row>
    <row r="39" spans="1:3">
      <c r="A39" s="3" t="s">
        <v>132</v>
      </c>
    </row>
    <row r="40" spans="1:3">
      <c r="A40" s="4" t="s">
        <v>140</v>
      </c>
      <c r="B40" s="8" t="n">
        <v>980.8</v>
      </c>
      <c r="C40" s="5" t="n">
        <v>1062</v>
      </c>
    </row>
    <row r="41" spans="1:3">
      <c r="A41" s="4" t="s">
        <v>135</v>
      </c>
      <c r="B41" s="7" t="n">
        <v>980.8</v>
      </c>
      <c r="C41" s="6" t="n">
        <v>10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9</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c r="B12" s="4" t="s">
        <v>362</v>
      </c>
    </row>
    <row r="13" spans="1:2">
      <c r="A13" s="4" t="s">
        <v>363</v>
      </c>
      <c r="B13" s="4" t="s">
        <v>364</v>
      </c>
    </row>
    <row r="14" spans="1:2">
      <c r="A14" s="4" t="s">
        <v>365</v>
      </c>
      <c r="B14" s="4" t="s">
        <v>366</v>
      </c>
    </row>
    <row r="15" spans="1:2">
      <c r="A15" s="4" t="s">
        <v>367</v>
      </c>
      <c r="B15" s="4" t="s">
        <v>368</v>
      </c>
    </row>
    <row r="16" spans="1:2">
      <c r="A16" s="4" t="s">
        <v>369</v>
      </c>
      <c r="B16" s="4" t="s">
        <v>370</v>
      </c>
    </row>
    <row r="17" spans="1:2">
      <c r="A17" s="4" t="s">
        <v>371</v>
      </c>
      <c r="B17" s="4" t="s">
        <v>372</v>
      </c>
    </row>
    <row r="18" spans="1:2">
      <c r="A18" s="4" t="s">
        <v>373</v>
      </c>
      <c r="B18" s="4" t="s">
        <v>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5</v>
      </c>
      <c r="B1" s="2" t="s">
        <v>1</v>
      </c>
    </row>
    <row r="2" spans="1:2">
      <c r="B2" s="2" t="s">
        <v>2</v>
      </c>
    </row>
    <row r="3" spans="1:2">
      <c r="A3" s="3" t="s">
        <v>232</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80</v>
      </c>
      <c r="B1" s="2" t="s">
        <v>1</v>
      </c>
    </row>
    <row r="2" spans="1:2">
      <c r="B2" s="2" t="s">
        <v>2</v>
      </c>
    </row>
    <row r="3" spans="1:2">
      <c r="A3" s="3" t="s">
        <v>235</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241</v>
      </c>
    </row>
    <row r="4" spans="1:2">
      <c r="A4" s="4" t="s">
        <v>386</v>
      </c>
      <c r="B4" s="4" t="s">
        <v>3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8</v>
      </c>
      <c r="B1" s="2" t="s">
        <v>1</v>
      </c>
    </row>
    <row r="2" spans="1:2">
      <c r="B2" s="2" t="s">
        <v>2</v>
      </c>
    </row>
    <row r="3" spans="1:2">
      <c r="A3" s="3" t="s">
        <v>244</v>
      </c>
    </row>
    <row r="4" spans="1:2">
      <c r="A4" s="4" t="s">
        <v>389</v>
      </c>
      <c r="B4" s="4" t="s">
        <v>3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1"/>
    <col customWidth="1" max="3" min="3" width="33"/>
    <col customWidth="1" max="4" min="4" width="14"/>
  </cols>
  <sheetData>
    <row r="1" spans="1:4">
      <c r="A1" s="1" t="s">
        <v>391</v>
      </c>
      <c r="B1" s="2" t="s">
        <v>392</v>
      </c>
      <c r="C1" s="2" t="s">
        <v>1</v>
      </c>
    </row>
    <row r="2" spans="1:4">
      <c r="B2" s="2" t="s">
        <v>393</v>
      </c>
      <c r="C2" s="2" t="s">
        <v>394</v>
      </c>
      <c r="D2" s="2" t="s">
        <v>32</v>
      </c>
    </row>
    <row r="3" spans="1:4">
      <c r="A3" s="4" t="s">
        <v>395</v>
      </c>
      <c r="C3" s="4" t="s">
        <v>396</v>
      </c>
      <c r="D3" s="4" t="s">
        <v>396</v>
      </c>
    </row>
    <row r="4" spans="1:4">
      <c r="A4" s="4" t="s">
        <v>397</v>
      </c>
      <c r="C4" s="5" t="n">
        <v>2</v>
      </c>
    </row>
    <row r="5" spans="1:4">
      <c r="A5" s="4" t="s">
        <v>398</v>
      </c>
      <c r="C5" s="5" t="n">
        <v>4</v>
      </c>
    </row>
    <row r="6" spans="1:4">
      <c r="A6" s="4" t="s">
        <v>399</v>
      </c>
      <c r="C6" s="5" t="n">
        <v>6</v>
      </c>
    </row>
    <row r="7" spans="1:4">
      <c r="A7" s="4" t="s">
        <v>400</v>
      </c>
      <c r="C7" s="5" t="n">
        <v>15</v>
      </c>
    </row>
    <row r="8" spans="1:4">
      <c r="A8" s="4" t="s">
        <v>401</v>
      </c>
      <c r="C8" s="5" t="n">
        <v>10</v>
      </c>
    </row>
    <row r="9" spans="1:4">
      <c r="A9" s="4" t="s">
        <v>402</v>
      </c>
    </row>
    <row r="10" spans="1:4">
      <c r="A10" s="4" t="s">
        <v>403</v>
      </c>
      <c r="C10" s="5" t="n">
        <v>282</v>
      </c>
    </row>
    <row r="11" spans="1:4">
      <c r="A11" s="4" t="s">
        <v>404</v>
      </c>
    </row>
    <row r="12" spans="1:4">
      <c r="A12" s="4" t="s">
        <v>403</v>
      </c>
      <c r="C12" s="5" t="n">
        <v>10800</v>
      </c>
    </row>
    <row r="13" spans="1:4">
      <c r="A13" s="4" t="s">
        <v>405</v>
      </c>
    </row>
    <row r="14" spans="1:4">
      <c r="A14" s="4" t="s">
        <v>406</v>
      </c>
      <c r="C14" s="4" t="s">
        <v>407</v>
      </c>
    </row>
    <row r="15" spans="1:4">
      <c r="A15" s="4" t="s">
        <v>403</v>
      </c>
      <c r="C15" s="5" t="n">
        <v>593</v>
      </c>
    </row>
    <row r="16" spans="1:4">
      <c r="A16" s="4" t="s">
        <v>408</v>
      </c>
      <c r="C16" s="5" t="n">
        <v>2</v>
      </c>
    </row>
    <row r="17" spans="1:4">
      <c r="A17" s="4" t="s">
        <v>409</v>
      </c>
      <c r="C17" s="5" t="n">
        <v>280000</v>
      </c>
    </row>
    <row r="18" spans="1:4">
      <c r="A18" s="4" t="s">
        <v>410</v>
      </c>
      <c r="C18" s="5" t="n">
        <v>250000</v>
      </c>
    </row>
    <row r="19" spans="1:4">
      <c r="A19" s="4" t="s">
        <v>405</v>
      </c>
    </row>
    <row r="20" spans="1:4">
      <c r="A20" s="4" t="s">
        <v>403</v>
      </c>
      <c r="C20" s="5" t="n">
        <v>116</v>
      </c>
    </row>
    <row r="21" spans="1:4">
      <c r="A21" s="4" t="s">
        <v>411</v>
      </c>
    </row>
    <row r="22" spans="1:4">
      <c r="A22" s="4" t="s">
        <v>412</v>
      </c>
      <c r="C22" s="4" t="s">
        <v>413</v>
      </c>
      <c r="D22" s="4" t="s">
        <v>414</v>
      </c>
    </row>
    <row r="23" spans="1:4">
      <c r="A23" s="4" t="s">
        <v>415</v>
      </c>
    </row>
    <row r="24" spans="1:4">
      <c r="A24" s="4" t="s">
        <v>416</v>
      </c>
      <c r="B24" s="6" t="n">
        <v>8</v>
      </c>
    </row>
    <row r="25" spans="1:4">
      <c r="A25" s="4" t="s">
        <v>417</v>
      </c>
      <c r="B25" s="7" t="n">
        <v>170.2</v>
      </c>
    </row>
    <row r="26" spans="1:4">
      <c r="A26" s="4" t="s">
        <v>418</v>
      </c>
    </row>
    <row r="27" spans="1:4">
      <c r="A27" s="4" t="s">
        <v>409</v>
      </c>
      <c r="C27" s="5" t="n">
        <v>400000</v>
      </c>
    </row>
    <row r="28" spans="1:4">
      <c r="A28" s="4" t="s">
        <v>419</v>
      </c>
    </row>
    <row r="29" spans="1:4">
      <c r="A29" s="4" t="s">
        <v>420</v>
      </c>
      <c r="C29" s="4" t="s">
        <v>421</v>
      </c>
    </row>
    <row r="30" spans="1:4">
      <c r="A30" s="4" t="s">
        <v>422</v>
      </c>
      <c r="C30" s="4" t="s">
        <v>423</v>
      </c>
    </row>
    <row r="31" spans="1:4">
      <c r="A31" s="4" t="s">
        <v>395</v>
      </c>
      <c r="C31" s="4" t="s">
        <v>424</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425</v>
      </c>
      <c r="B1" s="2" t="s">
        <v>1</v>
      </c>
    </row>
    <row r="2" spans="1:2">
      <c r="B2" s="2" t="s">
        <v>2</v>
      </c>
    </row>
    <row r="3" spans="1:2">
      <c r="A3" s="4" t="s">
        <v>426</v>
      </c>
    </row>
    <row r="4" spans="1:2">
      <c r="A4" s="4" t="s">
        <v>427</v>
      </c>
      <c r="B4" s="4" t="s">
        <v>4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30</v>
      </c>
    </row>
    <row r="2" spans="1:2">
      <c r="A2" s="4" t="s">
        <v>431</v>
      </c>
    </row>
    <row r="3" spans="1:2">
      <c r="A3" s="3" t="s">
        <v>432</v>
      </c>
    </row>
    <row r="4" spans="1:2">
      <c r="A4" s="4" t="s">
        <v>433</v>
      </c>
      <c r="B4" s="7" t="n">
        <v>1.8</v>
      </c>
    </row>
    <row r="5" spans="1:2">
      <c r="A5" s="4" t="s">
        <v>434</v>
      </c>
    </row>
    <row r="6" spans="1:2">
      <c r="A6" s="3" t="s">
        <v>432</v>
      </c>
    </row>
    <row r="7" spans="1:2">
      <c r="A7" s="4" t="s">
        <v>433</v>
      </c>
      <c r="B7" s="7" t="n">
        <v>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4"/>
  </cols>
  <sheetData>
    <row r="1" spans="1:2">
      <c r="A1" s="1" t="s">
        <v>435</v>
      </c>
      <c r="B1" s="2" t="s">
        <v>1</v>
      </c>
    </row>
    <row r="2" spans="1:2">
      <c r="B2" s="2" t="s">
        <v>436</v>
      </c>
    </row>
    <row r="3" spans="1:2">
      <c r="A3" s="4" t="s">
        <v>437</v>
      </c>
    </row>
    <row r="4" spans="1:2">
      <c r="A4" s="4" t="s">
        <v>438</v>
      </c>
      <c r="B4" s="10" t="n">
        <v>0.3125</v>
      </c>
    </row>
    <row r="5" spans="1:2">
      <c r="A5" s="4" t="s">
        <v>439</v>
      </c>
      <c r="B5" s="4" t="s">
        <v>440</v>
      </c>
    </row>
    <row r="6" spans="1:2">
      <c r="A6" s="4" t="s">
        <v>441</v>
      </c>
      <c r="B6" s="4" t="s">
        <v>442</v>
      </c>
    </row>
    <row r="7" spans="1:2">
      <c r="A7" s="4" t="s">
        <v>443</v>
      </c>
    </row>
    <row r="8" spans="1:2">
      <c r="A8" s="4" t="s">
        <v>444</v>
      </c>
      <c r="B8" s="10" t="n">
        <v>0.3125</v>
      </c>
    </row>
    <row r="9" spans="1:2">
      <c r="A9" s="4" t="s">
        <v>438</v>
      </c>
      <c r="B9" s="11" t="n">
        <v>0.359375</v>
      </c>
    </row>
    <row r="10" spans="1:2">
      <c r="A10" s="4" t="s">
        <v>439</v>
      </c>
      <c r="B10" s="4" t="s">
        <v>440</v>
      </c>
    </row>
    <row r="11" spans="1:2">
      <c r="A11" s="4" t="s">
        <v>441</v>
      </c>
      <c r="B11" s="4" t="s">
        <v>442</v>
      </c>
    </row>
    <row r="12" spans="1:2">
      <c r="A12" s="4" t="s">
        <v>445</v>
      </c>
    </row>
    <row r="13" spans="1:2">
      <c r="A13" s="4" t="s">
        <v>444</v>
      </c>
      <c r="B13" s="11" t="n">
        <v>0.359375</v>
      </c>
    </row>
    <row r="14" spans="1:2">
      <c r="A14" s="4" t="s">
        <v>438</v>
      </c>
      <c r="B14" s="11" t="n">
        <v>0.390625</v>
      </c>
    </row>
    <row r="15" spans="1:2">
      <c r="A15" s="4" t="s">
        <v>439</v>
      </c>
      <c r="B15" s="4" t="s">
        <v>446</v>
      </c>
    </row>
    <row r="16" spans="1:2">
      <c r="A16" s="4" t="s">
        <v>441</v>
      </c>
      <c r="B16" s="4" t="s">
        <v>447</v>
      </c>
    </row>
    <row r="17" spans="1:2">
      <c r="A17" s="4" t="s">
        <v>448</v>
      </c>
    </row>
    <row r="18" spans="1:2">
      <c r="A18" s="4" t="s">
        <v>444</v>
      </c>
      <c r="B18" s="11" t="n">
        <v>0.390625</v>
      </c>
    </row>
    <row r="19" spans="1:2">
      <c r="A19" s="4" t="s">
        <v>438</v>
      </c>
      <c r="B19" s="11" t="n">
        <v>0.46875</v>
      </c>
    </row>
    <row r="20" spans="1:2">
      <c r="A20" s="4" t="s">
        <v>439</v>
      </c>
      <c r="B20" s="4" t="s">
        <v>449</v>
      </c>
    </row>
    <row r="21" spans="1:2">
      <c r="A21" s="4" t="s">
        <v>441</v>
      </c>
      <c r="B21" s="4" t="s">
        <v>450</v>
      </c>
    </row>
    <row r="22" spans="1:2">
      <c r="A22" s="4" t="s">
        <v>451</v>
      </c>
    </row>
    <row r="23" spans="1:2">
      <c r="A23" s="4" t="s">
        <v>444</v>
      </c>
      <c r="B23" s="11" t="n">
        <v>0.46875</v>
      </c>
    </row>
    <row r="24" spans="1:2">
      <c r="A24" s="4" t="s">
        <v>439</v>
      </c>
      <c r="B24" s="4" t="s">
        <v>452</v>
      </c>
    </row>
    <row r="25" spans="1:2">
      <c r="A25" s="4" t="s">
        <v>441</v>
      </c>
      <c r="B25" s="4" t="s">
        <v>4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4"/>
    <col customWidth="1" max="18" min="18" width="14"/>
  </cols>
  <sheetData>
    <row r="1" spans="1:18">
      <c r="A1" s="1" t="s">
        <v>453</v>
      </c>
      <c r="C1" s="2" t="s">
        <v>454</v>
      </c>
      <c r="O1" s="2" t="s">
        <v>1</v>
      </c>
    </row>
    <row r="2" spans="1:18">
      <c r="C2" s="2" t="s">
        <v>2</v>
      </c>
      <c r="D2" s="2" t="s">
        <v>455</v>
      </c>
      <c r="E2" s="2" t="s">
        <v>4</v>
      </c>
      <c r="F2" s="2" t="s">
        <v>456</v>
      </c>
      <c r="G2" s="2" t="s">
        <v>32</v>
      </c>
      <c r="I2" s="2" t="s">
        <v>457</v>
      </c>
      <c r="K2" s="2" t="s">
        <v>458</v>
      </c>
      <c r="M2" s="2" t="s">
        <v>459</v>
      </c>
      <c r="O2" s="2" t="s">
        <v>2</v>
      </c>
      <c r="P2" s="2" t="s">
        <v>32</v>
      </c>
      <c r="R2" s="2" t="s">
        <v>33</v>
      </c>
    </row>
    <row r="3" spans="1:18">
      <c r="A3" s="3" t="s">
        <v>460</v>
      </c>
    </row>
    <row r="4" spans="1:18">
      <c r="A4" s="4" t="s">
        <v>52</v>
      </c>
      <c r="C4" s="7" t="n">
        <v>-32.6</v>
      </c>
      <c r="D4" s="7" t="n">
        <v>-31.1</v>
      </c>
      <c r="E4" s="6" t="n">
        <v>-63</v>
      </c>
      <c r="F4" s="7" t="n">
        <v>-30.3</v>
      </c>
      <c r="G4" s="6" t="n">
        <v>1</v>
      </c>
      <c r="H4" s="4" t="s">
        <v>45</v>
      </c>
      <c r="I4" s="7" t="n">
        <v>1.1</v>
      </c>
      <c r="J4" s="4" t="s">
        <v>45</v>
      </c>
      <c r="K4" s="7" t="n">
        <v>-256.5</v>
      </c>
      <c r="L4" s="4" t="s">
        <v>45</v>
      </c>
      <c r="M4" s="7" t="n">
        <v>-30.1</v>
      </c>
      <c r="N4" s="4" t="s">
        <v>45</v>
      </c>
      <c r="O4" s="6" t="n">
        <v>-157</v>
      </c>
      <c r="P4" s="7" t="n">
        <v>-284.5</v>
      </c>
      <c r="Q4" s="4" t="s">
        <v>45</v>
      </c>
      <c r="R4" s="7" t="n">
        <v>144.3</v>
      </c>
    </row>
    <row r="5" spans="1:18">
      <c r="A5" s="4" t="s">
        <v>54</v>
      </c>
      <c r="C5" s="7" t="n">
        <v>-10.4</v>
      </c>
      <c r="D5" s="7" t="n">
        <v>-10.4</v>
      </c>
      <c r="E5" s="7" t="n">
        <v>-26.2</v>
      </c>
      <c r="F5" s="7" t="n">
        <v>-10.1</v>
      </c>
      <c r="G5" s="7" t="n">
        <v>4.8</v>
      </c>
      <c r="I5" s="7" t="n">
        <v>4.7</v>
      </c>
      <c r="K5" s="6" t="n">
        <v>-120</v>
      </c>
      <c r="M5" s="7" t="n">
        <v>-10.1</v>
      </c>
      <c r="O5" s="8" t="n">
        <v>-57.1</v>
      </c>
      <c r="P5" s="8" t="n">
        <v>-120.6</v>
      </c>
      <c r="R5" s="8" t="n">
        <v>80.2</v>
      </c>
    </row>
    <row r="6" spans="1:18">
      <c r="A6" s="4" t="s">
        <v>461</v>
      </c>
      <c r="O6" s="8" t="n">
        <v>-99.90000000000001</v>
      </c>
      <c r="P6" s="8" t="n">
        <v>-163.9</v>
      </c>
      <c r="R6" s="8" t="n">
        <v>64.09999999999999</v>
      </c>
    </row>
    <row r="7" spans="1:18">
      <c r="A7" s="4" t="s">
        <v>462</v>
      </c>
      <c r="O7" s="8" t="n">
        <v>1.4</v>
      </c>
      <c r="P7" s="8" t="n">
        <v>1.2</v>
      </c>
      <c r="R7" s="8" t="n">
        <v>1.2</v>
      </c>
    </row>
    <row r="8" spans="1:18">
      <c r="A8" s="4" t="s">
        <v>463</v>
      </c>
      <c r="O8" s="8" t="n">
        <v>64.59999999999999</v>
      </c>
      <c r="P8" s="8" t="n">
        <v>64.09999999999999</v>
      </c>
      <c r="R8" s="8" t="n">
        <v>59.6</v>
      </c>
    </row>
    <row r="9" spans="1:18">
      <c r="A9" s="4" t="s">
        <v>464</v>
      </c>
      <c r="O9" s="5" t="n">
        <v>66</v>
      </c>
      <c r="P9" s="8" t="n">
        <v>65.3</v>
      </c>
      <c r="R9" s="8" t="n">
        <v>60.8</v>
      </c>
    </row>
    <row r="10" spans="1:18">
      <c r="A10" s="4" t="s">
        <v>465</v>
      </c>
      <c r="O10" s="7" t="n">
        <v>-165.9</v>
      </c>
      <c r="P10" s="7" t="n">
        <v>-229.2</v>
      </c>
      <c r="R10" s="7" t="n">
        <v>3.3</v>
      </c>
    </row>
    <row r="11" spans="1:18">
      <c r="A11" s="4" t="s">
        <v>466</v>
      </c>
      <c r="O11" s="8" t="n">
        <v>45.2</v>
      </c>
      <c r="P11" s="8" t="n">
        <v>45.2</v>
      </c>
      <c r="R11" s="8" t="n">
        <v>45.2</v>
      </c>
    </row>
    <row r="12" spans="1:18">
      <c r="A12" s="4" t="s">
        <v>467</v>
      </c>
      <c r="B12" s="4" t="s">
        <v>53</v>
      </c>
      <c r="O12" s="9" t="n">
        <v>1.43</v>
      </c>
      <c r="P12" s="9" t="n">
        <v>1.42</v>
      </c>
      <c r="R12" s="9" t="n">
        <v>1.32</v>
      </c>
    </row>
    <row r="13" spans="1:18">
      <c r="A13" s="4" t="s">
        <v>468</v>
      </c>
      <c r="B13" s="4" t="s">
        <v>469</v>
      </c>
      <c r="O13" s="12" t="n">
        <v>-3.6</v>
      </c>
      <c r="P13" s="12" t="n">
        <v>-4.97</v>
      </c>
      <c r="R13" s="12" t="n">
        <v>0.07000000000000001</v>
      </c>
    </row>
    <row r="14" spans="1:18">
      <c r="A14" s="4" t="s">
        <v>470</v>
      </c>
      <c r="O14" s="9" t="n">
        <v>-2.17</v>
      </c>
      <c r="P14" s="9" t="n">
        <v>-3.55</v>
      </c>
      <c r="R14" s="9" t="n">
        <v>1.39</v>
      </c>
    </row>
    <row r="15" spans="1:18"/>
    <row r="16" spans="1:18">
      <c r="A16" s="4" t="s">
        <v>45</v>
      </c>
      <c r="B16" s="4" t="s">
        <v>65</v>
      </c>
    </row>
    <row r="17" spans="1:18">
      <c r="A17" s="4" t="s">
        <v>53</v>
      </c>
      <c r="B17" s="4" t="s">
        <v>471</v>
      </c>
    </row>
    <row r="18" spans="1:18">
      <c r="A18" s="4" t="s">
        <v>469</v>
      </c>
      <c r="B18" s="4" t="s">
        <v>472</v>
      </c>
    </row>
  </sheetData>
  <mergeCells count="12">
    <mergeCell ref="A1:B2"/>
    <mergeCell ref="C1:N1"/>
    <mergeCell ref="O1:R1"/>
    <mergeCell ref="G2:H2"/>
    <mergeCell ref="I2:J2"/>
    <mergeCell ref="K2:L2"/>
    <mergeCell ref="M2:N2"/>
    <mergeCell ref="P2:Q2"/>
    <mergeCell ref="A15:Q15"/>
    <mergeCell ref="B16:Q16"/>
    <mergeCell ref="B17:Q17"/>
    <mergeCell ref="B18:Q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2</v>
      </c>
      <c r="C1" s="2" t="s">
        <v>32</v>
      </c>
    </row>
    <row r="2" spans="1:3">
      <c r="A2" s="4" t="s">
        <v>143</v>
      </c>
      <c r="B2" s="7" t="n">
        <v>2.4</v>
      </c>
      <c r="C2" s="7" t="n">
        <v>2.5</v>
      </c>
    </row>
    <row r="3" spans="1:3">
      <c r="A3" s="4" t="s">
        <v>144</v>
      </c>
      <c r="B3" s="5" t="n">
        <v>922859</v>
      </c>
      <c r="C3" s="5" t="n">
        <v>922859</v>
      </c>
    </row>
    <row r="4" spans="1:3">
      <c r="A4" s="4" t="s">
        <v>145</v>
      </c>
      <c r="B4" s="5" t="n">
        <v>922859</v>
      </c>
      <c r="C4" s="5" t="n">
        <v>922859</v>
      </c>
    </row>
    <row r="5" spans="1:3">
      <c r="A5" s="4" t="s">
        <v>139</v>
      </c>
    </row>
    <row r="6" spans="1:3">
      <c r="A6" s="4" t="s">
        <v>146</v>
      </c>
      <c r="B6" s="5" t="n">
        <v>22610056</v>
      </c>
      <c r="C6" s="5" t="n">
        <v>22610056</v>
      </c>
    </row>
    <row r="7" spans="1:3">
      <c r="A7" s="4" t="s">
        <v>147</v>
      </c>
      <c r="B7" s="5" t="n">
        <v>22610056</v>
      </c>
      <c r="C7" s="5" t="n">
        <v>22610056</v>
      </c>
    </row>
    <row r="8" spans="1:3">
      <c r="A8" s="4" t="s">
        <v>141</v>
      </c>
    </row>
    <row r="9" spans="1:3">
      <c r="A9" s="4" t="s">
        <v>146</v>
      </c>
      <c r="B9" s="5" t="n">
        <v>22610056</v>
      </c>
      <c r="C9" s="5" t="n">
        <v>22610056</v>
      </c>
    </row>
    <row r="10" spans="1:3">
      <c r="A10" s="4" t="s">
        <v>147</v>
      </c>
      <c r="B10" s="5" t="n">
        <v>22610056</v>
      </c>
      <c r="C10" s="5" t="n">
        <v>226100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U1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9"/>
    <col customWidth="1" max="17" min="17" width="4"/>
    <col customWidth="1" max="18" min="18" width="21"/>
    <col customWidth="1" max="19" min="19" width="4"/>
    <col customWidth="1" max="20" min="20" width="21"/>
    <col customWidth="1" max="21" min="21" width="4"/>
  </cols>
  <sheetData>
    <row r="1" spans="1:21">
      <c r="A1" s="1" t="s">
        <v>473</v>
      </c>
      <c r="C1" s="2" t="s">
        <v>454</v>
      </c>
      <c r="P1" s="2" t="s">
        <v>1</v>
      </c>
    </row>
    <row r="2" spans="1:21">
      <c r="C2" s="2" t="s">
        <v>474</v>
      </c>
      <c r="E2" s="2" t="s">
        <v>475</v>
      </c>
      <c r="F2" s="2" t="s">
        <v>476</v>
      </c>
      <c r="G2" s="2" t="s">
        <v>477</v>
      </c>
      <c r="H2" s="2" t="s">
        <v>430</v>
      </c>
      <c r="J2" s="2" t="s">
        <v>478</v>
      </c>
      <c r="L2" s="2" t="s">
        <v>479</v>
      </c>
      <c r="N2" s="2" t="s">
        <v>480</v>
      </c>
      <c r="P2" s="2" t="s">
        <v>481</v>
      </c>
      <c r="R2" s="2" t="s">
        <v>430</v>
      </c>
      <c r="T2" s="2" t="s">
        <v>482</v>
      </c>
    </row>
    <row r="3" spans="1:21">
      <c r="A3" s="3" t="s">
        <v>483</v>
      </c>
    </row>
    <row r="4" spans="1:21">
      <c r="A4" s="4" t="s">
        <v>397</v>
      </c>
      <c r="P4" s="5" t="n">
        <v>2</v>
      </c>
    </row>
    <row r="5" spans="1:21">
      <c r="A5" s="4" t="s">
        <v>484</v>
      </c>
      <c r="C5" s="7" t="n">
        <v>620.5</v>
      </c>
      <c r="E5" s="6" t="n">
        <v>486</v>
      </c>
      <c r="F5" s="7" t="n">
        <v>427.6</v>
      </c>
      <c r="G5" s="7" t="n">
        <v>431.9</v>
      </c>
      <c r="H5" s="7" t="n">
        <v>528.1</v>
      </c>
      <c r="J5" s="6" t="n">
        <v>661</v>
      </c>
      <c r="L5" s="7" t="n">
        <v>780.1</v>
      </c>
      <c r="N5" s="7" t="n">
        <v>873.5</v>
      </c>
      <c r="P5" s="6" t="n">
        <v>1966</v>
      </c>
      <c r="R5" s="7" t="n">
        <v>2842.7</v>
      </c>
      <c r="T5" s="7" t="n">
        <v>5894.3</v>
      </c>
    </row>
    <row r="6" spans="1:21">
      <c r="A6" s="4" t="s">
        <v>38</v>
      </c>
      <c r="P6" s="8" t="n">
        <v>1659.1</v>
      </c>
      <c r="R6" s="8" t="n">
        <v>2372.9</v>
      </c>
      <c r="T6" s="8" t="n">
        <v>5145.9</v>
      </c>
    </row>
    <row r="7" spans="1:21">
      <c r="A7" s="4" t="s">
        <v>485</v>
      </c>
      <c r="P7" s="8" t="n">
        <v>306.9</v>
      </c>
      <c r="R7" s="8" t="n">
        <v>469.8</v>
      </c>
      <c r="T7" s="8" t="n">
        <v>748.4</v>
      </c>
    </row>
    <row r="8" spans="1:21">
      <c r="A8" s="4" t="s">
        <v>39</v>
      </c>
      <c r="P8" s="8" t="n">
        <v>227.4</v>
      </c>
      <c r="R8" s="8" t="n">
        <v>273.1</v>
      </c>
      <c r="T8" s="8" t="n">
        <v>323.9</v>
      </c>
    </row>
    <row r="9" spans="1:21">
      <c r="A9" s="4" t="s">
        <v>40</v>
      </c>
      <c r="P9" s="8" t="n">
        <v>67.09999999999999</v>
      </c>
      <c r="R9" s="8" t="n">
        <v>82.59999999999999</v>
      </c>
      <c r="T9" s="8" t="n">
        <v>104.8</v>
      </c>
    </row>
    <row r="10" spans="1:21">
      <c r="A10" s="4" t="s">
        <v>41</v>
      </c>
      <c r="P10" s="8" t="n">
        <v>154.4</v>
      </c>
      <c r="R10" s="8" t="n">
        <v>157.8</v>
      </c>
      <c r="T10" s="8" t="n">
        <v>151.4</v>
      </c>
    </row>
    <row r="11" spans="1:21">
      <c r="A11" s="4" t="s">
        <v>486</v>
      </c>
      <c r="P11" s="8" t="n">
        <v>10.6</v>
      </c>
      <c r="R11" s="8" t="n">
        <v>12.3</v>
      </c>
      <c r="T11" s="8" t="n">
        <v>15.6</v>
      </c>
    </row>
    <row r="12" spans="1:21">
      <c r="A12" s="4" t="s">
        <v>487</v>
      </c>
      <c r="L12" s="8" t="n">
        <v>226.5</v>
      </c>
      <c r="P12" s="5" t="n">
        <v>0</v>
      </c>
      <c r="R12" s="8" t="n">
        <v>226.5</v>
      </c>
      <c r="T12" s="5" t="n">
        <v>0</v>
      </c>
    </row>
    <row r="13" spans="1:21">
      <c r="A13" s="4" t="s">
        <v>488</v>
      </c>
      <c r="P13" s="8" t="n">
        <v>459.5</v>
      </c>
      <c r="R13" s="8" t="n">
        <v>752.3</v>
      </c>
      <c r="T13" s="8" t="n">
        <v>595.7</v>
      </c>
    </row>
    <row r="14" spans="1:21">
      <c r="A14" s="4" t="s">
        <v>46</v>
      </c>
      <c r="C14" s="5" t="n">
        <v>-33</v>
      </c>
      <c r="E14" s="8" t="n">
        <v>-30.3</v>
      </c>
      <c r="F14" s="8" t="n">
        <v>-60.9</v>
      </c>
      <c r="G14" s="8" t="n">
        <v>-28.4</v>
      </c>
      <c r="H14" s="8" t="n">
        <v>0.4</v>
      </c>
      <c r="J14" s="8" t="n">
        <v>3.9</v>
      </c>
      <c r="L14" s="8" t="n">
        <v>-258.5</v>
      </c>
      <c r="N14" s="8" t="n">
        <v>-28.3</v>
      </c>
      <c r="P14" s="8" t="n">
        <v>-152.6</v>
      </c>
      <c r="R14" s="8" t="n">
        <v>-282.5</v>
      </c>
      <c r="T14" s="8" t="n">
        <v>152.7</v>
      </c>
    </row>
    <row r="15" spans="1:21">
      <c r="A15" s="4" t="s">
        <v>489</v>
      </c>
      <c r="P15" s="8" t="n">
        <v>30.9</v>
      </c>
      <c r="R15" s="8" t="n">
        <v>28.9</v>
      </c>
      <c r="T15" s="8" t="n">
        <v>12.9</v>
      </c>
    </row>
    <row r="16" spans="1:21">
      <c r="A16" s="4" t="s">
        <v>490</v>
      </c>
      <c r="P16" s="8" t="n">
        <v>-33.3</v>
      </c>
      <c r="R16" s="8" t="n">
        <v>-29.5</v>
      </c>
      <c r="T16" s="8" t="n">
        <v>-16.7</v>
      </c>
    </row>
    <row r="17" spans="1:21">
      <c r="A17" s="4" t="s">
        <v>50</v>
      </c>
      <c r="P17" s="5" t="n">
        <v>-155</v>
      </c>
      <c r="R17" s="8" t="n">
        <v>-283.1</v>
      </c>
      <c r="T17" s="8" t="n">
        <v>148.9</v>
      </c>
    </row>
    <row r="18" spans="1:21">
      <c r="A18" s="4" t="s">
        <v>491</v>
      </c>
      <c r="P18" s="5" t="n">
        <v>-2</v>
      </c>
      <c r="R18" s="8" t="n">
        <v>-1.4</v>
      </c>
      <c r="T18" s="8" t="n">
        <v>-4.6</v>
      </c>
    </row>
    <row r="19" spans="1:21">
      <c r="A19" s="4" t="s">
        <v>52</v>
      </c>
      <c r="C19" s="8" t="n">
        <v>-32.6</v>
      </c>
      <c r="E19" s="8" t="n">
        <v>-31.1</v>
      </c>
      <c r="F19" s="5" t="n">
        <v>-63</v>
      </c>
      <c r="G19" s="8" t="n">
        <v>-30.3</v>
      </c>
      <c r="H19" s="5" t="n">
        <v>1</v>
      </c>
      <c r="I19" s="4" t="s">
        <v>45</v>
      </c>
      <c r="J19" s="8" t="n">
        <v>1.1</v>
      </c>
      <c r="K19" s="4" t="s">
        <v>45</v>
      </c>
      <c r="L19" s="8" t="n">
        <v>-256.5</v>
      </c>
      <c r="M19" s="4" t="s">
        <v>45</v>
      </c>
      <c r="N19" s="8" t="n">
        <v>-30.1</v>
      </c>
      <c r="O19" s="4" t="s">
        <v>45</v>
      </c>
      <c r="P19" s="5" t="n">
        <v>-157</v>
      </c>
      <c r="R19" s="8" t="n">
        <v>-284.5</v>
      </c>
      <c r="S19" s="4" t="s">
        <v>45</v>
      </c>
      <c r="T19" s="8" t="n">
        <v>144.3</v>
      </c>
    </row>
    <row r="20" spans="1:21">
      <c r="A20" s="4" t="s">
        <v>54</v>
      </c>
      <c r="C20" s="8" t="n">
        <v>-10.4</v>
      </c>
      <c r="E20" s="7" t="n">
        <v>-10.4</v>
      </c>
      <c r="F20" s="7" t="n">
        <v>-26.2</v>
      </c>
      <c r="G20" s="7" t="n">
        <v>-10.1</v>
      </c>
      <c r="H20" s="8" t="n">
        <v>4.8</v>
      </c>
      <c r="J20" s="7" t="n">
        <v>4.7</v>
      </c>
      <c r="L20" s="5" t="n">
        <v>-120</v>
      </c>
      <c r="N20" s="7" t="n">
        <v>-10.1</v>
      </c>
      <c r="P20" s="8" t="n">
        <v>-57.1</v>
      </c>
      <c r="R20" s="8" t="n">
        <v>-120.6</v>
      </c>
      <c r="T20" s="8" t="n">
        <v>80.2</v>
      </c>
    </row>
    <row r="21" spans="1:21">
      <c r="A21" s="4" t="s">
        <v>492</v>
      </c>
      <c r="P21" s="8" t="n">
        <v>-99.90000000000001</v>
      </c>
      <c r="R21" s="8" t="n">
        <v>-163.9</v>
      </c>
      <c r="T21" s="8" t="n">
        <v>64.09999999999999</v>
      </c>
    </row>
    <row r="22" spans="1:21">
      <c r="A22" s="4" t="s">
        <v>119</v>
      </c>
      <c r="C22" s="5" t="n">
        <v>4916</v>
      </c>
      <c r="H22" s="8" t="n">
        <v>5272.1</v>
      </c>
      <c r="P22" s="5" t="n">
        <v>4916</v>
      </c>
      <c r="R22" s="8" t="n">
        <v>5272.1</v>
      </c>
      <c r="T22" s="8" t="n">
        <v>5752.1</v>
      </c>
    </row>
    <row r="23" spans="1:21">
      <c r="A23" s="4" t="s">
        <v>493</v>
      </c>
      <c r="P23" s="8" t="n">
        <v>56.1</v>
      </c>
      <c r="R23" s="8" t="n">
        <v>178.5</v>
      </c>
      <c r="T23" s="5" t="n">
        <v>236</v>
      </c>
    </row>
    <row r="24" spans="1:21">
      <c r="A24" s="4" t="s">
        <v>312</v>
      </c>
      <c r="C24" s="8" t="n">
        <v>360.7</v>
      </c>
      <c r="H24" s="8" t="n">
        <v>372.3</v>
      </c>
      <c r="P24" s="8" t="n">
        <v>360.7</v>
      </c>
      <c r="R24" s="8" t="n">
        <v>372.3</v>
      </c>
      <c r="T24" s="8" t="n">
        <v>380.6</v>
      </c>
    </row>
    <row r="25" spans="1:21">
      <c r="A25" s="4" t="s">
        <v>494</v>
      </c>
    </row>
    <row r="26" spans="1:21">
      <c r="A26" s="3" t="s">
        <v>483</v>
      </c>
    </row>
    <row r="27" spans="1:21">
      <c r="A27" s="4" t="s">
        <v>484</v>
      </c>
      <c r="P27" s="8" t="n">
        <v>2375.2</v>
      </c>
      <c r="R27" s="8" t="n">
        <v>3735.6</v>
      </c>
      <c r="T27" s="5" t="n">
        <v>7941</v>
      </c>
    </row>
    <row r="28" spans="1:21">
      <c r="A28" s="4" t="s">
        <v>495</v>
      </c>
    </row>
    <row r="29" spans="1:21">
      <c r="A29" s="3" t="s">
        <v>483</v>
      </c>
    </row>
    <row r="30" spans="1:21">
      <c r="A30" s="4" t="s">
        <v>484</v>
      </c>
      <c r="P30" s="8" t="n">
        <v>-409.2</v>
      </c>
      <c r="R30" s="8" t="n">
        <v>-892.9</v>
      </c>
      <c r="T30" s="8" t="n">
        <v>-2046.7</v>
      </c>
    </row>
    <row r="31" spans="1:21">
      <c r="A31" s="4" t="s">
        <v>496</v>
      </c>
    </row>
    <row r="32" spans="1:21">
      <c r="A32" s="3" t="s">
        <v>483</v>
      </c>
    </row>
    <row r="33" spans="1:21">
      <c r="A33" s="4" t="s">
        <v>484</v>
      </c>
      <c r="P33" s="8" t="n">
        <v>738.5</v>
      </c>
      <c r="R33" s="8" t="n">
        <v>588.5</v>
      </c>
      <c r="T33" s="8" t="n">
        <v>647.3</v>
      </c>
    </row>
    <row r="34" spans="1:21">
      <c r="A34" s="4" t="s">
        <v>38</v>
      </c>
      <c r="P34" s="5" t="n">
        <v>471</v>
      </c>
      <c r="R34" s="8" t="n">
        <v>173.8</v>
      </c>
      <c r="T34" s="8" t="n">
        <v>27.1</v>
      </c>
    </row>
    <row r="35" spans="1:21">
      <c r="A35" s="4" t="s">
        <v>485</v>
      </c>
      <c r="P35" s="8" t="n">
        <v>267.5</v>
      </c>
      <c r="R35" s="8" t="n">
        <v>414.7</v>
      </c>
      <c r="T35" s="8" t="n">
        <v>620.2</v>
      </c>
    </row>
    <row r="36" spans="1:21">
      <c r="A36" s="4" t="s">
        <v>39</v>
      </c>
      <c r="P36" s="8" t="n">
        <v>194.6</v>
      </c>
      <c r="R36" s="5" t="n">
        <v>216</v>
      </c>
      <c r="T36" s="8" t="n">
        <v>260.6</v>
      </c>
    </row>
    <row r="37" spans="1:21">
      <c r="A37" s="4" t="s">
        <v>40</v>
      </c>
      <c r="P37" s="8" t="n">
        <v>55.4</v>
      </c>
      <c r="R37" s="8" t="n">
        <v>67.3</v>
      </c>
      <c r="T37" s="8" t="n">
        <v>87.09999999999999</v>
      </c>
    </row>
    <row r="38" spans="1:21">
      <c r="A38" s="4" t="s">
        <v>41</v>
      </c>
      <c r="P38" s="8" t="n">
        <v>148.7</v>
      </c>
      <c r="R38" s="8" t="n">
        <v>149.5</v>
      </c>
      <c r="T38" s="5" t="n">
        <v>142</v>
      </c>
    </row>
    <row r="39" spans="1:21">
      <c r="A39" s="4" t="s">
        <v>486</v>
      </c>
      <c r="P39" s="5" t="n">
        <v>0</v>
      </c>
      <c r="R39" s="5" t="n">
        <v>0</v>
      </c>
      <c r="T39" s="8" t="n">
        <v>15.6</v>
      </c>
    </row>
    <row r="40" spans="1:21">
      <c r="A40" s="4" t="s">
        <v>487</v>
      </c>
      <c r="L40" s="8" t="n">
        <v>206.1</v>
      </c>
      <c r="R40" s="8" t="n">
        <v>206.1</v>
      </c>
    </row>
    <row r="41" spans="1:21">
      <c r="A41" s="4" t="s">
        <v>488</v>
      </c>
      <c r="P41" s="8" t="n">
        <v>398.7</v>
      </c>
      <c r="R41" s="8" t="n">
        <v>638.9</v>
      </c>
      <c r="T41" s="8" t="n">
        <v>505.3</v>
      </c>
    </row>
    <row r="42" spans="1:21">
      <c r="A42" s="4" t="s">
        <v>46</v>
      </c>
      <c r="P42" s="8" t="n">
        <v>-131.2</v>
      </c>
      <c r="R42" s="8" t="n">
        <v>-224.2</v>
      </c>
      <c r="T42" s="8" t="n">
        <v>114.9</v>
      </c>
    </row>
    <row r="43" spans="1:21">
      <c r="A43" s="4" t="s">
        <v>489</v>
      </c>
      <c r="B43" s="4" t="s">
        <v>53</v>
      </c>
      <c r="P43" s="5" t="n">
        <v>30</v>
      </c>
      <c r="R43" s="8" t="n">
        <v>29.3</v>
      </c>
      <c r="T43" s="8" t="n">
        <v>12.9</v>
      </c>
    </row>
    <row r="44" spans="1:21">
      <c r="A44" s="4" t="s">
        <v>490</v>
      </c>
      <c r="P44" s="5" t="n">
        <v>0</v>
      </c>
      <c r="R44" s="5" t="n">
        <v>0</v>
      </c>
      <c r="T44" s="5" t="n">
        <v>0</v>
      </c>
    </row>
    <row r="45" spans="1:21">
      <c r="A45" s="4" t="s">
        <v>50</v>
      </c>
      <c r="P45" s="8" t="n">
        <v>-101.2</v>
      </c>
      <c r="R45" s="8" t="n">
        <v>-194.9</v>
      </c>
      <c r="T45" s="8" t="n">
        <v>127.8</v>
      </c>
    </row>
    <row r="46" spans="1:21">
      <c r="A46" s="4" t="s">
        <v>491</v>
      </c>
      <c r="P46" s="5" t="n">
        <v>0</v>
      </c>
      <c r="R46" s="5" t="n">
        <v>0</v>
      </c>
      <c r="T46" s="5" t="n">
        <v>0</v>
      </c>
    </row>
    <row r="47" spans="1:21">
      <c r="A47" s="4" t="s">
        <v>52</v>
      </c>
      <c r="P47" s="8" t="n">
        <v>-101.2</v>
      </c>
      <c r="R47" s="8" t="n">
        <v>-194.9</v>
      </c>
      <c r="T47" s="8" t="n">
        <v>127.8</v>
      </c>
    </row>
    <row r="48" spans="1:21">
      <c r="A48" s="4" t="s">
        <v>54</v>
      </c>
      <c r="P48" s="5" t="n">
        <v>0</v>
      </c>
      <c r="R48" s="5" t="n">
        <v>0</v>
      </c>
      <c r="T48" s="5" t="n">
        <v>0</v>
      </c>
    </row>
    <row r="49" spans="1:21">
      <c r="A49" s="4" t="s">
        <v>492</v>
      </c>
      <c r="P49" s="8" t="n">
        <v>-101.2</v>
      </c>
      <c r="R49" s="8" t="n">
        <v>-194.9</v>
      </c>
      <c r="T49" s="8" t="n">
        <v>127.8</v>
      </c>
    </row>
    <row r="50" spans="1:21">
      <c r="A50" s="4" t="s">
        <v>119</v>
      </c>
      <c r="C50" s="8" t="n">
        <v>4716.6</v>
      </c>
      <c r="D50" s="4" t="s">
        <v>469</v>
      </c>
      <c r="H50" s="8" t="n">
        <v>5004.6</v>
      </c>
      <c r="I50" s="4" t="s">
        <v>497</v>
      </c>
      <c r="P50" s="8" t="n">
        <v>4716.6</v>
      </c>
      <c r="Q50" s="4" t="s">
        <v>469</v>
      </c>
      <c r="R50" s="8" t="n">
        <v>5004.6</v>
      </c>
      <c r="S50" s="4" t="s">
        <v>497</v>
      </c>
      <c r="T50" s="8" t="n">
        <v>5205.4</v>
      </c>
      <c r="U50" s="4" t="s">
        <v>498</v>
      </c>
    </row>
    <row r="51" spans="1:21">
      <c r="A51" s="4" t="s">
        <v>493</v>
      </c>
      <c r="P51" s="8" t="n">
        <v>51.6</v>
      </c>
      <c r="R51" s="8" t="n">
        <v>162.3</v>
      </c>
      <c r="T51" s="8" t="n">
        <v>213.4</v>
      </c>
    </row>
    <row r="52" spans="1:21">
      <c r="A52" s="4" t="s">
        <v>499</v>
      </c>
    </row>
    <row r="53" spans="1:21">
      <c r="A53" s="3" t="s">
        <v>483</v>
      </c>
    </row>
    <row r="54" spans="1:21">
      <c r="A54" s="4" t="s">
        <v>484</v>
      </c>
      <c r="P54" s="8" t="n">
        <v>1128.2</v>
      </c>
      <c r="R54" s="8" t="n">
        <v>1445.1</v>
      </c>
      <c r="T54" s="8" t="n">
        <v>2611.2</v>
      </c>
    </row>
    <row r="55" spans="1:21">
      <c r="A55" s="4" t="s">
        <v>500</v>
      </c>
    </row>
    <row r="56" spans="1:21">
      <c r="A56" s="3" t="s">
        <v>483</v>
      </c>
    </row>
    <row r="57" spans="1:21">
      <c r="A57" s="4" t="s">
        <v>484</v>
      </c>
      <c r="P57" s="8" t="n">
        <v>-389.7</v>
      </c>
      <c r="R57" s="8" t="n">
        <v>-856.6</v>
      </c>
      <c r="T57" s="8" t="n">
        <v>-1963.9</v>
      </c>
    </row>
    <row r="58" spans="1:21">
      <c r="A58" s="4" t="s">
        <v>501</v>
      </c>
    </row>
    <row r="59" spans="1:21">
      <c r="A59" s="3" t="s">
        <v>483</v>
      </c>
    </row>
    <row r="60" spans="1:21">
      <c r="A60" s="4" t="s">
        <v>484</v>
      </c>
      <c r="P60" s="8" t="n">
        <v>1227.5</v>
      </c>
      <c r="R60" s="8" t="n">
        <v>2254.2</v>
      </c>
      <c r="T60" s="5" t="n">
        <v>5247</v>
      </c>
    </row>
    <row r="61" spans="1:21">
      <c r="A61" s="4" t="s">
        <v>38</v>
      </c>
      <c r="P61" s="8" t="n">
        <v>1188.1</v>
      </c>
      <c r="R61" s="8" t="n">
        <v>2199.1</v>
      </c>
      <c r="T61" s="8" t="n">
        <v>5118.8</v>
      </c>
    </row>
    <row r="62" spans="1:21">
      <c r="A62" s="4" t="s">
        <v>485</v>
      </c>
      <c r="P62" s="8" t="n">
        <v>39.4</v>
      </c>
      <c r="R62" s="8" t="n">
        <v>55.1</v>
      </c>
      <c r="T62" s="8" t="n">
        <v>128.2</v>
      </c>
    </row>
    <row r="63" spans="1:21">
      <c r="A63" s="4" t="s">
        <v>39</v>
      </c>
      <c r="P63" s="8" t="n">
        <v>32.4</v>
      </c>
      <c r="R63" s="5" t="n">
        <v>56</v>
      </c>
      <c r="T63" s="8" t="n">
        <v>62.9</v>
      </c>
    </row>
    <row r="64" spans="1:21">
      <c r="A64" s="4" t="s">
        <v>40</v>
      </c>
      <c r="P64" s="8" t="n">
        <v>5.8</v>
      </c>
      <c r="R64" s="8" t="n">
        <v>11.7</v>
      </c>
      <c r="T64" s="8" t="n">
        <v>12.4</v>
      </c>
    </row>
    <row r="65" spans="1:21">
      <c r="A65" s="4" t="s">
        <v>41</v>
      </c>
      <c r="P65" s="8" t="n">
        <v>5.7</v>
      </c>
      <c r="R65" s="8" t="n">
        <v>8.300000000000001</v>
      </c>
      <c r="T65" s="8" t="n">
        <v>9.4</v>
      </c>
    </row>
    <row r="66" spans="1:21">
      <c r="A66" s="4" t="s">
        <v>486</v>
      </c>
      <c r="P66" s="8" t="n">
        <v>10.6</v>
      </c>
      <c r="R66" s="8" t="n">
        <v>12.3</v>
      </c>
      <c r="T66" s="5" t="n">
        <v>0</v>
      </c>
    </row>
    <row r="67" spans="1:21">
      <c r="A67" s="4" t="s">
        <v>487</v>
      </c>
      <c r="L67" s="7" t="n">
        <v>20.4</v>
      </c>
      <c r="R67" s="8" t="n">
        <v>20.4</v>
      </c>
    </row>
    <row r="68" spans="1:21">
      <c r="A68" s="4" t="s">
        <v>488</v>
      </c>
      <c r="P68" s="8" t="n">
        <v>54.5</v>
      </c>
      <c r="R68" s="8" t="n">
        <v>108.7</v>
      </c>
      <c r="T68" s="8" t="n">
        <v>84.7</v>
      </c>
    </row>
    <row r="69" spans="1:21">
      <c r="A69" s="4" t="s">
        <v>46</v>
      </c>
      <c r="P69" s="8" t="n">
        <v>-15.1</v>
      </c>
      <c r="R69" s="8" t="n">
        <v>-53.6</v>
      </c>
      <c r="T69" s="8" t="n">
        <v>43.5</v>
      </c>
    </row>
    <row r="70" spans="1:21">
      <c r="A70" s="4" t="s">
        <v>489</v>
      </c>
      <c r="P70" s="5" t="n">
        <v>0</v>
      </c>
      <c r="R70" s="5" t="n">
        <v>0</v>
      </c>
      <c r="T70" s="5" t="n">
        <v>0</v>
      </c>
    </row>
    <row r="71" spans="1:21">
      <c r="A71" s="4" t="s">
        <v>490</v>
      </c>
      <c r="P71" s="5" t="n">
        <v>0</v>
      </c>
      <c r="R71" s="5" t="n">
        <v>0</v>
      </c>
      <c r="T71" s="5" t="n">
        <v>0</v>
      </c>
    </row>
    <row r="72" spans="1:21">
      <c r="A72" s="4" t="s">
        <v>50</v>
      </c>
      <c r="P72" s="8" t="n">
        <v>-15.1</v>
      </c>
      <c r="R72" s="8" t="n">
        <v>-53.6</v>
      </c>
      <c r="T72" s="8" t="n">
        <v>43.5</v>
      </c>
    </row>
    <row r="73" spans="1:21">
      <c r="A73" s="4" t="s">
        <v>491</v>
      </c>
      <c r="P73" s="5" t="n">
        <v>0</v>
      </c>
      <c r="R73" s="5" t="n">
        <v>0</v>
      </c>
      <c r="T73" s="5" t="n">
        <v>0</v>
      </c>
    </row>
    <row r="74" spans="1:21">
      <c r="A74" s="4" t="s">
        <v>52</v>
      </c>
      <c r="P74" s="8" t="n">
        <v>-15.1</v>
      </c>
      <c r="R74" s="8" t="n">
        <v>-53.6</v>
      </c>
      <c r="T74" s="8" t="n">
        <v>43.5</v>
      </c>
    </row>
    <row r="75" spans="1:21">
      <c r="A75" s="4" t="s">
        <v>54</v>
      </c>
      <c r="P75" s="5" t="n">
        <v>0</v>
      </c>
      <c r="R75" s="5" t="n">
        <v>0</v>
      </c>
      <c r="T75" s="5" t="n">
        <v>0</v>
      </c>
    </row>
    <row r="76" spans="1:21">
      <c r="A76" s="4" t="s">
        <v>492</v>
      </c>
      <c r="P76" s="8" t="n">
        <v>-15.1</v>
      </c>
      <c r="R76" s="8" t="n">
        <v>-53.6</v>
      </c>
      <c r="T76" s="8" t="n">
        <v>43.5</v>
      </c>
    </row>
    <row r="77" spans="1:21">
      <c r="A77" s="4" t="s">
        <v>119</v>
      </c>
      <c r="C77" s="8" t="n">
        <v>142.6</v>
      </c>
      <c r="H77" s="8" t="n">
        <v>182.6</v>
      </c>
      <c r="P77" s="8" t="n">
        <v>142.6</v>
      </c>
      <c r="R77" s="8" t="n">
        <v>182.6</v>
      </c>
      <c r="T77" s="8" t="n">
        <v>460.3</v>
      </c>
    </row>
    <row r="78" spans="1:21">
      <c r="A78" s="4" t="s">
        <v>493</v>
      </c>
      <c r="P78" s="8" t="n">
        <v>2.6</v>
      </c>
      <c r="R78" s="8" t="n">
        <v>11.3</v>
      </c>
      <c r="T78" s="8" t="n">
        <v>16.6</v>
      </c>
    </row>
    <row r="79" spans="1:21">
      <c r="A79" s="4" t="s">
        <v>502</v>
      </c>
    </row>
    <row r="80" spans="1:21">
      <c r="A80" s="3" t="s">
        <v>483</v>
      </c>
    </row>
    <row r="81" spans="1:21">
      <c r="A81" s="4" t="s">
        <v>484</v>
      </c>
      <c r="P81" s="5" t="n">
        <v>1247</v>
      </c>
      <c r="R81" s="8" t="n">
        <v>2290.5</v>
      </c>
      <c r="T81" s="8" t="n">
        <v>5329.8</v>
      </c>
    </row>
    <row r="82" spans="1:21">
      <c r="A82" s="4" t="s">
        <v>503</v>
      </c>
    </row>
    <row r="83" spans="1:21">
      <c r="A83" s="3" t="s">
        <v>483</v>
      </c>
    </row>
    <row r="84" spans="1:21">
      <c r="A84" s="4" t="s">
        <v>484</v>
      </c>
      <c r="P84" s="8" t="n">
        <v>-19.5</v>
      </c>
      <c r="R84" s="8" t="n">
        <v>-36.3</v>
      </c>
      <c r="T84" s="8" t="n">
        <v>-82.8</v>
      </c>
    </row>
    <row r="85" spans="1:21">
      <c r="A85" s="4" t="s">
        <v>504</v>
      </c>
    </row>
    <row r="86" spans="1:21">
      <c r="A86" s="3" t="s">
        <v>483</v>
      </c>
    </row>
    <row r="87" spans="1:21">
      <c r="A87" s="4" t="s">
        <v>484</v>
      </c>
      <c r="P87" s="5" t="n">
        <v>0</v>
      </c>
      <c r="R87" s="5" t="n">
        <v>0</v>
      </c>
      <c r="T87" s="5" t="n">
        <v>0</v>
      </c>
    </row>
    <row r="88" spans="1:21">
      <c r="A88" s="4" t="s">
        <v>38</v>
      </c>
      <c r="P88" s="5" t="n">
        <v>0</v>
      </c>
      <c r="R88" s="5" t="n">
        <v>0</v>
      </c>
      <c r="T88" s="5" t="n">
        <v>0</v>
      </c>
    </row>
    <row r="89" spans="1:21">
      <c r="A89" s="4" t="s">
        <v>485</v>
      </c>
      <c r="P89" s="5" t="n">
        <v>0</v>
      </c>
      <c r="R89" s="5" t="n">
        <v>0</v>
      </c>
      <c r="T89" s="5" t="n">
        <v>0</v>
      </c>
    </row>
    <row r="90" spans="1:21">
      <c r="A90" s="4" t="s">
        <v>39</v>
      </c>
      <c r="P90" s="8" t="n">
        <v>0.4</v>
      </c>
      <c r="R90" s="8" t="n">
        <v>1.1</v>
      </c>
      <c r="T90" s="8" t="n">
        <v>0.4</v>
      </c>
    </row>
    <row r="91" spans="1:21">
      <c r="A91" s="4" t="s">
        <v>40</v>
      </c>
      <c r="P91" s="8" t="n">
        <v>5.9</v>
      </c>
      <c r="R91" s="8" t="n">
        <v>3.6</v>
      </c>
      <c r="T91" s="8" t="n">
        <v>5.3</v>
      </c>
    </row>
    <row r="92" spans="1:21">
      <c r="A92" s="4" t="s">
        <v>41</v>
      </c>
      <c r="P92" s="5" t="n">
        <v>0</v>
      </c>
      <c r="R92" s="5" t="n">
        <v>0</v>
      </c>
      <c r="T92" s="5" t="n">
        <v>0</v>
      </c>
    </row>
    <row r="93" spans="1:21">
      <c r="A93" s="4" t="s">
        <v>486</v>
      </c>
      <c r="P93" s="5" t="n">
        <v>0</v>
      </c>
      <c r="R93" s="5" t="n">
        <v>0</v>
      </c>
      <c r="T93" s="5" t="n">
        <v>0</v>
      </c>
    </row>
    <row r="94" spans="1:21">
      <c r="A94" s="4" t="s">
        <v>487</v>
      </c>
      <c r="R94" s="5" t="n">
        <v>0</v>
      </c>
    </row>
    <row r="95" spans="1:21">
      <c r="A95" s="4" t="s">
        <v>488</v>
      </c>
      <c r="P95" s="8" t="n">
        <v>6.3</v>
      </c>
      <c r="R95" s="8" t="n">
        <v>4.7</v>
      </c>
      <c r="T95" s="8" t="n">
        <v>5.7</v>
      </c>
    </row>
    <row r="96" spans="1:21">
      <c r="A96" s="4" t="s">
        <v>46</v>
      </c>
      <c r="P96" s="8" t="n">
        <v>-6.3</v>
      </c>
      <c r="R96" s="8" t="n">
        <v>-4.7</v>
      </c>
      <c r="T96" s="8" t="n">
        <v>-5.7</v>
      </c>
    </row>
    <row r="97" spans="1:21">
      <c r="A97" s="4" t="s">
        <v>489</v>
      </c>
      <c r="P97" s="8" t="n">
        <v>0.9</v>
      </c>
      <c r="R97" s="8" t="n">
        <v>-0.4</v>
      </c>
      <c r="T97" s="5" t="n">
        <v>0</v>
      </c>
    </row>
    <row r="98" spans="1:21">
      <c r="A98" s="4" t="s">
        <v>490</v>
      </c>
      <c r="P98" s="8" t="n">
        <v>-33.3</v>
      </c>
      <c r="R98" s="8" t="n">
        <v>-29.5</v>
      </c>
      <c r="T98" s="8" t="n">
        <v>-16.7</v>
      </c>
    </row>
    <row r="99" spans="1:21">
      <c r="A99" s="4" t="s">
        <v>50</v>
      </c>
      <c r="P99" s="8" t="n">
        <v>-38.7</v>
      </c>
      <c r="R99" s="8" t="n">
        <v>-34.6</v>
      </c>
      <c r="T99" s="8" t="n">
        <v>-22.4</v>
      </c>
    </row>
    <row r="100" spans="1:21">
      <c r="A100" s="4" t="s">
        <v>491</v>
      </c>
      <c r="P100" s="5" t="n">
        <v>-2</v>
      </c>
      <c r="R100" s="8" t="n">
        <v>-1.4</v>
      </c>
      <c r="T100" s="8" t="n">
        <v>-4.6</v>
      </c>
    </row>
    <row r="101" spans="1:21">
      <c r="A101" s="4" t="s">
        <v>52</v>
      </c>
      <c r="P101" s="8" t="n">
        <v>-40.7</v>
      </c>
      <c r="R101" s="5" t="n">
        <v>-36</v>
      </c>
      <c r="T101" s="5" t="n">
        <v>-27</v>
      </c>
    </row>
    <row r="102" spans="1:21">
      <c r="A102" s="4" t="s">
        <v>54</v>
      </c>
      <c r="P102" s="8" t="n">
        <v>-57.1</v>
      </c>
      <c r="R102" s="8" t="n">
        <v>-120.6</v>
      </c>
      <c r="T102" s="8" t="n">
        <v>80.2</v>
      </c>
    </row>
    <row r="103" spans="1:21">
      <c r="A103" s="4" t="s">
        <v>492</v>
      </c>
      <c r="P103" s="8" t="n">
        <v>16.4</v>
      </c>
      <c r="R103" s="8" t="n">
        <v>84.59999999999999</v>
      </c>
      <c r="T103" s="8" t="n">
        <v>-107.2</v>
      </c>
    </row>
    <row r="104" spans="1:21">
      <c r="A104" s="4" t="s">
        <v>119</v>
      </c>
      <c r="C104" s="7" t="n">
        <v>56.8</v>
      </c>
      <c r="H104" s="7" t="n">
        <v>84.90000000000001</v>
      </c>
      <c r="P104" s="8" t="n">
        <v>56.8</v>
      </c>
      <c r="R104" s="8" t="n">
        <v>84.90000000000001</v>
      </c>
      <c r="T104" s="8" t="n">
        <v>86.40000000000001</v>
      </c>
    </row>
    <row r="105" spans="1:21">
      <c r="A105" s="4" t="s">
        <v>493</v>
      </c>
      <c r="P105" s="8" t="n">
        <v>1.9</v>
      </c>
      <c r="R105" s="8" t="n">
        <v>4.9</v>
      </c>
      <c r="T105" s="5" t="n">
        <v>6</v>
      </c>
    </row>
    <row r="106" spans="1:21">
      <c r="A106" s="4" t="s">
        <v>505</v>
      </c>
    </row>
    <row r="107" spans="1:21">
      <c r="A107" s="3" t="s">
        <v>483</v>
      </c>
    </row>
    <row r="108" spans="1:21">
      <c r="A108" s="4" t="s">
        <v>484</v>
      </c>
      <c r="P108" s="5" t="n">
        <v>0</v>
      </c>
      <c r="R108" s="5" t="n">
        <v>0</v>
      </c>
      <c r="T108" s="5" t="n">
        <v>0</v>
      </c>
    </row>
    <row r="109" spans="1:21">
      <c r="A109" s="4" t="s">
        <v>506</v>
      </c>
    </row>
    <row r="110" spans="1:21">
      <c r="A110" s="3" t="s">
        <v>483</v>
      </c>
    </row>
    <row r="111" spans="1:21">
      <c r="A111" s="4" t="s">
        <v>484</v>
      </c>
      <c r="P111" s="6" t="n">
        <v>0</v>
      </c>
      <c r="R111" s="6" t="n">
        <v>0</v>
      </c>
      <c r="T111" s="6" t="n">
        <v>0</v>
      </c>
    </row>
    <row r="112" spans="1:21"/>
    <row r="113" spans="1:21">
      <c r="A113" s="4" t="s">
        <v>45</v>
      </c>
      <c r="B113" s="4" t="s">
        <v>65</v>
      </c>
    </row>
    <row r="114" spans="1:21">
      <c r="A114" s="4" t="s">
        <v>53</v>
      </c>
      <c r="B114" s="4" t="s">
        <v>507</v>
      </c>
    </row>
    <row r="115" spans="1:21">
      <c r="A115" s="4" t="s">
        <v>469</v>
      </c>
      <c r="B115" s="4" t="s">
        <v>508</v>
      </c>
    </row>
    <row r="116" spans="1:21">
      <c r="A116" s="4" t="s">
        <v>497</v>
      </c>
      <c r="B116" s="4" t="s">
        <v>509</v>
      </c>
    </row>
    <row r="117" spans="1:21">
      <c r="A117" s="4" t="s">
        <v>498</v>
      </c>
      <c r="B117" s="4" t="s">
        <v>510</v>
      </c>
    </row>
  </sheetData>
  <mergeCells count="17">
    <mergeCell ref="A1:B2"/>
    <mergeCell ref="C1:O1"/>
    <mergeCell ref="P1:U1"/>
    <mergeCell ref="C2:D2"/>
    <mergeCell ref="H2:I2"/>
    <mergeCell ref="J2:K2"/>
    <mergeCell ref="L2:M2"/>
    <mergeCell ref="N2:O2"/>
    <mergeCell ref="P2:Q2"/>
    <mergeCell ref="R2:S2"/>
    <mergeCell ref="T2:U2"/>
    <mergeCell ref="A112:T112"/>
    <mergeCell ref="B113:T113"/>
    <mergeCell ref="B114:T114"/>
    <mergeCell ref="B115:T115"/>
    <mergeCell ref="B116:T116"/>
    <mergeCell ref="B117:T11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11</v>
      </c>
      <c r="B1" s="2" t="s">
        <v>1</v>
      </c>
    </row>
    <row r="2" spans="1:4">
      <c r="B2" s="2" t="s">
        <v>2</v>
      </c>
      <c r="C2" s="2" t="s">
        <v>32</v>
      </c>
      <c r="D2" s="2" t="s">
        <v>33</v>
      </c>
    </row>
    <row r="3" spans="1:4">
      <c r="A3" s="4" t="s">
        <v>512</v>
      </c>
    </row>
    <row r="4" spans="1:4">
      <c r="A4" s="3" t="s">
        <v>483</v>
      </c>
    </row>
    <row r="5" spans="1:4">
      <c r="A5" s="4" t="s">
        <v>513</v>
      </c>
      <c r="B5" s="4" t="s">
        <v>514</v>
      </c>
      <c r="C5" s="4" t="s">
        <v>515</v>
      </c>
      <c r="D5" s="4" t="s">
        <v>516</v>
      </c>
    </row>
    <row r="6" spans="1:4">
      <c r="A6" s="4" t="s">
        <v>517</v>
      </c>
    </row>
    <row r="7" spans="1:4">
      <c r="A7" s="3" t="s">
        <v>483</v>
      </c>
    </row>
    <row r="8" spans="1:4">
      <c r="A8" s="4" t="s">
        <v>513</v>
      </c>
      <c r="B8" s="4" t="s">
        <v>5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19</v>
      </c>
      <c r="B1" s="2" t="s">
        <v>392</v>
      </c>
      <c r="C1" s="2" t="s">
        <v>454</v>
      </c>
      <c r="D1" s="2" t="s">
        <v>1</v>
      </c>
    </row>
    <row r="2" spans="1:6">
      <c r="B2" s="2" t="s">
        <v>520</v>
      </c>
      <c r="C2" s="2" t="s">
        <v>456</v>
      </c>
      <c r="D2" s="2" t="s">
        <v>2</v>
      </c>
      <c r="E2" s="2" t="s">
        <v>32</v>
      </c>
      <c r="F2" s="2" t="s">
        <v>33</v>
      </c>
    </row>
    <row r="3" spans="1:6">
      <c r="A3" s="3" t="s">
        <v>521</v>
      </c>
    </row>
    <row r="4" spans="1:6">
      <c r="A4" s="4" t="s">
        <v>522</v>
      </c>
      <c r="D4" s="9" t="n">
        <v>-2.17</v>
      </c>
      <c r="E4" s="9" t="n">
        <v>-3.55</v>
      </c>
      <c r="F4" s="9" t="n">
        <v>1.39</v>
      </c>
    </row>
    <row r="5" spans="1:6">
      <c r="A5" s="4" t="s">
        <v>523</v>
      </c>
    </row>
    <row r="6" spans="1:6">
      <c r="A6" s="3" t="s">
        <v>524</v>
      </c>
    </row>
    <row r="7" spans="1:6">
      <c r="A7" s="4" t="s">
        <v>420</v>
      </c>
      <c r="B7" s="4" t="s">
        <v>421</v>
      </c>
    </row>
    <row r="8" spans="1:6">
      <c r="A8" s="4" t="s">
        <v>525</v>
      </c>
      <c r="B8" s="4" t="s">
        <v>423</v>
      </c>
    </row>
    <row r="9" spans="1:6">
      <c r="A9" s="4" t="s">
        <v>526</v>
      </c>
    </row>
    <row r="10" spans="1:6">
      <c r="A10" s="3" t="s">
        <v>524</v>
      </c>
    </row>
    <row r="11" spans="1:6">
      <c r="A11" s="4" t="s">
        <v>527</v>
      </c>
      <c r="B11" s="6" t="n">
        <v>17</v>
      </c>
    </row>
    <row r="12" spans="1:6">
      <c r="A12" s="4" t="s">
        <v>528</v>
      </c>
      <c r="B12" s="5" t="n">
        <v>20</v>
      </c>
    </row>
    <row r="13" spans="1:6">
      <c r="A13" s="4" t="s">
        <v>529</v>
      </c>
      <c r="B13" s="5" t="n">
        <v>17</v>
      </c>
    </row>
    <row r="14" spans="1:6">
      <c r="A14" s="4" t="s">
        <v>530</v>
      </c>
      <c r="B14" s="8" t="n">
        <v>2.3</v>
      </c>
    </row>
    <row r="15" spans="1:6">
      <c r="A15" s="4" t="s">
        <v>531</v>
      </c>
      <c r="E15" s="7" t="n">
        <v>0.3</v>
      </c>
    </row>
    <row r="16" spans="1:6">
      <c r="A16" s="3" t="s">
        <v>532</v>
      </c>
    </row>
    <row r="17" spans="1:6">
      <c r="A17" s="4" t="s">
        <v>533</v>
      </c>
      <c r="B17" s="6" t="n">
        <v>85</v>
      </c>
      <c r="E17" s="5" t="n">
        <v>85</v>
      </c>
    </row>
    <row r="18" spans="1:6">
      <c r="A18" s="4" t="s">
        <v>534</v>
      </c>
      <c r="E18" s="8" t="n">
        <v>2.3</v>
      </c>
    </row>
    <row r="19" spans="1:6">
      <c r="A19" s="4" t="s">
        <v>149</v>
      </c>
      <c r="E19" s="8" t="n">
        <v>87.3</v>
      </c>
    </row>
    <row r="20" spans="1:6">
      <c r="A20" s="3" t="s">
        <v>535</v>
      </c>
    </row>
    <row r="21" spans="1:6">
      <c r="A21" s="4" t="s">
        <v>536</v>
      </c>
      <c r="E21" s="8" t="n">
        <v>55.1</v>
      </c>
    </row>
    <row r="22" spans="1:6">
      <c r="A22" s="4" t="s">
        <v>537</v>
      </c>
      <c r="E22" s="8" t="n">
        <v>32.2</v>
      </c>
    </row>
    <row r="23" spans="1:6">
      <c r="A23" s="4" t="s">
        <v>149</v>
      </c>
      <c r="E23" s="7" t="n">
        <v>87.3</v>
      </c>
    </row>
    <row r="24" spans="1:6">
      <c r="A24" s="4" t="s">
        <v>538</v>
      </c>
      <c r="E24" s="4" t="s">
        <v>539</v>
      </c>
    </row>
    <row r="25" spans="1:6">
      <c r="A25" s="4" t="s">
        <v>484</v>
      </c>
      <c r="E25" s="7" t="n">
        <v>3.5</v>
      </c>
    </row>
    <row r="26" spans="1:6">
      <c r="A26" s="4" t="s">
        <v>540</v>
      </c>
      <c r="E26" s="8" t="n">
        <v>0.2</v>
      </c>
    </row>
    <row r="27" spans="1:6">
      <c r="A27" s="3" t="s">
        <v>521</v>
      </c>
    </row>
    <row r="28" spans="1:6">
      <c r="A28" s="4" t="s">
        <v>484</v>
      </c>
      <c r="E28" s="8" t="n">
        <v>2842.8</v>
      </c>
      <c r="F28" s="7" t="n">
        <v>5895.2</v>
      </c>
    </row>
    <row r="29" spans="1:6">
      <c r="A29" s="4" t="s">
        <v>541</v>
      </c>
      <c r="E29" s="8" t="n">
        <v>3125.6</v>
      </c>
      <c r="F29" s="8" t="n">
        <v>5743.7</v>
      </c>
    </row>
    <row r="30" spans="1:6">
      <c r="A30" s="4" t="s">
        <v>46</v>
      </c>
      <c r="E30" s="8" t="n">
        <v>-282.8</v>
      </c>
      <c r="F30" s="8" t="n">
        <v>151.5</v>
      </c>
    </row>
    <row r="31" spans="1:6">
      <c r="A31" s="4" t="s">
        <v>52</v>
      </c>
      <c r="E31" s="8" t="n">
        <v>-284.8</v>
      </c>
      <c r="F31" s="8" t="n">
        <v>143.1</v>
      </c>
    </row>
    <row r="32" spans="1:6">
      <c r="A32" s="4" t="s">
        <v>70</v>
      </c>
      <c r="E32" s="8" t="n">
        <v>-120.7</v>
      </c>
      <c r="F32" s="8" t="n">
        <v>79.59999999999999</v>
      </c>
    </row>
    <row r="33" spans="1:6">
      <c r="A33" s="4" t="s">
        <v>55</v>
      </c>
      <c r="E33" s="8" t="n">
        <v>-164.1</v>
      </c>
      <c r="F33" s="8" t="n">
        <v>63.5</v>
      </c>
    </row>
    <row r="34" spans="1:6">
      <c r="A34" s="4" t="s">
        <v>56</v>
      </c>
      <c r="E34" s="7" t="n">
        <v>-160.7</v>
      </c>
      <c r="F34" s="7" t="n">
        <v>62.4</v>
      </c>
    </row>
    <row r="35" spans="1:6">
      <c r="A35" s="4" t="s">
        <v>522</v>
      </c>
      <c r="E35" s="9" t="n">
        <v>-3.55</v>
      </c>
      <c r="F35" s="9" t="n">
        <v>1.39</v>
      </c>
    </row>
    <row r="36" spans="1:6">
      <c r="A36" s="4" t="s">
        <v>542</v>
      </c>
      <c r="E36" s="9" t="n">
        <v>-3.55</v>
      </c>
      <c r="F36" s="9" t="n">
        <v>1.38</v>
      </c>
    </row>
    <row r="37" spans="1:6">
      <c r="A37" s="4" t="s">
        <v>543</v>
      </c>
      <c r="E37" s="4" t="s">
        <v>544</v>
      </c>
    </row>
    <row r="38" spans="1:6">
      <c r="A38" s="4" t="s">
        <v>545</v>
      </c>
      <c r="C38" s="6" t="n">
        <v>3</v>
      </c>
    </row>
    <row r="39" spans="1:6">
      <c r="A39" s="4" t="s">
        <v>546</v>
      </c>
      <c r="D39" s="6" t="n">
        <v>3</v>
      </c>
    </row>
    <row r="40" spans="1:6">
      <c r="A40" s="4" t="s">
        <v>547</v>
      </c>
      <c r="D40" s="7" t="n">
        <v>2.6</v>
      </c>
    </row>
    <row r="41" spans="1:6">
      <c r="A41" s="4" t="s">
        <v>548</v>
      </c>
    </row>
    <row r="42" spans="1:6">
      <c r="A42" s="3" t="s">
        <v>524</v>
      </c>
    </row>
    <row r="43" spans="1:6">
      <c r="A43" s="4" t="s">
        <v>549</v>
      </c>
      <c r="E43" s="6" t="n">
        <v>6</v>
      </c>
    </row>
    <row r="44" spans="1:6">
      <c r="A44" s="4" t="s">
        <v>550</v>
      </c>
    </row>
    <row r="45" spans="1:6">
      <c r="A45" s="3" t="s">
        <v>524</v>
      </c>
    </row>
    <row r="46" spans="1:6">
      <c r="A46" s="4" t="s">
        <v>551</v>
      </c>
      <c r="E46" s="6" t="n">
        <v>6</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552</v>
      </c>
      <c r="B1" s="2" t="s">
        <v>553</v>
      </c>
      <c r="C1" s="2" t="s">
        <v>474</v>
      </c>
      <c r="D1" s="2" t="s">
        <v>430</v>
      </c>
    </row>
    <row r="2" spans="1:4">
      <c r="A2" s="3" t="s">
        <v>554</v>
      </c>
    </row>
    <row r="3" spans="1:4">
      <c r="A3" s="4" t="s">
        <v>555</v>
      </c>
      <c r="B3" s="5" t="n">
        <v>2</v>
      </c>
    </row>
    <row r="4" spans="1:4">
      <c r="A4" s="4" t="s">
        <v>556</v>
      </c>
      <c r="D4" s="7" t="n">
        <v>4.3</v>
      </c>
    </row>
    <row r="5" spans="1:4">
      <c r="A5" s="4" t="s">
        <v>557</v>
      </c>
      <c r="D5" s="8" t="n">
        <v>9.300000000000001</v>
      </c>
    </row>
    <row r="6" spans="1:4">
      <c r="A6" s="4" t="s">
        <v>558</v>
      </c>
      <c r="D6" s="8" t="n">
        <v>4.2</v>
      </c>
    </row>
    <row r="7" spans="1:4">
      <c r="A7" s="4" t="s">
        <v>484</v>
      </c>
      <c r="C7" s="6" t="n">
        <v>3</v>
      </c>
      <c r="D7" s="8" t="n">
        <v>1.2</v>
      </c>
    </row>
    <row r="8" spans="1:4">
      <c r="A8" s="4" t="s">
        <v>559</v>
      </c>
      <c r="D8" s="7" t="n">
        <v>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4" t="s">
        <v>561</v>
      </c>
      <c r="B2" s="6" t="n">
        <v>11</v>
      </c>
      <c r="C2" s="7" t="n">
        <v>14.6</v>
      </c>
    </row>
    <row r="3" spans="1:3">
      <c r="A3" s="4" t="s">
        <v>562</v>
      </c>
      <c r="B3" s="5" t="n">
        <v>0</v>
      </c>
      <c r="C3" s="5" t="n">
        <v>6</v>
      </c>
    </row>
    <row r="4" spans="1:3">
      <c r="A4" s="4" t="s">
        <v>563</v>
      </c>
      <c r="B4" s="5" t="n">
        <v>11</v>
      </c>
      <c r="C4" s="8" t="n">
        <v>20.6</v>
      </c>
    </row>
    <row r="5" spans="1:3">
      <c r="A5" s="4" t="s">
        <v>564</v>
      </c>
      <c r="B5" s="7" t="n">
        <v>4.5</v>
      </c>
      <c r="C5" s="7" t="n">
        <v>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65</v>
      </c>
      <c r="B1" s="2" t="s">
        <v>1</v>
      </c>
    </row>
    <row r="2" spans="1:4">
      <c r="B2" s="2" t="s">
        <v>2</v>
      </c>
      <c r="C2" s="2" t="s">
        <v>32</v>
      </c>
      <c r="D2" s="2" t="s">
        <v>33</v>
      </c>
    </row>
    <row r="3" spans="1:4">
      <c r="A3" s="3" t="s">
        <v>566</v>
      </c>
    </row>
    <row r="4" spans="1:4">
      <c r="A4" s="4" t="s">
        <v>567</v>
      </c>
      <c r="B4" s="7" t="n">
        <v>0.3</v>
      </c>
      <c r="C4" s="7" t="n">
        <v>0.6</v>
      </c>
    </row>
    <row r="5" spans="1:4">
      <c r="A5" s="4" t="s">
        <v>568</v>
      </c>
      <c r="B5" s="8" t="n">
        <v>27.8</v>
      </c>
      <c r="C5" s="8" t="n">
        <v>31.3</v>
      </c>
    </row>
    <row r="6" spans="1:4">
      <c r="A6" s="4" t="s">
        <v>569</v>
      </c>
      <c r="B6" s="8" t="n">
        <v>28.1</v>
      </c>
      <c r="C6" s="8" t="n">
        <v>31.9</v>
      </c>
    </row>
    <row r="7" spans="1:4">
      <c r="A7" s="4" t="s">
        <v>570</v>
      </c>
      <c r="B7" s="6" t="n">
        <v>0</v>
      </c>
      <c r="C7" s="7" t="n">
        <v>5.8</v>
      </c>
      <c r="D7" s="7" t="n">
        <v>11.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71</v>
      </c>
      <c r="B1" s="2" t="s">
        <v>2</v>
      </c>
      <c r="C1" s="2" t="s">
        <v>32</v>
      </c>
    </row>
    <row r="2" spans="1:3">
      <c r="A2" s="3" t="s">
        <v>572</v>
      </c>
    </row>
    <row r="3" spans="1:3">
      <c r="A3" s="4" t="s">
        <v>573</v>
      </c>
      <c r="B3" s="7" t="n">
        <v>44.1</v>
      </c>
      <c r="C3" s="7" t="n">
        <v>117.3</v>
      </c>
    </row>
    <row r="4" spans="1:3">
      <c r="A4" s="4" t="s">
        <v>574</v>
      </c>
      <c r="B4" s="8" t="n">
        <v>16.6</v>
      </c>
      <c r="C4" s="8" t="n">
        <v>1.2</v>
      </c>
    </row>
    <row r="5" spans="1:3">
      <c r="A5" s="4" t="s">
        <v>575</v>
      </c>
      <c r="B5" s="7" t="n">
        <v>60.7</v>
      </c>
      <c r="C5" s="7" t="n">
        <v>11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6</v>
      </c>
      <c r="B1" s="2" t="s">
        <v>577</v>
      </c>
      <c r="C1" s="2" t="s">
        <v>578</v>
      </c>
      <c r="D1" s="2" t="s">
        <v>2</v>
      </c>
      <c r="E1" s="2" t="s">
        <v>32</v>
      </c>
      <c r="F1" s="2" t="s">
        <v>33</v>
      </c>
    </row>
    <row r="2" spans="1:6">
      <c r="A2" s="3" t="s">
        <v>579</v>
      </c>
    </row>
    <row r="3" spans="1:6">
      <c r="A3" s="4" t="s">
        <v>536</v>
      </c>
      <c r="D3" s="7" t="n">
        <v>5379.9</v>
      </c>
      <c r="E3" s="7" t="n">
        <v>5396.9</v>
      </c>
    </row>
    <row r="4" spans="1:6">
      <c r="A4" s="4" t="s">
        <v>580</v>
      </c>
      <c r="D4" s="8" t="n">
        <v>-1265.4</v>
      </c>
      <c r="E4" s="8" t="n">
        <v>-1170.6</v>
      </c>
    </row>
    <row r="5" spans="1:6">
      <c r="A5" s="4" t="s">
        <v>581</v>
      </c>
      <c r="D5" s="8" t="n">
        <v>4114.5</v>
      </c>
      <c r="E5" s="8" t="n">
        <v>4226.3</v>
      </c>
    </row>
    <row r="6" spans="1:6">
      <c r="A6" s="4" t="s">
        <v>582</v>
      </c>
      <c r="D6" s="8" t="n">
        <v>130.9</v>
      </c>
      <c r="E6" s="8" t="n">
        <v>135.1</v>
      </c>
      <c r="F6" s="7" t="n">
        <v>139.1</v>
      </c>
    </row>
    <row r="7" spans="1:6">
      <c r="A7" s="4" t="s">
        <v>557</v>
      </c>
      <c r="D7" s="8" t="n">
        <v>-1.6</v>
      </c>
      <c r="E7" s="8" t="n">
        <v>-3.2</v>
      </c>
      <c r="F7" s="5" t="n">
        <v>0</v>
      </c>
    </row>
    <row r="8" spans="1:6">
      <c r="A8" s="4" t="s">
        <v>583</v>
      </c>
      <c r="D8" s="8" t="n">
        <v>10.6</v>
      </c>
      <c r="E8" s="8" t="n">
        <v>12.3</v>
      </c>
      <c r="F8" s="8" t="n">
        <v>15.6</v>
      </c>
    </row>
    <row r="9" spans="1:6">
      <c r="A9" s="4" t="s">
        <v>501</v>
      </c>
    </row>
    <row r="10" spans="1:6">
      <c r="A10" s="3" t="s">
        <v>579</v>
      </c>
    </row>
    <row r="11" spans="1:6">
      <c r="A11" s="4" t="s">
        <v>583</v>
      </c>
      <c r="D11" s="8" t="n">
        <v>10.6</v>
      </c>
      <c r="E11" s="8" t="n">
        <v>12.3</v>
      </c>
      <c r="F11" s="5" t="n">
        <v>0</v>
      </c>
    </row>
    <row r="12" spans="1:6">
      <c r="A12" s="4" t="s">
        <v>584</v>
      </c>
    </row>
    <row r="13" spans="1:6">
      <c r="A13" s="3" t="s">
        <v>579</v>
      </c>
    </row>
    <row r="14" spans="1:6">
      <c r="A14" s="4" t="s">
        <v>556</v>
      </c>
      <c r="C14" s="7" t="n">
        <v>1.3</v>
      </c>
    </row>
    <row r="15" spans="1:6">
      <c r="A15" s="4" t="s">
        <v>585</v>
      </c>
      <c r="C15" s="7" t="n">
        <v>4.5</v>
      </c>
    </row>
    <row r="16" spans="1:6">
      <c r="A16" s="4" t="s">
        <v>557</v>
      </c>
      <c r="E16" s="8" t="n">
        <v>3.2</v>
      </c>
    </row>
    <row r="17" spans="1:6">
      <c r="A17" s="4" t="s">
        <v>583</v>
      </c>
      <c r="D17" s="8" t="n">
        <v>10.6</v>
      </c>
      <c r="E17" s="8" t="n">
        <v>12.3</v>
      </c>
      <c r="F17" s="7" t="n">
        <v>15.6</v>
      </c>
    </row>
    <row r="18" spans="1:6">
      <c r="A18" s="4" t="s">
        <v>586</v>
      </c>
    </row>
    <row r="19" spans="1:6">
      <c r="A19" s="3" t="s">
        <v>579</v>
      </c>
    </row>
    <row r="20" spans="1:6">
      <c r="A20" s="4" t="s">
        <v>536</v>
      </c>
      <c r="D20" s="8" t="n">
        <v>24.4</v>
      </c>
      <c r="E20" s="8" t="n">
        <v>14.2</v>
      </c>
    </row>
    <row r="21" spans="1:6">
      <c r="A21" s="4" t="s">
        <v>587</v>
      </c>
    </row>
    <row r="22" spans="1:6">
      <c r="A22" s="3" t="s">
        <v>579</v>
      </c>
    </row>
    <row r="23" spans="1:6">
      <c r="A23" s="4" t="s">
        <v>536</v>
      </c>
      <c r="D23" s="8" t="n">
        <v>458.9</v>
      </c>
      <c r="E23" s="8" t="n">
        <v>460.3</v>
      </c>
    </row>
    <row r="24" spans="1:6">
      <c r="A24" s="4" t="s">
        <v>588</v>
      </c>
    </row>
    <row r="25" spans="1:6">
      <c r="A25" s="3" t="s">
        <v>579</v>
      </c>
    </row>
    <row r="26" spans="1:6">
      <c r="A26" s="4" t="s">
        <v>536</v>
      </c>
      <c r="D26" s="8" t="n">
        <v>1877.9</v>
      </c>
      <c r="E26" s="8" t="n">
        <v>1864.4</v>
      </c>
    </row>
    <row r="27" spans="1:6">
      <c r="A27" s="4" t="s">
        <v>589</v>
      </c>
    </row>
    <row r="28" spans="1:6">
      <c r="A28" s="3" t="s">
        <v>579</v>
      </c>
    </row>
    <row r="29" spans="1:6">
      <c r="A29" s="4" t="s">
        <v>536</v>
      </c>
      <c r="D29" s="8" t="n">
        <v>87.5</v>
      </c>
      <c r="E29" s="8" t="n">
        <v>88.40000000000001</v>
      </c>
    </row>
    <row r="30" spans="1:6">
      <c r="A30" s="4" t="s">
        <v>590</v>
      </c>
    </row>
    <row r="31" spans="1:6">
      <c r="A31" s="3" t="s">
        <v>579</v>
      </c>
    </row>
    <row r="32" spans="1:6">
      <c r="A32" s="4" t="s">
        <v>536</v>
      </c>
      <c r="D32" s="8" t="n">
        <v>2182.6</v>
      </c>
      <c r="E32" s="8" t="n">
        <v>2147.6</v>
      </c>
    </row>
    <row r="33" spans="1:6">
      <c r="A33" s="4" t="s">
        <v>591</v>
      </c>
    </row>
    <row r="34" spans="1:6">
      <c r="A34" s="3" t="s">
        <v>579</v>
      </c>
    </row>
    <row r="35" spans="1:6">
      <c r="A35" s="4" t="s">
        <v>536</v>
      </c>
      <c r="D35" s="8" t="n">
        <v>86.3</v>
      </c>
      <c r="E35" s="8" t="n">
        <v>137.1</v>
      </c>
    </row>
    <row r="36" spans="1:6">
      <c r="A36" s="4" t="s">
        <v>592</v>
      </c>
    </row>
    <row r="37" spans="1:6">
      <c r="A37" s="3" t="s">
        <v>579</v>
      </c>
    </row>
    <row r="38" spans="1:6">
      <c r="A38" s="4" t="s">
        <v>536</v>
      </c>
      <c r="D38" s="5" t="n">
        <v>630</v>
      </c>
      <c r="E38" s="8" t="n">
        <v>627.8</v>
      </c>
    </row>
    <row r="39" spans="1:6">
      <c r="A39" s="4" t="s">
        <v>593</v>
      </c>
    </row>
    <row r="40" spans="1:6">
      <c r="A40" s="3" t="s">
        <v>579</v>
      </c>
    </row>
    <row r="41" spans="1:6">
      <c r="A41" s="4" t="s">
        <v>536</v>
      </c>
      <c r="D41" s="8" t="n">
        <v>32.3</v>
      </c>
      <c r="E41" s="7" t="n">
        <v>57.1</v>
      </c>
    </row>
    <row r="42" spans="1:6">
      <c r="A42" s="4" t="s">
        <v>594</v>
      </c>
    </row>
    <row r="43" spans="1:6">
      <c r="A43" s="3" t="s">
        <v>579</v>
      </c>
    </row>
    <row r="44" spans="1:6">
      <c r="A44" s="4" t="s">
        <v>556</v>
      </c>
      <c r="B44" s="7" t="n">
        <v>12.1</v>
      </c>
    </row>
    <row r="45" spans="1:6">
      <c r="A45" s="4" t="s">
        <v>557</v>
      </c>
      <c r="D45" s="7" t="n">
        <v>1.9</v>
      </c>
    </row>
    <row r="46" spans="1:6">
      <c r="A46" s="4" t="s">
        <v>595</v>
      </c>
    </row>
    <row r="47" spans="1:6">
      <c r="A47" s="3" t="s">
        <v>579</v>
      </c>
    </row>
    <row r="48" spans="1:6">
      <c r="A48" s="4" t="s">
        <v>596</v>
      </c>
      <c r="B48" s="6" t="n">
        <v>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7</v>
      </c>
      <c r="B1" s="2" t="s">
        <v>2</v>
      </c>
      <c r="C1" s="2" t="s">
        <v>32</v>
      </c>
      <c r="D1" s="2" t="s">
        <v>33</v>
      </c>
      <c r="E1" s="2" t="s">
        <v>598</v>
      </c>
    </row>
    <row r="2" spans="1:5">
      <c r="A2" s="3" t="s">
        <v>599</v>
      </c>
    </row>
    <row r="3" spans="1:5">
      <c r="A3" s="4" t="s">
        <v>600</v>
      </c>
      <c r="B3" s="7" t="n">
        <v>7.4</v>
      </c>
      <c r="C3" s="6" t="n">
        <v>18</v>
      </c>
      <c r="D3" s="6" t="n">
        <v>0</v>
      </c>
      <c r="E3" s="7" t="n">
        <v>4.9</v>
      </c>
    </row>
    <row r="4" spans="1:5">
      <c r="A4" s="4" t="s">
        <v>549</v>
      </c>
      <c r="B4" s="5" t="n">
        <v>11</v>
      </c>
      <c r="C4" s="8" t="n">
        <v>20.6</v>
      </c>
    </row>
    <row r="5" spans="1:5">
      <c r="A5" s="4" t="s">
        <v>601</v>
      </c>
      <c r="B5" s="8" t="n">
        <v>8.5</v>
      </c>
      <c r="C5" s="8" t="n">
        <v>13.3</v>
      </c>
    </row>
    <row r="6" spans="1:5">
      <c r="A6" s="4" t="s">
        <v>602</v>
      </c>
      <c r="B6" s="8" t="n">
        <v>4.2</v>
      </c>
      <c r="C6" s="5" t="n">
        <v>47</v>
      </c>
    </row>
    <row r="7" spans="1:5">
      <c r="A7" s="4" t="s">
        <v>111</v>
      </c>
      <c r="B7" s="8" t="n">
        <v>20.8</v>
      </c>
      <c r="C7" s="8" t="n">
        <v>56.1</v>
      </c>
    </row>
    <row r="8" spans="1:5">
      <c r="A8" s="4" t="s">
        <v>269</v>
      </c>
      <c r="B8" s="8" t="n">
        <v>28.1</v>
      </c>
      <c r="C8" s="8" t="n">
        <v>31.9</v>
      </c>
    </row>
    <row r="9" spans="1:5">
      <c r="A9" s="4" t="s">
        <v>603</v>
      </c>
      <c r="B9" s="8" t="n">
        <v>60.7</v>
      </c>
      <c r="C9" s="8" t="n">
        <v>118.5</v>
      </c>
    </row>
    <row r="10" spans="1:5">
      <c r="A10" s="4" t="s">
        <v>581</v>
      </c>
      <c r="B10" s="8" t="n">
        <v>4114.5</v>
      </c>
      <c r="C10" s="8" t="n">
        <v>4226.3</v>
      </c>
    </row>
    <row r="11" spans="1:5">
      <c r="A11" s="4" t="s">
        <v>312</v>
      </c>
      <c r="B11" s="8" t="n">
        <v>360.7</v>
      </c>
      <c r="C11" s="8" t="n">
        <v>372.3</v>
      </c>
      <c r="D11" s="7" t="n">
        <v>380.6</v>
      </c>
    </row>
    <row r="12" spans="1:5">
      <c r="A12" s="4" t="s">
        <v>604</v>
      </c>
      <c r="B12" s="8" t="n">
        <v>251.8</v>
      </c>
      <c r="C12" s="8" t="n">
        <v>272.9</v>
      </c>
    </row>
    <row r="13" spans="1:5">
      <c r="A13" s="4" t="s">
        <v>605</v>
      </c>
      <c r="B13" s="8" t="n">
        <v>48.3</v>
      </c>
      <c r="C13" s="8" t="n">
        <v>95.2</v>
      </c>
    </row>
    <row r="14" spans="1:5">
      <c r="A14" s="3" t="s">
        <v>606</v>
      </c>
    </row>
    <row r="15" spans="1:5">
      <c r="A15" s="4" t="s">
        <v>607</v>
      </c>
      <c r="B15" s="8" t="n">
        <v>73.09999999999999</v>
      </c>
      <c r="C15" s="8" t="n">
        <v>92.59999999999999</v>
      </c>
    </row>
    <row r="16" spans="1:5">
      <c r="A16" s="4" t="s">
        <v>608</v>
      </c>
      <c r="B16" s="8" t="n">
        <v>34.8</v>
      </c>
      <c r="C16" s="8" t="n">
        <v>45.7</v>
      </c>
    </row>
    <row r="17" spans="1:5">
      <c r="A17" s="4" t="s">
        <v>123</v>
      </c>
      <c r="B17" s="8" t="n">
        <v>171.8</v>
      </c>
      <c r="C17" s="8" t="n">
        <v>143.8</v>
      </c>
    </row>
    <row r="18" spans="1:5">
      <c r="A18" s="4" t="s">
        <v>609</v>
      </c>
      <c r="B18" s="8" t="n">
        <v>17.2</v>
      </c>
      <c r="C18" s="8" t="n">
        <v>18.4</v>
      </c>
    </row>
    <row r="19" spans="1:5">
      <c r="A19" s="4" t="s">
        <v>610</v>
      </c>
      <c r="B19" s="8" t="n">
        <v>25.8</v>
      </c>
      <c r="C19" s="8" t="n">
        <v>45.9</v>
      </c>
    </row>
    <row r="20" spans="1:5">
      <c r="A20" s="4" t="s">
        <v>611</v>
      </c>
    </row>
    <row r="21" spans="1:5">
      <c r="A21" s="3" t="s">
        <v>599</v>
      </c>
    </row>
    <row r="22" spans="1:5">
      <c r="A22" s="4" t="s">
        <v>600</v>
      </c>
      <c r="B22" s="8" t="n">
        <v>4.1</v>
      </c>
      <c r="C22" s="8" t="n">
        <v>3.4</v>
      </c>
    </row>
    <row r="23" spans="1:5">
      <c r="A23" s="4" t="s">
        <v>549</v>
      </c>
      <c r="B23" s="5" t="n">
        <v>0</v>
      </c>
      <c r="C23" s="5" t="n">
        <v>6</v>
      </c>
    </row>
    <row r="24" spans="1:5">
      <c r="A24" s="4" t="s">
        <v>601</v>
      </c>
      <c r="B24" s="8" t="n">
        <v>8.5</v>
      </c>
      <c r="C24" s="8" t="n">
        <v>13.3</v>
      </c>
    </row>
    <row r="25" spans="1:5">
      <c r="A25" s="4" t="s">
        <v>602</v>
      </c>
      <c r="B25" s="8" t="n">
        <v>4.2</v>
      </c>
      <c r="C25" s="8" t="n">
        <v>46.9</v>
      </c>
    </row>
    <row r="26" spans="1:5">
      <c r="A26" s="4" t="s">
        <v>111</v>
      </c>
      <c r="B26" s="8" t="n">
        <v>20.8</v>
      </c>
      <c r="C26" s="8" t="n">
        <v>56.1</v>
      </c>
    </row>
    <row r="27" spans="1:5">
      <c r="A27" s="4" t="s">
        <v>269</v>
      </c>
      <c r="B27" s="8" t="n">
        <v>28.1</v>
      </c>
      <c r="C27" s="8" t="n">
        <v>31.9</v>
      </c>
    </row>
    <row r="28" spans="1:5">
      <c r="A28" s="4" t="s">
        <v>603</v>
      </c>
      <c r="B28" s="8" t="n">
        <v>60.7</v>
      </c>
      <c r="C28" s="8" t="n">
        <v>118.5</v>
      </c>
    </row>
    <row r="29" spans="1:5">
      <c r="A29" s="4" t="s">
        <v>581</v>
      </c>
      <c r="B29" s="8" t="n">
        <v>4114.5</v>
      </c>
      <c r="C29" s="8" t="n">
        <v>4226.3</v>
      </c>
    </row>
    <row r="30" spans="1:5">
      <c r="A30" s="4" t="s">
        <v>312</v>
      </c>
      <c r="B30" s="8" t="n">
        <v>360.7</v>
      </c>
      <c r="C30" s="8" t="n">
        <v>372.3</v>
      </c>
    </row>
    <row r="31" spans="1:5">
      <c r="A31" s="4" t="s">
        <v>604</v>
      </c>
      <c r="B31" s="8" t="n">
        <v>251.8</v>
      </c>
      <c r="C31" s="8" t="n">
        <v>272.9</v>
      </c>
    </row>
    <row r="32" spans="1:5">
      <c r="A32" s="4" t="s">
        <v>605</v>
      </c>
      <c r="B32" s="5" t="n">
        <v>48</v>
      </c>
      <c r="C32" s="8" t="n">
        <v>93.90000000000001</v>
      </c>
    </row>
    <row r="33" spans="1:5">
      <c r="A33" s="3" t="s">
        <v>606</v>
      </c>
    </row>
    <row r="34" spans="1:5">
      <c r="A34" s="4" t="s">
        <v>607</v>
      </c>
      <c r="B34" s="8" t="n">
        <v>66.90000000000001</v>
      </c>
      <c r="C34" s="8" t="n">
        <v>87.09999999999999</v>
      </c>
    </row>
    <row r="35" spans="1:5">
      <c r="A35" s="4" t="s">
        <v>608</v>
      </c>
      <c r="B35" s="8" t="n">
        <v>15.8</v>
      </c>
      <c r="C35" s="8" t="n">
        <v>28.5</v>
      </c>
    </row>
    <row r="36" spans="1:5">
      <c r="A36" s="4" t="s">
        <v>123</v>
      </c>
      <c r="B36" s="8" t="n">
        <v>171.8</v>
      </c>
      <c r="C36" s="8" t="n">
        <v>143.8</v>
      </c>
    </row>
    <row r="37" spans="1:5">
      <c r="A37" s="4" t="s">
        <v>609</v>
      </c>
      <c r="B37" s="8" t="n">
        <v>17.2</v>
      </c>
      <c r="C37" s="8" t="n">
        <v>18.4</v>
      </c>
    </row>
    <row r="38" spans="1:5">
      <c r="A38" s="4" t="s">
        <v>610</v>
      </c>
      <c r="B38" s="7" t="n">
        <v>25.8</v>
      </c>
      <c r="C38" s="7" t="n">
        <v>4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2</v>
      </c>
    </row>
    <row r="3" spans="1:3">
      <c r="A3" s="3" t="s">
        <v>613</v>
      </c>
    </row>
    <row r="4" spans="1:3">
      <c r="A4" s="4" t="s">
        <v>420</v>
      </c>
      <c r="B4" s="4" t="s">
        <v>421</v>
      </c>
    </row>
    <row r="5" spans="1:3">
      <c r="A5" s="4" t="s">
        <v>614</v>
      </c>
      <c r="B5" s="7" t="n">
        <v>4901.4</v>
      </c>
      <c r="C5" s="7" t="n">
        <v>5241.5</v>
      </c>
    </row>
    <row r="6" spans="1:3">
      <c r="A6" s="4" t="s">
        <v>615</v>
      </c>
      <c r="B6" s="7" t="n">
        <v>297.5</v>
      </c>
      <c r="C6" s="7" t="n">
        <v>32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28"/>
    <col customWidth="1" max="5" min="5" width="25"/>
    <col customWidth="1" max="6" min="6" width="48"/>
  </cols>
  <sheetData>
    <row r="1" spans="1:6">
      <c r="A1" s="1" t="s">
        <v>148</v>
      </c>
      <c r="B1" s="2" t="s">
        <v>149</v>
      </c>
      <c r="C1" s="2" t="s">
        <v>139</v>
      </c>
      <c r="D1" s="2" t="s">
        <v>141</v>
      </c>
      <c r="E1" s="2" t="s">
        <v>150</v>
      </c>
      <c r="F1" s="2" t="s">
        <v>151</v>
      </c>
    </row>
    <row r="2" spans="1:6">
      <c r="A2" s="4" t="s">
        <v>152</v>
      </c>
      <c r="C2" s="7" t="n">
        <v>495.3</v>
      </c>
      <c r="D2" s="7" t="n">
        <v>1035.1</v>
      </c>
      <c r="E2" s="7" t="n">
        <v>42.2</v>
      </c>
      <c r="F2" s="7" t="n">
        <v>-3.1</v>
      </c>
    </row>
    <row r="3" spans="1:6">
      <c r="A3" s="4" t="s">
        <v>153</v>
      </c>
      <c r="C3" s="7" t="n">
        <v>495.3</v>
      </c>
      <c r="D3" s="7" t="n">
        <v>1035.1</v>
      </c>
      <c r="E3" s="7" t="n">
        <v>42.2</v>
      </c>
      <c r="F3" s="8" t="n">
        <v>-3.1</v>
      </c>
    </row>
    <row r="4" spans="1:6">
      <c r="A4" s="4" t="s">
        <v>154</v>
      </c>
      <c r="C4" s="5" t="n">
        <v>22610056</v>
      </c>
      <c r="D4" s="5" t="n">
        <v>22610056</v>
      </c>
      <c r="E4" s="5" t="n">
        <v>922859</v>
      </c>
    </row>
    <row r="5" spans="1:6">
      <c r="A5" s="4" t="s">
        <v>155</v>
      </c>
      <c r="E5" s="6" t="n">
        <v>0</v>
      </c>
    </row>
    <row r="6" spans="1:6">
      <c r="A6" s="4" t="s">
        <v>156</v>
      </c>
      <c r="B6" s="7" t="n">
        <v>-59.6</v>
      </c>
      <c r="C6" s="7" t="n">
        <v>-25.8</v>
      </c>
      <c r="D6" s="7" t="n">
        <v>-25.8</v>
      </c>
      <c r="E6" s="8" t="n">
        <v>-1.1</v>
      </c>
    </row>
    <row r="7" spans="1:6">
      <c r="A7" s="4" t="s">
        <v>157</v>
      </c>
      <c r="C7" s="8" t="n">
        <v>133.3</v>
      </c>
      <c r="D7" s="8" t="n">
        <v>133.3</v>
      </c>
      <c r="E7" s="8" t="n">
        <v>5.4</v>
      </c>
    </row>
    <row r="8" spans="1:6">
      <c r="A8" s="4" t="s">
        <v>52</v>
      </c>
      <c r="B8" s="8" t="n">
        <v>64.09999999999999</v>
      </c>
      <c r="C8" s="8" t="n">
        <v>31.4</v>
      </c>
      <c r="D8" s="8" t="n">
        <v>31.4</v>
      </c>
      <c r="E8" s="8" t="n">
        <v>1.3</v>
      </c>
    </row>
    <row r="9" spans="1:6">
      <c r="A9" s="4" t="s">
        <v>158</v>
      </c>
      <c r="F9" s="8" t="n">
        <v>1.8</v>
      </c>
    </row>
    <row r="10" spans="1:6">
      <c r="A10" s="4" t="s">
        <v>159</v>
      </c>
      <c r="F10" s="8" t="n">
        <v>12.9</v>
      </c>
    </row>
    <row r="11" spans="1:6">
      <c r="A11" s="4" t="s">
        <v>160</v>
      </c>
      <c r="B11" s="8" t="n">
        <v>1867.6</v>
      </c>
      <c r="C11" s="7" t="n">
        <v>634.2</v>
      </c>
      <c r="D11" s="6" t="n">
        <v>1174</v>
      </c>
      <c r="E11" s="7" t="n">
        <v>47.8</v>
      </c>
      <c r="F11" s="8" t="n">
        <v>11.6</v>
      </c>
    </row>
    <row r="12" spans="1:6">
      <c r="A12" s="4" t="s">
        <v>161</v>
      </c>
      <c r="C12" s="5" t="n">
        <v>22610056</v>
      </c>
      <c r="D12" s="5" t="n">
        <v>22610056</v>
      </c>
      <c r="E12" s="5" t="n">
        <v>922859</v>
      </c>
    </row>
    <row r="13" spans="1:6">
      <c r="A13" s="4" t="s">
        <v>152</v>
      </c>
      <c r="B13" s="8" t="n">
        <v>1867.6</v>
      </c>
      <c r="C13" s="7" t="n">
        <v>634.2</v>
      </c>
      <c r="D13" s="6" t="n">
        <v>1174</v>
      </c>
      <c r="E13" s="7" t="n">
        <v>47.8</v>
      </c>
      <c r="F13" s="8" t="n">
        <v>11.6</v>
      </c>
    </row>
    <row r="14" spans="1:6">
      <c r="A14" s="4" t="s">
        <v>153</v>
      </c>
      <c r="B14" s="8" t="n">
        <v>2983.2</v>
      </c>
    </row>
    <row r="15" spans="1:6">
      <c r="A15" s="3" t="s">
        <v>162</v>
      </c>
    </row>
    <row r="16" spans="1:6">
      <c r="A16" s="4" t="s">
        <v>163</v>
      </c>
      <c r="B16" s="8" t="n">
        <v>167.8</v>
      </c>
    </row>
    <row r="17" spans="1:6">
      <c r="A17" s="4" t="s">
        <v>157</v>
      </c>
      <c r="B17" s="5" t="n">
        <v>-622</v>
      </c>
    </row>
    <row r="18" spans="1:6">
      <c r="A18" s="3" t="s">
        <v>164</v>
      </c>
    </row>
    <row r="19" spans="1:6">
      <c r="A19" s="4" t="s">
        <v>165</v>
      </c>
      <c r="B19" s="8" t="n">
        <v>80.2</v>
      </c>
    </row>
    <row r="20" spans="1:6">
      <c r="A20" s="4" t="s">
        <v>166</v>
      </c>
      <c r="B20" s="8" t="n">
        <v>15.7</v>
      </c>
    </row>
    <row r="21" spans="1:6">
      <c r="A21" s="4" t="s">
        <v>167</v>
      </c>
      <c r="B21" s="8" t="n">
        <v>-95.90000000000001</v>
      </c>
    </row>
    <row r="22" spans="1:6">
      <c r="A22" s="4" t="s">
        <v>160</v>
      </c>
      <c r="B22" s="5" t="n">
        <v>2529</v>
      </c>
    </row>
    <row r="23" spans="1:6">
      <c r="A23" s="4" t="s">
        <v>152</v>
      </c>
      <c r="B23" s="8" t="n">
        <v>1867.6</v>
      </c>
      <c r="C23" s="8" t="n">
        <v>634.2</v>
      </c>
      <c r="D23" s="5" t="n">
        <v>1174</v>
      </c>
      <c r="E23" s="8" t="n">
        <v>47.8</v>
      </c>
      <c r="F23" s="8" t="n">
        <v>11.6</v>
      </c>
    </row>
    <row r="24" spans="1:6">
      <c r="A24" s="3" t="s">
        <v>164</v>
      </c>
    </row>
    <row r="25" spans="1:6">
      <c r="A25" s="4" t="s">
        <v>137</v>
      </c>
      <c r="B25" s="8" t="n">
        <v>4396.6</v>
      </c>
    </row>
    <row r="26" spans="1:6">
      <c r="A26" s="4" t="s">
        <v>155</v>
      </c>
      <c r="E26" s="5" t="n">
        <v>0</v>
      </c>
    </row>
    <row r="27" spans="1:6">
      <c r="A27" s="4" t="s">
        <v>156</v>
      </c>
      <c r="B27" s="8" t="n">
        <v>-64.09999999999999</v>
      </c>
      <c r="C27" s="8" t="n">
        <v>-31.7</v>
      </c>
      <c r="D27" s="8" t="n">
        <v>-31.7</v>
      </c>
      <c r="E27" s="8" t="n">
        <v>-1.2</v>
      </c>
    </row>
    <row r="28" spans="1:6">
      <c r="A28" s="4" t="s">
        <v>157</v>
      </c>
      <c r="C28" s="5" t="n">
        <v>0</v>
      </c>
      <c r="D28" s="5" t="n">
        <v>0</v>
      </c>
      <c r="E28" s="5" t="n">
        <v>0</v>
      </c>
    </row>
    <row r="29" spans="1:6">
      <c r="A29" s="4" t="s">
        <v>52</v>
      </c>
      <c r="B29" s="8" t="n">
        <v>-163.9</v>
      </c>
      <c r="C29" s="8" t="n">
        <v>-80.3</v>
      </c>
      <c r="D29" s="8" t="n">
        <v>-80.3</v>
      </c>
      <c r="E29" s="8" t="n">
        <v>-3.3</v>
      </c>
    </row>
    <row r="30" spans="1:6">
      <c r="A30" s="4" t="s">
        <v>158</v>
      </c>
      <c r="F30" s="5" t="n">
        <v>-17</v>
      </c>
    </row>
    <row r="31" spans="1:6">
      <c r="A31" s="4" t="s">
        <v>159</v>
      </c>
      <c r="F31" s="8" t="n">
        <v>4.5</v>
      </c>
    </row>
    <row r="32" spans="1:6">
      <c r="A32" s="4" t="s">
        <v>168</v>
      </c>
      <c r="B32" s="8" t="n">
        <v>1626.6</v>
      </c>
      <c r="C32" s="7" t="n">
        <v>522.2</v>
      </c>
      <c r="D32" s="6" t="n">
        <v>1062</v>
      </c>
      <c r="E32" s="7" t="n">
        <v>43.3</v>
      </c>
      <c r="F32" s="8" t="n">
        <v>-0.9</v>
      </c>
    </row>
    <row r="33" spans="1:6">
      <c r="A33" s="4" t="s">
        <v>169</v>
      </c>
      <c r="C33" s="5" t="n">
        <v>22610056</v>
      </c>
      <c r="D33" s="5" t="n">
        <v>22610056</v>
      </c>
      <c r="E33" s="5" t="n">
        <v>922859</v>
      </c>
    </row>
    <row r="34" spans="1:6">
      <c r="A34" s="4" t="s">
        <v>152</v>
      </c>
      <c r="B34" s="8" t="n">
        <v>1626.6</v>
      </c>
      <c r="C34" s="7" t="n">
        <v>522.2</v>
      </c>
      <c r="D34" s="6" t="n">
        <v>1062</v>
      </c>
      <c r="E34" s="7" t="n">
        <v>43.3</v>
      </c>
      <c r="F34" s="8" t="n">
        <v>-0.9</v>
      </c>
    </row>
    <row r="35" spans="1:6">
      <c r="A35" s="3" t="s">
        <v>162</v>
      </c>
    </row>
    <row r="36" spans="1:6">
      <c r="A36" s="4" t="s">
        <v>163</v>
      </c>
      <c r="B36" s="8" t="n">
        <v>106.8</v>
      </c>
    </row>
    <row r="37" spans="1:6">
      <c r="A37" s="4" t="s">
        <v>157</v>
      </c>
      <c r="B37" s="5" t="n">
        <v>0</v>
      </c>
    </row>
    <row r="38" spans="1:6">
      <c r="A38" s="3" t="s">
        <v>164</v>
      </c>
    </row>
    <row r="39" spans="1:6">
      <c r="A39" s="4" t="s">
        <v>165</v>
      </c>
      <c r="B39" s="8" t="n">
        <v>-120.6</v>
      </c>
    </row>
    <row r="40" spans="1:6">
      <c r="A40" s="4" t="s">
        <v>166</v>
      </c>
      <c r="B40" s="8" t="n">
        <v>-11.8</v>
      </c>
    </row>
    <row r="41" spans="1:6">
      <c r="A41" s="4" t="s">
        <v>167</v>
      </c>
      <c r="B41" s="8" t="n">
        <v>-97.7</v>
      </c>
    </row>
    <row r="42" spans="1:6">
      <c r="A42" s="4" t="s">
        <v>168</v>
      </c>
      <c r="B42" s="8" t="n">
        <v>2405.7</v>
      </c>
    </row>
    <row r="43" spans="1:6">
      <c r="A43" s="4" t="s">
        <v>152</v>
      </c>
      <c r="B43" s="8" t="n">
        <v>1626.6</v>
      </c>
      <c r="C43" s="8" t="n">
        <v>522.2</v>
      </c>
      <c r="D43" s="5" t="n">
        <v>1062</v>
      </c>
      <c r="E43" s="8" t="n">
        <v>43.3</v>
      </c>
      <c r="F43" s="8" t="n">
        <v>-0.9</v>
      </c>
    </row>
    <row r="44" spans="1:6">
      <c r="A44" s="3" t="s">
        <v>164</v>
      </c>
    </row>
    <row r="45" spans="1:6">
      <c r="A45" s="4" t="s">
        <v>137</v>
      </c>
      <c r="B45" s="8" t="n">
        <v>4032.3</v>
      </c>
    </row>
    <row r="46" spans="1:6">
      <c r="A46" s="4" t="s">
        <v>155</v>
      </c>
      <c r="E46" s="8" t="n">
        <v>9.5</v>
      </c>
    </row>
    <row r="47" spans="1:6">
      <c r="A47" s="4" t="s">
        <v>156</v>
      </c>
      <c r="B47" s="8" t="n">
        <v>-64.59999999999999</v>
      </c>
      <c r="C47" s="8" t="n">
        <v>-32.3</v>
      </c>
      <c r="D47" s="8" t="n">
        <v>-32.3</v>
      </c>
      <c r="E47" s="8" t="n">
        <v>-1.4</v>
      </c>
    </row>
    <row r="48" spans="1:6">
      <c r="A48" s="4" t="s">
        <v>157</v>
      </c>
      <c r="C48" s="5" t="n">
        <v>0</v>
      </c>
      <c r="D48" s="5" t="n">
        <v>0</v>
      </c>
      <c r="E48" s="5" t="n">
        <v>0</v>
      </c>
    </row>
    <row r="49" spans="1:6">
      <c r="A49" s="4" t="s">
        <v>52</v>
      </c>
      <c r="B49" s="8" t="n">
        <v>-99.90000000000001</v>
      </c>
      <c r="C49" s="8" t="n">
        <v>-48.9</v>
      </c>
      <c r="D49" s="8" t="n">
        <v>-48.9</v>
      </c>
      <c r="E49" s="8" t="n">
        <v>-2.1</v>
      </c>
    </row>
    <row r="50" spans="1:6">
      <c r="A50" s="4" t="s">
        <v>158</v>
      </c>
      <c r="F50" s="8" t="n">
        <v>0.5</v>
      </c>
    </row>
    <row r="51" spans="1:6">
      <c r="A51" s="4" t="s">
        <v>159</v>
      </c>
      <c r="F51" s="5" t="n">
        <v>0</v>
      </c>
    </row>
    <row r="52" spans="1:6">
      <c r="A52" s="4" t="s">
        <v>170</v>
      </c>
      <c r="B52" s="8" t="n">
        <v>1470.7</v>
      </c>
      <c r="C52" s="6" t="n">
        <v>441</v>
      </c>
      <c r="D52" s="7" t="n">
        <v>980.8</v>
      </c>
      <c r="E52" s="7" t="n">
        <v>49.3</v>
      </c>
      <c r="F52" s="8" t="n">
        <v>-0.4</v>
      </c>
    </row>
    <row r="53" spans="1:6">
      <c r="A53" s="4" t="s">
        <v>171</v>
      </c>
      <c r="C53" s="5" t="n">
        <v>22610056</v>
      </c>
      <c r="D53" s="5" t="n">
        <v>22610056</v>
      </c>
      <c r="E53" s="5" t="n">
        <v>922859</v>
      </c>
    </row>
    <row r="54" spans="1:6">
      <c r="A54" s="4" t="s">
        <v>152</v>
      </c>
      <c r="B54" s="8" t="n">
        <v>1470.7</v>
      </c>
      <c r="C54" s="7" t="n">
        <v>522.2</v>
      </c>
      <c r="D54" s="6" t="n">
        <v>1062</v>
      </c>
      <c r="E54" s="7" t="n">
        <v>43.3</v>
      </c>
      <c r="F54" s="8" t="n">
        <v>-0.9</v>
      </c>
    </row>
    <row r="55" spans="1:6">
      <c r="A55" s="3" t="s">
        <v>162</v>
      </c>
    </row>
    <row r="56" spans="1:6">
      <c r="A56" s="4" t="s">
        <v>163</v>
      </c>
      <c r="B56" s="8" t="n">
        <v>33.6</v>
      </c>
    </row>
    <row r="57" spans="1:6">
      <c r="A57" s="4" t="s">
        <v>157</v>
      </c>
      <c r="B57" s="5" t="n">
        <v>0</v>
      </c>
    </row>
    <row r="58" spans="1:6">
      <c r="A58" s="3" t="s">
        <v>164</v>
      </c>
    </row>
    <row r="59" spans="1:6">
      <c r="A59" s="4" t="s">
        <v>165</v>
      </c>
      <c r="B59" s="8" t="n">
        <v>-57.1</v>
      </c>
    </row>
    <row r="60" spans="1:6">
      <c r="A60" s="4" t="s">
        <v>166</v>
      </c>
      <c r="B60" s="8" t="n">
        <v>-0.6</v>
      </c>
    </row>
    <row r="61" spans="1:6">
      <c r="A61" s="4" t="s">
        <v>167</v>
      </c>
      <c r="B61" s="8" t="n">
        <v>-82.5</v>
      </c>
    </row>
    <row r="62" spans="1:6">
      <c r="A62" s="4" t="s">
        <v>170</v>
      </c>
      <c r="B62" s="8" t="n">
        <v>2299.1</v>
      </c>
    </row>
    <row r="63" spans="1:6">
      <c r="A63" s="4" t="s">
        <v>152</v>
      </c>
      <c r="B63" s="8" t="n">
        <v>1470.7</v>
      </c>
      <c r="C63" s="6" t="n">
        <v>441</v>
      </c>
      <c r="D63" s="7" t="n">
        <v>980.8</v>
      </c>
      <c r="E63" s="7" t="n">
        <v>49.3</v>
      </c>
      <c r="F63" s="7" t="n">
        <v>-0.4</v>
      </c>
    </row>
    <row r="64" spans="1:6">
      <c r="A64" s="3" t="s">
        <v>164</v>
      </c>
    </row>
    <row r="65" spans="1:6">
      <c r="A65" s="4" t="s">
        <v>137</v>
      </c>
      <c r="B65" s="7" t="n">
        <v>376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6</v>
      </c>
      <c r="B1" s="2" t="s">
        <v>2</v>
      </c>
      <c r="C1" s="2" t="s">
        <v>32</v>
      </c>
      <c r="D1" s="2" t="s">
        <v>33</v>
      </c>
    </row>
    <row r="2" spans="1:4">
      <c r="A2" s="3" t="s">
        <v>617</v>
      </c>
    </row>
    <row r="3" spans="1:4">
      <c r="A3" s="4" t="s">
        <v>618</v>
      </c>
      <c r="B3" s="7" t="n">
        <v>360.7</v>
      </c>
      <c r="C3" s="7" t="n">
        <v>372.3</v>
      </c>
      <c r="D3" s="7" t="n">
        <v>380.6</v>
      </c>
    </row>
    <row r="4" spans="1:4">
      <c r="A4" s="4" t="s">
        <v>619</v>
      </c>
    </row>
    <row r="5" spans="1:4">
      <c r="A5" s="3" t="s">
        <v>617</v>
      </c>
    </row>
    <row r="6" spans="1:4">
      <c r="A6" s="4" t="s">
        <v>620</v>
      </c>
      <c r="B6" s="4" t="s">
        <v>407</v>
      </c>
    </row>
    <row r="7" spans="1:4">
      <c r="A7" s="4" t="s">
        <v>618</v>
      </c>
      <c r="B7" s="7" t="n">
        <v>332.8</v>
      </c>
      <c r="C7" s="8" t="n">
        <v>343.5</v>
      </c>
    </row>
    <row r="8" spans="1:4">
      <c r="A8" s="4" t="s">
        <v>621</v>
      </c>
    </row>
    <row r="9" spans="1:4">
      <c r="A9" s="3" t="s">
        <v>617</v>
      </c>
    </row>
    <row r="10" spans="1:4">
      <c r="A10" s="4" t="s">
        <v>620</v>
      </c>
      <c r="B10" s="4" t="s">
        <v>407</v>
      </c>
    </row>
    <row r="11" spans="1:4">
      <c r="A11" s="4" t="s">
        <v>618</v>
      </c>
      <c r="B11" s="7" t="n">
        <v>27.9</v>
      </c>
      <c r="C11" s="7" t="n">
        <v>2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33</v>
      </c>
    </row>
    <row r="3" spans="1:4">
      <c r="A3" s="3" t="s">
        <v>617</v>
      </c>
    </row>
    <row r="4" spans="1:4">
      <c r="A4" s="4" t="s">
        <v>406</v>
      </c>
      <c r="B4" s="4" t="s">
        <v>407</v>
      </c>
    </row>
    <row r="5" spans="1:4">
      <c r="A5" s="4" t="s">
        <v>623</v>
      </c>
      <c r="B5" s="4" t="s">
        <v>396</v>
      </c>
    </row>
    <row r="6" spans="1:4">
      <c r="A6" s="4" t="s">
        <v>624</v>
      </c>
      <c r="B6" s="7" t="n">
        <v>21.5</v>
      </c>
      <c r="C6" s="7" t="n">
        <v>24.1</v>
      </c>
    </row>
    <row r="7" spans="1:4">
      <c r="A7" s="4" t="s">
        <v>625</v>
      </c>
      <c r="B7" s="8" t="n">
        <v>980.3</v>
      </c>
      <c r="C7" s="8" t="n">
        <v>1011.3</v>
      </c>
    </row>
    <row r="8" spans="1:4">
      <c r="A8" s="4" t="s">
        <v>626</v>
      </c>
      <c r="B8" s="8" t="n">
        <v>18.3</v>
      </c>
      <c r="C8" s="8" t="n">
        <v>21.5</v>
      </c>
    </row>
    <row r="9" spans="1:4">
      <c r="A9" s="4" t="s">
        <v>627</v>
      </c>
      <c r="B9" s="8" t="n">
        <v>1.9</v>
      </c>
      <c r="C9" s="8" t="n">
        <v>1.5</v>
      </c>
    </row>
    <row r="10" spans="1:4">
      <c r="A10" s="4" t="s">
        <v>628</v>
      </c>
      <c r="B10" s="8" t="n">
        <v>981.6</v>
      </c>
      <c r="C10" s="8" t="n">
        <v>1012.4</v>
      </c>
    </row>
    <row r="11" spans="1:4">
      <c r="A11" s="4" t="s">
        <v>629</v>
      </c>
      <c r="B11" s="8" t="n">
        <v>135.8</v>
      </c>
      <c r="C11" s="8" t="n">
        <v>130.4</v>
      </c>
      <c r="D11" s="7" t="n">
        <v>78.7</v>
      </c>
    </row>
    <row r="12" spans="1:4">
      <c r="A12" s="4" t="s">
        <v>541</v>
      </c>
      <c r="B12" s="8" t="n">
        <v>49.2</v>
      </c>
      <c r="C12" s="8" t="n">
        <v>45.1</v>
      </c>
      <c r="D12" s="8" t="n">
        <v>40.7</v>
      </c>
    </row>
    <row r="13" spans="1:4">
      <c r="A13" s="4" t="s">
        <v>540</v>
      </c>
      <c r="B13" s="7" t="n">
        <v>86.5</v>
      </c>
      <c r="C13" s="6" t="n">
        <v>85</v>
      </c>
      <c r="D13" s="7" t="n">
        <v>37.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2</v>
      </c>
    </row>
    <row r="3" spans="1:3">
      <c r="A3" s="3" t="s">
        <v>631</v>
      </c>
    </row>
    <row r="4" spans="1:3">
      <c r="A4" s="4" t="s">
        <v>632</v>
      </c>
      <c r="B4" s="7" t="n">
        <v>408.3</v>
      </c>
      <c r="C4" s="7" t="n">
        <v>415.9</v>
      </c>
    </row>
    <row r="5" spans="1:3">
      <c r="A5" s="4" t="s">
        <v>633</v>
      </c>
      <c r="B5" s="8" t="n">
        <v>-156.5</v>
      </c>
      <c r="C5" s="5" t="n">
        <v>-143</v>
      </c>
    </row>
    <row r="6" spans="1:3">
      <c r="A6" s="4" t="s">
        <v>634</v>
      </c>
      <c r="B6" s="8" t="n">
        <v>251.8</v>
      </c>
      <c r="C6" s="8" t="n">
        <v>272.9</v>
      </c>
    </row>
    <row r="7" spans="1:3">
      <c r="A7" s="4" t="s">
        <v>635</v>
      </c>
    </row>
    <row r="8" spans="1:3">
      <c r="A8" s="3" t="s">
        <v>631</v>
      </c>
    </row>
    <row r="9" spans="1:3">
      <c r="A9" s="4" t="s">
        <v>632</v>
      </c>
      <c r="B9" s="8" t="n">
        <v>84.2</v>
      </c>
      <c r="C9" s="8" t="n">
        <v>91.8</v>
      </c>
    </row>
    <row r="10" spans="1:3">
      <c r="A10" s="4" t="s">
        <v>633</v>
      </c>
      <c r="B10" s="8" t="n">
        <v>-62.1</v>
      </c>
      <c r="C10" s="8" t="n">
        <v>-61.1</v>
      </c>
    </row>
    <row r="11" spans="1:3">
      <c r="A11" s="4" t="s">
        <v>634</v>
      </c>
      <c r="B11" s="7" t="n">
        <v>22.1</v>
      </c>
      <c r="C11" s="8" t="n">
        <v>30.7</v>
      </c>
    </row>
    <row r="12" spans="1:3">
      <c r="A12" s="4" t="s">
        <v>636</v>
      </c>
    </row>
    <row r="13" spans="1:3">
      <c r="A13" s="3" t="s">
        <v>631</v>
      </c>
    </row>
    <row r="14" spans="1:3">
      <c r="A14" s="4" t="s">
        <v>637</v>
      </c>
      <c r="B14" s="4" t="s">
        <v>638</v>
      </c>
    </row>
    <row r="15" spans="1:3">
      <c r="A15" s="4" t="s">
        <v>639</v>
      </c>
    </row>
    <row r="16" spans="1:3">
      <c r="A16" s="3" t="s">
        <v>631</v>
      </c>
    </row>
    <row r="17" spans="1:3">
      <c r="A17" s="4" t="s">
        <v>637</v>
      </c>
      <c r="B17" s="4" t="s">
        <v>640</v>
      </c>
    </row>
    <row r="18" spans="1:3">
      <c r="A18" s="4" t="s">
        <v>641</v>
      </c>
    </row>
    <row r="19" spans="1:3">
      <c r="A19" s="3" t="s">
        <v>631</v>
      </c>
    </row>
    <row r="20" spans="1:3">
      <c r="A20" s="4" t="s">
        <v>632</v>
      </c>
      <c r="B20" s="7" t="n">
        <v>324.1</v>
      </c>
      <c r="C20" s="8" t="n">
        <v>324.1</v>
      </c>
    </row>
    <row r="21" spans="1:3">
      <c r="A21" s="4" t="s">
        <v>633</v>
      </c>
      <c r="B21" s="8" t="n">
        <v>-94.40000000000001</v>
      </c>
      <c r="C21" s="8" t="n">
        <v>-81.90000000000001</v>
      </c>
    </row>
    <row r="22" spans="1:3">
      <c r="A22" s="4" t="s">
        <v>634</v>
      </c>
      <c r="B22" s="7" t="n">
        <v>229.7</v>
      </c>
      <c r="C22" s="7" t="n">
        <v>242.2</v>
      </c>
    </row>
    <row r="23" spans="1:3">
      <c r="A23" s="4" t="s">
        <v>642</v>
      </c>
    </row>
    <row r="24" spans="1:3">
      <c r="A24" s="3" t="s">
        <v>631</v>
      </c>
    </row>
    <row r="25" spans="1:3">
      <c r="A25" s="4" t="s">
        <v>637</v>
      </c>
      <c r="B25" s="4" t="s">
        <v>539</v>
      </c>
    </row>
    <row r="26" spans="1:3">
      <c r="A26" s="4" t="s">
        <v>643</v>
      </c>
    </row>
    <row r="27" spans="1:3">
      <c r="A27" s="3" t="s">
        <v>631</v>
      </c>
    </row>
    <row r="28" spans="1:3">
      <c r="A28" s="4" t="s">
        <v>637</v>
      </c>
      <c r="B28" s="4" t="s">
        <v>64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33</v>
      </c>
    </row>
    <row r="3" spans="1:4">
      <c r="A3" s="3" t="s">
        <v>646</v>
      </c>
    </row>
    <row r="4" spans="1:4">
      <c r="A4" s="5" t="n">
        <v>2017</v>
      </c>
      <c r="B4" s="6" t="n">
        <v>18</v>
      </c>
    </row>
    <row r="5" spans="1:4">
      <c r="A5" s="5" t="n">
        <v>2018</v>
      </c>
      <c r="B5" s="8" t="n">
        <v>13.5</v>
      </c>
    </row>
    <row r="6" spans="1:4">
      <c r="A6" s="5" t="n">
        <v>2019</v>
      </c>
      <c r="B6" s="8" t="n">
        <v>13.4</v>
      </c>
    </row>
    <row r="7" spans="1:4">
      <c r="A7" s="5" t="n">
        <v>2020</v>
      </c>
      <c r="B7" s="8" t="n">
        <v>13.4</v>
      </c>
    </row>
    <row r="8" spans="1:4">
      <c r="A8" s="5" t="n">
        <v>2021</v>
      </c>
      <c r="B8" s="8" t="n">
        <v>13.4</v>
      </c>
    </row>
    <row r="9" spans="1:4">
      <c r="A9" s="4" t="s">
        <v>647</v>
      </c>
      <c r="B9" s="7" t="n">
        <v>22.8</v>
      </c>
      <c r="C9" s="6" t="n">
        <v>22</v>
      </c>
      <c r="D9" s="7" t="n">
        <v>1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648</v>
      </c>
      <c r="B1" s="2" t="s">
        <v>454</v>
      </c>
      <c r="C1" s="2" t="s">
        <v>1</v>
      </c>
    </row>
    <row r="2" spans="1:5">
      <c r="B2" s="2" t="s">
        <v>458</v>
      </c>
      <c r="C2" s="2" t="s">
        <v>2</v>
      </c>
      <c r="D2" s="2" t="s">
        <v>32</v>
      </c>
      <c r="E2" s="2" t="s">
        <v>33</v>
      </c>
    </row>
    <row r="3" spans="1:5">
      <c r="A3" s="3" t="s">
        <v>649</v>
      </c>
    </row>
    <row r="4" spans="1:5">
      <c r="A4" s="4" t="s">
        <v>650</v>
      </c>
      <c r="B4" s="7" t="n">
        <v>226.5</v>
      </c>
      <c r="C4" s="6" t="n">
        <v>0</v>
      </c>
      <c r="D4" s="7" t="n">
        <v>226.5</v>
      </c>
      <c r="E4" s="6" t="n">
        <v>0</v>
      </c>
    </row>
    <row r="5" spans="1:5">
      <c r="A5" s="4" t="s">
        <v>651</v>
      </c>
    </row>
    <row r="6" spans="1:5">
      <c r="A6" s="3" t="s">
        <v>649</v>
      </c>
    </row>
    <row r="7" spans="1:5">
      <c r="A7" s="4" t="s">
        <v>650</v>
      </c>
      <c r="B7" s="8" t="n">
        <v>206.1</v>
      </c>
      <c r="D7" s="8" t="n">
        <v>206.1</v>
      </c>
    </row>
    <row r="8" spans="1:5">
      <c r="A8" s="4" t="s">
        <v>501</v>
      </c>
    </row>
    <row r="9" spans="1:5">
      <c r="A9" s="3" t="s">
        <v>649</v>
      </c>
    </row>
    <row r="10" spans="1:5">
      <c r="A10" s="4" t="s">
        <v>650</v>
      </c>
      <c r="B10" s="7" t="n">
        <v>20.4</v>
      </c>
      <c r="D10" s="7" t="n">
        <v>20.4</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52</v>
      </c>
      <c r="B1" s="2" t="s">
        <v>2</v>
      </c>
      <c r="C1" s="2" t="s">
        <v>32</v>
      </c>
    </row>
    <row r="2" spans="1:3">
      <c r="A2" s="4" t="s">
        <v>653</v>
      </c>
      <c r="B2" s="7" t="n">
        <v>50.8</v>
      </c>
      <c r="C2" s="7" t="n">
        <v>45.7</v>
      </c>
    </row>
    <row r="3" spans="1:3">
      <c r="A3" s="4" t="s">
        <v>654</v>
      </c>
      <c r="B3" s="8" t="n">
        <v>11.2</v>
      </c>
      <c r="C3" s="8" t="n">
        <v>15.8</v>
      </c>
    </row>
    <row r="4" spans="1:3">
      <c r="A4" s="4" t="s">
        <v>655</v>
      </c>
      <c r="B4" s="8" t="n">
        <v>11.1</v>
      </c>
      <c r="C4" s="8" t="n">
        <v>31.1</v>
      </c>
    </row>
    <row r="5" spans="1:3">
      <c r="A5" s="4" t="s">
        <v>656</v>
      </c>
      <c r="B5" s="7" t="n">
        <v>73.09999999999999</v>
      </c>
      <c r="C5" s="7" t="n">
        <v>92.599999999999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2</v>
      </c>
    </row>
    <row r="3" spans="1:3">
      <c r="A3" s="3" t="s">
        <v>658</v>
      </c>
    </row>
    <row r="4" spans="1:3">
      <c r="A4" s="4" t="s">
        <v>659</v>
      </c>
      <c r="B4" s="6" t="n">
        <v>820</v>
      </c>
      <c r="C4" s="6" t="n">
        <v>890</v>
      </c>
    </row>
    <row r="5" spans="1:3">
      <c r="A5" s="4" t="s">
        <v>660</v>
      </c>
      <c r="B5" s="8" t="n">
        <v>-1.5</v>
      </c>
      <c r="C5" s="8" t="n">
        <v>-1.8</v>
      </c>
    </row>
    <row r="6" spans="1:3">
      <c r="A6" s="4" t="s">
        <v>149</v>
      </c>
      <c r="B6" s="7" t="n">
        <v>818.5</v>
      </c>
      <c r="C6" s="8" t="n">
        <v>888.2</v>
      </c>
    </row>
    <row r="7" spans="1:3">
      <c r="A7" s="4" t="s">
        <v>661</v>
      </c>
    </row>
    <row r="8" spans="1:3">
      <c r="A8" s="3" t="s">
        <v>658</v>
      </c>
    </row>
    <row r="9" spans="1:3">
      <c r="A9" s="4" t="s">
        <v>662</v>
      </c>
      <c r="B9" s="4" t="s">
        <v>663</v>
      </c>
    </row>
    <row r="10" spans="1:3">
      <c r="A10" s="4" t="s">
        <v>664</v>
      </c>
      <c r="B10" s="4" t="s">
        <v>665</v>
      </c>
    </row>
    <row r="11" spans="1:3">
      <c r="A11" s="4" t="s">
        <v>659</v>
      </c>
      <c r="B11" s="6" t="n">
        <v>420</v>
      </c>
      <c r="C11" s="5" t="n">
        <v>490</v>
      </c>
    </row>
    <row r="12" spans="1:3">
      <c r="A12" s="4" t="s">
        <v>666</v>
      </c>
    </row>
    <row r="13" spans="1:3">
      <c r="A13" s="3" t="s">
        <v>658</v>
      </c>
    </row>
    <row r="14" spans="1:3">
      <c r="A14" s="4" t="s">
        <v>662</v>
      </c>
      <c r="B14" s="4" t="s">
        <v>667</v>
      </c>
    </row>
    <row r="15" spans="1:3">
      <c r="A15" s="4" t="s">
        <v>664</v>
      </c>
      <c r="B15" s="4" t="s">
        <v>668</v>
      </c>
    </row>
    <row r="16" spans="1:3">
      <c r="A16" s="4" t="s">
        <v>659</v>
      </c>
      <c r="B16" s="6" t="n">
        <v>75</v>
      </c>
      <c r="C16" s="5" t="n">
        <v>75</v>
      </c>
    </row>
    <row r="17" spans="1:3">
      <c r="A17" s="4" t="s">
        <v>669</v>
      </c>
    </row>
    <row r="18" spans="1:3">
      <c r="A18" s="3" t="s">
        <v>658</v>
      </c>
    </row>
    <row r="19" spans="1:3">
      <c r="A19" s="4" t="s">
        <v>662</v>
      </c>
      <c r="B19" s="4" t="s">
        <v>670</v>
      </c>
    </row>
    <row r="20" spans="1:3">
      <c r="A20" s="4" t="s">
        <v>664</v>
      </c>
      <c r="B20" s="4" t="s">
        <v>671</v>
      </c>
    </row>
    <row r="21" spans="1:3">
      <c r="A21" s="4" t="s">
        <v>659</v>
      </c>
      <c r="B21" s="6" t="n">
        <v>175</v>
      </c>
      <c r="C21" s="5" t="n">
        <v>175</v>
      </c>
    </row>
    <row r="22" spans="1:3">
      <c r="A22" s="4" t="s">
        <v>672</v>
      </c>
    </row>
    <row r="23" spans="1:3">
      <c r="A23" s="3" t="s">
        <v>658</v>
      </c>
    </row>
    <row r="24" spans="1:3">
      <c r="A24" s="4" t="s">
        <v>662</v>
      </c>
      <c r="B24" s="4" t="s">
        <v>673</v>
      </c>
    </row>
    <row r="25" spans="1:3">
      <c r="A25" s="4" t="s">
        <v>664</v>
      </c>
      <c r="B25" s="4" t="s">
        <v>674</v>
      </c>
    </row>
    <row r="26" spans="1:3">
      <c r="A26" s="4" t="s">
        <v>659</v>
      </c>
      <c r="B26" s="6" t="n">
        <v>150</v>
      </c>
      <c r="C26" s="6" t="n">
        <v>1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75</v>
      </c>
      <c r="B1" s="2" t="s">
        <v>1</v>
      </c>
    </row>
    <row r="2" spans="1:4">
      <c r="B2" s="2" t="s">
        <v>2</v>
      </c>
      <c r="C2" s="2" t="s">
        <v>32</v>
      </c>
      <c r="D2" s="2" t="s">
        <v>33</v>
      </c>
    </row>
    <row r="3" spans="1:4">
      <c r="A3" s="3" t="s">
        <v>676</v>
      </c>
    </row>
    <row r="4" spans="1:4">
      <c r="A4" s="4" t="s">
        <v>677</v>
      </c>
      <c r="B4" s="7" t="n">
        <v>33.3</v>
      </c>
      <c r="C4" s="7" t="n">
        <v>31.1</v>
      </c>
      <c r="D4" s="7" t="n">
        <v>17.8</v>
      </c>
    </row>
    <row r="5" spans="1:4">
      <c r="A5" s="4" t="s">
        <v>678</v>
      </c>
      <c r="B5" s="5" t="n">
        <v>0</v>
      </c>
      <c r="C5" s="8" t="n">
        <v>1.6</v>
      </c>
      <c r="D5" s="8" t="n">
        <v>1.1</v>
      </c>
    </row>
    <row r="6" spans="1:4">
      <c r="A6" s="4" t="s">
        <v>490</v>
      </c>
      <c r="B6" s="7" t="n">
        <v>33.3</v>
      </c>
      <c r="C6" s="7" t="n">
        <v>29.5</v>
      </c>
      <c r="D6" s="7" t="n">
        <v>1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679</v>
      </c>
      <c r="B1" s="2" t="s">
        <v>474</v>
      </c>
    </row>
    <row r="2" spans="1:2">
      <c r="A2" s="3" t="s">
        <v>680</v>
      </c>
    </row>
    <row r="3" spans="1:2">
      <c r="A3" s="4" t="s">
        <v>681</v>
      </c>
      <c r="B3" s="6" t="n">
        <v>250</v>
      </c>
    </row>
    <row r="4" spans="1:2">
      <c r="A4" s="4" t="s">
        <v>682</v>
      </c>
    </row>
    <row r="5" spans="1:2">
      <c r="A5" s="3" t="s">
        <v>680</v>
      </c>
    </row>
    <row r="6" spans="1:2">
      <c r="A6" s="4" t="s">
        <v>683</v>
      </c>
      <c r="B6" s="5" t="n">
        <v>670</v>
      </c>
    </row>
    <row r="7" spans="1:2">
      <c r="A7" s="4" t="s">
        <v>684</v>
      </c>
      <c r="B7" s="5" t="n">
        <v>-420</v>
      </c>
    </row>
    <row r="8" spans="1:2">
      <c r="A8" s="4" t="s">
        <v>681</v>
      </c>
      <c r="B8" s="6" t="n">
        <v>2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85</v>
      </c>
      <c r="B1" s="2" t="s">
        <v>2</v>
      </c>
      <c r="C1" s="2" t="s">
        <v>32</v>
      </c>
    </row>
    <row r="2" spans="1:3">
      <c r="A2" s="3" t="s">
        <v>686</v>
      </c>
    </row>
    <row r="3" spans="1:3">
      <c r="A3" s="5" t="n">
        <v>2017</v>
      </c>
      <c r="B3" s="6" t="n">
        <v>0</v>
      </c>
    </row>
    <row r="4" spans="1:3">
      <c r="A4" s="5" t="n">
        <v>2018</v>
      </c>
      <c r="B4" s="5" t="n">
        <v>420</v>
      </c>
    </row>
    <row r="5" spans="1:3">
      <c r="A5" s="5" t="n">
        <v>2019</v>
      </c>
      <c r="B5" s="5" t="n">
        <v>75</v>
      </c>
    </row>
    <row r="6" spans="1:3">
      <c r="A6" s="5" t="n">
        <v>2020</v>
      </c>
      <c r="B6" s="5" t="n">
        <v>0</v>
      </c>
    </row>
    <row r="7" spans="1:3">
      <c r="A7" s="5" t="n">
        <v>2021</v>
      </c>
      <c r="B7" s="5" t="n">
        <v>175</v>
      </c>
    </row>
    <row r="8" spans="1:3">
      <c r="A8" s="4" t="s">
        <v>687</v>
      </c>
      <c r="B8" s="5" t="n">
        <v>150</v>
      </c>
    </row>
    <row r="9" spans="1:3">
      <c r="A9" s="4" t="s">
        <v>149</v>
      </c>
      <c r="B9" s="6" t="n">
        <v>820</v>
      </c>
      <c r="C9" s="6" t="n">
        <v>8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33</v>
      </c>
    </row>
    <row r="3" spans="1:4">
      <c r="A3" s="3" t="s">
        <v>689</v>
      </c>
    </row>
    <row r="4" spans="1:4">
      <c r="A4" s="4" t="s">
        <v>690</v>
      </c>
      <c r="B4" s="6" t="n">
        <v>250</v>
      </c>
    </row>
    <row r="5" spans="1:4">
      <c r="A5" s="4" t="s">
        <v>691</v>
      </c>
      <c r="B5" s="8" t="n">
        <v>398.1</v>
      </c>
    </row>
    <row r="6" spans="1:4">
      <c r="A6" s="3" t="s">
        <v>692</v>
      </c>
    </row>
    <row r="7" spans="1:4">
      <c r="A7" s="4" t="s">
        <v>693</v>
      </c>
      <c r="B7" s="5" t="n">
        <v>-70</v>
      </c>
      <c r="C7" s="6" t="n">
        <v>130</v>
      </c>
      <c r="D7" s="6" t="n">
        <v>25</v>
      </c>
    </row>
    <row r="8" spans="1:4">
      <c r="A8" s="4" t="s">
        <v>694</v>
      </c>
      <c r="B8" s="5" t="n">
        <v>7836300</v>
      </c>
    </row>
    <row r="9" spans="1:4">
      <c r="A9" s="4" t="s">
        <v>695</v>
      </c>
      <c r="B9" s="6" t="n">
        <v>7906300</v>
      </c>
    </row>
    <row r="10" spans="1:4">
      <c r="A10" s="4" t="s">
        <v>696</v>
      </c>
    </row>
    <row r="11" spans="1:4">
      <c r="A11" s="3" t="s">
        <v>689</v>
      </c>
    </row>
    <row r="12" spans="1:4">
      <c r="A12" s="4" t="s">
        <v>697</v>
      </c>
      <c r="B12" s="4" t="s">
        <v>544</v>
      </c>
    </row>
    <row r="13" spans="1:4">
      <c r="A13" s="4" t="s">
        <v>698</v>
      </c>
      <c r="B13" s="7" t="n">
        <v>0.9</v>
      </c>
    </row>
    <row r="14" spans="1:4">
      <c r="A14" s="3" t="s">
        <v>692</v>
      </c>
    </row>
    <row r="15" spans="1:4">
      <c r="A15" s="4" t="s">
        <v>699</v>
      </c>
      <c r="B15" s="5" t="n">
        <v>2</v>
      </c>
    </row>
    <row r="16" spans="1:4">
      <c r="A16" s="4" t="s">
        <v>700</v>
      </c>
    </row>
    <row r="17" spans="1:4">
      <c r="A17" s="3" t="s">
        <v>689</v>
      </c>
    </row>
    <row r="18" spans="1:4">
      <c r="A18" s="4" t="s">
        <v>701</v>
      </c>
      <c r="B18" s="6" t="n">
        <v>90</v>
      </c>
    </row>
    <row r="19" spans="1:4">
      <c r="A19" s="4" t="s">
        <v>702</v>
      </c>
    </row>
    <row r="20" spans="1:4">
      <c r="A20" s="3" t="s">
        <v>692</v>
      </c>
    </row>
    <row r="21" spans="1:4">
      <c r="A21" s="4" t="s">
        <v>703</v>
      </c>
      <c r="B21" s="5" t="n">
        <v>5</v>
      </c>
    </row>
    <row r="22" spans="1:4">
      <c r="A22" s="4" t="s">
        <v>704</v>
      </c>
      <c r="B22" s="12" t="n">
        <v>2.5</v>
      </c>
    </row>
    <row r="23" spans="1:4">
      <c r="A23" s="4" t="s">
        <v>705</v>
      </c>
    </row>
    <row r="24" spans="1:4">
      <c r="A24" s="3" t="s">
        <v>692</v>
      </c>
    </row>
    <row r="25" spans="1:4">
      <c r="A25" s="4" t="s">
        <v>703</v>
      </c>
      <c r="B25" s="12" t="n">
        <v>5.5</v>
      </c>
    </row>
    <row r="26" spans="1:4">
      <c r="A26" s="4" t="s">
        <v>706</v>
      </c>
    </row>
    <row r="27" spans="1:4">
      <c r="A27" s="3" t="s">
        <v>689</v>
      </c>
    </row>
    <row r="28" spans="1:4">
      <c r="A28" s="4" t="s">
        <v>707</v>
      </c>
      <c r="B28" s="6" t="n">
        <v>400</v>
      </c>
    </row>
    <row r="29" spans="1:4">
      <c r="A29" s="4" t="s">
        <v>682</v>
      </c>
    </row>
    <row r="30" spans="1:4">
      <c r="A30" s="3" t="s">
        <v>689</v>
      </c>
    </row>
    <row r="31" spans="1:4">
      <c r="A31" s="4" t="s">
        <v>701</v>
      </c>
      <c r="B31" s="5" t="n">
        <v>670</v>
      </c>
    </row>
    <row r="32" spans="1:4">
      <c r="A32" s="4" t="s">
        <v>708</v>
      </c>
      <c r="B32" s="5" t="n">
        <v>1000</v>
      </c>
    </row>
    <row r="33" spans="1:4">
      <c r="A33" s="4" t="s">
        <v>709</v>
      </c>
      <c r="B33" s="6" t="n">
        <v>420</v>
      </c>
    </row>
    <row r="34" spans="1:4">
      <c r="A34" s="4" t="s">
        <v>697</v>
      </c>
      <c r="B34" s="4" t="s">
        <v>638</v>
      </c>
    </row>
    <row r="35" spans="1:4">
      <c r="A35" s="4" t="s">
        <v>710</v>
      </c>
      <c r="B35" s="4" t="s">
        <v>711</v>
      </c>
    </row>
    <row r="36" spans="1:4">
      <c r="A36" s="4" t="s">
        <v>690</v>
      </c>
      <c r="B36" s="6" t="n">
        <v>250</v>
      </c>
    </row>
    <row r="37" spans="1:4">
      <c r="A37" s="4" t="s">
        <v>712</v>
      </c>
      <c r="B37" s="4" t="s">
        <v>711</v>
      </c>
    </row>
    <row r="38" spans="1:4">
      <c r="A38" s="4" t="s">
        <v>713</v>
      </c>
      <c r="B38" s="4" t="s">
        <v>665</v>
      </c>
    </row>
    <row r="39" spans="1:4">
      <c r="A39" s="3" t="s">
        <v>692</v>
      </c>
    </row>
    <row r="40" spans="1:4">
      <c r="A40" s="4" t="s">
        <v>714</v>
      </c>
      <c r="B40" s="4" t="s">
        <v>663</v>
      </c>
    </row>
    <row r="41" spans="1:4">
      <c r="A41" s="4" t="s">
        <v>703</v>
      </c>
      <c r="B41" s="5" t="n">
        <v>5</v>
      </c>
    </row>
    <row r="42" spans="1:4">
      <c r="A42" s="4" t="s">
        <v>704</v>
      </c>
      <c r="B42" s="12" t="n">
        <v>2.5</v>
      </c>
    </row>
    <row r="43" spans="1:4">
      <c r="A43" s="4" t="s">
        <v>715</v>
      </c>
    </row>
    <row r="44" spans="1:4">
      <c r="A44" s="3" t="s">
        <v>692</v>
      </c>
    </row>
    <row r="45" spans="1:4">
      <c r="A45" s="4" t="s">
        <v>703</v>
      </c>
      <c r="B45" s="12" t="n">
        <v>5.5</v>
      </c>
    </row>
    <row r="46" spans="1:4">
      <c r="A46" s="4" t="s">
        <v>716</v>
      </c>
    </row>
    <row r="47" spans="1:4">
      <c r="A47" s="3" t="s">
        <v>680</v>
      </c>
    </row>
    <row r="48" spans="1:4">
      <c r="A48" s="4" t="s">
        <v>717</v>
      </c>
      <c r="B48" s="4" t="s">
        <v>718</v>
      </c>
    </row>
    <row r="49" spans="1:4">
      <c r="A49" s="3" t="s">
        <v>689</v>
      </c>
    </row>
    <row r="50" spans="1:4">
      <c r="A50" s="4" t="s">
        <v>701</v>
      </c>
      <c r="B50" s="6" t="n">
        <v>810</v>
      </c>
    </row>
    <row r="51" spans="1:4">
      <c r="A51" s="4" t="s">
        <v>719</v>
      </c>
    </row>
    <row r="52" spans="1:4">
      <c r="A52" s="3" t="s">
        <v>680</v>
      </c>
    </row>
    <row r="53" spans="1:4">
      <c r="A53" s="4" t="s">
        <v>717</v>
      </c>
      <c r="B53" s="4" t="s">
        <v>720</v>
      </c>
    </row>
    <row r="54" spans="1:4">
      <c r="A54" s="3" t="s">
        <v>689</v>
      </c>
    </row>
    <row r="55" spans="1:4">
      <c r="A55" s="4" t="s">
        <v>701</v>
      </c>
      <c r="B55" s="6" t="n">
        <v>850</v>
      </c>
    </row>
    <row r="56" spans="1:4">
      <c r="A56" s="4" t="s">
        <v>721</v>
      </c>
    </row>
    <row r="57" spans="1:4">
      <c r="A57" s="3" t="s">
        <v>680</v>
      </c>
    </row>
    <row r="58" spans="1:4">
      <c r="A58" s="4" t="s">
        <v>722</v>
      </c>
      <c r="B58" s="4" t="s">
        <v>723</v>
      </c>
    </row>
    <row r="59" spans="1:4">
      <c r="A59" s="4" t="s">
        <v>724</v>
      </c>
    </row>
    <row r="60" spans="1:4">
      <c r="A60" s="3" t="s">
        <v>680</v>
      </c>
    </row>
    <row r="61" spans="1:4">
      <c r="A61" s="4" t="s">
        <v>722</v>
      </c>
      <c r="B61" s="4" t="s">
        <v>725</v>
      </c>
    </row>
    <row r="62" spans="1:4">
      <c r="A62" s="4" t="s">
        <v>726</v>
      </c>
    </row>
    <row r="63" spans="1:4">
      <c r="A63" s="3" t="s">
        <v>680</v>
      </c>
    </row>
    <row r="64" spans="1:4">
      <c r="A64" s="4" t="s">
        <v>722</v>
      </c>
      <c r="B64" s="4" t="s">
        <v>727</v>
      </c>
    </row>
    <row r="65" spans="1:4">
      <c r="A65" s="4" t="s">
        <v>728</v>
      </c>
    </row>
    <row r="66" spans="1:4">
      <c r="A66" s="3" t="s">
        <v>680</v>
      </c>
    </row>
    <row r="67" spans="1:4">
      <c r="A67" s="4" t="s">
        <v>722</v>
      </c>
      <c r="B67" s="4" t="s">
        <v>723</v>
      </c>
    </row>
    <row r="68" spans="1:4">
      <c r="A68" s="4" t="s">
        <v>729</v>
      </c>
    </row>
    <row r="69" spans="1:4">
      <c r="A69" s="3" t="s">
        <v>692</v>
      </c>
    </row>
    <row r="70" spans="1:4">
      <c r="A70" s="4" t="s">
        <v>703</v>
      </c>
      <c r="B70" s="12" t="n">
        <v>4.25</v>
      </c>
    </row>
    <row r="71" spans="1:4">
      <c r="A71" s="4" t="s">
        <v>730</v>
      </c>
    </row>
    <row r="72" spans="1:4">
      <c r="A72" s="3" t="s">
        <v>692</v>
      </c>
    </row>
    <row r="73" spans="1:4">
      <c r="A73" s="4" t="s">
        <v>703</v>
      </c>
      <c r="B73" s="12" t="n">
        <v>4.75</v>
      </c>
    </row>
    <row r="74" spans="1:4">
      <c r="A74" s="4" t="s">
        <v>731</v>
      </c>
    </row>
    <row r="75" spans="1:4">
      <c r="A75" s="3" t="s">
        <v>689</v>
      </c>
    </row>
    <row r="76" spans="1:4">
      <c r="A76" s="4" t="s">
        <v>701</v>
      </c>
      <c r="B76" s="6" t="n">
        <v>75</v>
      </c>
    </row>
    <row r="77" spans="1:4">
      <c r="A77" s="4" t="s">
        <v>732</v>
      </c>
    </row>
    <row r="78" spans="1:4">
      <c r="A78" s="3" t="s">
        <v>689</v>
      </c>
    </row>
    <row r="79" spans="1:4">
      <c r="A79" s="4" t="s">
        <v>708</v>
      </c>
      <c r="B79" s="6" t="n">
        <v>140000</v>
      </c>
    </row>
    <row r="80" spans="1:4">
      <c r="A80" s="4" t="s">
        <v>664</v>
      </c>
      <c r="B80" s="4" t="s">
        <v>733</v>
      </c>
    </row>
    <row r="81" spans="1:4">
      <c r="A81" s="4" t="s">
        <v>734</v>
      </c>
    </row>
    <row r="82" spans="1:4">
      <c r="A82" s="3" t="s">
        <v>689</v>
      </c>
    </row>
    <row r="83" spans="1:4">
      <c r="A83" s="4" t="s">
        <v>708</v>
      </c>
      <c r="B83" s="6" t="n">
        <v>25000</v>
      </c>
    </row>
    <row r="84" spans="1:4">
      <c r="A84" s="4" t="s">
        <v>664</v>
      </c>
      <c r="B84" s="4" t="s">
        <v>711</v>
      </c>
    </row>
    <row r="85" spans="1:4">
      <c r="A85" s="4" t="s">
        <v>735</v>
      </c>
    </row>
    <row r="86" spans="1:4">
      <c r="A86" s="3" t="s">
        <v>689</v>
      </c>
    </row>
    <row r="87" spans="1:4">
      <c r="A87" s="4" t="s">
        <v>707</v>
      </c>
      <c r="B87" s="6" t="n">
        <v>75</v>
      </c>
    </row>
    <row r="88" spans="1:4">
      <c r="A88" s="4" t="s">
        <v>662</v>
      </c>
      <c r="B88" s="4" t="s">
        <v>667</v>
      </c>
    </row>
    <row r="89" spans="1:4">
      <c r="A89" s="4" t="s">
        <v>664</v>
      </c>
      <c r="B89" s="4" t="s">
        <v>668</v>
      </c>
    </row>
    <row r="90" spans="1:4">
      <c r="A90" s="3" t="s">
        <v>692</v>
      </c>
    </row>
    <row r="91" spans="1:4">
      <c r="A91" s="4" t="s">
        <v>714</v>
      </c>
      <c r="B91" s="4" t="s">
        <v>667</v>
      </c>
    </row>
    <row r="92" spans="1:4">
      <c r="A92" s="4" t="s">
        <v>736</v>
      </c>
    </row>
    <row r="93" spans="1:4">
      <c r="A93" s="3" t="s">
        <v>689</v>
      </c>
    </row>
    <row r="94" spans="1:4">
      <c r="A94" s="4" t="s">
        <v>707</v>
      </c>
      <c r="B94" s="6" t="n">
        <v>175</v>
      </c>
    </row>
    <row r="95" spans="1:4">
      <c r="A95" s="4" t="s">
        <v>662</v>
      </c>
      <c r="B95" s="4" t="s">
        <v>670</v>
      </c>
    </row>
    <row r="96" spans="1:4">
      <c r="A96" s="4" t="s">
        <v>664</v>
      </c>
      <c r="B96" s="4" t="s">
        <v>671</v>
      </c>
    </row>
    <row r="97" spans="1:4">
      <c r="A97" s="3" t="s">
        <v>692</v>
      </c>
    </row>
    <row r="98" spans="1:4">
      <c r="A98" s="4" t="s">
        <v>714</v>
      </c>
      <c r="B98" s="4" t="s">
        <v>670</v>
      </c>
    </row>
    <row r="99" spans="1:4">
      <c r="A99" s="4" t="s">
        <v>737</v>
      </c>
    </row>
    <row r="100" spans="1:4">
      <c r="A100" s="3" t="s">
        <v>689</v>
      </c>
    </row>
    <row r="101" spans="1:4">
      <c r="A101" s="4" t="s">
        <v>707</v>
      </c>
      <c r="B101" s="6" t="n">
        <v>150</v>
      </c>
    </row>
    <row r="102" spans="1:4">
      <c r="A102" s="4" t="s">
        <v>662</v>
      </c>
      <c r="B102" s="4" t="s">
        <v>673</v>
      </c>
    </row>
    <row r="103" spans="1:4">
      <c r="A103" s="4" t="s">
        <v>664</v>
      </c>
      <c r="B103" s="4" t="s">
        <v>674</v>
      </c>
    </row>
    <row r="104" spans="1:4">
      <c r="A104" s="3" t="s">
        <v>692</v>
      </c>
    </row>
    <row r="105" spans="1:4">
      <c r="A105" s="4" t="s">
        <v>714</v>
      </c>
      <c r="B105" s="4" t="s">
        <v>673</v>
      </c>
    </row>
    <row r="106" spans="1:4">
      <c r="A106" s="4" t="s">
        <v>738</v>
      </c>
    </row>
    <row r="107" spans="1:4">
      <c r="A107" s="3" t="s">
        <v>692</v>
      </c>
    </row>
    <row r="108" spans="1:4">
      <c r="A108" s="4" t="s">
        <v>739</v>
      </c>
      <c r="B108" s="7" t="n">
        <v>41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40</v>
      </c>
      <c r="B1" s="2" t="s">
        <v>1</v>
      </c>
    </row>
    <row r="2" spans="1:3">
      <c r="B2" s="2" t="s">
        <v>2</v>
      </c>
      <c r="C2" s="2" t="s">
        <v>32</v>
      </c>
    </row>
    <row r="3" spans="1:3">
      <c r="A3" s="4" t="s">
        <v>741</v>
      </c>
      <c r="B3" s="7" t="n">
        <v>3.2</v>
      </c>
      <c r="C3" s="6" t="n">
        <v>3</v>
      </c>
    </row>
    <row r="4" spans="1:3">
      <c r="A4" s="4" t="s">
        <v>742</v>
      </c>
      <c r="B4" s="8" t="n">
        <v>0.2</v>
      </c>
      <c r="C4" s="8" t="n">
        <v>0.2</v>
      </c>
    </row>
    <row r="5" spans="1:3">
      <c r="A5" s="4" t="s">
        <v>743</v>
      </c>
      <c r="B5" s="7" t="n">
        <v>3.4</v>
      </c>
      <c r="C5" s="7" t="n">
        <v>3.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4</v>
      </c>
      <c r="B1" s="2" t="s">
        <v>392</v>
      </c>
      <c r="C1" s="2" t="s">
        <v>1</v>
      </c>
    </row>
    <row r="2" spans="1:5">
      <c r="B2" s="2" t="s">
        <v>745</v>
      </c>
      <c r="C2" s="2" t="s">
        <v>2</v>
      </c>
      <c r="D2" s="2" t="s">
        <v>32</v>
      </c>
      <c r="E2" s="2" t="s">
        <v>33</v>
      </c>
    </row>
    <row r="3" spans="1:5">
      <c r="A3" s="3" t="s">
        <v>746</v>
      </c>
    </row>
    <row r="4" spans="1:5">
      <c r="A4" s="4" t="s">
        <v>747</v>
      </c>
      <c r="C4" s="6" t="n">
        <v>66</v>
      </c>
      <c r="D4" s="7" t="n">
        <v>64.59999999999999</v>
      </c>
      <c r="E4" s="7" t="n">
        <v>52.7</v>
      </c>
    </row>
    <row r="5" spans="1:5">
      <c r="A5" s="4" t="s">
        <v>748</v>
      </c>
      <c r="C5" s="13" t="n">
        <v>0.005</v>
      </c>
    </row>
    <row r="6" spans="1:5">
      <c r="A6" s="4" t="s">
        <v>749</v>
      </c>
      <c r="C6" s="5" t="n">
        <v>3750000</v>
      </c>
    </row>
    <row r="7" spans="1:5">
      <c r="A7" s="4" t="s">
        <v>750</v>
      </c>
      <c r="C7" s="6" t="n">
        <v>1500</v>
      </c>
    </row>
    <row r="8" spans="1:5">
      <c r="A8" s="4" t="s">
        <v>751</v>
      </c>
      <c r="C8" s="5" t="n">
        <v>66</v>
      </c>
      <c r="D8" s="8" t="n">
        <v>64.59999999999999</v>
      </c>
      <c r="E8" s="8" t="n">
        <v>52.7</v>
      </c>
    </row>
    <row r="9" spans="1:5">
      <c r="A9" s="4" t="s">
        <v>752</v>
      </c>
      <c r="C9" s="6" t="n">
        <v>0</v>
      </c>
      <c r="D9" s="5" t="n">
        <v>0</v>
      </c>
      <c r="E9" s="6" t="n">
        <v>622</v>
      </c>
    </row>
    <row r="10" spans="1:5">
      <c r="A10" s="4" t="s">
        <v>753</v>
      </c>
      <c r="C10" s="4" t="s">
        <v>754</v>
      </c>
    </row>
    <row r="11" spans="1:5">
      <c r="A11" s="4" t="s">
        <v>755</v>
      </c>
    </row>
    <row r="12" spans="1:5">
      <c r="A12" s="3" t="s">
        <v>746</v>
      </c>
    </row>
    <row r="13" spans="1:5">
      <c r="A13" s="4" t="s">
        <v>747</v>
      </c>
      <c r="C13" s="7" t="n">
        <v>82.5</v>
      </c>
      <c r="D13" s="8" t="n">
        <v>97.7</v>
      </c>
    </row>
    <row r="14" spans="1:5">
      <c r="A14" s="4" t="s">
        <v>756</v>
      </c>
    </row>
    <row r="15" spans="1:5">
      <c r="A15" s="3" t="s">
        <v>746</v>
      </c>
    </row>
    <row r="16" spans="1:5">
      <c r="A16" s="4" t="s">
        <v>757</v>
      </c>
      <c r="C16" s="4" t="s">
        <v>758</v>
      </c>
    </row>
    <row r="17" spans="1:5">
      <c r="A17" s="4" t="s">
        <v>751</v>
      </c>
      <c r="C17" s="7" t="n">
        <v>35.6</v>
      </c>
      <c r="D17" s="7" t="n">
        <v>34.8</v>
      </c>
    </row>
    <row r="18" spans="1:5">
      <c r="A18" s="4" t="s">
        <v>759</v>
      </c>
      <c r="C18" s="6" t="n">
        <v>350</v>
      </c>
    </row>
    <row r="19" spans="1:5">
      <c r="A19" s="4" t="s">
        <v>420</v>
      </c>
      <c r="C19" s="4" t="s">
        <v>421</v>
      </c>
    </row>
    <row r="20" spans="1:5">
      <c r="A20" s="4" t="s">
        <v>752</v>
      </c>
      <c r="B20" s="6" t="n">
        <v>622</v>
      </c>
    </row>
    <row r="21" spans="1:5">
      <c r="A21" s="4" t="s">
        <v>760</v>
      </c>
      <c r="C21" s="7" t="n">
        <v>15.9</v>
      </c>
    </row>
    <row r="22" spans="1:5">
      <c r="A22" s="4" t="s">
        <v>761</v>
      </c>
    </row>
    <row r="23" spans="1:5">
      <c r="A23" s="3" t="s">
        <v>746</v>
      </c>
    </row>
    <row r="24" spans="1:5">
      <c r="A24" s="4" t="s">
        <v>762</v>
      </c>
      <c r="C24" s="8" t="n">
        <v>0.9</v>
      </c>
    </row>
    <row r="25" spans="1:5">
      <c r="A25" s="4" t="s">
        <v>763</v>
      </c>
    </row>
    <row r="26" spans="1:5">
      <c r="A26" s="3" t="s">
        <v>746</v>
      </c>
    </row>
    <row r="27" spans="1:5">
      <c r="A27" s="4" t="s">
        <v>762</v>
      </c>
      <c r="C27" s="6" t="n">
        <v>272</v>
      </c>
    </row>
    <row r="28" spans="1:5">
      <c r="A28" s="4" t="s">
        <v>764</v>
      </c>
    </row>
    <row r="29" spans="1:5">
      <c r="A29" s="3" t="s">
        <v>746</v>
      </c>
    </row>
    <row r="30" spans="1:5">
      <c r="A30" s="4" t="s">
        <v>765</v>
      </c>
      <c r="C30" s="9" t="n">
        <v>1.25</v>
      </c>
    </row>
    <row r="31" spans="1:5">
      <c r="A31" s="4" t="s">
        <v>766</v>
      </c>
    </row>
    <row r="32" spans="1:5">
      <c r="A32" s="3" t="s">
        <v>746</v>
      </c>
    </row>
    <row r="33" spans="1:5">
      <c r="A33" s="4" t="s">
        <v>765</v>
      </c>
      <c r="C33" s="13" t="n">
        <v>1.875</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67</v>
      </c>
      <c r="B1" s="2" t="s">
        <v>1</v>
      </c>
    </row>
    <row r="2" spans="1:3">
      <c r="B2" s="2" t="s">
        <v>2</v>
      </c>
      <c r="C2" s="2" t="s">
        <v>32</v>
      </c>
    </row>
    <row r="3" spans="1:3">
      <c r="A3" s="3" t="s">
        <v>768</v>
      </c>
    </row>
    <row r="4" spans="1:3">
      <c r="A4" s="4" t="s">
        <v>395</v>
      </c>
      <c r="B4" s="4" t="s">
        <v>396</v>
      </c>
      <c r="C4" s="4" t="s">
        <v>396</v>
      </c>
    </row>
    <row r="5" spans="1:3">
      <c r="A5" s="4" t="s">
        <v>769</v>
      </c>
    </row>
    <row r="6" spans="1:3">
      <c r="A6" s="3" t="s">
        <v>768</v>
      </c>
    </row>
    <row r="7" spans="1:3">
      <c r="A7" s="4" t="s">
        <v>395</v>
      </c>
      <c r="B7" s="4" t="s">
        <v>424</v>
      </c>
      <c r="C7" s="4" t="s">
        <v>424</v>
      </c>
    </row>
    <row r="8" spans="1:3">
      <c r="A8" s="4" t="s">
        <v>770</v>
      </c>
    </row>
    <row r="9" spans="1:3">
      <c r="A9" s="3" t="s">
        <v>768</v>
      </c>
    </row>
    <row r="10" spans="1:3">
      <c r="A10" s="4" t="s">
        <v>395</v>
      </c>
      <c r="B10" s="4" t="s">
        <v>771</v>
      </c>
      <c r="C10" s="4" t="s">
        <v>771</v>
      </c>
    </row>
    <row r="11" spans="1:3">
      <c r="A11" s="4" t="s">
        <v>150</v>
      </c>
    </row>
    <row r="12" spans="1:3">
      <c r="A12" s="3" t="s">
        <v>768</v>
      </c>
    </row>
    <row r="13" spans="1:3">
      <c r="A13" s="4" t="s">
        <v>395</v>
      </c>
      <c r="B13" s="4" t="s">
        <v>442</v>
      </c>
      <c r="C13" s="4" t="s">
        <v>44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6"/>
    <col customWidth="1" max="15" min="15" width="16"/>
    <col customWidth="1" max="16" min="16" width="16"/>
  </cols>
  <sheetData>
    <row r="1" spans="1:16">
      <c r="A1" s="1" t="s">
        <v>772</v>
      </c>
      <c r="B1" s="2" t="s">
        <v>773</v>
      </c>
      <c r="C1" s="2" t="s">
        <v>774</v>
      </c>
      <c r="D1" s="2" t="s">
        <v>775</v>
      </c>
      <c r="E1" s="2" t="s">
        <v>776</v>
      </c>
      <c r="F1" s="2" t="s">
        <v>777</v>
      </c>
      <c r="G1" s="2" t="s">
        <v>778</v>
      </c>
      <c r="H1" s="2" t="s">
        <v>779</v>
      </c>
      <c r="I1" s="2" t="s">
        <v>780</v>
      </c>
      <c r="J1" s="2" t="s">
        <v>781</v>
      </c>
      <c r="K1" s="2" t="s">
        <v>782</v>
      </c>
      <c r="L1" s="2" t="s">
        <v>783</v>
      </c>
      <c r="M1" s="2" t="s">
        <v>784</v>
      </c>
      <c r="N1" s="2" t="s">
        <v>2</v>
      </c>
      <c r="O1" s="2" t="s">
        <v>32</v>
      </c>
      <c r="P1" s="2" t="s">
        <v>33</v>
      </c>
    </row>
    <row r="2" spans="1:16">
      <c r="A2" s="3" t="s">
        <v>768</v>
      </c>
    </row>
    <row r="3" spans="1:16">
      <c r="A3" s="4" t="s">
        <v>785</v>
      </c>
      <c r="N3" s="9" t="n">
        <v>1.43</v>
      </c>
      <c r="O3" s="9" t="n">
        <v>1.4</v>
      </c>
      <c r="P3" s="9" t="n">
        <v>1.14</v>
      </c>
    </row>
    <row r="4" spans="1:16">
      <c r="A4" s="4" t="s">
        <v>786</v>
      </c>
      <c r="N4" s="6" t="n">
        <v>66</v>
      </c>
      <c r="O4" s="7" t="n">
        <v>64.59999999999999</v>
      </c>
      <c r="P4" s="7" t="n">
        <v>52.7</v>
      </c>
    </row>
    <row r="5" spans="1:16">
      <c r="A5" s="4" t="s">
        <v>787</v>
      </c>
    </row>
    <row r="6" spans="1:16">
      <c r="A6" s="3" t="s">
        <v>768</v>
      </c>
    </row>
    <row r="7" spans="1:16">
      <c r="A7" s="4" t="s">
        <v>788</v>
      </c>
      <c r="N7" s="4" t="s">
        <v>789</v>
      </c>
      <c r="O7" s="4" t="s">
        <v>790</v>
      </c>
      <c r="P7" s="4" t="s">
        <v>791</v>
      </c>
    </row>
    <row r="8" spans="1:16">
      <c r="A8" s="4" t="s">
        <v>792</v>
      </c>
      <c r="N8" s="4" t="s">
        <v>793</v>
      </c>
      <c r="O8" s="4" t="s">
        <v>794</v>
      </c>
      <c r="P8" s="4" t="s">
        <v>795</v>
      </c>
    </row>
    <row r="9" spans="1:16">
      <c r="A9" s="4" t="s">
        <v>796</v>
      </c>
      <c r="N9" s="4" t="s">
        <v>797</v>
      </c>
      <c r="O9" s="4" t="s">
        <v>798</v>
      </c>
      <c r="P9" s="4" t="s">
        <v>799</v>
      </c>
    </row>
    <row r="10" spans="1:16">
      <c r="A10" s="4" t="s">
        <v>785</v>
      </c>
      <c r="E10" s="14" t="n">
        <v>0.3575</v>
      </c>
      <c r="I10" s="14" t="n">
        <v>0.3425</v>
      </c>
      <c r="M10" s="14" t="n">
        <v>0.16644</v>
      </c>
    </row>
    <row r="11" spans="1:16">
      <c r="A11" s="4" t="s">
        <v>786</v>
      </c>
      <c r="E11" s="7" t="n">
        <v>16.5</v>
      </c>
      <c r="I11" s="7" t="n">
        <v>15.8</v>
      </c>
      <c r="M11" s="7" t="n">
        <v>7.7</v>
      </c>
    </row>
    <row r="12" spans="1:16">
      <c r="A12" s="4" t="s">
        <v>800</v>
      </c>
    </row>
    <row r="13" spans="1:16">
      <c r="A13" s="3" t="s">
        <v>768</v>
      </c>
    </row>
    <row r="14" spans="1:16">
      <c r="A14" s="4" t="s">
        <v>788</v>
      </c>
      <c r="N14" s="4" t="s">
        <v>801</v>
      </c>
      <c r="O14" s="4" t="s">
        <v>802</v>
      </c>
      <c r="P14" s="4" t="s">
        <v>803</v>
      </c>
    </row>
    <row r="15" spans="1:16">
      <c r="A15" s="4" t="s">
        <v>792</v>
      </c>
      <c r="N15" s="4" t="s">
        <v>804</v>
      </c>
      <c r="O15" s="4" t="s">
        <v>805</v>
      </c>
      <c r="P15" s="4" t="s">
        <v>806</v>
      </c>
    </row>
    <row r="16" spans="1:16">
      <c r="A16" s="4" t="s">
        <v>796</v>
      </c>
      <c r="N16" s="4" t="s">
        <v>807</v>
      </c>
      <c r="O16" s="4" t="s">
        <v>808</v>
      </c>
      <c r="P16" s="4" t="s">
        <v>809</v>
      </c>
    </row>
    <row r="17" spans="1:16">
      <c r="A17" s="4" t="s">
        <v>785</v>
      </c>
      <c r="D17" s="14" t="n">
        <v>0.3575</v>
      </c>
      <c r="H17" s="14" t="n">
        <v>0.3475</v>
      </c>
      <c r="L17" s="14" t="n">
        <v>0.3125</v>
      </c>
    </row>
    <row r="18" spans="1:16">
      <c r="A18" s="4" t="s">
        <v>786</v>
      </c>
      <c r="D18" s="7" t="n">
        <v>16.5</v>
      </c>
      <c r="H18" s="6" t="n">
        <v>16</v>
      </c>
      <c r="L18" s="7" t="n">
        <v>14.4</v>
      </c>
    </row>
    <row r="19" spans="1:16">
      <c r="A19" s="4" t="s">
        <v>810</v>
      </c>
    </row>
    <row r="20" spans="1:16">
      <c r="A20" s="3" t="s">
        <v>768</v>
      </c>
    </row>
    <row r="21" spans="1:16">
      <c r="A21" s="4" t="s">
        <v>788</v>
      </c>
      <c r="N21" s="4" t="s">
        <v>811</v>
      </c>
      <c r="O21" s="4" t="s">
        <v>812</v>
      </c>
      <c r="P21" s="4" t="s">
        <v>813</v>
      </c>
    </row>
    <row r="22" spans="1:16">
      <c r="A22" s="4" t="s">
        <v>792</v>
      </c>
      <c r="N22" s="4" t="s">
        <v>814</v>
      </c>
      <c r="O22" s="4" t="s">
        <v>815</v>
      </c>
      <c r="P22" s="4" t="s">
        <v>816</v>
      </c>
    </row>
    <row r="23" spans="1:16">
      <c r="A23" s="4" t="s">
        <v>796</v>
      </c>
      <c r="N23" s="4" t="s">
        <v>817</v>
      </c>
      <c r="O23" s="4" t="s">
        <v>818</v>
      </c>
      <c r="P23" s="4" t="s">
        <v>819</v>
      </c>
    </row>
    <row r="24" spans="1:16">
      <c r="A24" s="4" t="s">
        <v>785</v>
      </c>
      <c r="C24" s="14" t="n">
        <v>0.3575</v>
      </c>
      <c r="G24" s="14" t="n">
        <v>0.3525</v>
      </c>
      <c r="K24" s="14" t="n">
        <v>0.325</v>
      </c>
    </row>
    <row r="25" spans="1:16">
      <c r="A25" s="4" t="s">
        <v>786</v>
      </c>
      <c r="C25" s="7" t="n">
        <v>16.5</v>
      </c>
      <c r="G25" s="7" t="n">
        <v>16.3</v>
      </c>
      <c r="K25" s="6" t="n">
        <v>15</v>
      </c>
    </row>
    <row r="26" spans="1:16">
      <c r="A26" s="4" t="s">
        <v>820</v>
      </c>
    </row>
    <row r="27" spans="1:16">
      <c r="A27" s="3" t="s">
        <v>768</v>
      </c>
    </row>
    <row r="28" spans="1:16">
      <c r="A28" s="4" t="s">
        <v>788</v>
      </c>
      <c r="N28" s="4" t="s">
        <v>821</v>
      </c>
      <c r="O28" s="4" t="s">
        <v>822</v>
      </c>
      <c r="P28" s="4" t="s">
        <v>823</v>
      </c>
    </row>
    <row r="29" spans="1:16">
      <c r="A29" s="4" t="s">
        <v>792</v>
      </c>
      <c r="N29" s="4" t="s">
        <v>824</v>
      </c>
      <c r="O29" s="4" t="s">
        <v>825</v>
      </c>
      <c r="P29" s="4" t="s">
        <v>826</v>
      </c>
    </row>
    <row r="30" spans="1:16">
      <c r="A30" s="4" t="s">
        <v>796</v>
      </c>
      <c r="N30" s="4" t="s">
        <v>827</v>
      </c>
      <c r="O30" s="4" t="s">
        <v>828</v>
      </c>
      <c r="P30" s="4" t="s">
        <v>826</v>
      </c>
    </row>
    <row r="31" spans="1:16">
      <c r="A31" s="4" t="s">
        <v>785</v>
      </c>
      <c r="B31" s="14" t="n">
        <v>0.3575</v>
      </c>
      <c r="F31" s="14" t="n">
        <v>0.3575</v>
      </c>
      <c r="J31" s="14" t="n">
        <v>0.3375</v>
      </c>
    </row>
    <row r="32" spans="1:16">
      <c r="A32" s="4" t="s">
        <v>786</v>
      </c>
      <c r="B32" s="7" t="n">
        <v>16.5</v>
      </c>
      <c r="F32" s="7" t="n">
        <v>16.5</v>
      </c>
      <c r="J32" s="7" t="n">
        <v>15.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27"/>
    <col customWidth="1" max="3" min="3" width="27"/>
  </cols>
  <sheetData>
    <row r="1" spans="1:3">
      <c r="A1" s="1" t="s">
        <v>829</v>
      </c>
      <c r="B1" s="2" t="s">
        <v>1</v>
      </c>
    </row>
    <row r="2" spans="1:3">
      <c r="B2" s="2" t="s">
        <v>830</v>
      </c>
      <c r="C2" s="2" t="s">
        <v>831</v>
      </c>
    </row>
    <row r="3" spans="1:3">
      <c r="A3" s="3" t="s">
        <v>832</v>
      </c>
    </row>
    <row r="4" spans="1:3">
      <c r="A4" s="4" t="s">
        <v>833</v>
      </c>
      <c r="B4" s="4" t="s">
        <v>834</v>
      </c>
    </row>
    <row r="5" spans="1:3">
      <c r="A5" s="4" t="s">
        <v>835</v>
      </c>
    </row>
    <row r="6" spans="1:3">
      <c r="A6" s="3" t="s">
        <v>836</v>
      </c>
    </row>
    <row r="7" spans="1:3">
      <c r="A7" s="4" t="s">
        <v>837</v>
      </c>
      <c r="B7" s="5" t="n">
        <v>376520</v>
      </c>
      <c r="C7" s="5" t="n">
        <v>0</v>
      </c>
    </row>
    <row r="8" spans="1:3">
      <c r="A8" s="4" t="s">
        <v>838</v>
      </c>
      <c r="B8" s="5" t="n">
        <v>546610</v>
      </c>
      <c r="C8" s="5" t="n">
        <v>340900</v>
      </c>
    </row>
    <row r="9" spans="1:3">
      <c r="A9" s="4" t="s">
        <v>839</v>
      </c>
      <c r="B9" s="5" t="n">
        <v>0</v>
      </c>
      <c r="C9" s="5" t="n">
        <v>0</v>
      </c>
    </row>
    <row r="10" spans="1:3">
      <c r="A10" s="4" t="s">
        <v>840</v>
      </c>
      <c r="B10" s="5" t="n">
        <v>-69447</v>
      </c>
      <c r="C10" s="5" t="n">
        <v>-2898</v>
      </c>
    </row>
    <row r="11" spans="1:3">
      <c r="A11" s="4" t="s">
        <v>841</v>
      </c>
      <c r="B11" s="5" t="n">
        <v>144371</v>
      </c>
      <c r="C11" s="5" t="n">
        <v>38518</v>
      </c>
    </row>
    <row r="12" spans="1:3">
      <c r="A12" s="4" t="s">
        <v>842</v>
      </c>
      <c r="B12" s="5" t="n">
        <v>998054</v>
      </c>
      <c r="C12" s="5" t="n">
        <v>376520</v>
      </c>
    </row>
    <row r="13" spans="1:3">
      <c r="A13" s="3" t="s">
        <v>843</v>
      </c>
    </row>
    <row r="14" spans="1:3">
      <c r="A14" s="4" t="s">
        <v>844</v>
      </c>
      <c r="B14" s="4" t="s">
        <v>845</v>
      </c>
      <c r="C14" s="4" t="s">
        <v>846</v>
      </c>
    </row>
    <row r="15" spans="1:3">
      <c r="A15" s="3" t="s">
        <v>847</v>
      </c>
    </row>
    <row r="16" spans="1:3">
      <c r="A16" s="4" t="s">
        <v>848</v>
      </c>
      <c r="B16" s="6" t="n">
        <v>6</v>
      </c>
      <c r="C16" s="7" t="n">
        <v>3.7</v>
      </c>
    </row>
    <row r="17" spans="1:3">
      <c r="A17" s="4" t="s">
        <v>849</v>
      </c>
      <c r="B17" s="4" t="s">
        <v>396</v>
      </c>
    </row>
    <row r="18" spans="1:3">
      <c r="A18" s="4" t="s">
        <v>850</v>
      </c>
      <c r="B18" s="6" t="n">
        <v>1</v>
      </c>
      <c r="C18" s="8" t="n">
        <v>1.2</v>
      </c>
    </row>
    <row r="19" spans="1:3">
      <c r="A19" s="4" t="s">
        <v>851</v>
      </c>
      <c r="B19" s="8" t="n">
        <v>0.3</v>
      </c>
      <c r="C19" s="7" t="n">
        <v>0.4</v>
      </c>
    </row>
    <row r="20" spans="1:3">
      <c r="A20" s="4" t="s">
        <v>852</v>
      </c>
      <c r="B20" s="8" t="n">
        <v>6.4</v>
      </c>
    </row>
    <row r="21" spans="1:3">
      <c r="A21" s="4" t="s">
        <v>853</v>
      </c>
      <c r="B21" s="7" t="n">
        <v>1.6</v>
      </c>
    </row>
    <row r="22" spans="1:3">
      <c r="A22" s="4" t="s">
        <v>854</v>
      </c>
      <c r="B22" s="4" t="s">
        <v>846</v>
      </c>
    </row>
    <row r="23" spans="1:3">
      <c r="A23" s="4" t="s">
        <v>855</v>
      </c>
    </row>
    <row r="24" spans="1:3">
      <c r="A24" s="3" t="s">
        <v>847</v>
      </c>
    </row>
    <row r="25" spans="1:3">
      <c r="A25" s="4" t="s">
        <v>856</v>
      </c>
      <c r="B25" s="5" t="n">
        <v>0</v>
      </c>
    </row>
    <row r="26" spans="1:3">
      <c r="A26" s="4" t="s">
        <v>857</v>
      </c>
    </row>
    <row r="27" spans="1:3">
      <c r="A27" s="3" t="s">
        <v>847</v>
      </c>
    </row>
    <row r="28" spans="1:3">
      <c r="A28" s="4" t="s">
        <v>856</v>
      </c>
      <c r="B28" s="5" t="n">
        <v>2</v>
      </c>
    </row>
    <row r="29" spans="1:3">
      <c r="A29" s="4" t="s">
        <v>858</v>
      </c>
    </row>
    <row r="30" spans="1:3">
      <c r="A30" s="3" t="s">
        <v>847</v>
      </c>
    </row>
    <row r="31" spans="1:3">
      <c r="A31" s="4" t="s">
        <v>856</v>
      </c>
      <c r="B31" s="12" t="n">
        <v>1.25</v>
      </c>
    </row>
    <row r="32" spans="1:3">
      <c r="A32" s="4" t="s">
        <v>859</v>
      </c>
    </row>
    <row r="33" spans="1:3">
      <c r="A33" s="3" t="s">
        <v>847</v>
      </c>
    </row>
    <row r="34" spans="1:3">
      <c r="A34" s="4" t="s">
        <v>856</v>
      </c>
      <c r="B34" s="12" t="n">
        <v>0.25</v>
      </c>
      <c r="C34" s="5" t="n">
        <v>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32</v>
      </c>
    </row>
    <row r="3" spans="1:3">
      <c r="A3" s="3" t="s">
        <v>861</v>
      </c>
    </row>
    <row r="4" spans="1:3">
      <c r="A4" s="4" t="s">
        <v>862</v>
      </c>
      <c r="B4" s="7" t="n">
        <v>0.5</v>
      </c>
      <c r="C4" s="7" t="n">
        <v>0.4</v>
      </c>
    </row>
    <row r="5" spans="1:3">
      <c r="A5" s="4" t="s">
        <v>863</v>
      </c>
      <c r="C5" s="8" t="n">
        <v>1.5</v>
      </c>
    </row>
    <row r="6" spans="1:3">
      <c r="A6" s="4" t="s">
        <v>864</v>
      </c>
      <c r="B6" s="8" t="n">
        <v>11.7</v>
      </c>
    </row>
    <row r="7" spans="1:3">
      <c r="A7" s="4" t="s">
        <v>865</v>
      </c>
      <c r="C7" s="8" t="n">
        <v>7.5</v>
      </c>
    </row>
    <row r="8" spans="1:3">
      <c r="A8" s="4" t="s">
        <v>866</v>
      </c>
      <c r="C8" s="7" t="n">
        <v>12.6</v>
      </c>
    </row>
    <row r="9" spans="1:3">
      <c r="A9" s="4" t="s">
        <v>867</v>
      </c>
      <c r="B9" s="7" t="n">
        <v>-0.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868</v>
      </c>
      <c r="C1" s="2" t="s">
        <v>2</v>
      </c>
      <c r="D1" s="2" t="s">
        <v>32</v>
      </c>
    </row>
    <row r="2" spans="1:4">
      <c r="A2" s="3" t="s">
        <v>869</v>
      </c>
    </row>
    <row r="3" spans="1:4">
      <c r="A3" s="4" t="s">
        <v>870</v>
      </c>
      <c r="B3" s="4" t="s">
        <v>45</v>
      </c>
      <c r="C3" s="6" t="n">
        <v>-7</v>
      </c>
      <c r="D3" s="7" t="n">
        <v>92.5</v>
      </c>
    </row>
    <row r="4" spans="1:4">
      <c r="A4" s="4" t="s">
        <v>871</v>
      </c>
    </row>
    <row r="5" spans="1:4">
      <c r="A5" s="3" t="s">
        <v>869</v>
      </c>
    </row>
    <row r="6" spans="1:4">
      <c r="A6" s="4" t="s">
        <v>870</v>
      </c>
      <c r="C6" s="8" t="n">
        <v>44.1</v>
      </c>
      <c r="D6" s="8" t="n">
        <v>117.3</v>
      </c>
    </row>
    <row r="7" spans="1:4">
      <c r="A7" s="4" t="s">
        <v>872</v>
      </c>
    </row>
    <row r="8" spans="1:4">
      <c r="A8" s="3" t="s">
        <v>869</v>
      </c>
    </row>
    <row r="9" spans="1:4">
      <c r="A9" s="4" t="s">
        <v>870</v>
      </c>
      <c r="C9" s="8" t="n">
        <v>3.2</v>
      </c>
      <c r="D9" s="8" t="n">
        <v>39.2</v>
      </c>
    </row>
    <row r="10" spans="1:4">
      <c r="A10" s="4" t="s">
        <v>873</v>
      </c>
    </row>
    <row r="11" spans="1:4">
      <c r="A11" s="3" t="s">
        <v>869</v>
      </c>
    </row>
    <row r="12" spans="1:4">
      <c r="A12" s="4" t="s">
        <v>870</v>
      </c>
      <c r="B12" s="4" t="s">
        <v>53</v>
      </c>
      <c r="C12" s="8" t="n">
        <v>-50.8</v>
      </c>
      <c r="D12" s="8" t="n">
        <v>-45.7</v>
      </c>
    </row>
    <row r="13" spans="1:4">
      <c r="A13" s="4" t="s">
        <v>874</v>
      </c>
    </row>
    <row r="14" spans="1:4">
      <c r="A14" s="3" t="s">
        <v>869</v>
      </c>
    </row>
    <row r="15" spans="1:4">
      <c r="A15" s="4" t="s">
        <v>870</v>
      </c>
      <c r="C15" s="7" t="n">
        <v>-3.5</v>
      </c>
      <c r="D15" s="7" t="n">
        <v>-18.3</v>
      </c>
    </row>
    <row r="16" spans="1:4"/>
    <row r="17" spans="1:4">
      <c r="A17" s="4" t="s">
        <v>45</v>
      </c>
      <c r="B17" s="4" t="s">
        <v>875</v>
      </c>
    </row>
    <row r="18" spans="1:4">
      <c r="A18" s="4" t="s">
        <v>53</v>
      </c>
      <c r="B18" s="4" t="s">
        <v>876</v>
      </c>
    </row>
  </sheetData>
  <mergeCells count="4">
    <mergeCell ref="A1:B1"/>
    <mergeCell ref="A16:C16"/>
    <mergeCell ref="B17:C17"/>
    <mergeCell ref="B18:C1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877</v>
      </c>
      <c r="C1" s="2" t="s">
        <v>2</v>
      </c>
      <c r="D1" s="2" t="s">
        <v>32</v>
      </c>
    </row>
    <row r="2" spans="1:4">
      <c r="A2" s="3" t="s">
        <v>878</v>
      </c>
    </row>
    <row r="3" spans="1:4">
      <c r="A3" s="4" t="s">
        <v>870</v>
      </c>
      <c r="B3" s="4" t="s">
        <v>45</v>
      </c>
      <c r="C3" s="6" t="n">
        <v>-7</v>
      </c>
      <c r="D3" s="7" t="n">
        <v>92.5</v>
      </c>
    </row>
    <row r="4" spans="1:4">
      <c r="A4" s="4" t="s">
        <v>879</v>
      </c>
    </row>
    <row r="5" spans="1:4">
      <c r="A5" s="3" t="s">
        <v>878</v>
      </c>
    </row>
    <row r="6" spans="1:4">
      <c r="A6" s="4" t="s">
        <v>870</v>
      </c>
      <c r="B6" s="4" t="s">
        <v>45</v>
      </c>
      <c r="C6" s="8" t="n">
        <v>2.5</v>
      </c>
      <c r="D6" s="8" t="n">
        <v>67.59999999999999</v>
      </c>
    </row>
    <row r="7" spans="1:4">
      <c r="A7" s="4" t="s">
        <v>880</v>
      </c>
    </row>
    <row r="8" spans="1:4">
      <c r="A8" s="3" t="s">
        <v>878</v>
      </c>
    </row>
    <row r="9" spans="1:4">
      <c r="A9" s="4" t="s">
        <v>870</v>
      </c>
      <c r="B9" s="4" t="s">
        <v>881</v>
      </c>
      <c r="C9" s="8" t="n">
        <v>-9.800000000000001</v>
      </c>
      <c r="D9" s="8" t="n">
        <v>24.1</v>
      </c>
    </row>
    <row r="10" spans="1:4">
      <c r="A10" s="4" t="s">
        <v>882</v>
      </c>
    </row>
    <row r="11" spans="1:4">
      <c r="A11" s="3" t="s">
        <v>878</v>
      </c>
    </row>
    <row r="12" spans="1:4">
      <c r="A12" s="4" t="s">
        <v>870</v>
      </c>
      <c r="B12" s="4" t="s">
        <v>45</v>
      </c>
      <c r="C12" s="7" t="n">
        <v>0.3</v>
      </c>
      <c r="D12" s="7" t="n">
        <v>0.8</v>
      </c>
    </row>
    <row r="13" spans="1:4"/>
    <row r="14" spans="1:4">
      <c r="A14" s="4" t="s">
        <v>45</v>
      </c>
      <c r="B14" s="4" t="s">
        <v>875</v>
      </c>
    </row>
    <row r="15" spans="1:4">
      <c r="A15" s="4" t="s">
        <v>53</v>
      </c>
      <c r="B15" s="4" t="s">
        <v>876</v>
      </c>
    </row>
  </sheetData>
  <mergeCells count="4">
    <mergeCell ref="A1:B1"/>
    <mergeCell ref="A13:C13"/>
    <mergeCell ref="B14:C14"/>
    <mergeCell ref="B15:C1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883</v>
      </c>
      <c r="C1" s="2" t="s">
        <v>2</v>
      </c>
      <c r="D1" s="2" t="s">
        <v>32</v>
      </c>
    </row>
    <row r="2" spans="1:4">
      <c r="A2" s="3" t="s">
        <v>884</v>
      </c>
    </row>
    <row r="3" spans="1:4">
      <c r="A3" s="4" t="s">
        <v>870</v>
      </c>
      <c r="B3" s="4" t="s">
        <v>45</v>
      </c>
      <c r="C3" s="6" t="n">
        <v>-7</v>
      </c>
      <c r="D3" s="7" t="n">
        <v>92.5</v>
      </c>
    </row>
    <row r="4" spans="1:4">
      <c r="A4" s="4" t="s">
        <v>885</v>
      </c>
    </row>
    <row r="5" spans="1:4">
      <c r="A5" s="3" t="s">
        <v>884</v>
      </c>
    </row>
    <row r="6" spans="1:4">
      <c r="A6" s="4" t="s">
        <v>886</v>
      </c>
      <c r="C6" s="8" t="n">
        <v>-6.4</v>
      </c>
    </row>
    <row r="7" spans="1:4">
      <c r="A7" s="4" t="s">
        <v>886</v>
      </c>
      <c r="D7" s="8" t="n">
        <v>80.8</v>
      </c>
    </row>
    <row r="8" spans="1:4">
      <c r="A8" s="4" t="s">
        <v>887</v>
      </c>
    </row>
    <row r="9" spans="1:4">
      <c r="A9" s="3" t="s">
        <v>884</v>
      </c>
    </row>
    <row r="10" spans="1:4">
      <c r="A10" s="4" t="s">
        <v>886</v>
      </c>
      <c r="C10" s="8" t="n">
        <v>-5.7</v>
      </c>
      <c r="D10" s="8" t="n">
        <v>-12.3</v>
      </c>
    </row>
    <row r="11" spans="1:4">
      <c r="A11" s="4" t="s">
        <v>888</v>
      </c>
    </row>
    <row r="12" spans="1:4">
      <c r="A12" s="3" t="s">
        <v>884</v>
      </c>
    </row>
    <row r="13" spans="1:4">
      <c r="A13" s="4" t="s">
        <v>886</v>
      </c>
      <c r="C13" s="5" t="n">
        <v>1</v>
      </c>
      <c r="D13" s="8" t="n">
        <v>0.6</v>
      </c>
    </row>
    <row r="14" spans="1:4">
      <c r="A14" s="4" t="s">
        <v>504</v>
      </c>
    </row>
    <row r="15" spans="1:4">
      <c r="A15" s="3" t="s">
        <v>884</v>
      </c>
    </row>
    <row r="16" spans="1:4">
      <c r="A16" s="4" t="s">
        <v>886</v>
      </c>
      <c r="C16" s="7" t="n">
        <v>4.1</v>
      </c>
      <c r="D16" s="7" t="n">
        <v>23.4</v>
      </c>
    </row>
    <row r="17" spans="1:4"/>
    <row r="18" spans="1:4">
      <c r="A18" s="4" t="s">
        <v>45</v>
      </c>
      <c r="B18" s="4" t="s">
        <v>875</v>
      </c>
    </row>
  </sheetData>
  <mergeCells count="3">
    <mergeCell ref="A1:B1"/>
    <mergeCell ref="A17:C17"/>
    <mergeCell ref="B18:C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889</v>
      </c>
      <c r="C1" s="2" t="s">
        <v>2</v>
      </c>
      <c r="D1" s="2" t="s">
        <v>32</v>
      </c>
    </row>
    <row r="2" spans="1:4">
      <c r="A2" s="3" t="s">
        <v>869</v>
      </c>
    </row>
    <row r="3" spans="1:4">
      <c r="A3" s="4" t="s">
        <v>890</v>
      </c>
      <c r="C3" s="7" t="n">
        <v>47.3</v>
      </c>
      <c r="D3" s="7" t="n">
        <v>156.5</v>
      </c>
    </row>
    <row r="4" spans="1:4">
      <c r="A4" s="4" t="s">
        <v>891</v>
      </c>
      <c r="C4" s="8" t="n">
        <v>-54.3</v>
      </c>
      <c r="D4" s="8" t="n">
        <v>-51.4</v>
      </c>
    </row>
    <row r="5" spans="1:4">
      <c r="A5" s="4" t="s">
        <v>892</v>
      </c>
    </row>
    <row r="6" spans="1:4">
      <c r="A6" s="3" t="s">
        <v>869</v>
      </c>
    </row>
    <row r="7" spans="1:4">
      <c r="A7" s="4" t="s">
        <v>890</v>
      </c>
      <c r="C7" s="8" t="n">
        <v>44.1</v>
      </c>
      <c r="D7" s="8" t="n">
        <v>117.3</v>
      </c>
    </row>
    <row r="8" spans="1:4">
      <c r="A8" s="4" t="s">
        <v>891</v>
      </c>
      <c r="C8" s="5" t="n">
        <v>0</v>
      </c>
      <c r="D8" s="5" t="n">
        <v>0</v>
      </c>
    </row>
    <row r="9" spans="1:4">
      <c r="A9" s="4" t="s">
        <v>893</v>
      </c>
    </row>
    <row r="10" spans="1:4">
      <c r="A10" s="3" t="s">
        <v>869</v>
      </c>
    </row>
    <row r="11" spans="1:4">
      <c r="A11" s="4" t="s">
        <v>890</v>
      </c>
      <c r="C11" s="8" t="n">
        <v>3.2</v>
      </c>
      <c r="D11" s="8" t="n">
        <v>39.2</v>
      </c>
    </row>
    <row r="12" spans="1:4">
      <c r="A12" s="4" t="s">
        <v>891</v>
      </c>
      <c r="C12" s="5" t="n">
        <v>0</v>
      </c>
      <c r="D12" s="5" t="n">
        <v>0</v>
      </c>
    </row>
    <row r="13" spans="1:4">
      <c r="A13" s="4" t="s">
        <v>894</v>
      </c>
    </row>
    <row r="14" spans="1:4">
      <c r="A14" s="3" t="s">
        <v>869</v>
      </c>
    </row>
    <row r="15" spans="1:4">
      <c r="A15" s="4" t="s">
        <v>890</v>
      </c>
      <c r="B15" s="4" t="s">
        <v>45</v>
      </c>
      <c r="C15" s="5" t="n">
        <v>0</v>
      </c>
      <c r="D15" s="5" t="n">
        <v>0</v>
      </c>
    </row>
    <row r="16" spans="1:4">
      <c r="A16" s="4" t="s">
        <v>891</v>
      </c>
      <c r="B16" s="4" t="s">
        <v>45</v>
      </c>
      <c r="C16" s="8" t="n">
        <v>-50.8</v>
      </c>
      <c r="D16" s="8" t="n">
        <v>-33.1</v>
      </c>
    </row>
    <row r="17" spans="1:4">
      <c r="A17" s="4" t="s">
        <v>895</v>
      </c>
    </row>
    <row r="18" spans="1:4">
      <c r="A18" s="3" t="s">
        <v>869</v>
      </c>
    </row>
    <row r="19" spans="1:4">
      <c r="A19" s="4" t="s">
        <v>890</v>
      </c>
      <c r="C19" s="5" t="n">
        <v>0</v>
      </c>
      <c r="D19" s="5" t="n">
        <v>0</v>
      </c>
    </row>
    <row r="20" spans="1:4">
      <c r="A20" s="4" t="s">
        <v>891</v>
      </c>
      <c r="C20" s="7" t="n">
        <v>-3.5</v>
      </c>
      <c r="D20" s="7" t="n">
        <v>-18.3</v>
      </c>
    </row>
    <row r="21" spans="1:4"/>
    <row r="22" spans="1:4">
      <c r="A22" s="4" t="s">
        <v>45</v>
      </c>
      <c r="B22" s="4" t="s">
        <v>896</v>
      </c>
    </row>
  </sheetData>
  <mergeCells count="3">
    <mergeCell ref="A1:B1"/>
    <mergeCell ref="A21:C21"/>
    <mergeCell ref="B22:C2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7</v>
      </c>
      <c r="C1" s="2" t="s">
        <v>1</v>
      </c>
    </row>
    <row r="2" spans="1:5">
      <c r="C2" s="2" t="s">
        <v>2</v>
      </c>
      <c r="D2" s="2" t="s">
        <v>32</v>
      </c>
      <c r="E2" s="2" t="s">
        <v>33</v>
      </c>
    </row>
    <row r="3" spans="1:5">
      <c r="A3" s="3" t="s">
        <v>861</v>
      </c>
    </row>
    <row r="4" spans="1:5">
      <c r="A4" s="4" t="s">
        <v>898</v>
      </c>
      <c r="C4" s="6" t="n">
        <v>0</v>
      </c>
      <c r="D4" s="7" t="n">
        <v>-24.2</v>
      </c>
    </row>
    <row r="5" spans="1:5">
      <c r="A5" s="4" t="s">
        <v>899</v>
      </c>
      <c r="C5" s="8" t="n">
        <v>0.1</v>
      </c>
      <c r="D5" s="8" t="n">
        <v>32.7</v>
      </c>
    </row>
    <row r="6" spans="1:5">
      <c r="A6" s="4" t="s">
        <v>900</v>
      </c>
      <c r="B6" s="4" t="s">
        <v>45</v>
      </c>
      <c r="C6" s="5" t="n">
        <v>0</v>
      </c>
      <c r="D6" s="8" t="n">
        <v>-4.1</v>
      </c>
    </row>
    <row r="7" spans="1:5">
      <c r="A7" s="4" t="s">
        <v>901</v>
      </c>
    </row>
    <row r="8" spans="1:5">
      <c r="A8" s="3" t="s">
        <v>861</v>
      </c>
    </row>
    <row r="9" spans="1:5">
      <c r="A9" s="4" t="s">
        <v>898</v>
      </c>
      <c r="C9" s="5" t="n">
        <v>0</v>
      </c>
      <c r="D9" s="5" t="n">
        <v>0</v>
      </c>
    </row>
    <row r="10" spans="1:5">
      <c r="A10" s="4" t="s">
        <v>899</v>
      </c>
      <c r="C10" s="8" t="n">
        <v>-0.2</v>
      </c>
      <c r="D10" s="8" t="n">
        <v>-0.2</v>
      </c>
    </row>
    <row r="11" spans="1:5">
      <c r="A11" s="4" t="s">
        <v>900</v>
      </c>
      <c r="B11" s="4" t="s">
        <v>45</v>
      </c>
      <c r="C11" s="5" t="n">
        <v>0</v>
      </c>
      <c r="D11" s="5" t="n">
        <v>0</v>
      </c>
    </row>
    <row r="12" spans="1:5">
      <c r="A12" s="4" t="s">
        <v>426</v>
      </c>
    </row>
    <row r="13" spans="1:5">
      <c r="A13" s="3" t="s">
        <v>861</v>
      </c>
    </row>
    <row r="14" spans="1:5">
      <c r="A14" s="4" t="s">
        <v>898</v>
      </c>
      <c r="C14" s="5" t="n">
        <v>0</v>
      </c>
      <c r="D14" s="8" t="n">
        <v>-24.2</v>
      </c>
      <c r="E14" s="7" t="n">
        <v>29.9</v>
      </c>
    </row>
    <row r="15" spans="1:5">
      <c r="A15" s="4" t="s">
        <v>899</v>
      </c>
      <c r="C15" s="8" t="n">
        <v>0.3</v>
      </c>
      <c r="D15" s="8" t="n">
        <v>32.9</v>
      </c>
      <c r="E15" s="8" t="n">
        <v>-5.8</v>
      </c>
    </row>
    <row r="16" spans="1:5">
      <c r="A16" s="4" t="s">
        <v>900</v>
      </c>
      <c r="B16" s="4" t="s">
        <v>45</v>
      </c>
      <c r="C16" s="6" t="n">
        <v>0</v>
      </c>
      <c r="D16" s="7" t="n">
        <v>-4.1</v>
      </c>
      <c r="E16" s="7" t="n">
        <v>5.6</v>
      </c>
    </row>
    <row r="17" spans="1:5"/>
    <row r="18" spans="1:5">
      <c r="A18" s="4" t="s">
        <v>45</v>
      </c>
      <c r="B18" s="4" t="s">
        <v>902</v>
      </c>
    </row>
  </sheetData>
  <mergeCells count="4">
    <mergeCell ref="A1:B2"/>
    <mergeCell ref="C1:E1"/>
    <mergeCell ref="A17:D17"/>
    <mergeCell ref="B18:D1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3</v>
      </c>
      <c r="C1" s="2" t="s">
        <v>1</v>
      </c>
    </row>
    <row r="2" spans="1:5">
      <c r="C2" s="2" t="s">
        <v>2</v>
      </c>
      <c r="D2" s="2" t="s">
        <v>32</v>
      </c>
      <c r="E2" s="2" t="s">
        <v>33</v>
      </c>
    </row>
    <row r="3" spans="1:5">
      <c r="A3" s="3" t="s">
        <v>904</v>
      </c>
    </row>
    <row r="4" spans="1:5">
      <c r="A4" s="4" t="s">
        <v>905</v>
      </c>
      <c r="C4" s="7" t="n">
        <v>-0.9</v>
      </c>
    </row>
    <row r="5" spans="1:5">
      <c r="A5" s="4" t="s">
        <v>906</v>
      </c>
      <c r="C5" s="8" t="n">
        <v>-0.1</v>
      </c>
      <c r="D5" s="7" t="n">
        <v>-24.3</v>
      </c>
      <c r="E5" s="7" t="n">
        <v>30.4</v>
      </c>
    </row>
    <row r="6" spans="1:5">
      <c r="A6" s="4" t="s">
        <v>907</v>
      </c>
      <c r="C6" s="8" t="n">
        <v>-0.4</v>
      </c>
      <c r="D6" s="8" t="n">
        <v>-0.9</v>
      </c>
    </row>
    <row r="7" spans="1:5">
      <c r="A7" s="4" t="s">
        <v>908</v>
      </c>
    </row>
    <row r="8" spans="1:5">
      <c r="A8" s="3" t="s">
        <v>904</v>
      </c>
    </row>
    <row r="9" spans="1:5">
      <c r="A9" s="4" t="s">
        <v>905</v>
      </c>
      <c r="C9" s="8" t="n">
        <v>-0.9</v>
      </c>
      <c r="D9" s="8" t="n">
        <v>11.6</v>
      </c>
    </row>
    <row r="10" spans="1:5">
      <c r="A10" s="4" t="s">
        <v>909</v>
      </c>
      <c r="B10" s="4" t="s">
        <v>45</v>
      </c>
      <c r="C10" s="5" t="n">
        <v>0</v>
      </c>
      <c r="D10" s="8" t="n">
        <v>4.4</v>
      </c>
    </row>
    <row r="11" spans="1:5">
      <c r="A11" s="4" t="s">
        <v>910</v>
      </c>
      <c r="B11" s="4" t="s">
        <v>911</v>
      </c>
      <c r="C11" s="8" t="n">
        <v>0.5</v>
      </c>
      <c r="D11" s="5" t="n">
        <v>-17</v>
      </c>
    </row>
    <row r="12" spans="1:5">
      <c r="A12" s="4" t="s">
        <v>912</v>
      </c>
      <c r="C12" s="5" t="n">
        <v>0</v>
      </c>
      <c r="D12" s="8" t="n">
        <v>0.1</v>
      </c>
    </row>
    <row r="13" spans="1:5">
      <c r="A13" s="4" t="s">
        <v>906</v>
      </c>
      <c r="C13" s="8" t="n">
        <v>0.5</v>
      </c>
      <c r="D13" s="8" t="n">
        <v>-12.5</v>
      </c>
    </row>
    <row r="14" spans="1:5">
      <c r="A14" s="4" t="s">
        <v>907</v>
      </c>
      <c r="C14" s="8" t="n">
        <v>-0.4</v>
      </c>
      <c r="D14" s="8" t="n">
        <v>-0.9</v>
      </c>
      <c r="E14" s="8" t="n">
        <v>11.6</v>
      </c>
    </row>
    <row r="15" spans="1:5">
      <c r="A15" s="4" t="s">
        <v>913</v>
      </c>
    </row>
    <row r="16" spans="1:5">
      <c r="A16" s="3" t="s">
        <v>904</v>
      </c>
    </row>
    <row r="17" spans="1:5">
      <c r="A17" s="4" t="s">
        <v>909</v>
      </c>
      <c r="D17" s="5" t="n">
        <v>4</v>
      </c>
    </row>
    <row r="18" spans="1:5">
      <c r="A18" s="4" t="s">
        <v>914</v>
      </c>
    </row>
    <row r="19" spans="1:5">
      <c r="A19" s="3" t="s">
        <v>904</v>
      </c>
    </row>
    <row r="20" spans="1:5">
      <c r="A20" s="4" t="s">
        <v>910</v>
      </c>
      <c r="C20" s="7" t="n">
        <v>-0.6</v>
      </c>
      <c r="D20" s="7" t="n">
        <v>-15.8</v>
      </c>
      <c r="E20" s="6" t="n">
        <v>4</v>
      </c>
    </row>
    <row r="21" spans="1:5"/>
    <row r="22" spans="1:5">
      <c r="A22" s="4" t="s">
        <v>45</v>
      </c>
      <c r="B22" s="4" t="s">
        <v>915</v>
      </c>
    </row>
    <row r="23" spans="1:5">
      <c r="A23" s="4" t="s">
        <v>53</v>
      </c>
      <c r="B23" s="4" t="s">
        <v>916</v>
      </c>
    </row>
    <row r="24" spans="1:5">
      <c r="A24" s="4" t="s">
        <v>469</v>
      </c>
      <c r="B24" s="4" t="s">
        <v>917</v>
      </c>
    </row>
  </sheetData>
  <mergeCells count="6">
    <mergeCell ref="A1:B2"/>
    <mergeCell ref="C1:E1"/>
    <mergeCell ref="A21:D21"/>
    <mergeCell ref="B22:D22"/>
    <mergeCell ref="B23:D23"/>
    <mergeCell ref="B24:D2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4"/>
    <col customWidth="1" max="18" min="18" width="14"/>
  </cols>
  <sheetData>
    <row r="1" spans="1:18">
      <c r="A1" s="1" t="s">
        <v>918</v>
      </c>
      <c r="C1" s="2" t="s">
        <v>454</v>
      </c>
      <c r="O1" s="2" t="s">
        <v>1</v>
      </c>
    </row>
    <row r="2" spans="1:18">
      <c r="C2" s="2" t="s">
        <v>2</v>
      </c>
      <c r="D2" s="2" t="s">
        <v>455</v>
      </c>
      <c r="E2" s="2" t="s">
        <v>4</v>
      </c>
      <c r="F2" s="2" t="s">
        <v>456</v>
      </c>
      <c r="G2" s="2" t="s">
        <v>32</v>
      </c>
      <c r="H2" s="2" t="s">
        <v>45</v>
      </c>
      <c r="I2" s="2" t="s">
        <v>457</v>
      </c>
      <c r="J2" s="2" t="s">
        <v>45</v>
      </c>
      <c r="K2" s="2" t="s">
        <v>458</v>
      </c>
      <c r="L2" s="2" t="s">
        <v>45</v>
      </c>
      <c r="M2" s="2" t="s">
        <v>459</v>
      </c>
      <c r="N2" s="2" t="s">
        <v>45</v>
      </c>
      <c r="O2" s="2" t="s">
        <v>2</v>
      </c>
      <c r="P2" s="2" t="s">
        <v>32</v>
      </c>
      <c r="R2" s="2" t="s">
        <v>33</v>
      </c>
    </row>
    <row r="3" spans="1:18">
      <c r="A3" s="3" t="s">
        <v>919</v>
      </c>
    </row>
    <row r="4" spans="1:18">
      <c r="A4" s="4" t="s">
        <v>920</v>
      </c>
      <c r="C4" s="7" t="n">
        <v>-32.6</v>
      </c>
      <c r="D4" s="7" t="n">
        <v>-31.1</v>
      </c>
      <c r="E4" s="6" t="n">
        <v>-63</v>
      </c>
      <c r="F4" s="7" t="n">
        <v>-30.3</v>
      </c>
      <c r="G4" s="6" t="n">
        <v>1</v>
      </c>
      <c r="I4" s="7" t="n">
        <v>1.1</v>
      </c>
      <c r="K4" s="7" t="n">
        <v>-256.5</v>
      </c>
      <c r="M4" s="7" t="n">
        <v>-30.1</v>
      </c>
      <c r="O4" s="6" t="n">
        <v>-157</v>
      </c>
      <c r="P4" s="7" t="n">
        <v>-284.5</v>
      </c>
      <c r="Q4" s="4" t="s">
        <v>45</v>
      </c>
      <c r="R4" s="7" t="n">
        <v>144.3</v>
      </c>
    </row>
    <row r="5" spans="1:18">
      <c r="A5" s="4" t="s">
        <v>921</v>
      </c>
    </row>
    <row r="6" spans="1:18">
      <c r="A6" s="3" t="s">
        <v>919</v>
      </c>
    </row>
    <row r="7" spans="1:18">
      <c r="A7" s="4" t="s">
        <v>920</v>
      </c>
      <c r="O7" s="8" t="n">
        <v>0.5</v>
      </c>
      <c r="P7" s="5" t="n">
        <v>-17</v>
      </c>
      <c r="R7" s="8" t="n">
        <v>1.8</v>
      </c>
    </row>
    <row r="8" spans="1:18">
      <c r="A8" s="4" t="s">
        <v>922</v>
      </c>
    </row>
    <row r="9" spans="1:18">
      <c r="A9" s="3" t="s">
        <v>919</v>
      </c>
    </row>
    <row r="10" spans="1:18">
      <c r="A10" s="4" t="s">
        <v>920</v>
      </c>
      <c r="B10" s="4" t="s">
        <v>911</v>
      </c>
      <c r="O10" s="8" t="n">
        <v>0.3</v>
      </c>
      <c r="P10" s="5" t="n">
        <v>-17</v>
      </c>
      <c r="R10" s="8" t="n">
        <v>1.8</v>
      </c>
    </row>
    <row r="11" spans="1:18">
      <c r="A11" s="4" t="s">
        <v>923</v>
      </c>
    </row>
    <row r="12" spans="1:18">
      <c r="A12" s="3" t="s">
        <v>919</v>
      </c>
    </row>
    <row r="13" spans="1:18">
      <c r="A13" s="4" t="s">
        <v>920</v>
      </c>
      <c r="B13" s="4" t="s">
        <v>497</v>
      </c>
      <c r="O13" s="7" t="n">
        <v>0.2</v>
      </c>
      <c r="P13" s="6" t="n">
        <v>0</v>
      </c>
      <c r="R13" s="6" t="n">
        <v>0</v>
      </c>
    </row>
    <row r="14" spans="1:18"/>
    <row r="15" spans="1:18">
      <c r="A15" s="4" t="s">
        <v>45</v>
      </c>
      <c r="B15" s="4" t="s">
        <v>65</v>
      </c>
    </row>
    <row r="16" spans="1:18">
      <c r="A16" s="4" t="s">
        <v>53</v>
      </c>
      <c r="B16" s="4" t="s">
        <v>924</v>
      </c>
    </row>
    <row r="17" spans="1:18">
      <c r="A17" s="4" t="s">
        <v>469</v>
      </c>
      <c r="B17" s="4" t="s">
        <v>925</v>
      </c>
    </row>
    <row r="18" spans="1:18">
      <c r="A18" s="4" t="s">
        <v>497</v>
      </c>
      <c r="B18" s="4" t="s">
        <v>926</v>
      </c>
    </row>
  </sheetData>
  <mergeCells count="53">
    <mergeCell ref="A1:B2"/>
    <mergeCell ref="C1:N1"/>
    <mergeCell ref="O1:R1"/>
    <mergeCell ref="P2:Q2"/>
    <mergeCell ref="G3:H3"/>
    <mergeCell ref="I3:J3"/>
    <mergeCell ref="K3:L3"/>
    <mergeCell ref="M3:N3"/>
    <mergeCell ref="G4:H4"/>
    <mergeCell ref="I4:J4"/>
    <mergeCell ref="K4:L4"/>
    <mergeCell ref="M4:N4"/>
    <mergeCell ref="G5:H5"/>
    <mergeCell ref="I5:J5"/>
    <mergeCell ref="K5:L5"/>
    <mergeCell ref="M5:N5"/>
    <mergeCell ref="G6:H6"/>
    <mergeCell ref="I6:J6"/>
    <mergeCell ref="K6:L6"/>
    <mergeCell ref="M6:N6"/>
    <mergeCell ref="G7:H7"/>
    <mergeCell ref="I7:J7"/>
    <mergeCell ref="K7:L7"/>
    <mergeCell ref="M7:N7"/>
    <mergeCell ref="G8:H8"/>
    <mergeCell ref="I8:J8"/>
    <mergeCell ref="K8:L8"/>
    <mergeCell ref="M8:N8"/>
    <mergeCell ref="G9:H9"/>
    <mergeCell ref="I9:J9"/>
    <mergeCell ref="K9:L9"/>
    <mergeCell ref="M9:N9"/>
    <mergeCell ref="G10:H10"/>
    <mergeCell ref="I10:J10"/>
    <mergeCell ref="K10:L10"/>
    <mergeCell ref="M10:N10"/>
    <mergeCell ref="G11:H11"/>
    <mergeCell ref="I11:J11"/>
    <mergeCell ref="K11:L11"/>
    <mergeCell ref="M11:N11"/>
    <mergeCell ref="G12:H12"/>
    <mergeCell ref="I12:J12"/>
    <mergeCell ref="K12:L12"/>
    <mergeCell ref="M12:N12"/>
    <mergeCell ref="G13:H13"/>
    <mergeCell ref="I13:J13"/>
    <mergeCell ref="K13:L13"/>
    <mergeCell ref="M13:N13"/>
    <mergeCell ref="A14:Q14"/>
    <mergeCell ref="B15:Q15"/>
    <mergeCell ref="B16:Q16"/>
    <mergeCell ref="B17:Q17"/>
    <mergeCell ref="B18:Q1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s>
  <sheetData>
    <row r="1" spans="1:6">
      <c r="A1" s="1" t="s">
        <v>927</v>
      </c>
      <c r="C1" s="2" t="s">
        <v>1</v>
      </c>
    </row>
    <row r="2" spans="1:6">
      <c r="C2" s="2" t="s">
        <v>2</v>
      </c>
      <c r="D2" s="2" t="s">
        <v>32</v>
      </c>
      <c r="F2" s="2" t="s">
        <v>33</v>
      </c>
    </row>
    <row r="3" spans="1:6">
      <c r="A3" s="3" t="s">
        <v>861</v>
      </c>
    </row>
    <row r="4" spans="1:6">
      <c r="A4" s="4" t="s">
        <v>928</v>
      </c>
      <c r="C4" s="7" t="n">
        <v>70.7</v>
      </c>
      <c r="D4" s="7" t="n">
        <v>96.3</v>
      </c>
      <c r="F4" s="6" t="n">
        <v>8</v>
      </c>
    </row>
    <row r="5" spans="1:6">
      <c r="A5" s="4" t="s">
        <v>929</v>
      </c>
    </row>
    <row r="6" spans="1:6">
      <c r="A6" s="3" t="s">
        <v>861</v>
      </c>
    </row>
    <row r="7" spans="1:6">
      <c r="A7" s="4" t="s">
        <v>928</v>
      </c>
      <c r="C7" s="8" t="n">
        <v>0.3</v>
      </c>
      <c r="D7" s="8" t="n">
        <v>-23.3</v>
      </c>
      <c r="E7" s="4" t="s">
        <v>881</v>
      </c>
      <c r="F7" s="8" t="n">
        <v>23.7</v>
      </c>
    </row>
    <row r="8" spans="1:6">
      <c r="A8" s="4" t="s">
        <v>930</v>
      </c>
    </row>
    <row r="9" spans="1:6">
      <c r="A9" s="3" t="s">
        <v>861</v>
      </c>
    </row>
    <row r="10" spans="1:6">
      <c r="A10" s="4" t="s">
        <v>928</v>
      </c>
      <c r="C10" s="5" t="n">
        <v>0</v>
      </c>
      <c r="D10" s="8" t="n">
        <v>-0.3</v>
      </c>
      <c r="E10" s="4" t="s">
        <v>881</v>
      </c>
      <c r="F10" s="8" t="n">
        <v>0.3</v>
      </c>
    </row>
    <row r="11" spans="1:6">
      <c r="A11" s="4" t="s">
        <v>931</v>
      </c>
    </row>
    <row r="12" spans="1:6">
      <c r="A12" s="3" t="s">
        <v>861</v>
      </c>
    </row>
    <row r="13" spans="1:6">
      <c r="A13" s="4" t="s">
        <v>928</v>
      </c>
      <c r="B13" s="4" t="s">
        <v>469</v>
      </c>
      <c r="C13" s="8" t="n">
        <v>-41.7</v>
      </c>
      <c r="D13" s="8" t="n">
        <v>65.7</v>
      </c>
      <c r="E13" s="4" t="s">
        <v>881</v>
      </c>
      <c r="F13" s="8" t="n">
        <v>136.8</v>
      </c>
    </row>
    <row r="14" spans="1:6">
      <c r="A14" s="4" t="s">
        <v>932</v>
      </c>
    </row>
    <row r="15" spans="1:6">
      <c r="A15" s="3" t="s">
        <v>861</v>
      </c>
    </row>
    <row r="16" spans="1:6">
      <c r="A16" s="4" t="s">
        <v>928</v>
      </c>
      <c r="C16" s="7" t="n">
        <v>-41.4</v>
      </c>
      <c r="D16" s="7" t="n">
        <v>42.1</v>
      </c>
      <c r="E16" s="4" t="s">
        <v>881</v>
      </c>
      <c r="F16" s="7" t="n">
        <v>160.8</v>
      </c>
    </row>
    <row r="17" spans="1:6"/>
    <row r="18" spans="1:6">
      <c r="A18" s="4" t="s">
        <v>45</v>
      </c>
      <c r="B18" s="4" t="s">
        <v>933</v>
      </c>
    </row>
    <row r="19" spans="1:6">
      <c r="A19" s="4" t="s">
        <v>53</v>
      </c>
      <c r="B19" s="4" t="s">
        <v>934</v>
      </c>
    </row>
    <row r="20" spans="1:6">
      <c r="A20" s="4" t="s">
        <v>469</v>
      </c>
      <c r="B20" s="4" t="s">
        <v>935</v>
      </c>
    </row>
  </sheetData>
  <mergeCells count="7">
    <mergeCell ref="A1:B2"/>
    <mergeCell ref="C1:F1"/>
    <mergeCell ref="D2:E2"/>
    <mergeCell ref="A17:E17"/>
    <mergeCell ref="B18:E18"/>
    <mergeCell ref="B19:E19"/>
    <mergeCell ref="B20:E2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4"/>
  </cols>
  <sheetData>
    <row r="1" spans="1:4">
      <c r="A1" s="1" t="s">
        <v>936</v>
      </c>
      <c r="B1" s="2" t="s">
        <v>2</v>
      </c>
      <c r="C1" s="2" t="s">
        <v>32</v>
      </c>
    </row>
    <row r="2" spans="1:4">
      <c r="A2" s="4" t="s">
        <v>937</v>
      </c>
      <c r="B2" s="7" t="n">
        <v>47.3</v>
      </c>
      <c r="C2" s="7" t="n">
        <v>156.5</v>
      </c>
    </row>
    <row r="3" spans="1:4">
      <c r="A3" s="4" t="s">
        <v>938</v>
      </c>
      <c r="B3" s="5" t="n">
        <v>0</v>
      </c>
      <c r="C3" s="5" t="n">
        <v>0</v>
      </c>
    </row>
    <row r="4" spans="1:4">
      <c r="A4" s="4" t="s">
        <v>939</v>
      </c>
      <c r="B4" s="8" t="n">
        <v>47.3</v>
      </c>
      <c r="C4" s="8" t="n">
        <v>156.5</v>
      </c>
    </row>
    <row r="5" spans="1:4">
      <c r="A5" s="4" t="s">
        <v>940</v>
      </c>
      <c r="B5" s="8" t="n">
        <v>-40.2</v>
      </c>
      <c r="C5" s="8" t="n">
        <v>-41.5</v>
      </c>
      <c r="D5" s="4" t="s">
        <v>45</v>
      </c>
    </row>
    <row r="6" spans="1:4">
      <c r="A6" s="4" t="s">
        <v>941</v>
      </c>
      <c r="B6" s="7" t="n">
        <v>7.1</v>
      </c>
      <c r="C6" s="5" t="n">
        <v>115</v>
      </c>
    </row>
    <row r="7" spans="1:4">
      <c r="A7" s="4" t="s">
        <v>942</v>
      </c>
      <c r="C7" s="7" t="n">
        <v>12.6</v>
      </c>
    </row>
    <row r="8" spans="1:4"/>
    <row r="9" spans="1:4">
      <c r="A9" s="4" t="s">
        <v>45</v>
      </c>
      <c r="B9" s="4" t="s">
        <v>876</v>
      </c>
    </row>
  </sheetData>
  <mergeCells count="3">
    <mergeCell ref="C1:D1"/>
    <mergeCell ref="A8:D8"/>
    <mergeCell ref="B9:D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4"/>
  </cols>
  <sheetData>
    <row r="1" spans="1:4">
      <c r="A1" s="1" t="s">
        <v>943</v>
      </c>
      <c r="B1" s="2" t="s">
        <v>2</v>
      </c>
      <c r="C1" s="2" t="s">
        <v>32</v>
      </c>
    </row>
    <row r="2" spans="1:4">
      <c r="A2" s="4" t="s">
        <v>944</v>
      </c>
      <c r="B2" s="7" t="n">
        <v>-54.3</v>
      </c>
      <c r="C2" s="6" t="n">
        <v>-64</v>
      </c>
      <c r="D2" s="4" t="s">
        <v>45</v>
      </c>
    </row>
    <row r="3" spans="1:4">
      <c r="A3" s="4" t="s">
        <v>938</v>
      </c>
      <c r="B3" s="5" t="n">
        <v>0</v>
      </c>
      <c r="C3" s="5" t="n">
        <v>0</v>
      </c>
    </row>
    <row r="4" spans="1:4">
      <c r="A4" s="4" t="s">
        <v>945</v>
      </c>
      <c r="B4" s="8" t="n">
        <v>-54.3</v>
      </c>
      <c r="C4" s="5" t="n">
        <v>-64</v>
      </c>
    </row>
    <row r="5" spans="1:4">
      <c r="A5" s="4" t="s">
        <v>940</v>
      </c>
      <c r="B5" s="8" t="n">
        <v>40.2</v>
      </c>
      <c r="C5" s="8" t="n">
        <v>41.5</v>
      </c>
      <c r="D5" s="4" t="s">
        <v>45</v>
      </c>
    </row>
    <row r="6" spans="1:4">
      <c r="A6" s="4" t="s">
        <v>941</v>
      </c>
      <c r="B6" s="7" t="n">
        <v>-14.1</v>
      </c>
      <c r="C6" s="8" t="n">
        <v>-22.5</v>
      </c>
    </row>
    <row r="7" spans="1:4">
      <c r="A7" s="4" t="s">
        <v>942</v>
      </c>
      <c r="C7" s="7" t="n">
        <v>12.6</v>
      </c>
    </row>
    <row r="8" spans="1:4"/>
    <row r="9" spans="1:4">
      <c r="A9" s="4" t="s">
        <v>45</v>
      </c>
      <c r="B9" s="4" t="s">
        <v>876</v>
      </c>
    </row>
  </sheetData>
  <mergeCells count="3">
    <mergeCell ref="C1:D1"/>
    <mergeCell ref="A8:D8"/>
    <mergeCell ref="B9:D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46</v>
      </c>
      <c r="C1" s="2" t="s">
        <v>2</v>
      </c>
      <c r="E1" s="2" t="s">
        <v>32</v>
      </c>
    </row>
    <row r="2" spans="1:6">
      <c r="A2" s="3" t="s">
        <v>947</v>
      </c>
    </row>
    <row r="3" spans="1:6">
      <c r="A3" s="4" t="s">
        <v>948</v>
      </c>
      <c r="C3" s="6" t="n">
        <v>-7</v>
      </c>
      <c r="E3" s="7" t="n">
        <v>105.1</v>
      </c>
    </row>
    <row r="4" spans="1:6">
      <c r="A4" s="4" t="s">
        <v>942</v>
      </c>
      <c r="C4" s="5" t="n">
        <v>0</v>
      </c>
      <c r="E4" s="8" t="n">
        <v>-12.6</v>
      </c>
    </row>
    <row r="5" spans="1:6">
      <c r="A5" s="4" t="s">
        <v>149</v>
      </c>
      <c r="B5" s="4" t="s">
        <v>45</v>
      </c>
      <c r="C5" s="5" t="n">
        <v>-7</v>
      </c>
      <c r="E5" s="8" t="n">
        <v>92.5</v>
      </c>
    </row>
    <row r="6" spans="1:6">
      <c r="A6" s="4" t="s">
        <v>949</v>
      </c>
    </row>
    <row r="7" spans="1:6">
      <c r="A7" s="3" t="s">
        <v>947</v>
      </c>
    </row>
    <row r="8" spans="1:6">
      <c r="A8" s="4" t="s">
        <v>948</v>
      </c>
      <c r="C8" s="8" t="n">
        <v>-2.6</v>
      </c>
      <c r="E8" s="8" t="n">
        <v>10.2</v>
      </c>
    </row>
    <row r="9" spans="1:6">
      <c r="A9" s="4" t="s">
        <v>950</v>
      </c>
    </row>
    <row r="10" spans="1:6">
      <c r="A10" s="3" t="s">
        <v>947</v>
      </c>
    </row>
    <row r="11" spans="1:6">
      <c r="A11" s="4" t="s">
        <v>948</v>
      </c>
      <c r="C11" s="8" t="n">
        <v>2.6</v>
      </c>
      <c r="E11" s="8" t="n">
        <v>0.6</v>
      </c>
    </row>
    <row r="12" spans="1:6">
      <c r="A12" s="4" t="s">
        <v>951</v>
      </c>
    </row>
    <row r="13" spans="1:6">
      <c r="A13" s="3" t="s">
        <v>947</v>
      </c>
    </row>
    <row r="14" spans="1:6">
      <c r="A14" s="4" t="s">
        <v>948</v>
      </c>
      <c r="C14" s="5" t="n">
        <v>-7</v>
      </c>
      <c r="E14" s="8" t="n">
        <v>94.3</v>
      </c>
    </row>
    <row r="15" spans="1:6">
      <c r="A15" s="4" t="s">
        <v>952</v>
      </c>
    </row>
    <row r="16" spans="1:6">
      <c r="A16" s="3" t="s">
        <v>947</v>
      </c>
    </row>
    <row r="17" spans="1:6">
      <c r="A17" s="4" t="s">
        <v>948</v>
      </c>
      <c r="C17" s="5" t="n">
        <v>0</v>
      </c>
      <c r="E17" s="5" t="n">
        <v>0</v>
      </c>
    </row>
    <row r="18" spans="1:6">
      <c r="A18" s="4" t="s">
        <v>953</v>
      </c>
    </row>
    <row r="19" spans="1:6">
      <c r="A19" s="3" t="s">
        <v>947</v>
      </c>
    </row>
    <row r="20" spans="1:6">
      <c r="A20" s="4" t="s">
        <v>948</v>
      </c>
      <c r="C20" s="5" t="n">
        <v>0</v>
      </c>
      <c r="E20" s="5" t="n">
        <v>0</v>
      </c>
    </row>
    <row r="21" spans="1:6">
      <c r="A21" s="4" t="s">
        <v>954</v>
      </c>
    </row>
    <row r="22" spans="1:6">
      <c r="A22" s="3" t="s">
        <v>947</v>
      </c>
    </row>
    <row r="23" spans="1:6">
      <c r="A23" s="4" t="s">
        <v>948</v>
      </c>
      <c r="C23" s="5" t="n">
        <v>0</v>
      </c>
      <c r="E23" s="5" t="n">
        <v>0</v>
      </c>
    </row>
    <row r="24" spans="1:6">
      <c r="A24" s="4" t="s">
        <v>955</v>
      </c>
    </row>
    <row r="25" spans="1:6">
      <c r="A25" s="3" t="s">
        <v>947</v>
      </c>
    </row>
    <row r="26" spans="1:6">
      <c r="A26" s="4" t="s">
        <v>948</v>
      </c>
      <c r="C26" s="5" t="n">
        <v>0</v>
      </c>
      <c r="E26" s="5" t="n">
        <v>0</v>
      </c>
    </row>
    <row r="27" spans="1:6">
      <c r="A27" s="4" t="s">
        <v>956</v>
      </c>
    </row>
    <row r="28" spans="1:6">
      <c r="A28" s="3" t="s">
        <v>947</v>
      </c>
    </row>
    <row r="29" spans="1:6">
      <c r="A29" s="4" t="s">
        <v>948</v>
      </c>
      <c r="C29" s="8" t="n">
        <v>-2.5</v>
      </c>
      <c r="E29" s="8" t="n">
        <v>1.3</v>
      </c>
    </row>
    <row r="30" spans="1:6">
      <c r="A30" s="4" t="s">
        <v>957</v>
      </c>
    </row>
    <row r="31" spans="1:6">
      <c r="A31" s="3" t="s">
        <v>947</v>
      </c>
    </row>
    <row r="32" spans="1:6">
      <c r="A32" s="4" t="s">
        <v>948</v>
      </c>
      <c r="C32" s="8" t="n">
        <v>-2.5</v>
      </c>
      <c r="E32" s="8" t="n">
        <v>1.3</v>
      </c>
    </row>
    <row r="33" spans="1:6">
      <c r="A33" s="4" t="s">
        <v>958</v>
      </c>
    </row>
    <row r="34" spans="1:6">
      <c r="A34" s="3" t="s">
        <v>947</v>
      </c>
    </row>
    <row r="35" spans="1:6">
      <c r="A35" s="4" t="s">
        <v>948</v>
      </c>
      <c r="C35" s="5" t="n">
        <v>0</v>
      </c>
      <c r="E35" s="5" t="n">
        <v>0</v>
      </c>
    </row>
    <row r="36" spans="1:6">
      <c r="A36" s="4" t="s">
        <v>959</v>
      </c>
    </row>
    <row r="37" spans="1:6">
      <c r="A37" s="3" t="s">
        <v>947</v>
      </c>
    </row>
    <row r="38" spans="1:6">
      <c r="A38" s="4" t="s">
        <v>948</v>
      </c>
      <c r="C38" s="5" t="n">
        <v>0</v>
      </c>
      <c r="E38" s="5" t="n">
        <v>0</v>
      </c>
    </row>
    <row r="39" spans="1:6">
      <c r="A39" s="4" t="s">
        <v>960</v>
      </c>
    </row>
    <row r="40" spans="1:6">
      <c r="A40" s="3" t="s">
        <v>947</v>
      </c>
    </row>
    <row r="41" spans="1:6">
      <c r="A41" s="4" t="s">
        <v>948</v>
      </c>
      <c r="C41" s="8" t="n">
        <v>-4.5</v>
      </c>
      <c r="E41" s="8" t="n">
        <v>103.8</v>
      </c>
    </row>
    <row r="42" spans="1:6">
      <c r="A42" s="4" t="s">
        <v>149</v>
      </c>
      <c r="C42" s="8" t="n">
        <v>-4.5</v>
      </c>
      <c r="D42" s="4" t="s">
        <v>53</v>
      </c>
      <c r="E42" s="8" t="n">
        <v>103.8</v>
      </c>
      <c r="F42" s="4" t="s">
        <v>469</v>
      </c>
    </row>
    <row r="43" spans="1:6">
      <c r="A43" s="4" t="s">
        <v>961</v>
      </c>
    </row>
    <row r="44" spans="1:6">
      <c r="A44" s="3" t="s">
        <v>947</v>
      </c>
    </row>
    <row r="45" spans="1:6">
      <c r="A45" s="4" t="s">
        <v>948</v>
      </c>
      <c r="C45" s="8" t="n">
        <v>-0.1</v>
      </c>
      <c r="E45" s="8" t="n">
        <v>8.9</v>
      </c>
    </row>
    <row r="46" spans="1:6">
      <c r="A46" s="4" t="s">
        <v>962</v>
      </c>
    </row>
    <row r="47" spans="1:6">
      <c r="A47" s="3" t="s">
        <v>947</v>
      </c>
    </row>
    <row r="48" spans="1:6">
      <c r="A48" s="4" t="s">
        <v>948</v>
      </c>
      <c r="C48" s="8" t="n">
        <v>2.6</v>
      </c>
      <c r="E48" s="8" t="n">
        <v>0.6</v>
      </c>
    </row>
    <row r="49" spans="1:6">
      <c r="A49" s="4" t="s">
        <v>963</v>
      </c>
    </row>
    <row r="50" spans="1:6">
      <c r="A50" s="3" t="s">
        <v>947</v>
      </c>
    </row>
    <row r="51" spans="1:6">
      <c r="A51" s="4" t="s">
        <v>948</v>
      </c>
      <c r="C51" s="6" t="n">
        <v>-7</v>
      </c>
      <c r="E51" s="7" t="n">
        <v>94.3</v>
      </c>
    </row>
    <row r="52" spans="1:6"/>
    <row r="53" spans="1:6">
      <c r="A53" s="4" t="s">
        <v>45</v>
      </c>
      <c r="B53" s="4" t="s">
        <v>875</v>
      </c>
    </row>
    <row r="54" spans="1:6">
      <c r="A54" s="4" t="s">
        <v>53</v>
      </c>
      <c r="B54" s="4" t="s">
        <v>964</v>
      </c>
    </row>
    <row r="55" spans="1:6">
      <c r="A55" s="4" t="s">
        <v>469</v>
      </c>
      <c r="B55" s="4" t="s">
        <v>965</v>
      </c>
    </row>
  </sheetData>
  <mergeCells count="7">
    <mergeCell ref="A1:B1"/>
    <mergeCell ref="C1:D1"/>
    <mergeCell ref="E1:F1"/>
    <mergeCell ref="A52:E52"/>
    <mergeCell ref="B53:E53"/>
    <mergeCell ref="B54:E54"/>
    <mergeCell ref="B55:E5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0"/>
    <col customWidth="1" max="3" min="3" width="72"/>
    <col customWidth="1" max="4" min="4" width="4"/>
    <col customWidth="1" max="5" min="5" width="72"/>
    <col customWidth="1" max="6" min="6" width="4"/>
  </cols>
  <sheetData>
    <row r="1" spans="1:6">
      <c r="A1" s="1" t="s">
        <v>966</v>
      </c>
      <c r="C1" s="2" t="s">
        <v>1</v>
      </c>
    </row>
    <row r="2" spans="1:6">
      <c r="C2" s="2" t="s">
        <v>967</v>
      </c>
      <c r="E2" s="2" t="s">
        <v>968</v>
      </c>
    </row>
    <row r="3" spans="1:6">
      <c r="A3" s="3" t="s">
        <v>969</v>
      </c>
    </row>
    <row r="4" spans="1:6">
      <c r="A4" s="4" t="s">
        <v>970</v>
      </c>
      <c r="B4" s="4" t="s">
        <v>45</v>
      </c>
      <c r="C4" s="6" t="n">
        <v>-7</v>
      </c>
      <c r="E4" s="7" t="n">
        <v>92.5</v>
      </c>
    </row>
    <row r="5" spans="1:6">
      <c r="A5" s="4" t="s">
        <v>960</v>
      </c>
    </row>
    <row r="6" spans="1:6">
      <c r="A6" s="3" t="s">
        <v>969</v>
      </c>
    </row>
    <row r="7" spans="1:6">
      <c r="A7" s="4" t="s">
        <v>970</v>
      </c>
      <c r="C7" s="7" t="n">
        <v>-4.5</v>
      </c>
      <c r="D7" s="4" t="s">
        <v>53</v>
      </c>
      <c r="E7" s="7" t="n">
        <v>103.8</v>
      </c>
      <c r="F7" s="4" t="s">
        <v>469</v>
      </c>
    </row>
    <row r="8" spans="1:6">
      <c r="A8" s="4" t="s">
        <v>971</v>
      </c>
    </row>
    <row r="9" spans="1:6">
      <c r="A9" s="3" t="s">
        <v>969</v>
      </c>
    </row>
    <row r="10" spans="1:6">
      <c r="A10" s="4" t="s">
        <v>972</v>
      </c>
      <c r="C10" s="12" t="n">
        <v>3.18</v>
      </c>
      <c r="D10" s="4" t="s">
        <v>497</v>
      </c>
      <c r="E10" s="12" t="n">
        <v>2.27</v>
      </c>
      <c r="F10" s="4" t="s">
        <v>498</v>
      </c>
    </row>
    <row r="11" spans="1:6">
      <c r="A11" s="4" t="s">
        <v>973</v>
      </c>
    </row>
    <row r="12" spans="1:6">
      <c r="A12" s="3" t="s">
        <v>969</v>
      </c>
    </row>
    <row r="13" spans="1:6">
      <c r="A13" s="4" t="s">
        <v>972</v>
      </c>
      <c r="C13" s="12" t="n">
        <v>3.93</v>
      </c>
      <c r="D13" s="4" t="s">
        <v>497</v>
      </c>
      <c r="E13" s="12" t="n">
        <v>3.07</v>
      </c>
      <c r="F13" s="4" t="s">
        <v>498</v>
      </c>
    </row>
    <row r="14" spans="1:6">
      <c r="A14" s="4" t="s">
        <v>974</v>
      </c>
    </row>
    <row r="15" spans="1:6">
      <c r="A15" s="3" t="s">
        <v>969</v>
      </c>
    </row>
    <row r="16" spans="1:6">
      <c r="A16" s="4" t="s">
        <v>972</v>
      </c>
      <c r="C16" s="12" t="n">
        <v>3.58</v>
      </c>
      <c r="D16" s="4" t="s">
        <v>497</v>
      </c>
      <c r="E16" s="12" t="n">
        <v>2.64</v>
      </c>
      <c r="F16" s="4" t="s">
        <v>498</v>
      </c>
    </row>
    <row r="17" spans="1:6">
      <c r="A17" s="4" t="s">
        <v>975</v>
      </c>
    </row>
    <row r="18" spans="1:6">
      <c r="A18" s="3" t="s">
        <v>969</v>
      </c>
    </row>
    <row r="19" spans="1:6">
      <c r="A19" s="4" t="s">
        <v>976</v>
      </c>
      <c r="C19" s="12" t="n">
        <v>0.27</v>
      </c>
      <c r="D19" s="4" t="s">
        <v>497</v>
      </c>
      <c r="E19" s="12" t="n">
        <v>0.16</v>
      </c>
      <c r="F19" s="4" t="s">
        <v>498</v>
      </c>
    </row>
    <row r="20" spans="1:6">
      <c r="A20" s="4" t="s">
        <v>977</v>
      </c>
    </row>
    <row r="21" spans="1:6">
      <c r="A21" s="3" t="s">
        <v>969</v>
      </c>
    </row>
    <row r="22" spans="1:6">
      <c r="A22" s="4" t="s">
        <v>976</v>
      </c>
      <c r="C22" s="12" t="n">
        <v>1.23</v>
      </c>
      <c r="D22" s="4" t="s">
        <v>497</v>
      </c>
      <c r="E22" s="12" t="n">
        <v>0.93</v>
      </c>
      <c r="F22" s="4" t="s">
        <v>498</v>
      </c>
    </row>
    <row r="23" spans="1:6">
      <c r="A23" s="4" t="s">
        <v>978</v>
      </c>
    </row>
    <row r="24" spans="1:6">
      <c r="A24" s="3" t="s">
        <v>969</v>
      </c>
    </row>
    <row r="25" spans="1:6">
      <c r="A25" s="4" t="s">
        <v>976</v>
      </c>
      <c r="C25" s="12" t="n">
        <v>0.64</v>
      </c>
      <c r="D25" s="4" t="s">
        <v>497</v>
      </c>
      <c r="E25" s="12" t="n">
        <v>0.41</v>
      </c>
      <c r="F25" s="4" t="s">
        <v>498</v>
      </c>
    </row>
    <row r="26" spans="1:6">
      <c r="A26" s="4" t="s">
        <v>979</v>
      </c>
    </row>
    <row r="27" spans="1:6">
      <c r="A27" s="3" t="s">
        <v>969</v>
      </c>
    </row>
    <row r="28" spans="1:6">
      <c r="A28" s="4" t="s">
        <v>970</v>
      </c>
      <c r="C28" s="7" t="n">
        <v>4.7</v>
      </c>
      <c r="D28" s="4" t="s">
        <v>53</v>
      </c>
      <c r="E28" s="7" t="n">
        <v>0.3</v>
      </c>
      <c r="F28" s="4" t="s">
        <v>469</v>
      </c>
    </row>
    <row r="29" spans="1:6">
      <c r="A29" s="4" t="s">
        <v>980</v>
      </c>
    </row>
    <row r="30" spans="1:6">
      <c r="A30" s="3" t="s">
        <v>969</v>
      </c>
    </row>
    <row r="31" spans="1:6">
      <c r="A31" s="4" t="s">
        <v>970</v>
      </c>
      <c r="C31" s="7" t="n">
        <v>-4.8</v>
      </c>
      <c r="D31" s="4" t="s">
        <v>53</v>
      </c>
      <c r="E31" s="7" t="n">
        <v>8.6</v>
      </c>
      <c r="F31" s="4" t="s">
        <v>469</v>
      </c>
    </row>
    <row r="32" spans="1:6">
      <c r="A32" s="4" t="s">
        <v>981</v>
      </c>
    </row>
    <row r="33" spans="1:6">
      <c r="A33" s="3" t="s">
        <v>969</v>
      </c>
    </row>
    <row r="34" spans="1:6">
      <c r="A34" s="4" t="s">
        <v>982</v>
      </c>
      <c r="C34" s="12" t="n">
        <v>39.21</v>
      </c>
      <c r="D34" s="4" t="s">
        <v>497</v>
      </c>
      <c r="E34" s="8" t="n">
        <v>26.5</v>
      </c>
      <c r="F34" s="4" t="s">
        <v>498</v>
      </c>
    </row>
    <row r="35" spans="1:6">
      <c r="A35" s="4" t="s">
        <v>983</v>
      </c>
    </row>
    <row r="36" spans="1:6">
      <c r="A36" s="3" t="s">
        <v>969</v>
      </c>
    </row>
    <row r="37" spans="1:6">
      <c r="A37" s="4" t="s">
        <v>982</v>
      </c>
      <c r="C37" s="12" t="n">
        <v>55.62</v>
      </c>
      <c r="D37" s="4" t="s">
        <v>497</v>
      </c>
      <c r="E37" s="12" t="n">
        <v>38.41</v>
      </c>
      <c r="F37" s="4" t="s">
        <v>498</v>
      </c>
    </row>
    <row r="38" spans="1:6">
      <c r="A38" s="4" t="s">
        <v>984</v>
      </c>
    </row>
    <row r="39" spans="1:6">
      <c r="A39" s="3" t="s">
        <v>969</v>
      </c>
    </row>
    <row r="40" spans="1:6">
      <c r="A40" s="4" t="s">
        <v>982</v>
      </c>
      <c r="C40" s="5" t="n">
        <v>52</v>
      </c>
      <c r="D40" s="4" t="s">
        <v>497</v>
      </c>
      <c r="E40" s="12" t="n">
        <v>37.29</v>
      </c>
      <c r="F40" s="4" t="s">
        <v>498</v>
      </c>
    </row>
    <row r="41" spans="1:6">
      <c r="A41" s="4" t="s">
        <v>985</v>
      </c>
    </row>
    <row r="42" spans="1:6">
      <c r="A42" s="3" t="s">
        <v>969</v>
      </c>
    </row>
    <row r="43" spans="1:6">
      <c r="A43" s="4" t="s">
        <v>972</v>
      </c>
      <c r="C43" s="12" t="n">
        <v>2.72</v>
      </c>
      <c r="D43" s="4" t="s">
        <v>497</v>
      </c>
      <c r="E43" s="12" t="n">
        <v>2.08</v>
      </c>
      <c r="F43" s="4" t="s">
        <v>498</v>
      </c>
    </row>
    <row r="44" spans="1:6">
      <c r="A44" s="4" t="s">
        <v>986</v>
      </c>
    </row>
    <row r="45" spans="1:6">
      <c r="A45" s="3" t="s">
        <v>969</v>
      </c>
    </row>
    <row r="46" spans="1:6">
      <c r="A46" s="4" t="s">
        <v>972</v>
      </c>
      <c r="C46" s="12" t="n">
        <v>4.16</v>
      </c>
      <c r="D46" s="4" t="s">
        <v>497</v>
      </c>
      <c r="E46" s="12" t="n">
        <v>3.44</v>
      </c>
      <c r="F46" s="4" t="s">
        <v>498</v>
      </c>
    </row>
    <row r="47" spans="1:6">
      <c r="A47" s="4" t="s">
        <v>987</v>
      </c>
    </row>
    <row r="48" spans="1:6">
      <c r="A48" s="3" t="s">
        <v>969</v>
      </c>
    </row>
    <row r="49" spans="1:6">
      <c r="A49" s="4" t="s">
        <v>972</v>
      </c>
      <c r="C49" s="12" t="n">
        <v>3.49</v>
      </c>
      <c r="D49" s="4" t="s">
        <v>497</v>
      </c>
      <c r="E49" s="12" t="n">
        <v>2.33</v>
      </c>
      <c r="F49" s="4" t="s">
        <v>498</v>
      </c>
    </row>
    <row r="50" spans="1:6">
      <c r="A50" s="4" t="s">
        <v>988</v>
      </c>
    </row>
    <row r="51" spans="1:6">
      <c r="A51" s="3" t="s">
        <v>969</v>
      </c>
    </row>
    <row r="52" spans="1:6">
      <c r="A52" s="4" t="s">
        <v>976</v>
      </c>
      <c r="C52" s="12" t="n">
        <v>0.27</v>
      </c>
      <c r="D52" s="4" t="s">
        <v>497</v>
      </c>
      <c r="E52" s="12" t="n">
        <v>0.16</v>
      </c>
      <c r="F52" s="4" t="s">
        <v>498</v>
      </c>
    </row>
    <row r="53" spans="1:6">
      <c r="A53" s="4" t="s">
        <v>989</v>
      </c>
    </row>
    <row r="54" spans="1:6">
      <c r="A54" s="3" t="s">
        <v>969</v>
      </c>
    </row>
    <row r="55" spans="1:6">
      <c r="A55" s="4" t="s">
        <v>976</v>
      </c>
      <c r="C55" s="12" t="n">
        <v>1.31</v>
      </c>
      <c r="D55" s="4" t="s">
        <v>497</v>
      </c>
      <c r="E55" s="8" t="n">
        <v>1.2</v>
      </c>
      <c r="F55" s="4" t="s">
        <v>498</v>
      </c>
    </row>
    <row r="56" spans="1:6">
      <c r="A56" s="4" t="s">
        <v>990</v>
      </c>
    </row>
    <row r="57" spans="1:6">
      <c r="A57" s="3" t="s">
        <v>969</v>
      </c>
    </row>
    <row r="58" spans="1:6">
      <c r="A58" s="4" t="s">
        <v>976</v>
      </c>
      <c r="C58" s="12" t="n">
        <v>0.48</v>
      </c>
      <c r="D58" s="4" t="s">
        <v>497</v>
      </c>
      <c r="E58" s="8" t="n">
        <v>0.4</v>
      </c>
      <c r="F58" s="4" t="s">
        <v>498</v>
      </c>
    </row>
    <row r="59" spans="1:6">
      <c r="A59" s="4" t="s">
        <v>991</v>
      </c>
    </row>
    <row r="60" spans="1:6">
      <c r="A60" s="3" t="s">
        <v>969</v>
      </c>
    </row>
    <row r="61" spans="1:6">
      <c r="A61" s="4" t="s">
        <v>970</v>
      </c>
      <c r="C61" s="7" t="n">
        <v>-1.2</v>
      </c>
      <c r="D61" s="4" t="s">
        <v>53</v>
      </c>
      <c r="E61" s="6" t="n">
        <v>0</v>
      </c>
      <c r="F61" s="4" t="s">
        <v>469</v>
      </c>
    </row>
    <row r="62" spans="1:6">
      <c r="A62" s="4" t="s">
        <v>992</v>
      </c>
    </row>
    <row r="63" spans="1:6">
      <c r="A63" s="3" t="s">
        <v>969</v>
      </c>
    </row>
    <row r="64" spans="1:6">
      <c r="A64" s="4" t="s">
        <v>970</v>
      </c>
      <c r="C64" s="8" t="n">
        <v>0.7</v>
      </c>
      <c r="D64" s="4" t="s">
        <v>53</v>
      </c>
      <c r="E64" s="8" t="n">
        <v>-2.5</v>
      </c>
      <c r="F64" s="4" t="s">
        <v>469</v>
      </c>
    </row>
    <row r="65" spans="1:6">
      <c r="A65" s="4" t="s">
        <v>993</v>
      </c>
    </row>
    <row r="66" spans="1:6">
      <c r="A66" s="3" t="s">
        <v>969</v>
      </c>
    </row>
    <row r="67" spans="1:6">
      <c r="A67" s="4" t="s">
        <v>970</v>
      </c>
      <c r="C67" s="7" t="n">
        <v>3.1</v>
      </c>
      <c r="D67" s="4" t="s">
        <v>53</v>
      </c>
      <c r="E67" s="7" t="n">
        <v>3.1</v>
      </c>
      <c r="F67" s="4" t="s">
        <v>469</v>
      </c>
    </row>
    <row r="68" spans="1:6">
      <c r="A68" s="4" t="s">
        <v>994</v>
      </c>
    </row>
    <row r="69" spans="1:6">
      <c r="A69" s="3" t="s">
        <v>969</v>
      </c>
    </row>
    <row r="70" spans="1:6">
      <c r="A70" s="4" t="s">
        <v>995</v>
      </c>
      <c r="C70" s="4" t="s">
        <v>996</v>
      </c>
      <c r="D70" s="4" t="s">
        <v>497</v>
      </c>
      <c r="E70" s="4" t="s">
        <v>997</v>
      </c>
      <c r="F70" s="4" t="s">
        <v>498</v>
      </c>
    </row>
    <row r="71" spans="1:6">
      <c r="A71" s="4" t="s">
        <v>998</v>
      </c>
    </row>
    <row r="72" spans="1:6">
      <c r="A72" s="3" t="s">
        <v>969</v>
      </c>
    </row>
    <row r="73" spans="1:6">
      <c r="A73" s="4" t="s">
        <v>995</v>
      </c>
      <c r="C73" s="4" t="s">
        <v>999</v>
      </c>
      <c r="D73" s="4" t="s">
        <v>497</v>
      </c>
      <c r="E73" s="4" t="s">
        <v>1000</v>
      </c>
      <c r="F73" s="4" t="s">
        <v>498</v>
      </c>
    </row>
    <row r="74" spans="1:6">
      <c r="A74" s="4" t="s">
        <v>1001</v>
      </c>
    </row>
    <row r="75" spans="1:6">
      <c r="A75" s="3" t="s">
        <v>969</v>
      </c>
    </row>
    <row r="76" spans="1:6">
      <c r="A76" s="4" t="s">
        <v>995</v>
      </c>
      <c r="C76" s="4" t="s">
        <v>450</v>
      </c>
      <c r="D76" s="4" t="s">
        <v>497</v>
      </c>
      <c r="E76" s="4" t="s">
        <v>1002</v>
      </c>
      <c r="F76" s="4" t="s">
        <v>498</v>
      </c>
    </row>
    <row r="77" spans="1:6">
      <c r="A77" s="4" t="s">
        <v>1003</v>
      </c>
    </row>
    <row r="78" spans="1:6">
      <c r="A78" s="3" t="s">
        <v>969</v>
      </c>
    </row>
    <row r="79" spans="1:6">
      <c r="A79" s="4" t="s">
        <v>970</v>
      </c>
      <c r="C79" s="6" t="n">
        <v>-7</v>
      </c>
      <c r="D79" s="4" t="s">
        <v>53</v>
      </c>
      <c r="E79" s="7" t="n">
        <v>94.3</v>
      </c>
      <c r="F79" s="4" t="s">
        <v>469</v>
      </c>
    </row>
    <row r="80" spans="1:6"/>
    <row r="81" spans="1:6">
      <c r="A81" s="4" t="s">
        <v>45</v>
      </c>
      <c r="B81" s="4" t="s">
        <v>875</v>
      </c>
    </row>
    <row r="82" spans="1:6">
      <c r="A82" s="4" t="s">
        <v>53</v>
      </c>
      <c r="B82" s="4" t="s">
        <v>964</v>
      </c>
    </row>
    <row r="83" spans="1:6">
      <c r="A83" s="4" t="s">
        <v>469</v>
      </c>
      <c r="B83" s="4" t="s">
        <v>965</v>
      </c>
    </row>
    <row r="84" spans="1:6">
      <c r="A84" s="4" t="s">
        <v>497</v>
      </c>
      <c r="B84" s="4" t="s">
        <v>1004</v>
      </c>
    </row>
    <row r="85" spans="1:6">
      <c r="A85" s="4" t="s">
        <v>498</v>
      </c>
      <c r="B85" s="4" t="s">
        <v>1005</v>
      </c>
    </row>
  </sheetData>
  <mergeCells count="10">
    <mergeCell ref="A1:B2"/>
    <mergeCell ref="C1:F1"/>
    <mergeCell ref="C2:D2"/>
    <mergeCell ref="E2:F2"/>
    <mergeCell ref="A80:E80"/>
    <mergeCell ref="B81:E81"/>
    <mergeCell ref="B82:E82"/>
    <mergeCell ref="B83:E83"/>
    <mergeCell ref="B84:E84"/>
    <mergeCell ref="B85:E8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06</v>
      </c>
      <c r="B1" s="2" t="s">
        <v>1</v>
      </c>
    </row>
    <row r="2" spans="1:3">
      <c r="B2" s="2" t="s">
        <v>474</v>
      </c>
    </row>
    <row r="3" spans="1:3">
      <c r="A3" s="3" t="s">
        <v>1007</v>
      </c>
    </row>
    <row r="4" spans="1:3">
      <c r="A4" s="4" t="s">
        <v>1008</v>
      </c>
      <c r="B4" s="7" t="n">
        <v>103.8</v>
      </c>
    </row>
    <row r="5" spans="1:3">
      <c r="A5" s="4" t="s">
        <v>1009</v>
      </c>
      <c r="B5" s="5" t="n">
        <v>0</v>
      </c>
      <c r="C5" s="4" t="s">
        <v>45</v>
      </c>
    </row>
    <row r="6" spans="1:3">
      <c r="A6" s="3" t="s">
        <v>1010</v>
      </c>
    </row>
    <row r="7" spans="1:3">
      <c r="A7" s="4" t="s">
        <v>1011</v>
      </c>
      <c r="B7" s="5" t="n">
        <v>0</v>
      </c>
    </row>
    <row r="8" spans="1:3">
      <c r="A8" s="4" t="s">
        <v>1012</v>
      </c>
      <c r="B8" s="8" t="n">
        <v>0.7</v>
      </c>
    </row>
    <row r="9" spans="1:3">
      <c r="A9" s="4" t="s">
        <v>1013</v>
      </c>
      <c r="B9" s="8" t="n">
        <v>-78.3</v>
      </c>
      <c r="C9" s="4" t="s">
        <v>53</v>
      </c>
    </row>
    <row r="10" spans="1:3">
      <c r="A10" s="4" t="s">
        <v>1014</v>
      </c>
      <c r="B10" s="8" t="n">
        <v>-4.5</v>
      </c>
    </row>
    <row r="11" spans="1:3">
      <c r="A11" s="4" t="s">
        <v>1015</v>
      </c>
      <c r="B11" s="8" t="n">
        <v>0.3</v>
      </c>
    </row>
    <row r="12" spans="1:3">
      <c r="A12" s="4" t="s">
        <v>1016</v>
      </c>
    </row>
    <row r="13" spans="1:3">
      <c r="A13" s="3" t="s">
        <v>1007</v>
      </c>
    </row>
    <row r="14" spans="1:3">
      <c r="A14" s="4" t="s">
        <v>1017</v>
      </c>
      <c r="B14" s="8" t="n">
        <v>-20.4</v>
      </c>
    </row>
    <row r="15" spans="1:3">
      <c r="A15" s="3" t="s">
        <v>1010</v>
      </c>
    </row>
    <row r="16" spans="1:3">
      <c r="A16" s="4" t="s">
        <v>1018</v>
      </c>
      <c r="B16" s="8" t="n">
        <v>-1.5</v>
      </c>
    </row>
    <row r="17" spans="1:3">
      <c r="A17" s="4" t="s">
        <v>1019</v>
      </c>
    </row>
    <row r="18" spans="1:3">
      <c r="A18" s="3" t="s">
        <v>1007</v>
      </c>
    </row>
    <row r="19" spans="1:3">
      <c r="A19" s="4" t="s">
        <v>1017</v>
      </c>
      <c r="B19" s="8" t="n">
        <v>-10.3</v>
      </c>
    </row>
    <row r="20" spans="1:3">
      <c r="A20" s="3" t="s">
        <v>1010</v>
      </c>
    </row>
    <row r="21" spans="1:3">
      <c r="A21" s="4" t="s">
        <v>1018</v>
      </c>
      <c r="B21" s="8" t="n">
        <v>-16.3</v>
      </c>
    </row>
    <row r="22" spans="1:3">
      <c r="A22" s="4" t="s">
        <v>949</v>
      </c>
    </row>
    <row r="23" spans="1:3">
      <c r="A23" s="3" t="s">
        <v>1007</v>
      </c>
    </row>
    <row r="24" spans="1:3">
      <c r="A24" s="4" t="s">
        <v>1008</v>
      </c>
      <c r="B24" s="8" t="n">
        <v>8.9</v>
      </c>
    </row>
    <row r="25" spans="1:3">
      <c r="A25" s="4" t="s">
        <v>1009</v>
      </c>
      <c r="B25" s="5" t="n">
        <v>0</v>
      </c>
      <c r="C25" s="4" t="s">
        <v>45</v>
      </c>
    </row>
    <row r="26" spans="1:3">
      <c r="A26" s="3" t="s">
        <v>1010</v>
      </c>
    </row>
    <row r="27" spans="1:3">
      <c r="A27" s="4" t="s">
        <v>1011</v>
      </c>
      <c r="B27" s="5" t="n">
        <v>0</v>
      </c>
    </row>
    <row r="28" spans="1:3">
      <c r="A28" s="4" t="s">
        <v>1012</v>
      </c>
      <c r="B28" s="5" t="n">
        <v>0</v>
      </c>
    </row>
    <row r="29" spans="1:3">
      <c r="A29" s="4" t="s">
        <v>1013</v>
      </c>
      <c r="B29" s="8" t="n">
        <v>-6.8</v>
      </c>
      <c r="C29" s="4" t="s">
        <v>53</v>
      </c>
    </row>
    <row r="30" spans="1:3">
      <c r="A30" s="4" t="s">
        <v>1014</v>
      </c>
      <c r="B30" s="8" t="n">
        <v>-0.1</v>
      </c>
    </row>
    <row r="31" spans="1:3">
      <c r="A31" s="4" t="s">
        <v>1015</v>
      </c>
      <c r="B31" s="5" t="n">
        <v>0</v>
      </c>
    </row>
    <row r="32" spans="1:3">
      <c r="A32" s="4" t="s">
        <v>1020</v>
      </c>
    </row>
    <row r="33" spans="1:3">
      <c r="A33" s="3" t="s">
        <v>1007</v>
      </c>
    </row>
    <row r="34" spans="1:3">
      <c r="A34" s="4" t="s">
        <v>1017</v>
      </c>
      <c r="B34" s="5" t="n">
        <v>0</v>
      </c>
    </row>
    <row r="35" spans="1:3">
      <c r="A35" s="3" t="s">
        <v>1010</v>
      </c>
    </row>
    <row r="36" spans="1:3">
      <c r="A36" s="4" t="s">
        <v>1018</v>
      </c>
      <c r="B36" s="5" t="n">
        <v>0</v>
      </c>
    </row>
    <row r="37" spans="1:3">
      <c r="A37" s="4" t="s">
        <v>1021</v>
      </c>
    </row>
    <row r="38" spans="1:3">
      <c r="A38" s="3" t="s">
        <v>1007</v>
      </c>
    </row>
    <row r="39" spans="1:3">
      <c r="A39" s="4" t="s">
        <v>1017</v>
      </c>
      <c r="B39" s="8" t="n">
        <v>-2.2</v>
      </c>
    </row>
    <row r="40" spans="1:3">
      <c r="A40" s="3" t="s">
        <v>1010</v>
      </c>
    </row>
    <row r="41" spans="1:3">
      <c r="A41" s="4" t="s">
        <v>1018</v>
      </c>
      <c r="B41" s="8" t="n">
        <v>0.9</v>
      </c>
    </row>
    <row r="42" spans="1:3">
      <c r="A42" s="4" t="s">
        <v>950</v>
      </c>
    </row>
    <row r="43" spans="1:3">
      <c r="A43" s="3" t="s">
        <v>1007</v>
      </c>
    </row>
    <row r="44" spans="1:3">
      <c r="A44" s="4" t="s">
        <v>1008</v>
      </c>
      <c r="B44" s="8" t="n">
        <v>0.6</v>
      </c>
    </row>
    <row r="45" spans="1:3">
      <c r="A45" s="4" t="s">
        <v>1009</v>
      </c>
      <c r="B45" s="5" t="n">
        <v>0</v>
      </c>
      <c r="C45" s="4" t="s">
        <v>45</v>
      </c>
    </row>
    <row r="46" spans="1:3">
      <c r="A46" s="3" t="s">
        <v>1010</v>
      </c>
    </row>
    <row r="47" spans="1:3">
      <c r="A47" s="4" t="s">
        <v>1011</v>
      </c>
      <c r="B47" s="5" t="n">
        <v>0</v>
      </c>
    </row>
    <row r="48" spans="1:3">
      <c r="A48" s="4" t="s">
        <v>1012</v>
      </c>
      <c r="B48" s="5" t="n">
        <v>0</v>
      </c>
    </row>
    <row r="49" spans="1:3">
      <c r="A49" s="4" t="s">
        <v>1013</v>
      </c>
      <c r="B49" s="5" t="n">
        <v>-2</v>
      </c>
      <c r="C49" s="4" t="s">
        <v>53</v>
      </c>
    </row>
    <row r="50" spans="1:3">
      <c r="A50" s="4" t="s">
        <v>1014</v>
      </c>
      <c r="B50" s="8" t="n">
        <v>2.6</v>
      </c>
    </row>
    <row r="51" spans="1:3">
      <c r="A51" s="4" t="s">
        <v>1015</v>
      </c>
      <c r="B51" s="8" t="n">
        <v>0.3</v>
      </c>
    </row>
    <row r="52" spans="1:3">
      <c r="A52" s="4" t="s">
        <v>1022</v>
      </c>
    </row>
    <row r="53" spans="1:3">
      <c r="A53" s="3" t="s">
        <v>1007</v>
      </c>
    </row>
    <row r="54" spans="1:3">
      <c r="A54" s="4" t="s">
        <v>1017</v>
      </c>
      <c r="B54" s="8" t="n">
        <v>-20.4</v>
      </c>
    </row>
    <row r="55" spans="1:3">
      <c r="A55" s="3" t="s">
        <v>1010</v>
      </c>
    </row>
    <row r="56" spans="1:3">
      <c r="A56" s="4" t="s">
        <v>1018</v>
      </c>
      <c r="B56" s="8" t="n">
        <v>-1.5</v>
      </c>
    </row>
    <row r="57" spans="1:3">
      <c r="A57" s="4" t="s">
        <v>1023</v>
      </c>
    </row>
    <row r="58" spans="1:3">
      <c r="A58" s="3" t="s">
        <v>1007</v>
      </c>
    </row>
    <row r="59" spans="1:3">
      <c r="A59" s="4" t="s">
        <v>1017</v>
      </c>
      <c r="B59" s="8" t="n">
        <v>24.4</v>
      </c>
    </row>
    <row r="60" spans="1:3">
      <c r="A60" s="3" t="s">
        <v>1010</v>
      </c>
    </row>
    <row r="61" spans="1:3">
      <c r="A61" s="4" t="s">
        <v>1018</v>
      </c>
      <c r="B61" s="5" t="n">
        <v>4</v>
      </c>
    </row>
    <row r="62" spans="1:3">
      <c r="A62" s="4" t="s">
        <v>951</v>
      </c>
    </row>
    <row r="63" spans="1:3">
      <c r="A63" s="3" t="s">
        <v>1007</v>
      </c>
    </row>
    <row r="64" spans="1:3">
      <c r="A64" s="4" t="s">
        <v>1008</v>
      </c>
      <c r="B64" s="8" t="n">
        <v>94.3</v>
      </c>
    </row>
    <row r="65" spans="1:3">
      <c r="A65" s="4" t="s">
        <v>1009</v>
      </c>
      <c r="B65" s="5" t="n">
        <v>0</v>
      </c>
      <c r="C65" s="4" t="s">
        <v>45</v>
      </c>
    </row>
    <row r="66" spans="1:3">
      <c r="A66" s="3" t="s">
        <v>1010</v>
      </c>
    </row>
    <row r="67" spans="1:3">
      <c r="A67" s="4" t="s">
        <v>1011</v>
      </c>
      <c r="B67" s="5" t="n">
        <v>0</v>
      </c>
    </row>
    <row r="68" spans="1:3">
      <c r="A68" s="4" t="s">
        <v>1012</v>
      </c>
      <c r="B68" s="8" t="n">
        <v>0.7</v>
      </c>
    </row>
    <row r="69" spans="1:3">
      <c r="A69" s="4" t="s">
        <v>1013</v>
      </c>
      <c r="B69" s="8" t="n">
        <v>-69.5</v>
      </c>
      <c r="C69" s="4" t="s">
        <v>53</v>
      </c>
    </row>
    <row r="70" spans="1:3">
      <c r="A70" s="4" t="s">
        <v>1014</v>
      </c>
      <c r="B70" s="5" t="n">
        <v>-7</v>
      </c>
    </row>
    <row r="71" spans="1:3">
      <c r="A71" s="4" t="s">
        <v>1015</v>
      </c>
      <c r="B71" s="5" t="n">
        <v>0</v>
      </c>
    </row>
    <row r="72" spans="1:3">
      <c r="A72" s="4" t="s">
        <v>1024</v>
      </c>
    </row>
    <row r="73" spans="1:3">
      <c r="A73" s="3" t="s">
        <v>1007</v>
      </c>
    </row>
    <row r="74" spans="1:3">
      <c r="A74" s="4" t="s">
        <v>1017</v>
      </c>
      <c r="B74" s="5" t="n">
        <v>0</v>
      </c>
    </row>
    <row r="75" spans="1:3">
      <c r="A75" s="3" t="s">
        <v>1010</v>
      </c>
    </row>
    <row r="76" spans="1:3">
      <c r="A76" s="4" t="s">
        <v>1018</v>
      </c>
      <c r="B76" s="5" t="n">
        <v>0</v>
      </c>
    </row>
    <row r="77" spans="1:3">
      <c r="A77" s="4" t="s">
        <v>1025</v>
      </c>
    </row>
    <row r="78" spans="1:3">
      <c r="A78" s="3" t="s">
        <v>1007</v>
      </c>
    </row>
    <row r="79" spans="1:3">
      <c r="A79" s="4" t="s">
        <v>1017</v>
      </c>
      <c r="B79" s="8" t="n">
        <v>-32.5</v>
      </c>
    </row>
    <row r="80" spans="1:3">
      <c r="A80" s="3" t="s">
        <v>1010</v>
      </c>
    </row>
    <row r="81" spans="1:3">
      <c r="A81" s="4" t="s">
        <v>1018</v>
      </c>
      <c r="B81" s="7" t="n">
        <v>-21.2</v>
      </c>
    </row>
    <row r="82" spans="1:3"/>
    <row r="83" spans="1:3">
      <c r="A83" s="4" t="s">
        <v>45</v>
      </c>
      <c r="B83" s="4" t="s">
        <v>1026</v>
      </c>
    </row>
    <row r="84" spans="1:3">
      <c r="A84" s="4" t="s">
        <v>53</v>
      </c>
      <c r="B84" s="4" t="s">
        <v>1027</v>
      </c>
    </row>
  </sheetData>
  <mergeCells count="6">
    <mergeCell ref="A1:A2"/>
    <mergeCell ref="B1:C1"/>
    <mergeCell ref="B2:C2"/>
    <mergeCell ref="A82:C82"/>
    <mergeCell ref="B83:C83"/>
    <mergeCell ref="B84:C8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7:09:56Z</dcterms:created>
  <dcterms:modified xmlns:dcterms="http://purl.org/dc/terms/" xmlns:xsi="http://www.w3.org/2001/XMLSchema-instance" xsi:type="dcterms:W3CDTF">2017-02-16T17:09:56Z</dcterms:modified>
</cp:coreProperties>
</file>